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Land, Property, Plant and Equip" sheetId="13" state="visible" r:id="rId13"/>
    <sheet xmlns:r="http://schemas.openxmlformats.org/officeDocument/2006/relationships" name="Land use righ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Investments in affiliated compa" sheetId="17" state="visible" r:id="rId17"/>
    <sheet xmlns:r="http://schemas.openxmlformats.org/officeDocument/2006/relationships" name="Borrowings" sheetId="18" state="visible" r:id="rId18"/>
    <sheet xmlns:r="http://schemas.openxmlformats.org/officeDocument/2006/relationships" name="Medium-term notes" sheetId="19" state="visible" r:id="rId19"/>
    <sheet xmlns:r="http://schemas.openxmlformats.org/officeDocument/2006/relationships" name="Payables to non-controlling int" sheetId="20" state="visible" r:id="rId20"/>
    <sheet xmlns:r="http://schemas.openxmlformats.org/officeDocument/2006/relationships" name="Treasury Stock" sheetId="21" state="visible" r:id="rId21"/>
    <sheet xmlns:r="http://schemas.openxmlformats.org/officeDocument/2006/relationships" name="Non-Controlling Interests" sheetId="22" state="visible" r:id="rId22"/>
    <sheet xmlns:r="http://schemas.openxmlformats.org/officeDocument/2006/relationships" name="Capital Lease" sheetId="23" state="visible" r:id="rId23"/>
    <sheet xmlns:r="http://schemas.openxmlformats.org/officeDocument/2006/relationships" name="Net revenues" sheetId="24" state="visible" r:id="rId24"/>
    <sheet xmlns:r="http://schemas.openxmlformats.org/officeDocument/2006/relationships" name="Other Income" sheetId="25" state="visible" r:id="rId25"/>
    <sheet xmlns:r="http://schemas.openxmlformats.org/officeDocument/2006/relationships" name="Inventory Purchase Commitments" sheetId="26" state="visible" r:id="rId26"/>
    <sheet xmlns:r="http://schemas.openxmlformats.org/officeDocument/2006/relationships" name="Arrangements with third party v" sheetId="27" state="visible" r:id="rId27"/>
    <sheet xmlns:r="http://schemas.openxmlformats.org/officeDocument/2006/relationships" name="Income Taxes" sheetId="28" state="visible" r:id="rId28"/>
    <sheet xmlns:r="http://schemas.openxmlformats.org/officeDocument/2006/relationships" name="Share-Based Compensation" sheetId="29" state="visible" r:id="rId29"/>
    <sheet xmlns:r="http://schemas.openxmlformats.org/officeDocument/2006/relationships" name="Loss per share" sheetId="30" state="visible" r:id="rId30"/>
    <sheet xmlns:r="http://schemas.openxmlformats.org/officeDocument/2006/relationships" name="Related-Party Transactions" sheetId="31" state="visible" r:id="rId31"/>
    <sheet xmlns:r="http://schemas.openxmlformats.org/officeDocument/2006/relationships" name="Commitments and Contingencies" sheetId="32" state="visible" r:id="rId32"/>
    <sheet xmlns:r="http://schemas.openxmlformats.org/officeDocument/2006/relationships" name="Intangible Assets" sheetId="33" state="visible" r:id="rId33"/>
    <sheet xmlns:r="http://schemas.openxmlformats.org/officeDocument/2006/relationships" name="Geographic Revenue Information" sheetId="34" state="visible" r:id="rId34"/>
    <sheet xmlns:r="http://schemas.openxmlformats.org/officeDocument/2006/relationships" name="Change of ADS ratio" sheetId="35" state="visible" r:id="rId35"/>
    <sheet xmlns:r="http://schemas.openxmlformats.org/officeDocument/2006/relationships" name="Subsequent event" sheetId="36" state="visible" r:id="rId36"/>
    <sheet xmlns:r="http://schemas.openxmlformats.org/officeDocument/2006/relationships" name="Restricted Net Asset Parent On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Land, Property, Plant and Equ42" sheetId="42" state="visible" r:id="rId42"/>
    <sheet xmlns:r="http://schemas.openxmlformats.org/officeDocument/2006/relationships" name="Fair Value Measurements (Tables" sheetId="43" state="visible" r:id="rId43"/>
    <sheet xmlns:r="http://schemas.openxmlformats.org/officeDocument/2006/relationships" name="Investments in affiliated com44" sheetId="44" state="visible" r:id="rId44"/>
    <sheet xmlns:r="http://schemas.openxmlformats.org/officeDocument/2006/relationships" name="Borrowings (Tables)" sheetId="45" state="visible" r:id="rId45"/>
    <sheet xmlns:r="http://schemas.openxmlformats.org/officeDocument/2006/relationships" name="Non-Controlling Interests (Tabl" sheetId="46" state="visible" r:id="rId46"/>
    <sheet xmlns:r="http://schemas.openxmlformats.org/officeDocument/2006/relationships" name="Capital Lease (Tables)" sheetId="47" state="visible" r:id="rId47"/>
    <sheet xmlns:r="http://schemas.openxmlformats.org/officeDocument/2006/relationships" name="Net revenues (Tables)" sheetId="48" state="visible" r:id="rId48"/>
    <sheet xmlns:r="http://schemas.openxmlformats.org/officeDocument/2006/relationships" name="Other Income (Tables)" sheetId="49" state="visible" r:id="rId49"/>
    <sheet xmlns:r="http://schemas.openxmlformats.org/officeDocument/2006/relationships" name="Inventory Purchase Commitments "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Loss per share (Tables)" sheetId="53" state="visible" r:id="rId53"/>
    <sheet xmlns:r="http://schemas.openxmlformats.org/officeDocument/2006/relationships" name="Related-Party Transactions (Tab" sheetId="54" state="visible" r:id="rId54"/>
    <sheet xmlns:r="http://schemas.openxmlformats.org/officeDocument/2006/relationships" name="Commitments and Contingencies (" sheetId="55" state="visible" r:id="rId55"/>
    <sheet xmlns:r="http://schemas.openxmlformats.org/officeDocument/2006/relationships" name="Intangible Assets (Tables)" sheetId="56" state="visible" r:id="rId56"/>
    <sheet xmlns:r="http://schemas.openxmlformats.org/officeDocument/2006/relationships" name="Geographic Revenue Information " sheetId="57" state="visible" r:id="rId57"/>
    <sheet xmlns:r="http://schemas.openxmlformats.org/officeDocument/2006/relationships" name="Restricted Net Asset Parent O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Accounts Receivable (Details)" sheetId="66" state="visible" r:id="rId66"/>
    <sheet xmlns:r="http://schemas.openxmlformats.org/officeDocument/2006/relationships" name="Accounts Receivable (Details 1)" sheetId="67" state="visible" r:id="rId67"/>
    <sheet xmlns:r="http://schemas.openxmlformats.org/officeDocument/2006/relationships" name="Accounts Receivable (Details Te" sheetId="68" state="visible" r:id="rId68"/>
    <sheet xmlns:r="http://schemas.openxmlformats.org/officeDocument/2006/relationships" name="Inventories (Details)" sheetId="69" state="visible" r:id="rId69"/>
    <sheet xmlns:r="http://schemas.openxmlformats.org/officeDocument/2006/relationships" name="Inventories (Details Textual)" sheetId="70" state="visible" r:id="rId70"/>
    <sheet xmlns:r="http://schemas.openxmlformats.org/officeDocument/2006/relationships" name="Land, Property, Plant and Equ71" sheetId="71" state="visible" r:id="rId71"/>
    <sheet xmlns:r="http://schemas.openxmlformats.org/officeDocument/2006/relationships" name="Land, Property, Plant and Equ72" sheetId="72" state="visible" r:id="rId72"/>
    <sheet xmlns:r="http://schemas.openxmlformats.org/officeDocument/2006/relationships" name="Land, Property, Plant and Equ73" sheetId="73" state="visible" r:id="rId73"/>
    <sheet xmlns:r="http://schemas.openxmlformats.org/officeDocument/2006/relationships" name="Land, Property, Plant and Equ74" sheetId="74" state="visible" r:id="rId74"/>
    <sheet xmlns:r="http://schemas.openxmlformats.org/officeDocument/2006/relationships" name="Land use rights (Details Textua" sheetId="75" state="visible" r:id="rId75"/>
    <sheet xmlns:r="http://schemas.openxmlformats.org/officeDocument/2006/relationships" name="Derivative Instruments and He76" sheetId="76" state="visible" r:id="rId76"/>
    <sheet xmlns:r="http://schemas.openxmlformats.org/officeDocument/2006/relationships" name="Fair Value Measurements (Detail" sheetId="77" state="visible" r:id="rId77"/>
    <sheet xmlns:r="http://schemas.openxmlformats.org/officeDocument/2006/relationships" name="Fair Value Measurements (Deta78" sheetId="78" state="visible" r:id="rId78"/>
    <sheet xmlns:r="http://schemas.openxmlformats.org/officeDocument/2006/relationships" name="Fair Value Measurements (Deta79" sheetId="79" state="visible" r:id="rId79"/>
    <sheet xmlns:r="http://schemas.openxmlformats.org/officeDocument/2006/relationships" name="Investments in affiliated com80" sheetId="80" state="visible" r:id="rId80"/>
    <sheet xmlns:r="http://schemas.openxmlformats.org/officeDocument/2006/relationships" name="Investments in affiliated com81" sheetId="81" state="visible" r:id="rId81"/>
    <sheet xmlns:r="http://schemas.openxmlformats.org/officeDocument/2006/relationships" name="Investments in affiliated com82" sheetId="82" state="visible" r:id="rId82"/>
    <sheet xmlns:r="http://schemas.openxmlformats.org/officeDocument/2006/relationships" name="Borrowings (Details)" sheetId="83" state="visible" r:id="rId83"/>
    <sheet xmlns:r="http://schemas.openxmlformats.org/officeDocument/2006/relationships" name="Borrowings (Details 1)" sheetId="84" state="visible" r:id="rId84"/>
    <sheet xmlns:r="http://schemas.openxmlformats.org/officeDocument/2006/relationships" name="Borrowings (Details 2)" sheetId="85" state="visible" r:id="rId85"/>
    <sheet xmlns:r="http://schemas.openxmlformats.org/officeDocument/2006/relationships" name="Borrowings (Details 3)" sheetId="86" state="visible" r:id="rId86"/>
    <sheet xmlns:r="http://schemas.openxmlformats.org/officeDocument/2006/relationships" name="Borrowings (Details 4)" sheetId="87" state="visible" r:id="rId87"/>
    <sheet xmlns:r="http://schemas.openxmlformats.org/officeDocument/2006/relationships" name="Other Income (Details Textual)" sheetId="88" state="visible" r:id="rId88"/>
    <sheet xmlns:r="http://schemas.openxmlformats.org/officeDocument/2006/relationships" name="Borrowings (Details Textual)" sheetId="89" state="visible" r:id="rId89"/>
    <sheet xmlns:r="http://schemas.openxmlformats.org/officeDocument/2006/relationships" name="Medium-term notes (Details Text" sheetId="90" state="visible" r:id="rId90"/>
    <sheet xmlns:r="http://schemas.openxmlformats.org/officeDocument/2006/relationships" name="Payables to non-controlling i91" sheetId="91" state="visible" r:id="rId91"/>
    <sheet xmlns:r="http://schemas.openxmlformats.org/officeDocument/2006/relationships" name="Treasury Stock (Details Textual" sheetId="92" state="visible" r:id="rId92"/>
    <sheet xmlns:r="http://schemas.openxmlformats.org/officeDocument/2006/relationships" name="Non-Controlling Interests (Deta" sheetId="93" state="visible" r:id="rId93"/>
    <sheet xmlns:r="http://schemas.openxmlformats.org/officeDocument/2006/relationships" name="Non-Controlling Interests (De94" sheetId="94" state="visible" r:id="rId94"/>
    <sheet xmlns:r="http://schemas.openxmlformats.org/officeDocument/2006/relationships" name="Non-Controlling Interests (De95" sheetId="95" state="visible" r:id="rId95"/>
    <sheet xmlns:r="http://schemas.openxmlformats.org/officeDocument/2006/relationships" name="Capital Lease (Details)" sheetId="96" state="visible" r:id="rId96"/>
    <sheet xmlns:r="http://schemas.openxmlformats.org/officeDocument/2006/relationships" name="Capital Lease (Details 1)" sheetId="97" state="visible" r:id="rId97"/>
    <sheet xmlns:r="http://schemas.openxmlformats.org/officeDocument/2006/relationships" name="Capital Lease (Details Textual)" sheetId="98" state="visible" r:id="rId98"/>
    <sheet xmlns:r="http://schemas.openxmlformats.org/officeDocument/2006/relationships" name="Net revenues (Details)" sheetId="99" state="visible" r:id="rId99"/>
    <sheet xmlns:r="http://schemas.openxmlformats.org/officeDocument/2006/relationships" name="Net revenues (Details Textual)" sheetId="100" state="visible" r:id="rId100"/>
    <sheet xmlns:r="http://schemas.openxmlformats.org/officeDocument/2006/relationships" name="Other Income (Details)" sheetId="101" state="visible" r:id="rId101"/>
    <sheet xmlns:r="http://schemas.openxmlformats.org/officeDocument/2006/relationships" name="Inventory Purchase Commitmen102" sheetId="102" state="visible" r:id="rId102"/>
    <sheet xmlns:r="http://schemas.openxmlformats.org/officeDocument/2006/relationships" name="Inventory Purchase Commitmen103" sheetId="103" state="visible" r:id="rId103"/>
    <sheet xmlns:r="http://schemas.openxmlformats.org/officeDocument/2006/relationships" name="Inventory Purchase Commitmen104" sheetId="104" state="visible" r:id="rId104"/>
    <sheet xmlns:r="http://schemas.openxmlformats.org/officeDocument/2006/relationships" name="Arrangements with third part105" sheetId="105" state="visible" r:id="rId105"/>
    <sheet xmlns:r="http://schemas.openxmlformats.org/officeDocument/2006/relationships" name="Income Taxes (Details)" sheetId="106" state="visible" r:id="rId106"/>
    <sheet xmlns:r="http://schemas.openxmlformats.org/officeDocument/2006/relationships" name="Income Taxes (Details 1)" sheetId="107" state="visible" r:id="rId107"/>
    <sheet xmlns:r="http://schemas.openxmlformats.org/officeDocument/2006/relationships" name="Income Taxes (Details 2)" sheetId="108" state="visible" r:id="rId108"/>
    <sheet xmlns:r="http://schemas.openxmlformats.org/officeDocument/2006/relationships" name="Income Taxes (Details 3)" sheetId="109" state="visible" r:id="rId109"/>
    <sheet xmlns:r="http://schemas.openxmlformats.org/officeDocument/2006/relationships" name="Income Taxes (Details 4)" sheetId="110" state="visible" r:id="rId110"/>
    <sheet xmlns:r="http://schemas.openxmlformats.org/officeDocument/2006/relationships" name="Income Taxes (Details Textual)" sheetId="111" state="visible" r:id="rId111"/>
    <sheet xmlns:r="http://schemas.openxmlformats.org/officeDocument/2006/relationships" name="Share-Based Compensation (Detai" sheetId="112" state="visible" r:id="rId112"/>
    <sheet xmlns:r="http://schemas.openxmlformats.org/officeDocument/2006/relationships" name="Share-Based Compensation (De113" sheetId="113" state="visible" r:id="rId113"/>
    <sheet xmlns:r="http://schemas.openxmlformats.org/officeDocument/2006/relationships" name="Share-Based Compensation (De114" sheetId="114" state="visible" r:id="rId114"/>
    <sheet xmlns:r="http://schemas.openxmlformats.org/officeDocument/2006/relationships" name="Share-Based Compensation (De115" sheetId="115" state="visible" r:id="rId115"/>
    <sheet xmlns:r="http://schemas.openxmlformats.org/officeDocument/2006/relationships" name="Loss per share (Details)" sheetId="116" state="visible" r:id="rId116"/>
    <sheet xmlns:r="http://schemas.openxmlformats.org/officeDocument/2006/relationships" name="Loss per share (Details 1)" sheetId="117" state="visible" r:id="rId117"/>
    <sheet xmlns:r="http://schemas.openxmlformats.org/officeDocument/2006/relationships" name="Related-Party Transactions (Det" sheetId="118" state="visible" r:id="rId118"/>
    <sheet xmlns:r="http://schemas.openxmlformats.org/officeDocument/2006/relationships" name="Related-Party Transactions (119" sheetId="119" state="visible" r:id="rId119"/>
    <sheet xmlns:r="http://schemas.openxmlformats.org/officeDocument/2006/relationships" name="Related-Party Transactions (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Intangible Assets (Details)" sheetId="123" state="visible" r:id="rId123"/>
    <sheet xmlns:r="http://schemas.openxmlformats.org/officeDocument/2006/relationships" name="Intangible Assets (Details 1)" sheetId="124" state="visible" r:id="rId124"/>
    <sheet xmlns:r="http://schemas.openxmlformats.org/officeDocument/2006/relationships" name="Intangible Assets (Details 2)" sheetId="125" state="visible" r:id="rId125"/>
    <sheet xmlns:r="http://schemas.openxmlformats.org/officeDocument/2006/relationships" name="Geographic Revenue Informati126" sheetId="126" state="visible" r:id="rId126"/>
    <sheet xmlns:r="http://schemas.openxmlformats.org/officeDocument/2006/relationships" name="Change of ADS ratio (Details Te" sheetId="127" state="visible" r:id="rId127"/>
    <sheet xmlns:r="http://schemas.openxmlformats.org/officeDocument/2006/relationships" name="Restricted Net Asset Parent 128" sheetId="128" state="visible" r:id="rId128"/>
    <sheet xmlns:r="http://schemas.openxmlformats.org/officeDocument/2006/relationships" name="Restricted Net Asset Parent 129" sheetId="129" state="visible" r:id="rId129"/>
    <sheet xmlns:r="http://schemas.openxmlformats.org/officeDocument/2006/relationships" name="Restricted Net Asset Parent 130" sheetId="130" state="visible" r:id="rId130"/>
    <sheet xmlns:r="http://schemas.openxmlformats.org/officeDocument/2006/relationships" name="Restricted Net Asset Parent 131" sheetId="131" state="visible" r:id="rId131"/>
  </sheets>
  <definedNames/>
  <calcPr calcId="124519" fullCalcOnLoad="1"/>
</workbook>
</file>

<file path=xl/sharedStrings.xml><?xml version="1.0" encoding="utf-8"?>
<sst xmlns="http://schemas.openxmlformats.org/spreadsheetml/2006/main" uniqueCount="1824">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YINGLI GREEN ENERGY HOLDING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YGE</t>
  </si>
  <si>
    <t>Entity Common Stock, Shares Outstanding</t>
  </si>
  <si>
    <t>Consolidated Balance Sheets ¥ in Thousands, $ in Thousands</t>
  </si>
  <si>
    <t>Dec. 31, 2017CNY (¥)</t>
  </si>
  <si>
    <t>Dec. 31, 2017USD ($)</t>
  </si>
  <si>
    <t>Dec. 31, 2016CNY (¥)</t>
  </si>
  <si>
    <t>Current assets:</t>
  </si>
  <si>
    <t>Cash and cash equivalents</t>
  </si>
  <si>
    <t>Restricted cash</t>
  </si>
  <si>
    <t>Short-term investments</t>
  </si>
  <si>
    <t>Accounts receivable, net</t>
  </si>
  <si>
    <t>Inventories</t>
  </si>
  <si>
    <t>Prepayments to suppliers</t>
  </si>
  <si>
    <t>Value-added tax recoverable, current</t>
  </si>
  <si>
    <t>Amounts due from and prepayments to related parties</t>
  </si>
  <si>
    <t>Prepaid expenses and other current assets</t>
  </si>
  <si>
    <t>Total current assets</t>
  </si>
  <si>
    <t>Amounts due from a related party</t>
  </si>
  <si>
    <t>[1]</t>
  </si>
  <si>
    <t>Long-term prepayments to suppliers</t>
  </si>
  <si>
    <t>Investments in affiliated companies</t>
  </si>
  <si>
    <t>Land, property, plant and equipment, net</t>
  </si>
  <si>
    <t>Project assets</t>
  </si>
  <si>
    <t>Land use rights</t>
  </si>
  <si>
    <t>Intangible assets, net</t>
  </si>
  <si>
    <t>Deferred tax assets</t>
  </si>
  <si>
    <t>Value-added tax recoverable, non-current</t>
  </si>
  <si>
    <t>Other assets</t>
  </si>
  <si>
    <t>Total assets</t>
  </si>
  <si>
    <t>Current liabilities:</t>
  </si>
  <si>
    <t>Short-term borrowings, including medium-term notes past due, and current portion of medium-term notes and long-term debt</t>
  </si>
  <si>
    <t>Accounts payable</t>
  </si>
  <si>
    <t>Advances from customers</t>
  </si>
  <si>
    <t>Amounts due to related parties</t>
  </si>
  <si>
    <t>[2]</t>
  </si>
  <si>
    <t>Accrued warranty liability</t>
  </si>
  <si>
    <t>Short-term sales lease back and financing lease payable due to non-related parties</t>
  </si>
  <si>
    <t>Short-term sales lease back and financing lease payable due to related parties</t>
  </si>
  <si>
    <t>Interest payable,including past due</t>
  </si>
  <si>
    <t>Payables to non-controlling interest holders</t>
  </si>
  <si>
    <t>Payables in relation to Golden Sun Program</t>
  </si>
  <si>
    <t>Other current liabilities and accrued expenses</t>
  </si>
  <si>
    <t>Total current liabilities</t>
  </si>
  <si>
    <t>Long-term debt, excluding current portion</t>
  </si>
  <si>
    <t>Reserve for inventory purchase commitments</t>
  </si>
  <si>
    <t>Accrued warranty liability, excluding current portion</t>
  </si>
  <si>
    <t>Long-term sales lease back and financing lease payable due to third parties</t>
  </si>
  <si>
    <t>Long-term sales lease back and financing lease payable due to related parties</t>
  </si>
  <si>
    <t>Deferred other income</t>
  </si>
  <si>
    <t>Long-term payables to non-controlling interest holders</t>
  </si>
  <si>
    <t>Deferred tax liabilities</t>
  </si>
  <si>
    <t>Other liabilities</t>
  </si>
  <si>
    <t>Total liabilities</t>
  </si>
  <si>
    <t>Shareholders’ deficit:</t>
  </si>
  <si>
    <t>Ordinary shares  Par value: US$0.01 Authorized shares: 1,000,000,000 Issued shares: 187,490,478 and 187,490,478 as of December 31, 2016 and 2017, respectively Outstanding shares: 181,763,770 and 181,763,770 as of December 31, 2016 and 2017, respectively</t>
  </si>
  <si>
    <t>Additional paid-in capital</t>
  </si>
  <si>
    <t>Treasury stock: 5,726,708 and 5,726,708 as of December 31, 2016 and 2017, respectively, at cost</t>
  </si>
  <si>
    <t>Accumulated other comprehensive (losses)/income</t>
  </si>
  <si>
    <t>Accumulated deficit</t>
  </si>
  <si>
    <t>Total deficit attributable to Yingli Green Energy</t>
  </si>
  <si>
    <t>Non-controlling interests</t>
  </si>
  <si>
    <t>Total shareholders’ deficit</t>
  </si>
  <si>
    <t>Commitments and contingencies</t>
  </si>
  <si>
    <t xml:space="preserve"> </t>
  </si>
  <si>
    <t>Total liabilities and shareholders’ deficit</t>
  </si>
  <si>
    <t>In 2012, Yingli Lixian entered into a financial lease with a subsidiary of Yingli Group, and paid RMB 4,490 and RMB 7,510 deposits during the years ended December 31, 2012 and 2013, respectively, for guarantee of the transaction. In 2012, Fine Silicon entered into a financial lease with a subsidiary of Yingli Group, and paid RMB 10,000 deposits for guarantee of the transaction. In August 2013, Yingli China entered into a sales-lease back transaction with a subsidiary of Yingli Group and paid RMB 10,000 deposits for guarantee of the lease. These deposits will be returned when the transactions are completed and were recorded in long-term portion of amounts due from a related party as of December 31, 2016 and 2017.</t>
  </si>
  <si>
    <t>The balance as of December 31, 2016 and 2017 mainly represents the prepayments to subsidiaries of Yingli Group for the purchase of raw materials and receipt of services. The Company purchased raw materials of RMB 401,690, RMB 204,436 and RMB 265,897 (US$ 40,868) from the subsidiaries and an affiliate of Yingli Group for the years ended December 31, 2015, 2016 and 2017, respectively. The company purchased services of RMB 239,060, RMB 235,448 and RMB 285,048 (US$ 43,811)) from the subsidiaries of Yingli Group and the Company’s affiliate for the years ended December 31, 2015, 2016 and 2017, respectively. The amount of transaction mentioned above included value-added tax.</t>
  </si>
  <si>
    <t>Consolidated Balance Sheets (Parenthetical) - $ / shares</t>
  </si>
  <si>
    <t>Dec. 31, 2017</t>
  </si>
  <si>
    <t>Dec. 31, 2016</t>
  </si>
  <si>
    <t>Ordinary shares, Par value (in dollars per share)</t>
  </si>
  <si>
    <t>Ordinary shares, Authorized shares</t>
  </si>
  <si>
    <t>Ordinary shares, Issued shares</t>
  </si>
  <si>
    <t>Ordinary shares, Outstanding shares</t>
  </si>
  <si>
    <t>Treasury stock, shares</t>
  </si>
  <si>
    <t>Consolidated Statements of Comprehensive Loss ¥ in Thousands, $ in Thousands</t>
  </si>
  <si>
    <t>Dec. 31, 2017CNY (¥)¥ / sharesshares</t>
  </si>
  <si>
    <t>Dec. 31, 2017USD ($)$ / sharesshares</t>
  </si>
  <si>
    <t>Dec. 31, 2016CNY (¥)¥ / sharesshares</t>
  </si>
  <si>
    <t>Dec. 31, 2015CNY (¥)¥ / sharesshares</t>
  </si>
  <si>
    <t>Net revenues</t>
  </si>
  <si>
    <t>Non-related parties</t>
  </si>
  <si>
    <t>Related parties</t>
  </si>
  <si>
    <t>Total net revenues</t>
  </si>
  <si>
    <t>Cost of revenues</t>
  </si>
  <si>
    <t>Gross profit</t>
  </si>
  <si>
    <t>Operating expenses</t>
  </si>
  <si>
    <t>Selling expenses</t>
  </si>
  <si>
    <t>General and administrative expenses</t>
  </si>
  <si>
    <t>Research and development expenses</t>
  </si>
  <si>
    <t>Provision for/(reversal of) doubtful accounts receivable</t>
  </si>
  <si>
    <t>Disposal gain from long lived assets and land use right in relation to Fine Silicon and write off of related receivables</t>
  </si>
  <si>
    <t>Impairment of long-lived assets</t>
  </si>
  <si>
    <t>Provision for/(reversal of) reserve for inventory purchase commitments - Foreign Exchange</t>
  </si>
  <si>
    <t>Provision for prepayments in relation to inventory purchase commitments</t>
  </si>
  <si>
    <t>Total operating expenses</t>
  </si>
  <si>
    <t>Loss from operations</t>
  </si>
  <si>
    <t>Other income (expense)</t>
  </si>
  <si>
    <t>Interest expense</t>
  </si>
  <si>
    <t>Interest income</t>
  </si>
  <si>
    <t>Foreign currency exchange (losses)/ gain</t>
  </si>
  <si>
    <t>Other income</t>
  </si>
  <si>
    <t>Loss before income taxes</t>
  </si>
  <si>
    <t>Income tax expense</t>
  </si>
  <si>
    <t>Equity in loss of affiliates, net</t>
  </si>
  <si>
    <t>Net loss</t>
  </si>
  <si>
    <t>Less: Loss attributable to non-controlling interests</t>
  </si>
  <si>
    <t>Net loss attributable to Yingli Green Energy</t>
  </si>
  <si>
    <t>Foreign currency exchange translation adjustment, net of nil tax</t>
  </si>
  <si>
    <t>Cash flow hedging derivatives, net of nil tax</t>
  </si>
  <si>
    <t>Total comprehensive loss</t>
  </si>
  <si>
    <t>Less: Comprehensive loss attributable to non-controlling interest</t>
  </si>
  <si>
    <t>Comprehensive loss attributable to Yingli Green Energy</t>
  </si>
  <si>
    <t>Net loss per share:</t>
  </si>
  <si>
    <t>Basic and diluted (in CNY and dollars per share) | (per share)</t>
  </si>
  <si>
    <t>Weighted average number of shares outstanding</t>
  </si>
  <si>
    <t>American Depository Shares [Member]</t>
  </si>
  <si>
    <t>Consolidated Statements of Comprehensive Loss (Parenthetical) ¥ in Thousands, $ in Thousands</t>
  </si>
  <si>
    <t>Dec. 31, 2015CNY (¥)</t>
  </si>
  <si>
    <t>Other Comprehensive Income (Loss), Foreign Currency Translation Adjustment, Tax</t>
  </si>
  <si>
    <t>Other Comprehensive Income (Loss), Derivatives Qualifying as Hedges, Tax</t>
  </si>
  <si>
    <t>Consolidated Statements of Changes in Equity/(Deficit) ¥ in Thousands, $ in Thousands</t>
  </si>
  <si>
    <t>CNY (¥)</t>
  </si>
  <si>
    <t>USD ($)</t>
  </si>
  <si>
    <t>Ordinary share [Member]CNY (¥)shares</t>
  </si>
  <si>
    <t>Ordinary share [Member]USD ($)shares</t>
  </si>
  <si>
    <t>Additional paid-in capital [Member]CNY (¥)</t>
  </si>
  <si>
    <t>Additional paid-in capital [Member]USD ($)</t>
  </si>
  <si>
    <t>Treasury Stock [Member]CNY (¥)shares</t>
  </si>
  <si>
    <t>Treasury Stock [Member]USD ($)shares</t>
  </si>
  <si>
    <t>Accumulated other comprehensive income/(loss) [Member]CNY (¥)</t>
  </si>
  <si>
    <t>Accumulated other comprehensive income/(loss) [Member]USD ($)</t>
  </si>
  <si>
    <t>Accumulated deficits [Member]CNY (¥)</t>
  </si>
  <si>
    <t>Accumulated deficits [Member]USD ($)</t>
  </si>
  <si>
    <t>Total Yingli Green Energy shareholders' deficit [Member]CNY (¥)</t>
  </si>
  <si>
    <t>Total Yingli Green Energy shareholders' deficit [Member]USD ($)</t>
  </si>
  <si>
    <t>Non-controlling interests [Member]CNY (¥)</t>
  </si>
  <si>
    <t>Non-controlling interests [Member]USD ($)</t>
  </si>
  <si>
    <t>Balance at Dec. 31, 2014</t>
  </si>
  <si>
    <t>Balance (in shares) at Dec. 31, 2014 | shares</t>
  </si>
  <si>
    <t>Share-based compensation</t>
  </si>
  <si>
    <t>Capital injection from non-controlling interests holders</t>
  </si>
  <si>
    <t>Purchase of non-controlling interest</t>
  </si>
  <si>
    <t>Derecognize a subsidiary of the Group</t>
  </si>
  <si>
    <t>Balance at Dec. 31, 2015</t>
  </si>
  <si>
    <t>Balance (in Shares) at Dec. 31, 2015 | shares</t>
  </si>
  <si>
    <t>Balance at Dec. 31, 2016</t>
  </si>
  <si>
    <t>Balance (in Shares) at Dec. 31, 2016 | shares</t>
  </si>
  <si>
    <t>Balance at Dec. 31, 2017</t>
  </si>
  <si>
    <t>Balance (in Shares) at Dec. 31, 2017 | shares</t>
  </si>
  <si>
    <t>Consolidated Statements of Changes in Equity/(Deficit) (Parenthetical) ¥ in Thousands, $ in Thousands</t>
  </si>
  <si>
    <t>Foreign currency exchange translation adjustment, tax</t>
  </si>
  <si>
    <t>Cash flow hedging derivatives, tax</t>
  </si>
  <si>
    <t>Consolidated Statements of Cash Flows ¥ in Thousands, $ in Thousands</t>
  </si>
  <si>
    <t>Cash flows from operating activities:</t>
  </si>
  <si>
    <t>Adjustments to reconcile net loss to net cash provided by/(used in) operating activities:</t>
  </si>
  <si>
    <t>Depreciation and amortization</t>
  </si>
  <si>
    <t>Gain on disposal of property, plant and equipment</t>
  </si>
  <si>
    <t>Disposal gain from long-live assets and land use right in relation to a subsidiary and write-off of related receivable</t>
  </si>
  <si>
    <t>Gain on extinguishment of accounts payable</t>
  </si>
  <si>
    <t>Gain on disposal of investments in affiliated companies</t>
  </si>
  <si>
    <t>Gain on disposal of subsidiaries</t>
  </si>
  <si>
    <t>Provision for doubtful receivables and prepayments to suppliers other than inventory purchase commitments</t>
  </si>
  <si>
    <t>Loss on sale of accounts receivable</t>
  </si>
  <si>
    <t>Write-down of inventories to net realizable value</t>
  </si>
  <si>
    <t>Amortization of debt issuance cost</t>
  </si>
  <si>
    <t>Amortization of earned assets related government grants received in a prior period</t>
  </si>
  <si>
    <t>Deferred income tax expense</t>
  </si>
  <si>
    <t>Foreign currency exchange losses/ (gains), net</t>
  </si>
  <si>
    <t>Impairment of long-lives assets</t>
  </si>
  <si>
    <t>Provision for prepayment in relation to inventory purchase commitments</t>
  </si>
  <si>
    <t>Changes in operating assets and liabilities, net of the effect of acquisition and disposal:</t>
  </si>
  <si>
    <t>Restricted cash related to purchase of inventory and other operating activities</t>
  </si>
  <si>
    <t>Accounts receivable</t>
  </si>
  <si>
    <t>Value-added tax recoverable</t>
  </si>
  <si>
    <t>Prepaid expenses and other assets</t>
  </si>
  <si>
    <t>Net cash provided by/(used in) operating activities</t>
  </si>
  <si>
    <t>Cash flows from investing activities</t>
  </si>
  <si>
    <t>Government grants for property, plant and equipment</t>
  </si>
  <si>
    <t>Purchase of property, plant and equipment</t>
  </si>
  <si>
    <t>Purchase of project assets</t>
  </si>
  <si>
    <t>Restricted cash related to purchase of property, plant and equipment</t>
  </si>
  <si>
    <t>Payments for land and land use rights</t>
  </si>
  <si>
    <t>Equity investments</t>
  </si>
  <si>
    <t>Proceeds from disposal of investment in affiliates</t>
  </si>
  <si>
    <t>Loans made to related parties</t>
  </si>
  <si>
    <t>Proceeds from repayment of loans made to related parties</t>
  </si>
  <si>
    <t>Proceeds from/(used in) disposal of subsidiaries, net of cash disposed</t>
  </si>
  <si>
    <t>Proceeds from disposal of property, plant and equipment</t>
  </si>
  <si>
    <t>Proceeds from disposal of long-live assets and land use right in relation to a subsidiary</t>
  </si>
  <si>
    <t>Purchase of short-term investments</t>
  </si>
  <si>
    <t>Net cash provided by /(used in) investing activities</t>
  </si>
  <si>
    <t>Cash flows from financing activities</t>
  </si>
  <si>
    <t>Proceeds from short-term borrowings</t>
  </si>
  <si>
    <t>Proceeds from long-term debt</t>
  </si>
  <si>
    <t>Repayment of short-term borrowings</t>
  </si>
  <si>
    <t>Repayment of long-term debt</t>
  </si>
  <si>
    <t>Repayment of medium-term notes</t>
  </si>
  <si>
    <t>Proceeds from failed sale-leaseback agreement</t>
  </si>
  <si>
    <t>Repayment of capital and financing lease obligation</t>
  </si>
  <si>
    <t>Receipt of deposit for capital and financing lease</t>
  </si>
  <si>
    <t>Payment of deposit for lease</t>
  </si>
  <si>
    <t>Restricted cash related to guarantee of bank borrowings</t>
  </si>
  <si>
    <t>Proceeds from disposal of a subsidiary with land use rights</t>
  </si>
  <si>
    <t>Transaction with non-controlling interest holders</t>
  </si>
  <si>
    <t>Contribution from non-controlling interest holders</t>
  </si>
  <si>
    <t>Repayment of payables to one non-controlling interest holder</t>
  </si>
  <si>
    <t>Net cash (used in)/provided by financing activities</t>
  </si>
  <si>
    <t>Effect of foreign currency exchange rate changes on cash and cash equivalents</t>
  </si>
  <si>
    <t>Net (decrease)/increase in cash and cash equivalents</t>
  </si>
  <si>
    <t>Cash and cash equivalents at beginning of year</t>
  </si>
  <si>
    <t>Cash and cash equivalents at end of year</t>
  </si>
  <si>
    <t>Supplemental disclosure of cash flow information:</t>
  </si>
  <si>
    <t>Interest paid, net of capitalized interest</t>
  </si>
  <si>
    <t>Income tax paid</t>
  </si>
  <si>
    <t>Non-cash investing and financing transactions:</t>
  </si>
  <si>
    <t>Payables for purchase of property, plant and equipment</t>
  </si>
  <si>
    <t>Purchases of project assets included in other payables and amounts due to related parties</t>
  </si>
  <si>
    <t>Receivables from disposal of subsidiaries</t>
  </si>
  <si>
    <t>Reveivables from disposal of investment in affiliated companies</t>
  </si>
  <si>
    <t>Receivable from disposal of land use rights</t>
  </si>
  <si>
    <t>Other current liabilities and accrued expenses settled by contractual agreement to legally offset such amounts against certain accounts receivables and other assets</t>
  </si>
  <si>
    <t>Decrease of payables to related parties due to disposal of VIE entities</t>
  </si>
  <si>
    <t>Increase in investment in an affiliate in return for assumption of accounts payable</t>
  </si>
  <si>
    <t>For year ended December 31, 2016 and 2017, the Company successfully negotiated with certain suppliers, and these suppliers agreed to waive partial amount of the long ageing accounts payables. Total amount waived by the suppliers in 2016 and 2017 was RMB 22,165 and RMB 24,405(US$ 3,751), which was included in Other Income in the Consolidated Statements of Comprehensive Loss.</t>
  </si>
  <si>
    <t>Organization and Description of Business</t>
  </si>
  <si>
    <t>Organization, Consolidation and Presentation of Financial Statements [Abstract]</t>
  </si>
  <si>
    <t>Nature of Operations [Text Block]</t>
  </si>
  <si>
    <t xml:space="preserve"> (1) Organization and Description of Business Yingli Green Energy Holding Company Limited (“Yingli Green Energy”) is incorporated in the Cayman Islands and was established on August 7, 2006. Yingli Green Energy and its subsidiaries (collectively, the “Company”) are principally engaged in the design, development, marketing, manufacture, installation and sale of photovoltaic (“PV”) products in the People’s Republic of China (“PRC”) and overseas markets.</t>
  </si>
  <si>
    <t>Summary of Significant Accounting Policies and Significant Concentrations and Risks</t>
  </si>
  <si>
    <t>Accounting Policies [Abstract]</t>
  </si>
  <si>
    <t>Organization, Consolidation and Presentation of Financial Statements Disclosure and Significant Accounting Policies [Text Block]</t>
  </si>
  <si>
    <t xml:space="preserve"> (2) Summary of Significant Accounting Policies and Significant Concentrations and Risks (a)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The following factors raise substantial doubt about the Company’s ability to continue as a going concern: ⋅ For the year ended December 31, 2017, the Company incurred a net loss of RMB 3,450,858 530,387 ⋅ As of December 31, 2017, the Company had a total deficit attributable to the Company of RMB 18,746,454 2,881,277 9,666,639 1,485,735 ⋅ As of December 31, 2017, the Company had cash, cash equivalents and restricted cash of RMB 720,741 110,776 10,407,007 1,599,528 920,292 141,446 ⋅ As of December 31, 2017 and the date of issuance of these statements, Baoding Tianwei Yingli New Energy Resources Co., Ltd. (“Tianwei Yingli”), one of the Company’s major manufacturing subsidiaries, had RMB 2,076,536 319,158 2,120,812 325,963 ⋅ As of December 31, 2017, the Company had RMB 648,392 99,656 144,053 22,141 504,339 77,515 3,113,671 478,562 2,528,652 388,647 585,109 89,915 ⋅ As of December 31, 2017, except for those loans and debts mentioned above, total short term loans required to be repaid within one year is RMB 8,505,954 1,307,341 The liquidity of the Company is primarily dependent on its ability to generate adequate cash flows from operations, to renew or rollover its short-term borrowings, to agree on a debt restructuring plan with all of its creditors and to persuade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The Company has carried out a review of its cash flow forecast for the twelve months from the date of issuance of these statements. In preparing the cash flow forecast, the Company's management has considered historical cash requirements of the Company, the Company's expected debt repayment obligations in 2018 and beyond, the likelihood of agreeing on a debt restructuring plan with its creditors, the likelihood of its creditors to refrain from enforcing its debt payment obligations before adoption and approval of a debt restructuring plan, its plan to further reduce operating costs and expenses, as well as the potential outcome of the arbitration as mentioned in note 24(b)(iii Renewal or Rollover of Borrowings and other Financing Arrangements The Company has maintained good relationships with its lending banks and other financial institutions in China. While there can be no assurance that the Company will be able to refinance its short-term borrowings as they become due, the Company has renewed or rolled over a significant portion of its short-term bank and other borrowings upon their maturity dates during 2017. In the Company’s recent discussion with the lending banks, the banks have imposed additional conditions for such renewal or rollover requests. As of March 31, 2018, its lending banks conditionally agreed to renew or roll over RMB 1,702.8 261.7 10,407.0 1,599.5 Debt Restructuring In order to properly consider the Company’s options with respect to and ultimately resolve the debt repayment issues, and to improve the Company’s liquidity and debt structure, the board of directors of the Company formed a special committee (the "Special Committee") comprised solely of independent directors in March 2017 to assess its operating and financial situation and evaluate, develop and recommend one or more strategic alternatives and financing plans potentially workable to the Company and its creditors. The Special Committee subsequently engaged an outside financial advisor and legal advisors to assist it in carrying out its work. The Company has been in active discussion with its creditors about potential debt restructuring plans. As part of the debt restructuring, the Company is also in active discussion with a potential investor who may provide fresh funds in the form of equity investments in the Company’s principal operating subsidiaries in China. The Company endeavors to work out a debt restructuring plan that will significantly reduce the amount of outstanding debts of its principal subsidiaries and provide it with funding necessary to maintain and improve its normal operations. As of the date of this annual report, while alternative debt restructuring plans have been prepared and discussed among the Company, its major creditors and the potential new investor, the Company has not received any binding proposal from any party with respect to the debt restructuring and neither the Company nor the Special Committee have made any decision to engage in any particular transaction with respect to the debt restructuring. While the Company was aware that its major creditors are working on a formal proposal to the Company, the Company can give no assurance as to the timing or content of such proposal. The Company can give no assurance that any proposed debt restructuring plan, if received, will be agreed to by all of its creditors or be acceptable to the Company as determined by its board of directors and the Special Committee. In addition, the Company’s board of directors and the Special Committee may conclude that it will no longer be possible to work out a debt restructuring plan that preserves some value for their shareholders without compromising the interests of our creditors, in which case it may approve a debt restructuring plan that disposes all of the Company’s business and assets to its creditors without leaving any value for its shareholders. Voluntary Forbearance by Creditors of the Company The Company has successfully persuaded many of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As a debt restructuring plan may maximize value for all creditors, the Company will endeavor to persuade its creditors to continue such voluntary forbearance. The Company cannot assure, however, that it will always be successful in persuading all of its creditors to observe such voluntary forbearance. One of the holders (the “Note Holder”) of the MTNs filed a lawsuit against Tianwei Yingli in a PRC court to recover the amount due under such MTNs. The claimed principal amount of the MTNs held by the Note Holder is RMB 65.7 3.7 74.4 106.4 98 8.4 Based on the management’s assessment, there can be no assurance, however, that above measures will be successfully completed on terms acceptable to the Company, or effectively implemented within one year after the date that the consolidated financial statements are issued, or when implemented, it will mitigate the relevant conditions or events that raise substantial doubt about the Company's ability to continue as a going concern. The Company’s plans for maintaining its continuing operations, even if successful, may not result in sufficient cash flow to finance and maintain its business. Facts and circumstances including recurring losses, negative working capital, net cash outflows, and uncertainties on the repayment of the debts raise substantial doubt about the Company’s ability to continue as a going concern. The financial statements do not include any adjustments that might result from the outcome of this uncertainty. (b) Principles of Consolidation The accompanying consolidated financial statements include the accounts of Yingli Green Energy and its subsidiaries. For consolidated subsidiaries where the Company’s ownership in the subsidiary is less than 100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VIEs and VIEs’ subsidiaries are consolidated into the Company’s financial statements. In 2014, the Company signed several contracts with Yingli PV Investment Group Co., Ltd. (“Yingli PV Group”) to construct all project assets on behalf of the Company. Each project asset is owned by a special purpose entity which is owned 100 In September 2015, the Company entered into an agreement with Yingli PV Group to terminate the above-mentioned construction contracts and the Company was no longer entitled to any rights or undertook any obligations under the aforementioned contracts. As a result, the Company disposed all the project assets under the VIE structure to Yingli PV Group. Total consideration for disposal of all entities under the VIE structure was RMB 554,452 6,852 561,304 1,886,045 1,324,741 In 2015, the Company entered into three separate agreements with three entities unrelated to the Company to dispose the Company’s 100 28,430 30,002 1,572 180,752 179,180 In 2016, the Company entered into four separate agreements with two entities unrelated to the Company, and two related parties to dispose the Company’s 100 34,339 5,026 29,332 29,313 53,411 82,724 In 2017, the Company entered into three separate agreements with one related party of the Company and two entities unrelated to the Company, to dispose the Company’s 100 8,455 1,300 64,848 9,967 56,392 8,667 84,480 12,984 28,088 4,317 (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3 97 95 Year ended December 31, % of net December 31, % of net December 31, 2017 % of net RMB RMB RMB US$ PRC 4,078,476 41 % 4,932,284 59 % 6,421,123 986,908 77 % Japan 2,723,800 27 % 2,363,239 28 % 737,813 113,400 9 % USA 1,248,536 12 % 513,690 6 % 223,229 34,310 3 % England 80,255 1 % 88,129 1 % 861 132 - % Turkey 550,799 5 % 69,956 1 % 58,686 9,020 - % India (202) - % 18,970 - % 330,738 50,833 4 % France 363,635 4 % 1,477 - % 182 28 - % Germany 170,518 2 % 3,089 - % 11,365 1,747 - % Others 749,969 8 % 385,265 5 % 579,727 89,103 7 % Total 9,965,786 100 % 8,376,099 100 % 8,363,724 1,285,481 100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 In 2015, 2016 and 2017, sales to the top five customers accounted for approximately 19.4 10.7 18.9 10 As of December 31, 2016 and 2017, the top five outstanding accounts receivable balances (net of provisions) accounted for approximately 16.3 16.4 10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992,569 568,883 87,436 As of December 31, 2016 and 2017, advances, net of any allowance, made to an individual supplier in excess of 10% of total prepayments to the suppliers are as follows: December 31, 2016 2017 Location RMB RMB US$ Supplier A Singapore 239,327  *  Supplier B South Korea 141,227 130,605 20,074 Supplier C Germany 238,242 98,135 15,083 Total 618,796 228,740 35,157 *As of December 31, 2017, all prepayments of Supplier A was provided with full impairment provision, please refer to note (18)(a).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78,652 86,708 13,327 Concentrations of cash balances held at financial institutions December 31, 2016 December 31, 2017 RMB RMB Cash and cash equivalents held by PRC entities Denominated in RMB 155,174 41,594 Denominated in U.S. dollar (US$) 23,450 63,036 Denominated in European monetary unit (EURO) 337 633 Denominated in Japanese Yen (JPY) 11 3 Denominated in Great Britain Pound (GBP)   Denominated in other currencies: 178 2 Cash and cash equivalents held by non-PRC entities Denominated in US$ 253,089 174,128 Denominated in EURO 24,135 23,180 Denominated in JPY 30,579 61,283 Denominated in GBP 3,563  Denominated in other currencies: 16,126 14,195 Total cash and cash equivalents 506,642 378,054 December 31, 2016 December 31, 2017 RMB RMB Restricted cash held by PRC entities Denominated in RMB 165,711 135,891 Denominated in US$ 28,741 32,807 Denominated in EURO 9,137 9,756 Denominated in other currencies:  376 Restricted cash held by non-PRC entities Denominated in US$ 148,930 160,901 Denominated in EURO 2,236  Denominated in JPY 4,768  Denominated in other currencies: 2,274 2,956 Total restricted cash 361,797 342,687 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6, the Company had cash balances at one PRC individual financial institution that held cash balances in excess of 10 11.05 10 (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 (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7 RMB amounts have been translated into U.S. dollar amounts at the rate of RMB 6.5063 1.00 (f) Cash, Cash equivalents and Restricted Cash Cash and cash equivalents consist of cash on hand, cash in bank accounts, and interest bearing savings accounts with an initial term of three months or less. Restricted cash of RMB 361,797 342,687 (g)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Interest earned is recorded as interest income amounted to nil as of December 31, 2016 and RMB 2,484 382 (h)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In 2016,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7,412 357 The Company entered into several agreements with third parties to settle certain of the Company’s other liabilities and accrued expenses by offsetting such amounts against certain accounts receivables and other assets owed by the third parties of RMB 30,324 259,319 145,462 22,357 (i)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 Inventory write-downs due to the lower of cost or market assessment amounted to RMB 31,930 89,147 167,062 (j) Prepayments to Suppliers 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amount in the balance of the “prepayments to suppliers” is reclassified to “inventories” when inventory is received and passes quality inspection. Such reclassifications of RMB 318,132 496,885 345,917 53,166 343,591 For the years ended December 31, 2015, 2016 and 2017, provisions of 522,050, RMB 10,672 229,048 35,204 113,416 (k) Long-lived Assets Property, Plant and Equipment 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Buildings 30 years Machinery and equipment 4 -25 years Furniture and fixtures 3 -5 years Motor vehicles 8 -10 years Depreciation of property, plant and equipment attributable to manufacturing activities is capitalized as part of the cost of inventory production, and expensed to cost of revenues when the inventory is sold. 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Company’s policy. When the assets transaction does not qualify as a sale-leaseback transaction, it will be treated as a financing transaction. If the sale-leaseback transactions involve asset other than real estate, those are evaluated to determine whether they are considered integral with real estate, in which case the sale-leaseback rules related to real estate are applied. Refer to note (15) to the consolidated financial statement. Project assets Project assets consist primarily of costs relating to solar power projects in various stages of development that are capitalized prior to the completion of the solar power project. These costs include modules, installation and other development costs. 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 Depreciation is provided over the estimated useful lives of the projects assets ( 20 25 As of December 31, 2016 and 2017, project assets with carrying value of RMB 68,104 51,096 7,853 603,941 432,648 66,497 For the years ended December 31, 2015, 2016 and 2017, revenue related to the projects assets from power generation were RMB 30,836 31,556 33,532 5,154 37,855 31,847 30,663 4,713 Other Intangible Assets Trademarks that have an indefinite useful life are not amortized, but instead are tested for impairment at least annually. Intangible assets, other than trademarks, are amortized on a straight-line basis over the estimated useful lives of the respective assets. Technical know-how 5.5 6 Customer relationships 5.5 6 Order backlog 1 1.5 Short-term supply agreements 0.5 Impairment of Long-Lived Assets Long-lived assets, such as property, plant, and equipment, project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the years ended December 31, 2015, 2016, and 2017, a total impairment loss against long-lived assets amounted to RMB 3,804,116 1,277,373 2,042,198 313,880 1,897,307 291,611 144,891 22,269 Government grant Government grants are recorded in the balance sheet when they are received and that the Company will comply with the conditions attaching to them. Government grants, which are obtained by the Company for the purposes of purchase, construction or acquisition of the long-term assets, will be recorded as “Deferred government grants” and included in “Deferred other income”in the Consolidated Balance Sheets and are depreciated or amortized evenly over the useful lives of the related assets. For the years ended December 31, 2015, 2016 and 2017, the Company received government grants of RMB 74,581 20,981 3,299 507 56,935 49,362 49,669 7,634 Government grants other than those related to assets, will be recorded as “Deferred other income” and recognized and recorded in “Other income” in the Consolidated Statement of Comprehensive loss in the period in which the related expenses are recognized if the grants are intended to compensate for future expenses or losses, and otherwise recognized and recorded in “Other income” in the Consolidated Statement of Comprehensive loss for the current period if the grants are used to compensate for expenses or losses that have been incurred. (l) Land and Land Use Rights Land represents the cost of land acquired outside the PRC with indefinite useful life. Land use rights represent the cost of rights to use land in the PRC. Land use rights are carried at cost and charged to expense on a straight-line basis over the respective periods of the rights of 45 50 (m) Equity Investments Investments in entities where the Company does not have a co</t>
  </si>
  <si>
    <t>Accounts Receivable</t>
  </si>
  <si>
    <t>Receivables [Abstract]</t>
  </si>
  <si>
    <t>Loans, Notes, Trade and Other Receivables Disclosure [Text Block]</t>
  </si>
  <si>
    <t xml:space="preserve"> (3) Accounts Receivable December 31, 2016 2017 RMB RMB US$ Accounts receivable 2,625,703 2,702,653 415,390 Less: Allowance for doubtful accounts (529,120) (560,465) (86,142) Total accounts receivable, net 2,096,583 2,142,188 329,248 Year ended December 31, 2015 2016 2017 RMB RMB RMB US$ Beginning balance (250,514) (527,335) (529,120) (81,324) Additions (414,759) (61,482) (139,652) (21,464) Reversal of allowance for doubtful accounts 10,414 66,586 42,365 6,511 Write-off of accounts receivable 127,524 5,204 65,942 10,135 Reversal of partial accounts receivable written off in prior years  (12,093)   Ending balance (527,335) (529,120) (560,465) (86,142) Allowance for doubtful accounts was provided based on a number of factors, including some customers’ financial conditions and creditworthiness. For the years ended December 31, 2015, 2016 and 2017, allowance for doubtful accounts was provided against receivables from certain customers who encountered financial difficulties and against certain customers who delayed payments to the Company. As part of its ongoing control procedures, management monitors the creditworthiness of its customers to which it grants credit terms in the normal course of business. Credit terms are normally four months from the date of billing. For certain customers the Company requires an advance payment before the sale is made. Such advance payments are reported as “advances from customers” in the Company’s consolidated balance sheets and amounted to RMB 278,106 423,854 65,145 90 days 23.9 13.7 As of December 31, 2016 and 2017, no accounts receivable was pledged to secure short-term bank borrowings.</t>
  </si>
  <si>
    <t>Inventory Disclosure [Abstract]</t>
  </si>
  <si>
    <t>Inventory Disclosure [Text Block]</t>
  </si>
  <si>
    <t xml:space="preserve"> (4) Inventories December 31, 2016 2017 RMB RMB US$ Raw materials 302,664 264,541 40,659 Work-in-progress 454,331 429,014 65,938 Finished goods 557,839 439,931 67,617 Total inventories 1,314,834 1,133,486 174,214 Inventory write-downs due to the lower of cost or market assessment amounted to RMB 31,930 89,147 167,062 25,677</t>
  </si>
  <si>
    <t>Land, Property, Plant and Equipment</t>
  </si>
  <si>
    <t>Property, Plant and Equipment [Abstract]</t>
  </si>
  <si>
    <t>Property, Plant and Equipment Disclosure [Text Block]</t>
  </si>
  <si>
    <t xml:space="preserve"> (5) Land, Property, Plant and Equipment December 31, 2016 2017 RMB RMB US$ Land 24,693 23,260 3,575 Buildings 3,830,017 3,822,048 587,437 Machinery and equipment 14,828,021 12,118,073 1,862,514 Furniture and fixtures 93,255 87,781 13,492 Motor vehicles 77,227 67,918 10,439 Less: Accumulated depreciation (6,822,294) (7,050,349) (1,083,619) Less: Impairment (7,293,644) (6,481,088) (996,125) Subtotal 4,737,275 2,587,643 397,713 Construction in progress 141,811 100,266 15,411 Total land, property, plant and equipment, net 4,879,086 2,687,909 413,124 During 2015, 2016 and 2017, due to events or changes in circumstances (including the significant decrease in shipment, gross profit margins and lower-than-expected utilization of production facilities) indicate that the carrying amount of the long lived or asset group may not be recoverable, the Company determined a two-step impairment analysis was required in the middle of 2015, in late 2016 and in the third quarter of 2017, respectively. In step one of the impairment analysis, the estimated future undiscounted net cash flows expected to be generated by the assets over their remaining estimated useful lives were based on certain assumptions, such as forecasts of future operating results, gross margin and expected future growth rates. The estimated undiscounted future cash flows generated by the equipment used to produce solar products were less than their carrying value, which required the step two of the impairment test. In the step two of the impairment analysis, the Company estimated the fair value of the long lived assets based on discounted cash flow analysis using market participants’ assumptions, such as forecasts of future operating results, discount rates commensurate with the risk involved, and expected future growth rates. The carrying value of the equipment was reduced to fair value based on the discounted cash flow analysis. As a result, an impairment loss of RMB 3,804,116 1,277,373 1,897,307 291,611 144,891 22,269 , respectively Year ended December 31, 2015 2016 2017 RMB RMB RMB US$ Cost of revenues 1,086,392 839,005 451,015 69,320 Selling expenses 7,530 5,048 2,205 339 General and administrative expenses 60,268 32,232 26,792 4,118 Research and development expenses 20,515 11,107 6,501 999 Total depreciation expense 1,174,705 887,392 486,513 74,776 For the year ended December 31, 2017, due to the impairment loss of RMB 1,277,373 2,042,198 313,880 395.2 60.7 887,392 Year ended December 31, 2015 2016 2017 RMB RMB RMB US$ Interest cost capitalized 37,452 880   Interest cost charged against income 977,176 663,217 663,718 102,012 Total interest cost incurred 1,014,628 664,097 663,718 102,012 As of December 31, 2016 and 2017, the Company had pledged property, plant and equipment with a total carrying amount of RMB 3,182,852 1,689,460 259,665 In December 2014, Yingli China sold certain machinery and equipment with carrying amount of RMB 405,282 400,000 7 403,191 In February 2015, right after Yingli China repaid total instalment of RMB 400,000 300,000 300,000 1,750 300,000 250,000 250,000 28,000 250,000 75,000 175,000 For the years ended December 31, 2016 and 2017, the Company entered in to several agreements with its suppliers to settle the Company’s long ageing payables to these suppliers by transferring the equipment owned by the Company and its subsidiaries. In 2016 and 2017, the total carrying value of equipments surrendered was RMB 15,961 141 22 24,998 269 42 9,037 128 20</t>
  </si>
  <si>
    <t>Land use rights [Abstract]</t>
  </si>
  <si>
    <t>Land use rights [Text Block]</t>
  </si>
  <si>
    <t xml:space="preserve"> (6) Land use rights (a) In April 2015, the Land Reserve Center of local government of Baoding City, Hebei Province signed a land re-acquisition and compensation agreement with Fine Silicon Co., Ltd. (“Fine Silicon”), one of the subsidiaries of the Company, to acquire land use right related to the idle land of Fine Silicon. After the acquisition, the local government has completed first round of its auction process and sold part of the land for an aggregate auction price of RMB 1,875.6 258.5 1,617.1 1,370.8 In 2016, the Company further received RMB 103 143,016 20,599 143,016 20,599 For the year ended December 31, 2015, total disposal gain of RMB 1,167,317 1,617.1 186,111 263,624 (b) On December 15, 2015, pursuant to the share transfer agreement entered into between Hainan Yingli, one of the subsidiaries of the Company and other two third parties, Hainan Yingli transferred its 100% equity in Hainan Lvjian Investment Company (“Hainan Lvjian”) to these two third parties with consideration of RMB 735.0 7,000 Among the total consideration of RMB 735,000 265,000 470,000</t>
  </si>
  <si>
    <t>Derivative Instruments and Hedging Activities</t>
  </si>
  <si>
    <t>Derivative Instruments and Hedging Activities Disclosure [Abstract]</t>
  </si>
  <si>
    <t>Derivative Instruments and Hedging Activities Disclosure [Text Block]</t>
  </si>
  <si>
    <t xml:space="preserve"> (7) Derivative Instruments and Hedging Activities The Company uses foreign currency forward contracts to manage its exposure to foreign currency risks arising from sales denominated in foreign currency and uses interest rate related derivative instruments to manage its exposure related to changes in interest rates on its variable-rate debt instruments. The Company does not speculate using derivative instruments. Foreign Currency The Company’s principal operating subsidiaries, Hainan Yingli New Energy Resources Co., Ltd. (“Hainan Yingli”) and Yingli Energy (China) Co., Ltd. (“Yingli China”) are located in the PRC with the Renminbi being their functional currency, respectively. However, the majority of these two entity’s sales are in currencies other than Renminbi, primarily the EURO and US$. Any depreciation of the EURO or US$ against the Renminbi will generally result in foreign exchange losses and adversely affect the Company’s results of operations. With an aim to reduce its risk exposure, the Company, on a selected basis, enters into forward contracts with financial institutions to forward sell EURO or US$ when it entered into certain sales contracts denominated in EURO or US$ through its PRC operating subsidiaries. Some of these foreign currency forward contracts are qualified as foreign currency cash flow hedges at inception, and thus the change in the fair value of these hedge contracts were initially recognized in accumulated other comprehensive income and reclassified into the consolidated statements of comprehensive loss in the period that the sale of the related hedged item is recognized or when hedge accounting is discontinued if the foreign currency forward contracts are no longer effective in offsetting cash flows attributable to the hedged risk. During the year ended December 31, 2014, the Company entered into foreign currency forward contracts with a notional amount of EURO 31,760 27,000 2,499,200 80,000 30,000 7,100,000</t>
  </si>
  <si>
    <t>Fair Value Measurements</t>
  </si>
  <si>
    <t>Fair Value Disclosures [Abstract]</t>
  </si>
  <si>
    <t>Fair Value Disclosures [Text Block]</t>
  </si>
  <si>
    <t xml:space="preserve"> (8) Fair Value Measurements (a) Fair Value Hierarchy basis and are categorized using the fair value hierarchy, as of December 31, 2017, no such assets and liabilities as of December 31, 2016: Fair value measurements at Quoted prices in active Significant markets for other Significant identical observable unobservable December 31, assets inputs inputs 2016 (Level 1) (Level 2) (Level 3) Assets: Short-term investments-Wealth Management products   37,220  The Company values its investments in wealth management products issued by certain banks using quoted subscription/redemption prices published by these banks, and accordingly, the Company classifies the valuation techniques that use these inputs as Level 2. As of December 31, 2016 and 2017, the Company doesn’t have assets and liabilities that are measured at fair value on a recurring basis using significant unobservable inputs (Level 3) as defined in ASC Topic 820. Fair Value Measurements at Reporting Date Using Description Balance as of Quoted Prices Significant Significant Total Assets: Long-lived assets 4,745,230 4,745,230 (5,068,028) The following table presents the placement in the fair value hierarchy of assets and liabilities that are measured at fair value on a non-recurring basis as of December 31, 2017 Fair Value Measurements at Reporting Date Using Description Balance as of Quoted Prices Significant Significant Total Assets: Long-lived assets 3,171,653 3,171,653 (7,085,697) The long-lived assets represent property, plant and equipment for production of multi-crystalline wafers and certain machines as well as project assets (note (6)). In accordance with the provisions of the Impairment or Disposal of Long-Lived Assets Subsections of FASB Codification Subtopic 36010, as of December 31, 2016 and 2017, long-lived assets held and used with a total carrying amount of RMB 6,022,603 5,213,851 801,354 628,635 96,619 4,585,216 704,735 4,745,230 3,171,653 487,474 483,744 74,350 2,687,909 413,124 1,277,373 2,042,198 313,880 The significant unobservable inputs used in the valuation of the fair value of the asset group subject to impairment are as following: · Weighted average cost of capital, or WACCThe WACCs were determined based on a consideration of such factors as risk-free rate, comparative industry risk, equity risk premium, company size and company-specific factors. The Company used WACC of 15% and 14% for year end December 31, 2016 and 2017, respectively, in the discounted cash flow. · Comparable companiesIn deriving the discounted cash flow and WACCs, which are used as the discount rates under the discounted cash flow, three to four publicly traded solar companies were selected for reference as market participants. (b) Fair Value of Financial Instruments Management used the following methods and assumptions to estimate the fair value of financial instruments at the relevant balance sheet dates: · Short-term financial instruments (cash and cash equivalents, restricted cash, accounts receivable, amounts due from related parties, accounts payable, short-term borrowing, and amounts due to related parties) - cost approximates fair value because of the short maturity period. · The fair value of past due mid-term notes disclosed approximates to its carrying amount. As a common practice in China, government normally would take collective efforts to protect state-owned banks' benefits from having non-performing assets. The chance that the Company can avoid from paying the debt in full is very remote, and therefore the Company determined that cost of medium term note should be equal to its fair value where no further discount can be applied. · Long-term debt and long-term payable (included in other liabilities) - fair value is based on the amount of future cash flows associated with each debt instrument discounted at the Company’s current borrowing rate for similar debt instruments with comparable terms. As of December 31, 2016 and 2017, the carrying values of the Company’s long term debt and long-term payable approximate their fair values as all the long-term borrowings carries variable interest rates which approximate rates currently offered by the Company’s bankers for similar debt instruments of comparable maturities.</t>
  </si>
  <si>
    <t>Investments in and Advances to Affiliates, Schedule of Investments [Abstract]</t>
  </si>
  <si>
    <t>Investments in and Advances to Affiliates, Schedule of Investments [Text Block]</t>
  </si>
  <si>
    <t xml:space="preserve"> (9) Investments in affiliated companies December December 31, 2017 31, 2016 RMB Percentage Investment in affiliated companies under the equity method: Shanghai Sailing Xili Equity Investment Fund LLP (note e) 126,498  Tongmei Yingli New Energy Industry C o., Ltd. (note f) 30,347  Shandong Hi-speed Yingli New Energy Co., Ltd. (note h) 15,528 15,555 35 % Others 13,597 11,465 Investment in affiliated companies under the cost method: Beijing Jingyi Green Energy Power System Engineering Co., Ltd. (note c) 11,875 11,875 10 % Guokai Siyuan (Beijing)Investment Fund Co., Ltd. (note d) 150,000 150,000 2.97 % Others 7,347  Total 355,192 188,895 Balances at Investments Share of Profits / Disposal Others Balances at RMB RMB RMB RMB RMB RMB Investment in affiliated companies under the equity method: Hainan Tianneng Power Co., Ltd. (note b) 51,724  8,413  254 60,391 Shanghai Sailing Xili Equity Investment Fund LLP (note e) 152,910  (9,161)   143,749 Tongmei Yingli New Energy Industry Co., Ltd. (note f) 30,000  347   30,347 Shandong Hi-speed Yingli New Energy Co., Ltd (note h).  17,500 (428)  (87) 16,985 Solariant Portfolio Two Godo Kaisha (note g) 7,782 20,580   (961) 27,401 Others 12,000 1,597    13,597 Investment in affiliated companies under the cost method: Beijing Jingyi Green Energy Power System Engineering Co., Ltd. (note c) 11,875     11,875 Guokai Siyuan (Beijing)Investment Fund Co., Ltd. (note d) 150,000     150,000 Others 7,010 2,921  (4,555)  5,376 Total 423,301 42,598 (829) (4,555) (794) 459,721 Balances at Investments Share of Profits / Disposal Impairment Other Balances at RMB RMB RMB RMB RMB RMB RMB Investment in affiliated companies under the equity method: Hainan Tianneng Power Co., Ltd. (note b) 60,391  1,154 (61,545)    Shanghai Sailing Xili Equity Investment Fund LLP (note e) 143,749    (17,251)  126,498 Tongmei Yingli New Energy Industry Co., Ltd. (note f) 30,347      30,347 Shandong Hi-speed Yingli New Energy Co., Ltd (note h). 16,985  (1,457)    15,528 Solariant Portfolio Two Godo Kaisha (note g) 27,401   (26,367)  (1,034)  Others 13,597      13,597 Investment in affiliated companies under the cost method: Beijing Jingyi Green Energy Power System Engineering Co., Ltd. (note c) 11,875      11,875 Guokai Siyuan (Beijing)Investment Fund Co., Ltd. (note d) 150,000      150,000 Others 5,376 1,971     7,347 Total 459,721 1,971 (303) (87,912) (17,251) (1,034) 355,192 Balances at Investments Share of Profits / Disposal Balances at RMB RMB RMB RMB RMB Investment in affiliated companies under the equity method: Shanghai Sailing Xili Equity Investment Fund LLP (note e) 126,498   (126,498)  Tongmei Yingli New Energy Industry Co., Ltd. (note f) 30,347   (30,347)  Shandong Hi-speed Yingli New Energy Co., Ltd (note h). 15,528  27  15,555 Others 13,597 1,857 (535) (3,454) 11,465 Investment in affiliated companies under the cost method: Beijing Jingyi Green Energy Power System Engineering Co., Ltd. (note c) 11,875    11,875 Guokai Siyuan (Beijing)Investment Fund Co., Ltd. (note d) 150,000    150,000 Others 7,347 603  (7,950)  Total 355,192 2,460 (508) (168,249) 188,895 (a) The Company’s 50 8,720 (b) In September 2009, Yingli China and two other entities, unrelated to the Company, established Hainan Tianneng Power Co., Ltd. (“Hainan Tianneng”). Yingli China contributed RMB 6,000 20 20,362 11.45 40 12 18.31 9.35 27.66 26.53 95,840 34,295 (c) In February 2010, Yingli China and two other entities, unrelated to the Company, established Beijing Jingyi Green Energy Power System Engineering Co., Ltd. Yingli China contributed RMB 10,000 10 1,875 (d) In November 2012, Yingli China and Hainan Yingli, along with 35 10 150,000 2.97 (e) In August 2014, Yingli China and Shanghai Sailing Capital Management Co., Ltd. (“Shanghai Sailing”), unrelated to the Company, set up a fund called Shanghai Sailing Xili Equity Investment Fund LLP (“Sailing Fund”). The capital size of Sailing Fund is of RMB 1,004,000 49.2 50.8 153,000 9,080 126,498 i)cash received of RMB 36,238 99,340 consolidated (f) In August 2014, Yingli China together with two other entities unrelated to the Company, established Tongmei Yingli New Energy Industry Co., Ltd. Yingli China contributed RMB 30,000 30 30,347 No gain or loss was recognized. (g) In July 2013, Yingli Japan, together with two other entities unrelated to the Company, established Solariant Portfolio Two Godo Kaisha (the project“SPC”) to acquire 49.48 151,500 7,782 395,000 20,580 3,177 546,500 37.5 100 815,700 42,499 1,565,500 89,197 1,052,422 62,830 1,565,500 89,197 261,800 261,800 15,281 (h) In June 2015, Yingli Beijing and two other entities, unrelated to the Company, established Shandong Hi-speed Yingli New Energy Co., Ltd. (“Shandong Hi-speed Yingli”). Yingli Beijing has contributed RMB 17,500 35</t>
  </si>
  <si>
    <t>Borrowings</t>
  </si>
  <si>
    <t>Debt Disclosure [Abstract]</t>
  </si>
  <si>
    <t>Borrowings Disclosure [Text Block]</t>
  </si>
  <si>
    <t xml:space="preserve"> (10) Borrowings (a) Current Year ended December 31, 2016 2017 RMB RMB US$ Guaranteed by bank deposits 30,000 30,000 4,611 Guaranteed by related parties 4,338,276 4,508,449 692,936 Guaranteed by property, plant and equipment 1,335,374 1,567,107 240,860 Guaranteed by third parties 34,000 34,000 5,226 Unsecured loans 404,666 312,466 48,025 Subtotal of short-term borrowings* 6,142,316 6,452,022 991,658 Current portion of long-term debts (note 10(b))* 810,889 2,197,985 337,824 Current portion of medium-term notes (note (11)) 2,057,000 1,757,000 270,046 Total short-term borrowings and current portion of long-term debt 9,010,205 10,407,007 1,599,528 *Short-term borrowings and current portion of long-term debts consist of the following: Year ended December 31, 2016 2017 RMB RMB US$ Short-term borrowings: No breach of loan covenants or no triggering cross default 1,852,798 2,361,418 362,943 In breach of loan covenants or triggering cross default with no waivers from banks 4,289,518 4,090,604 628,715 6,142,316 6,452,022 991,658 Current portion of long-term debts No breach of loan covenants or no triggering cross default 37,012 105,980 16,289 In breach of loan covenants and no waiver received from banks 657,835 2,052,538 315,469 In breach of loan covenants with waivers received from banks 116,042 39,467 6,066 810,889 2,197,985 337,824 As of December 31, 2017, except for three long-term borrowings reclassified from non-current portion to current portion due to breach of loan covenants with no waiver received from the banks (refer to note (10)(b)), the Company and its subsidiaries had 54 outstanding short-term borrowings and current portion of long-term debts classified as current liabilities with financial covenants,18 out of 54 were in breach of the financial covenants with an aggregate principal amount of RMB 3,882,480 596,726 As of December 31, 2017, the breach of financial covenants mentioned above did not trigger any other cross-default provision under any loan of the Company and its subsidiaries. The Company and its subsidiaries did not have any cross-default triggered under any of their loans classified as non-current liabilities due to any other reason either. As of December 31, 2017, because Yingli China failed to repay one short-term loan with total RMB 30,000 4,611 1,562,111 240,092 99,089 15,230 37,901 5,825 Short-term borrowings outstanding (including the current portion of long-term debt) as of December 31, 2016 and 2017 bore a weighted average interest rate of 5.08 4.91 (b) Non-current Year ended December 31, 2016 2017 RMB RMB US$ Long-term debt and medium-term notes: Secured loans from China Development Bank 3,000,548 2,887,345 443,777 Guaranteed by related parties 33,000 29,000 4,457 Secured by multiple assets 300,962 201,932 31,036 Medium-term notes (note (11)) 2,057,000 1,757,000 270,046 5,391,510 4,875,277 749,316 Less: current portion (2,867,889) (3,954,985) (607,870) Total long-term debt and medium-term notes 2,523,621 920,292 141,446 Year ended December 31, 2016 2017 RMB RMB US$ Long-term debt:: In breach of loan covenants with waivers from banks 865,625 641,005 98,521 No breach of loan covenants 1,657,996 279,287 42,925 Total long-term debt 2,523,621 920,292 141,446 Long-term loans that breached certain loan covenants as of December 31, 2017 with no waiver obtained: In October 2011, Tianjin Yingli borrowed an eight-year RMB 350,000 350,000 53,794 25,000 25,000 20,000 20,000 5,000 5,000 30,000 30,000 40,000 40,000 34,000 35,000 41,000 31,615 31,675 31,675 31,675 31,675 31,675 31,675 31,675 The loan agreement for the Tianjing Yingli RMB Loan required Tianjing Yingli to maintain a debt-to-asset ratio (calculated as total liabilities divided by total assets) of no more than 80 80 253,340 38,938 In November 2011, Hainan Yingli New Energy Resources Co., Ltd, (“Hainan Yingli”) entered into an eight-year RMB 900,000 282,150 1,182,150 181,693 90,800 90,800 90,800 90,800 90,800 90,800 90,800 90,800 90,800 90,800 90,800 90,800 92,550 727,550 100 100 100 100 60,000 60,000 80,000 80,000 80,000 80,000 80,000 80,000 127,150 200 200 The loan agreement for the Hainan Yingli RMB Loan required that total amount of Hainan Yingli’s guarantee for the third party must not exceed 30 30 727,550 111,761 In March 2012, Hainan Yingli entered into a seven-year US$ 135,000 135,000 882,117 10,600 10,600 10,600 10,600 10,600 10,600 10,600 10,600 10,600 10,600 10,600 10,600 7,800 81,900 30 30 30 30 3,000 3,000 10,000 10,000 10,000 10,000 10,000 10,000 15,780 the interest rate was modified from the 3-month LIBOR plus an additional surcharge of 5% of the interest rate per annum to 3-month LIBOR plus an additional surcharge of 4% of the interest rate per annum 60 60 The loan agreement for the Hainan Yingli USD Loan required that the amount of Hainan Yingli’s loans must not exceed the 10 10 81,780 534,367 Long-term loans that breached certain loan covenants as of December 31, 2017 with waivers obtained In October 2011, Tianjin Yingli New Energy Resources Co., Ltd, (“Tianjin Yingli”) borrowed an eight-year US$ 100,000 5.2 100,000 650,630 5,000 8,000 8,000 9,000 9,000 9,000 9,000 9,000 9,000 10,000 5,000 5,000 5,000 69,760 20 20 20 8,712 8,712 8,712 8,712 8,712 8,712 8,712 8,712 No other key terms were changed in these amendments except that in the second amendment entered into in April 2016, the interest rate was modified from 6-month LIBOR plus 5.2% per annum to 6-month LIBOR plus 4.5% per annum. 20 40 261 69,700 455,434 The loan agreement for the Tianjin Yingli USD Loan required Tianjin Yingli to maintain a current ratio (calculated as total current assets divided by total current liabilities) of no less than 60 50 80 150 150 80 In October 2011, Hengshui Yingli New Energy Resources Co., Ltd. (“Hengshui Yingli”) entered into an eight-year US$ 50,000 5.8 50,000 325,315 3,000 1,500 1,500 3,000 3,000 3,000 3,000 4,000 4,000 4,000 4,000 4,000 4,000 4,000 4,000 34,850 225 225 3,000 3,000 3,000 3,000 4,000 4,000 4,000 4,000 3,200 3,200 450 6,000 39,205 28,400 185,571 The loan agreement for the Hengshui Yingli USD Loan required Hengshui Yingli to maintain a debt-to-asset ratio (calculated as total liabilities divided by total assets) of no more than 75 130 75 Long-term loans that did not breach loan covenants as of December 31, 2017 In December 2008, Yingli China entered into an eight-year US$ 70,000 6 8,000 9,000 18,000 50 17,950 50 8,920 8,930 In addition, the interest rate was modified from 6-month LIBOR plus 6% per annum to 6-month LIBOR plus 3.5% per annum. 50 8,920 58,285 8,930 58,350 In May 2010, Hainan Yingli entered into a five-year RMB 180,000 20,000 14,000 10 2,000 2,000 10,000 In addition, the interest rate was modified from five-year Renminbi benchmark loan rate plus an additional surcharge of 10% per annum to the five-year Renminbi benchmark loan rate. 2,000 2,000 10,000 14,000 2,152 In May 2011, Yingli China entered into a 42 1,160,000 5 481,000 73,928 20,000 Based on the second amendment of the loan agreement entered into in June 2016, total loan of RMB 164,300 and interest due in May 2016 was extended to May 2017. Based on the third amendment of the loan agreement entered into in November 2017, total loan of RMB 164,300 and interest due in May 2017 was extended to November 2018. 164,300 25,252 In May 2012, Hengshui Yingli entered into an eight-year RMB 255,000 10 255,000 39,193 5,000 5,000 8,000 8,000 10,000 10,000 15,000 15,000 20,000 20,000 25,000 25,000 30,000 30,000 29,000 218,100 1,050 1,050 10,000 10,000 23,000 23,000 25,000 25,000 25,000 25,000 25,000 25,000 2,100 20,000 3,074 196,000 30,125 55,000 5.2 55,000 357,847 55,000 55,000 55,000 359,381 All amendments mentioned above are not considered to be trouble debt restructuring because they don't meet the condition of lenders offering concession to the Company. In November 2013, Hutubi Yingli Sunshine New Resources Co. Ltd. (“Yingli Hutubi”) entered into a five-year RMB 22,500 6.4 22,500 3,458 800 21,700 3,335 55,000 7.9 68,800 10,574 55,000 8,453 40,000 4,000 615 11,000 1,691 Long-term Loan repaid or settled for the years ended December 31, 2015, 2016 and 2017 In June 2010, Hainan Yingli entered into a five-year RMB 220,000 2.5 55,000 400,000 interest rate of the five-year Renminbi benchmark loan 368,000 In August 2011, Fine Silicon Co., Ltd. (“Fine Silicon”) entered into a five-year RMB 500,000 6.9 5 500,000 274,828 In May 2015, Dafeng Xinghui Power Development Co., Ltd entered into a two-year RMB 20,000 7.5 100,000 7.8 Year ended December 31, RMB US$ 2018 2,599,333 399,510 2019 636,325 97,801 2020 570,166 87,633 2021 570,166 87,633 2022 499,287 76,739 Thereafter   Total 4,875,277 749,316 </t>
  </si>
  <si>
    <t>Medium-term notes</t>
  </si>
  <si>
    <t>Medium-term Notes [Abstract]</t>
  </si>
  <si>
    <t>Debt Disclosure [Text Block]</t>
  </si>
  <si>
    <t xml:space="preserve"> (11) Medium-term notes On October 13, 2010, Tianwei Yingli registered its plan to issue up to RMB 2,400,000 1,000,000 October 13, 2015 4.3 5.7 The Company did not exercise the call option at the end of the third year from issuance and computed the effective interest rate of 4.82 5 On October 13, 2015, total amount of principal and interests of the first tranche medium-term notes due was RMB 1,000 57.0 700.0 357 0.021 60.0 9.2 On May 10, 2011, the second tranche of the medium-term notes with a principal amount of RMB 1,400,000 6.15 259,560 39,893 In September 2017, one of the MTN holders filed a lawsuit against Tianwei Yingli in a PRC court to recover the amount due under such MTNs. The claimed principal amount of the MTNs held by the MTN Holder is RMB 65.7 3.7 74.4 In March 2012, Yingli China registered its plan to issue up to RMB 1,500,000 1,200,000 5.78 300,000 6.01 300,000</t>
  </si>
  <si>
    <t>Payables to non-controlling interests</t>
  </si>
  <si>
    <t>Other Liabilities Disclosure [Abstract]</t>
  </si>
  <si>
    <t>Other Liabilities Disclosure [Text Block]</t>
  </si>
  <si>
    <t xml:space="preserve"> (12) Payables to non-controlling interests In November 2012, a third party (“Party A”) contributed RMB 100,000 5.825 100,000 5 5 100,000 25,438 3,910 In August 2013, another third party (“Party B”) contributed RMB 100,000 5.50 100,000 6.15 2 100,000 33,572 5,160 In November 2015, Party B contributed a land use right with fair value of RMB 728,116 21.84 728,116 10 23,000 82,000 623,116 In January 2016, Yingli China failed to repurchase the first instalment of RMB 23,000 23,000 1,469 226 As of December 31, 2017, the total repurchase obligation to Party B together with interest and penalty accured recorded under current and non-current payables was RMB 225,166 34,607 684,820 105,255 In January 2016, a third party (“Party C”) contributed RMB 23,000 0.90 19 5 Based on the above repurchase schedule, including principal, interest and penalty of RMB 233,135 350,604 763,393 707,820</t>
  </si>
  <si>
    <t>Treasury Stock</t>
  </si>
  <si>
    <t>Equity [Abstract]</t>
  </si>
  <si>
    <t>Treasury Stock [Text Block]</t>
  </si>
  <si>
    <t xml:space="preserve"> (13) Treasury Stock On September 30, 2011, the Company announced that a share repurchase program has been authorized by its board of directors. Under the terms of the approved program, Yingli Green Energy may repurchase up to US$ 100 12 5,567,021 5,567,021 123.8 159,687 3.5 572,671 5,726,708</t>
  </si>
  <si>
    <t>Non-Controlling Interests</t>
  </si>
  <si>
    <t>Noncontrolling Interest [Abstract]</t>
  </si>
  <si>
    <t>Noncontrolling Interest Disclosure [Text Block]</t>
  </si>
  <si>
    <t xml:space="preserve"> (14) Non-Controlling Interests December 31, 2016 2017 RMB RMB US$ Non-controlling interests in Tianwei Yingli (a) 1,134,374 1,047,686 161,026 Non-controlling interests in Hainan Yingli (b)    Non-controlling interests in Yingli Lixian 4,040 (15,450) (2,375) Non-controlling interests in Yingli Shenzhen (c) 26,681   Non-controlling interests in Yingli Greece (11,082) (26,102) (4,012) Non-controlling interests in other subsidiaries 2,165 (15,887) (2,441) 1,156,178 990,247 152,198 Non-controlling interests excludes those classified as a liability as discussed in Note (12) For the Years Ended December 31, 2015 2016 2017 RMB RMB RMB Balance at beginning of year 1,519,045 1,227,533 1,156,178 Capital contribution to subsidiaries by non-controlling interests 18   Net loss attributable to non-controlling interests (298,310) (21,315) (132,830) Currency translation adjustments of subsidiaries 10,121 11,240 (9,725) Purchase of non-controlling interest (b) (3,341) (60,537) (23,376) Derecognize a subsidiary of the Group  (743)  Balance at the end of year 1,227,533 1,156,178 990,247 (a) Prior to FY 2014, Baoding Tianwei Baobian Electric Co., Ltd. (“Tianwei Baobian”), a third party, held 25.99 7 Subject to applicable laws in the PRC, the Cayman Islands, any jurisdiction in which the Company’s ordinary shares are listed and any jurisdiction in which a qualified securities exchange, including the NYS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ated. Number of new shares to be issued to Tianwei Baobian and/or Tianwei Group = Total number of the Company’s shares immediately before the exercise of the subscription right *(Percentage of Tianwei Baobian and/or Tianwei Group’s equity interest in Tianwei Yingli immediately before the exercise of the subscription right/ Percentage of the Company’s equity interest in Tianwei Yingli immediately before the exercise of the subscription right) (b) In December 2016, the Company entered into an agreement with the non-controlling interest holder of Hainan Yingli (“Hainan NCI”) to acquire the remaining 4.25 138.4 60.5 Contemporaneously, Yingli China together with Hainan Yingli signed an agreement with Hainan NCI to dispose all of their equity interest of 26.53 95.8 34,295 4,940 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2.6 2.6 (c) In November 2016, the Company entered into an agreement with the non-controlling interest holder of Shenzhen Yingli (“Shenzhen NCI”) to acquire the remaining 40 15.0 8,376 23.4 14.0 1.0</t>
  </si>
  <si>
    <t>Capital Lease</t>
  </si>
  <si>
    <t>Leases [Abstract]</t>
  </si>
  <si>
    <t>Leases of Lessee Disclosure [Text Block]</t>
  </si>
  <si>
    <t xml:space="preserve"> (15) Capital Lease In July 2011, the Company sold certain newly purchased equipment (“leased assets”) with carrying amount of RMB 91,959 90,000 1,959 In 2012, the Company sold certain solar power generation equipment with carrying amount of RMB 102,971 99,000 25 3,971 In August 2013, the Company sold certain machinery and equipment with carrying amount of RMB 99,321 100,000 8 10 679 In June 2014, the Company sold certain machinery and equipment with carrying amount of RMB 109,193 83,000 2 7 26,193 11,657 18,786 42,696 6,562 Considering the matters mentioned above, the company reclassified all future payment of RMB 72,097 11,081 73,141 11,242 71,947 11,058 In November 2012, Lixian Yingli leased certain machinery and equipment from a related party controlled by Yingli Group. Pursuant to the terms of the contract, the Company is required to pay to the related party quarterly lease payments over eight years and is entitled to obtain the ownership of these machinery and equipment at a nominal price upon the expiration of the lease. The lease is classified as capital lease. As of December 31, 2016, the carrying amount of the machinery and equipment related to this capital lease contract is RMB 19,330 93,843 In March 2015, Yingli Beijing sold a distributed PV generation project with carrying amount of RMB 19,804 29,096 Prior to the termination of construction contract with Yingli PV Group as discussed in note (2(b)) “Principles of Consolidation”, in April 2015, one of the Company’s VIE entities, Hanneng Guangping PV Power Development Co., Ltd. (“Hanneng Guangping”), entered into a 10 220,891 117,590 220,891 As of year ended December 31, 2016 2017 RMB RMB US$ Equipment 426,903 433,576 66,639 Less: accumulated depreciation (137,839) (158,694) (24,391) Impairment on equipment (92,244) (145,398) (22,347) Net Value 196,820 129,484 19,901 RMB US$ Year ended December 31, 2018 143,236 22,015 2019 43,667 6,711 2020 42,402 6,517 2021 39,336 6,046 2022 34,101 5,241 Thereafter 89,770 13,798 Total minimum lease payments 392,512 60,328 Less: Amount representing interest 53,819 8,272 Present value of net minimum lease payments 338,693 52,056 Current portion 109,478 16,826 Non-current portion 229,215 35,230 </t>
  </si>
  <si>
    <t>Revenues [Abstract]</t>
  </si>
  <si>
    <t>Revenue Components Disclosure [Text Block]</t>
  </si>
  <si>
    <t xml:space="preserve"> (16) Net revenues Year Ended December 31, 2015 2016 2017 RMB RMB RMB US$ Net revenues Sales of PV modules 8,464,779 7,026,074 7,469,668 1,148,067 Sales of PV systems 197,365 127,353 47,958 7,371 Sales of PV cells, wafers and raw materials 686,056 746,261 625,937 96,205 Processing fee of PV cells and PV modules 389,450 308,386 157,586 24,221 Other revenues 228,136 168,025 62,575 9,617 Total net revenues 9,965,786 8,376,099 8,363,724 1,285,481 For the years ended December 31, 2015, 2016 and 2017, the Company generated net revenues related to project assets on sales of electricity of RMB 30,836 31,556 33,532 5,154 </t>
  </si>
  <si>
    <t>Other Income</t>
  </si>
  <si>
    <t>Other Income and Expenses [Abstract]</t>
  </si>
  <si>
    <t>Other Nonoperating Income and Expense [Text Block]</t>
  </si>
  <si>
    <t xml:space="preserve"> (17) Other Income Year Ended December 31, 2015 2016 2017 RMB RMB RMB US$ Gain from disposal of long term investments (note (9))  97,124 13,852 2,129 Gain from disposal of subsidiaries (note 2(b),6(b)) 33,191 34,339 8,416 1,294 Amortization of government grants received in related to long-term assets (note 2(k)) 56,935 49,362 49,669 7,634 Government grants intended to compensate for future expenses or losses (note 2(k)) 52,636 29,261 8,908 1,369 Gain from extinguishment of accounts payables (i)  22,165 24,405 3,751 Others 5,700 14,716 12,279 1,887 Total other income 148,462 246,967 117,529 18,064 (i) For year ended December 31, 2016 and 2017, the Company successfully negotiated with certain suppliers, and these suppliers agreed to waive partial amount of the long ageing accounts payables. Total amount waived by the suppliers in 2016 and 2017 was RMB 22,165 24,405 3,751</t>
  </si>
  <si>
    <t>Inventory Purchase Commitments</t>
  </si>
  <si>
    <t>Inventory Purchase Commitments Disclosure [Abstract]</t>
  </si>
  <si>
    <t>Inventory Purchase Commitments [Text Block]</t>
  </si>
  <si>
    <t xml:space="preserve"> (18) Inventory Purchase Commitments Until the third quarter of 2008, an industry-wide shortage of high purity polysilicon coupled with growing demand for PV modules caused the increases of polysilicon prices. In order to ensure the adequate supply of polysilicon, the Company entered into several long-term fixed price supply contracts with Supplier A, B and C from 2006 to 2011 under which the polysilicon would be delivered from 2009 to 2020. However, from the second quarter of 2011, the polysilicon price has decreased significantly as the result of increased polysilicon manufacturing capacity and the pressure from the decreasing average selling price of PV modules. In October 2013, the Company entered into agreements with Supplier B to amend the contract and include a price adjustment mechanism that allows the Company and the vendor to renegotiate purchase price on a quarterly basis within a specified price range set forth in the amendments based on market price. (a) The inventory firm purchase commitment with Supplier A for the years ended December 31, 2015, 2016 and 2017 In entering into its inventory purchase contracts with Supplier A, the Company made prepayments as described in note 2(c). As of December 31, 2015 and 2016, total balance of prepayments made to Supplier A was RMB 224,029 239,327 The Company recognized liabilities for loss on inventory purchase commitments regarding the long-term fixed price polysilicon contracts with Supplier A, based on the management’s assessment by applying a methodology similar to that used in the lower of cost or market evaluation with respect to inventory. The provision was determined by using management’s best estimates of future purchase prices over the remaining terms of the contracts and applying such estimated purchase prices in the lower of cost or market evaluation. In estimating the anticipated renegotiated purchase prices, the Company considered the pertinent terms of each of the long-term supply contracts, the history and progress of renegotiation with the relevant vendors and the actual price concessions granted, the polysilicon market development based on available industry research data and the likelihood of achieving different levels of renegotiated prices for future periods. In addition to the estimated renegotiated purchase price, certain other key assumptions were used in measuring the loss accrual, which included but were not limited to (i) the estimated net realizable value of the PV modules manufactured from the polysilicon expected to be purchased under the long-term supply contracts; and (ii) the normal profit margin of the PV modules for purposes of estimating the replacement cost or market price under the lower of cost or market evaluation. The Company also considered the quantities that were required to be purchased and amounts due on take or pay arrangements, as well as the history and progress of renegotiation with the relevant vendors and the actual concessions granted in developing the amount of the estimated loss contingencies. As of December 31, 2014, total liability recognized by using methodology mentioned above was RMB 1,244,743 77,705 90,300 For the year ended December 31, 2017, the Company still did not make any purchase from Supplier A. On December 15, 2017, the Company received a notice of termination from Supplier A notifying the Company of its decision to terminate its long-term polysilicon supply contract with the Company with immediate effect and claiming US$ 897.5 On April 26, 2018 897.5 against the claim for liability under the contract relating to any potential arbitration award or As the notice of termination and the claim raised uncertainty of the recoverability of the prepayments of the RMB 225,430 225,430 34,500 Since the negotiation is still in process with Supplier A and no mutual agreement has been reached and the outcome of the arbitration is still pending, the Company has made no adjustment to the reserve for the inventory purchase commitments made in prior years. Considering the effect of foreign exchange re-measurement gain of RMB 82,032 1,330,716 Year ended December 31, 2015 2016 2017 RMB RMB RMB US$ Beginning balance (1,244,743) (1,322,448) (1,412,748) (217,135) (Additions)/reversal  foreign exchange (77,705) (90,300) 82,032 12,608 Ending balance (1,322,448) (1,412,748) (1,330,716) (204,527) (b) The inventory firm purchase commitment with Supplier C for the years ended December 31, 2015, 2016 and 2017 As described in note 2(c), the Company also has prepayments with respect to another supplier, Supplier C, for the purchase of polysilicon. As of December 31, 2013, a provision of RMB 87,134 In 2015, the Company failed to purchase from Supplier C the stated quantities under the long-term fixed price supply contracts as the Company’s management determined after taking into consideration all relevant factors that it would be in the Company’s best interest not to accept those deliveries when they were due. As a result, because the contract has been substantially executed, the vendor claimed that certain advance payments had been forfeited. Unlike the take or pay obligation for Supplier A described in Note 18(a), if the Company fails to take the full amount of the agreed annual quantity in any calendar year, the Company does not have to pay for the remaining annual commitment, but rather only forfeits the unutilized portion of the prepayment related to that year. Further, the Company does not have the right to utilize this prepayment for deliveries in the following years. Accordingly, a provision of RMB 71,266 450,784 For the years ended December 31, 2016 and 2017, the Company made an additional true-up provision of RMB 10,672 3,618 556 Year ended December 31, 2015 2016 2017 RMB RMB RMB US$ Beginning balance (87,134) (609,184) (619,856) (95,270) Additions (522,050) (10,672) (3,618) (556) Ending balance (609,184) (619,856) (623,474) (95,826) As of December 31, 2016 and 2017, total impairment provided against prepayments to Supplier C in relation to inventory purchase commitments was RMB 619,856 623,474 95,826</t>
  </si>
  <si>
    <t>Arrangements with third party vendors to operate certain production facilities</t>
  </si>
  <si>
    <t>Arrangements With Third Party Vendors To Operate Certain Production Facilities [Abstract]</t>
  </si>
  <si>
    <t>Arrangements With Third Party Vendors To Operate Certain Production Facilities Disclosure [Text Block]</t>
  </si>
  <si>
    <t xml:space="preserve"> (19) Arrangements with third party vendors to operate certain production facilities Since late 2015, the Company contracted with several vendors to allow them to operate certain of the Company’s polysilicon ingot and wafer production facilities with a renewable term of one year. These vendors pay the Company a monthly fee to operate these production facilities, reimburse the Company the salaries of the Company’s staff members employed at such facilities and utilities incurred for the operation of the facilities, and cover all other manner of operating, ancillary, and raw material expenses of such production. As part of the arrangement, the Company agrees to purchase all of the wafers so produced by the vendors. For the year ended December 31, 2015, 2016 and 2017, total amounts received for the use of the production facilities and the reimbursements of the salaries of the Company’s staff members employed at such facilities and utilities incurred for the operation of the facilities were RMB 180 431 278 43</t>
  </si>
  <si>
    <t>Income Taxes</t>
  </si>
  <si>
    <t>Income Tax Disclosure [Abstract]</t>
  </si>
  <si>
    <t>Income Tax Disclosure [Text Block]</t>
  </si>
  <si>
    <t xml:space="preserve"> (20) Income Taxes Cayman Islands and British Virgin Islands Under the current laws of the Cayman Islands and British Virgin Islands, the Company is not subject to tax on income or capital gains. In addition, upon any payment of dividend by Yingli International, no British Virgin Islands withholding tax is imposed. PRC The Company’s PRC subsidiaries file separate income tax returns. The Company’s PRC subsidiaries are subject to PRC income tax at the statutory rate of 25 ⋅ In 2008, Tianwei Yingli was recognized by the Chinese government as a “High and New Technology Enterprise” (“HNTE”) under the new EIT law and its relevant regulations. In 2011, Tianwei Yingli renewed its HNTE qualification, which entitled it to the preferential income tax rate of 15 15 25 ⋅ Yingli China was recognized by the Chinese government as a HNTE under the new EIT law and its relevant regulations, which entitled it to the preferential income tax rate of 15 15 15 ⋅ In 2011, Hainan Yingli was recognized by the Chinese government as a HNTE under the new EIT law and its relevant regulations. Being a HNTE located in the Hainan Special Economic Zone, Hainan Yingli is entitled to a 2+3 tax holiday starting from the year in which it first generates operating income. Hainan Yingli elected and was approved to commence its 2+3 tax holiday in 2011. Therefore, Hainan Yingli is entitled to income tax exemption for 2011 and 2012 and subject to the reduced income tax rate of 12.5 15 15 ⋅ In 2013, Yingli Tianjin, Yingli Lixian and Yingli Hengshui were recognized by the Chinese government as HNTE under the new EIT law and its relevant regulations, which entitled them to the preferential income tax rate of 15 15 Subject to reapplication or renewal, except for Tianwei Yingli, the other subsidiaries included Yingli China, Hainan Yingli, Yingli Tianjin, Yingli Lixian and Yingli Hengshui’s HNTE status will enable them to continue to enjoy the preferential income tax rate. Management believes that these subsidiaries except for Tianwei Yingli meet all the criteria for the reapplication of HNTE status. The domestic project assets are entitled to a 3+3 tax holiday starting from the year in which their first generates operating income. The domestic project assets elected and were approved to commence their 3+3 tax holiday. Therefore, the domestic project assets are entitled to income tax exemption for the first three years starting from the year in which their first generates operating income and subject to the reduced income tax rate of 12.5 Other countries The followings are the major tax jurisdictions where the Company’s non-PRC subsidiaries are subject to income taxes: ⋅ Yingli Green Energy Europe GmbH (“Yingli Europe”) and Yingli Green Energy South East Europe GmbH (formerly known as Yingli Green Energy Greece Sales GmbH) (“Yingli South East Europe”), are located in Germany and subject to a corporation income tax rate of 15 5.5 17.15 12.775 32.975 28.6 ⋅ Yingli Green Energy Americas, INC (“Yingli U.S.”), is located in New York city of the United States of America and is subject to a federal corporation tax rate of 34 6.6 38.4 Year ended December 31, 2015 2016 2017 RMB RMB RMB US$ Cayman Islands (121,803) (37,180) (47,780) (7,344) PRC (4,973,255) (1,918,803) (3,371,414) (518,177) U.S. 22,543 (71,133) (76,678) (11,785) Other foreign countries (94,301) (61,404) 45,742 7,031 Total loss before income taxes (5,166,816) (2,088,520) (3,450,130) (530,275) Year ended December 31, 2015 2016 2017 RMB RMB RMB US$ Current tax expense/(benefit): PRC 11,764 329 216 33 U.S. 9,367 6,664 (12) (2) Other foreign countries 14,155 3,263 (281) (43) Total current income tax expense/(benefit) 35,286 10,256 (77) (12) Deferred income tax expense: PRC 695,702    U.S. 203 2,517 12 2 Other foreign countries  122 285 44 Total deferred income tax expense 695,905 2,639 297 46 Total income tax expense 731,191 12,895 220 34 2015 2016 2017 RMB RMB RMB Computed expected tax expense/(benefit) (25) % (25) % (25) % PRC tax rate differential, preferential rate 10.07 % 7.34 % 7.65 % Tax rate differential for non-PRC entities 2.18 % 1.56 % (0.02) % Tax holiday 0.50 %  %  % Research and development tax credit (0.39) % (0.66) % (0.63) % Non-deductible expenses: Staff welfare in excess of allowable limits 0.29 % 0.68 % 0.03 % Share based compensation 0.06 % 0.02 % 0.01 % Entertainment expenses 0.02 % 0.04 % 0.01 % Change in valuation allowance 25.50 % 16.62 % 17.95 % Dividend withholding tax (0.00) % 0.01 % 0.01 % Others 0.92 % 0.01 % 0.00 % Actual income tax expense/(benefit) 14.15 % 0.62 % 0.01 % Year ended December 31, 2015 2016 2017 RMB RMB RMB US$ Tax holiday effect ((increase)/decrease)     Basic net loss per share effect ((increase)/decrease)     Diluted net loss per share effect ((increase)/decrease)     The income tax recoverable was RMB 13,797 The principal components of the deferred income tax assets and deferred income tax liabilities are as follows: Year ended December 31, 2016 2017 RMB RMB US$ Gross deferred income tax assets: Accounts receivable and prepayments to suppliers 279,131 260,846 40,091 Inventories 18,596 4,071 626 Employee benefits 26,943 30,362 4,667 Accrued warranty 126,144 133,217 20,475 Property, plant and equipment and fixed asset related subsidies 1,421,003 1,323,158 203,366 Net operating loss carryforwards 1,239,983 1,648,305 253,340 Investment loss 15,552 6,576 1,011 Provision for inventory purchase commitment 224,982 212,677 32,687 Total gross deferred income tax assets 3,352,334 3,619,212 556,263 Valuation allowance (3,352,131) (3,619,020) (556,233) Net deferred income tax assets 203 192 30 Gross deferred income tax liabilities: Intangible assets (8,804) (8,804) (1,353) Withholding income tax (4,215) (4,501) (692) Total gross deferred income tax liabilities (13,019) (13,305) (2,045) Tax loss carryforwards of the Company’s PRC subsidiaries amounted to RMB 5,760,404 885,358 1,206,489 637,990 1,248,889 100,902 2,566,134 Year Ended December 31, 2015 2016 2017 RMB RMB RMB US$ Balance at the beginning of the year 1,311,342 2,691,684 3,352,131 515,213 Additions of valuation allowance 1,409,078 690,704 730,940 112,343 Reduction of valuation allowance (28,736) (30,257) (464,051) (71,323) Balance at the end of the year 2,691,684 3,352,131 3,619,020 556,233 In assessing the realization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forward periods), projected future taxable income, and tax planning strategies in making this assessment. As of December 31, 2016 and 2017, the gross deferred income tax assets were mainly related to impairment of property, plant and equipment, provision for accounts receivables, gross tax loss carry forwards and deferred tax assets in relation to long term purchase commitment provision with the major polysilicon suppliers, a full allowance was provided due to that the Company believes it is more likely than not that the Company will be unable to generate sufficient income in the foreseeable future to utilize the remaining portion of deferred income tax assets. As of December 31, 2016 and 2017, the Company recognized net deferred income tax assets of RMB 203 192 30 The new EIT law and its relevant regulations impose a withholding income tax at 10 10,645 1,636 106,447 16,361 The German tax law and its relevant regulations impose a withholding income tax at 26.375 4,215 4,501 692 100 17 As of December 37, 2017, the Company adopted ASU 2015-17 issued by the FASB to simplify the presentation of deferred income taxes on the Balance Sheet Classification. Starting December 31, 2017, and as applied retrospectively to the balance sheet at December 31, 2016, deferred tax assets and liabilities, along with related valuation allowances are classified as noncurrent on the balance sheet.</t>
  </si>
  <si>
    <t>Share-Based Compensation</t>
  </si>
  <si>
    <t>Disclosure of Compensation Related Costs, Share-based Payments [Abstract]</t>
  </si>
  <si>
    <t>Disclosure of Compensation Related Costs, Share-based Payments [Text Block]</t>
  </si>
  <si>
    <t xml:space="preserve"> (21) Share-Based Compensation On December 28, 2006, the Company adopted the 2006 Stock Incentive Plan (the “Plan”). The Plan provides for both the granting of stock options and other stock-based awards such as restricted shares to key employees, directors and consultants of the Company. The Plan was subsequently amended by the Company’s board of directors and shareholders to increase the number of ordinary shares that the Company is authorized to issue. The amendment did not change any other provisions of 2006 Stock Incentive Plan. As of December 31, 2017, the Company was authorized to issue 12,745,438 2,715,243 10,030,195 Stock options Number of Weighted Weighted Aggregate Outstanding as of December 31, 2014 6,910,812 US$ 4.48 Granted 86,000 US$ 0.84 Forfeited or cancelled (453,818) US$ (7.43) Outstanding as of December 31, 2015 6,542,994 US$ 4.23 4.49 years Granted 817,881 US$ 0.50 Forfeited or cancelled (32,300) US$ (5.98) Outstanding as of December 31, 2016 7,328,575 US$ 3.81 4.12 years  Forfeited or cancelled (2,142,357) US$ (5.99) Outstanding as of December 31, 2017 5,186,218 US$ 2.90 3.39 years Vested and expected to vest as of December 31, 2017 5,186,218 US$ 2.90 3.39 years Exercisable as of December 31, 2017 4,757,278 US$ 4.23 2.95 years The weighted average option fair value of US$ 0.57 49 0.34 279 Year ended December 31, 2015 Year ended December 31, 2016 Expected volatility 76.23%~78.53% 79.77%~81.25% Expected dividends yield   Expected term 6.25 years 5.75~6.25 years Risk-free interest rate (per annum) 1.38%~1.40% 0.89%~1.30% Estimated fair value of underlying ordinary shares (per share) US$0.34~0.78 US$0.34~0.35 The Company’s calculation of expected volatility was based on the historical volatility of the Company’s stock price. The Company accounts for stock options in accordance with ASC Topic 718, by recognizing compensation cost based on the grant-date fair value over the period during which an employee is required to provide service in exchange for the award. No income tax benefit was recognized in the consolidated statements of comprehensive loss for these share options as such compensation expenses are not deductible for PRC tax purposes. Year ended December 31, 2015 2016 2017 RMB RMB RMB US$ Cost of revenues 1,525    Selling expenses 2,721 659   General and administrative expenses 6,409 821 1,073 165 Research and development expenses 1,295    Total compensation cost recognized for stock options 11,950 1,480 1,073 165 As of December 31, 2017, US$ 87 569 0.78</t>
  </si>
  <si>
    <t>Loss per share</t>
  </si>
  <si>
    <t>Earnings Per Share [Abstract]</t>
  </si>
  <si>
    <t>Earnings Per Share [Text Block]</t>
  </si>
  <si>
    <t xml:space="preserve"> (22) Loss per share Basic and diluted loss per share Year ended December 31, 2015 2016 2017 RMB RMB RMB US$ Numerator: Net loss attributable to Yingli Green Energy (5,600,526) (2,097,654) (3,318,028) (509,971) Denominator: Weighted average ordinary shares outstanding 181,763,770 181,763,770 181,763,770 181,763,770 Basic and diluted loss per share (30.81) (11.54) (18.25) (2.80) Weighted average ADS outstanding 18,176,377 18,176,377 18,176,377 18,176,377 Basic and diluted loss per ADS (308.12) (115.41) (182.55) (28.06) Year ended December 31, 2015 2016 2017 Shares issuable under stock options and restricted shares 6,542,994 7,328,575 5,186,218 </t>
  </si>
  <si>
    <t>Related-Party Transactions</t>
  </si>
  <si>
    <t>Related Party Transactions [Abstract]</t>
  </si>
  <si>
    <t>Related Party Transactions Disclosure [Text Block]</t>
  </si>
  <si>
    <t xml:space="preserve"> (23) Related-Party Transactions Year ended December 31, 2015 2016 2017 RMB RMB RMB US$ Sales of products to related parties (note (a)) 632,296 334,841 671,093 103,145 Purchase of raw materials and services from related parties (note (b)) 656,091 441,461 550,945 84,679 Year ended December 31, 2016 2017 RMB RMB US$ Accounts receivable from related parties (note (a)) 538,222 513,344 78,900 Prepayments to related party suppliers (note (b)) 173,631 80,551 12,380 Other amounts due from related parties (note (c)) 619,705 691,323 106,254 Total due from related parties - current 1,331,558 1,285,218 197,534 Long-term portion of amounts due from related party (note (d)) 32,332 32,000 4,918 Prepayments for construction of property, plant and equipment to related party suppliers (note (e)) 130 420 65 Total other due from related parties 130 420 65 Amounts due to related parties (note (b)) (393,063) (313,780) (48,227) Short-term sales lease back and financing lease payable due to related parties (51,808) (106,424) (16,357) Total due to related parties - current (444,871) (420,204) (64,584) Long-term (267,367) (220,915) (33,954) Notes: (a) The Company sold products of RMB 584,033 322,646 526,989 80,997 5,365 In 2017 the Company received RMB 20 (b) The balance as of December 31, 2016 and 2017 mainly represents the prepayments to subsidiaries of Yingli Group for the purchase of raw materials and receipt of services. The Company purchased raw materials of RMB 401,690 204,436 265,897 40,868 239,060 235,448 285,048 43,811 In March 2017, the Company signed two lease agreements with Yingli Group to rent the R&amp;;D lab and equipment that will be used in the research and development of new PV products, the annual rental fee was RMB 7,027 1,199 19,658 3,021 (c) Other amounts due from related parties consists of the following: Year ended December 31, 2016 2017 RMB RMB US$ Loans to Yingli Group and its subsidiaries (i) 399,677 318,988 49,028 Receivables for disposal of subsidiaries (ii) 146,606 208,106 31,985 Receivables for liquidation of an affiliated company (note 9(e))  99,340 15,268 Others receivables from miscellaneous transactions 73,422 64,889 9,973 619,705 691,323 106,254 (i) Hainan Yingli made one-year entrusted loans of RMB 50,000 25,000 40,000 5.4 6.0 6.0 65,000 10,000 100 40,000 In 2014, Hainan Yingli made another one-year entrusted loan of RMB 18,000 6 In 2015, Yingli Tianjin made a one-year entrusted loan of RMB 2,000 5.35 In 2015, Yingli Tianjin made several one-year entrusted loans of RMB 49,800 5.6 In 2016, the Company also made interest free loans of RMB 347,877 In 2017, total loans to Yingli Group and its subsidiaries decreased by RMB 80,689 12,402 27,799 4,273 48,020 7,381 4,870 748 (ii) In 2014, the Company disposed all its equity interest in its subsidiary Yingli (Tianjin) International Trading Ltd. (“TJ International Trading”) to Tianjin Yingli Bubalus Logistics Co., Ltd., which is a subsidiary of Yingli Group. The total consideration was of RMB 134,167 and gains of RMB 22,271 was recorded in other income. As of December 31, 2016 and 2017, the related proceeds for the disposal have not been collected. In December 2014, Yingli Shuntong (Beijing).International Freight Agency Co., Ltd. was sold to Tianjin Yingli Bubalus Logistics Co., Ltd., which is a subsidiary of Yingli Group for the consideration of RMB 12,439 1,672 In 2016, the Company disposed all its interest in its subsidiary Datong Lichuang New Energy Resources Co. Ltd. to Yingli PV Group for the consideration of RMB 1,000 29,682 In 2016, the Company disposed all its interest in its subsidiary Chengdu Yaoneng New Energy Resources Co., Ltd. to Beijing Yaoying New Energy Resources Co., Ltd. for the consideration of RMB 826 291 In 2017, the Company disposed all its interest in its subsidiary Guangxi Yingli Yuansheng Construction Co., Ltd. to Yingli Group for the consideration of RMB 61,500 9,452 8,639 1,328 (d) In 2012, Yingli Lixian entered into a financial lease with a subsidiary of Yingli Group, and paid RMB 4,490 7,510 10,000 10,000 (e) The balance as of December 31, 2016 and 2017 mainly represents the prepayments to subsidiaries of Yingli Group for the construction of plants, which is included in property, plant and equipment in the Consolidated Balance Sheets. (f) The Company entered into entrusted construction contract with Yingli PV Group. Under the general term of the contract, Yingli PV Group built 23 project assets of 222.4MW in total for the Company with total amount of RMB 825,748 6,852 554,452 561,304 1,886,045 1,324,741 554,452 (g) The Company pledged its assets of total amount of RMB 147,600 103,599 15,923 781,830 264,368 40,633 (h) The Company received guarantee from the Yingli Group of total amount of RMB 2,263,334 2,401,181 369,055 (i) The Company entered into several financing lease agreement with related party controlled by Yingli Group. As of December 31, 2016 and 2017, the total outstanding payable within one year was RMB 51,808 106,424 16,357 267,367 220,915 33,954</t>
  </si>
  <si>
    <t>Commitments and Contingencies</t>
  </si>
  <si>
    <t>Commitments and Contingencies Disclosure [Abstract]</t>
  </si>
  <si>
    <t>Commitments and Contingencies Disclosure [Text Block]</t>
  </si>
  <si>
    <t xml:space="preserve"> (24) Commitments and Contingencies (a) Commitments As of December 31, 2017, commitments outstanding for the purchase of property, plant and equipment approximated RMB 1,021.9 million (US$ 157.1 In order to secure adequate and timely supply of polysilicon, the Company entered into a number of multi-year supply agreements from 2006 through 2011. A portion of the Company’s multi-year supply agreements are structured as “take or pay” arrangements which allow the supplier to invoice the Company for the full purchase price of polysilicon the Company is obliged to purchase each year at predetermined prices, whether or not the Company actually ordered the required volume, purchase obligations under “take or pay” arrangements are as follows: Year ended December 31, RMB US$ 2018 382,570 58,800 2019 663,488 101,976 2020 663,488 101,976 2021 663,488 101,976 2022 663,488 101,976 Thereafter 2,529,340 388,752 Total 5,565,862 855,456 The purchase prices under the multi-year supply agreements are subject to adjustments, taking into consideration the spot market price, the cost to produce the polysilicon, among other things. The Company purchased polysilicon from Supplier B in the amount of RMB 461,515 238,182 172,433 26,502 Besides the “take or pay” arrangements, future minimum obligations under other polysilicon supply agreements with Supplier C amounted to RMB 2,369,527 364,190 248,496 219,991 496,250 76,272 10,672 3,618 556 In terms of the supply agreement with Supplier A, it is impractical for the Company to execute the agreement because of the events such as anti-dumping and anti-subsidy investigations into solar-grade polysilicon imported from the U.S. and South Korea launched by the Ministry of Commerce of the PRC in July 2012 that have occurred are beyond the management’s control. As of December 2017, all prepayments of Supplier A was provided with full impairment provision, please refer to note (18). (b) Contingencies (i) On September 1, 2017, one of the holders (the “Note Holder”) of the MTNs issued by Tianwei Yingli, filed a lawsuit against Tianwei Yingli in the People's Court of Jianye District of Nanjing City to recover the amount due under such MTNs. The claimed principal amount of the MTNs held by the Note Holder is alleged to be RMB 65.7 3.7 74.4 (ii) On March 29, 2018, Yingli China received a notice from local court, informing Yingli China that one of financial creditors of Yingli China, filed a lawsuit against Yingli China, claiming Yingli China should immediately repay its outstanding loan to this creditor, with a full amount of RMB 106 98 8.37 (iii) On April 26, 2018, one supplier of the Company filed a request for arbitration of its claim against Yingli Green Energy Holding Co., Ltd. (“YGEIT”, one subsidiaries of the Company) with the London Court of International Arbitration (LCIA). In the request for arbitration, this supplier seeks reliefs mainly including: 1) Declaring that Yingli has breached the long-term polysilicon supply contract, 2) Awarding the supplier damages in an amount presently believed to exceed US$897.5 million, plus pre- and post-award interest thereon, and 3) Granting the supplier all costs, fees and expenses it has incurred and will incur in connection with this arbitration. The Company is still in discussion with the supplier to find an amicable solution. However, according to certain terms in the long-term polysilicon supply contract, the Company believes it has basis to defend itself in the arbitration. It is too early to reasonably estimate any contingent amount relating to any potential arbitration award or (iv) In the past years, the Company signed several agreements and amendments with a supplier to provide certain service for the Company. Due to certain quality control issues related to the supplier and substantial changes in the market, the Company and this supplier had disputes over the performance of the contracts and the Company's payments of accounts receivable to the supplier. In May 2013, the supplier informed the Company that it would like to cease the recovery service and claimed compensation. In July 2014, the Company filed litigation against this supplier for breach of contract and claimed damages against this supplier. In September 2015, the supplier also filed litigation against the Company for the default in performance of contract and claimed compensation. The Provincial High People’s Court consolidated these two disputes in January 2016, in accordance with the Company’s request. At the end of December 2016, the court issued judgments as to these two disputes and the Company was informed of the judgments in January 2017, in which the court ruled that the agreements and amendments with the supplier shall be rescinded, and the Company shall pay compensation to the supplier. All other claims of the Company and the supplier were rejected. In early 2017, both the Company and the supplier have appealed to the Supreme People’s Court ,Despite the appeal filed by the Company, as of December 31, 2016, the Company made a provision of RMB 59 (v) In May and June 2015, two individual plaintiffs respectively filed purported class action securities fraud lawsuits against the Company, the Company’s chairperson and chief executive officer, Mr. Liansheng Miao, and our director and chief financial officer, Mr. Yiyu Wang, in the U.S. District Court for the Central District of California, both alleging, among other things, that the Company made false and misleading statements and failed to disclose certain material financial information. In October 2015, the cases were consolidated, and the court appointed lead plaintiffs and lead counsel. In November 2015, lead plaintiffs filed a consolidated complaint. The complaint contended that the Company and certain of the Company’s officers and directors made false or misleading statements between December 2, 2010 and May 15, 2015 regarding (i) the Chinese government’s Golden Sun program, which provided subsidies for solar projects in China; and (ii) the Company’s accounts receivable attributable to Chinese customers. The complaint asserted a claim against the Company for violation of Section 10(b) of the Securities Exchange Act of 1934. The complaint also asserted a claim against Mr. Miao, Mr. Wang, and Mr. Zongwei “Bryan” Li for violation of Section 20(a) of the Exchange Act. In December 2015, the Company filed a motion to dismiss the complaint, and, on May 10, 2016, the Court granted that motion with leave to amend. On June 24, 2016, lead plaintiffs filed an amended complaint, again alleging that, between December 2, 2010 and May 15, 2015, Yingli’s officers made false or misleading statements regarding Golden Sun and accounts receivables. On August 8, 2016, the Company again filed a motion to dismiss the amended complaint, and, on March 15, 2017, the Court dismissed the amended complaint with leave to amend. The plaintiffs filed a second amended complaint on April 24, 2017. On May 26, 2017, the Company filed a motion to dismiss the second amended complaint. On August 15, 2017, the court issued an order dismissing the action against the Company with prejudice and ordering the plaintiffs to show cause why the court should not dismiss the individual defendants based on the plaintiffs’ failure to timely serve the individuals. Plaintiffs filed a response on August 18, 2017 stating that they do not oppose dismissal of the individual defendants without prejudice. On August 21, 2017, the court issued an order dismissing the individual defendants without prejudice. Also on August 21, 2017, the court issued a judgment dismissing plaintiffs’ claims on the merits and awarding costs to the Company. On September 15, 2017, the plaintiffs filed a notice of appeal to the U.S. Court of Appeals for the Nineth Circuit. On April 4, 2018, the parties reached an agreement to settle the action on a class-wide basis for US$ 1,200 , plus the costs of administering the settlement, subject to the execution of a definitive settlement agreement and court approval.Accordingly, the Company recorded an accrual for the amount of settlement in the year ended December 31, 2017. (vi) In October 2013, the Company received notice of an antitrust filed by Energy Conversion Devices Liquidation Trust (“ECD”), through its liquidating trustee, against the Company and two other China-based photovoltaic panel manufacturers in the U.S. District Court of the Eastern District of Michigan. ECD alleges a wide-ranging conspiracy among the Company and other two Chinese photovoltaic panel manufacturers, their suppliers, banks and the Chinese government to destroy ECD and the U.S. solar industry by flooding the market with cheap photovoltaic panels. On October 31, 2014, the Court granted the Company’s joint motion to dismiss the case. In November 2014, the plaintiff filed a motion for reconsideration and a second motion to amend or alter the judgement and for leave to file an amended complaint, both of which were denied by the Court in September 2015. ECD appealed to the U.S. Court of Appeals for the Sixth Circuit, which unanimously affirmed the trial court’s dismissal of ECD’s claims in August 2016. ECD filed a petition for a writ of certiorari to the U.S. Supreme Court, which was denied on April 17, 2017, ending the litigation. (vii) In October 2012, the Company received notice of an antitrust and unfair competition lawsuit filed by Solyndra, LLC (“Solyndra”, a U.S.-based solar company) against the Company and two other China-based photovoltaic panel manufacturers in the U.S. District Court of the Northern District of California. The Company filed its joint motion to dismiss all of Solyndra’s claims with the co-defendants in March 2013. On April 9, 2014, the Company received an order denying defendants’ joint motion to dismiss Solyndra’s claims. In February 2016, the Company entered into an agreement to settle these claims (“the Settlement Agreement”). According to the Settlement Agreement, i) the Company together with Yingli Green Energy Americas, Inc. (“Yingli Americas”, one subsidiaries of the Company), shall pay US$ 7.5 10 7.5 48.7 10 64.8 2016 </t>
  </si>
  <si>
    <t>Intangible Assets</t>
  </si>
  <si>
    <t>Goodwill and Intangible Assets Disclosure [Abstract]</t>
  </si>
  <si>
    <t>Goodwill and Intangible Assets Disclosure [Text Block]</t>
  </si>
  <si>
    <t xml:space="preserve"> (25) Intangible Assets December 31, 2016 Weighted Gross carrying Accumulated Impairment Intangibles, net Years RMB RMB RMB RMB US$ Trademark  57,672   57,672 8,307 Technical know-how 5.7 209,084 (208,646)  188 63 Customer relationship 5.8 66,671 (66,671)    Order backlog 1.3 23,274 (23,274)    Short-term supplier agreements 0.5 4,303 (4,303)    Long-term supplier agreements 9 137,820 (6,643) (131,177)   Total 498,824 (309,287) (131,177) 57,860 8,893 December 31, 2017 Weighted Gross carrying Accumulated Impairment Intangibles, net Years RMB RMB RMB RMB US$ Trademark  57,672   57,672 8,864 Technical know-how 5.7 209,084 (208,396)  188 29 Customer relationship 5.8 66,671 (66,671)    Order backlog 1.3 23,274 (23,274)    Short-term supplier agreements 0.5 4,303 (4,303)    Long-term supplier agreements 9 137,820 (6,643) (131,177)   Total 498,824 (309,287) (131,177) 57,860 8,893 Technical know-how represents self-developed technologies, which were feasible at the acquisition date and technologies contributed by a non-controlling interest holder of a subsidiary of the Company. These technologies included the design and configuration of the Company’s PV manufacturing line, manufacturing technologies and process for high efficiency silicon solar cells and provision of innovations for continuous improvement of cell efficiencies and manufacturing cost reduction. Management estimated that the economic useful life of technical know-how by taking into consideration of the remaining life cycle of the current manufacturing technologies. Management estimated the useful life of the customer relationships based primarily on the historical experience of the Company’s customer attrition rate and estimated sales to these customers in future years. The straight-line method of amortization has been adopted as the pattern in which the economic benefit of the customer relationship are used, cannot be reliably determined. The estimated fair values of short-term and long-term supply agreements were determined based on the present values of the after-tax cost savings of the Company’s short-term and long-term supply agreements. The after-tax cost savings of the Company’s short-term and long-term supply agreements were based on the difference of price of polysilicon between the agreed purchase price per the supply contracts and the forecasted spot market price at time of the forecasted inventory acquisition. The after-tax costs savings also considered the interest impact of making the pre-payments in accordance with the supply agreements payment terms. Management estimated the useful life of the short-term and long-term supply agreements based upon the contractual delivery periods specified in each agreement. The long-term supply agreements relate to four long-term polysilicon supply agreements with delivery period commencing in 2009. Year ended December 31, 2015 2016 2017 RMB RMB RMB US$ Technical know-how 250 250 250 38 December 31, RMB 2018 188 2019  2020  2021  2022  </t>
  </si>
  <si>
    <t>Geographic Revenue Information</t>
  </si>
  <si>
    <t>Segment Reporting Information, Profit (Loss) [Abstract]</t>
  </si>
  <si>
    <t>Segment Reporting Disclosure [Text Block]</t>
  </si>
  <si>
    <t xml:space="preserve"> (26) Geographic Revenue Information Year ended December 31, 2015 2016 2017 RMB RMB RMB US$ PRC (excluding HK SAR, Macau and Taiwan) 4,078,476 4,932,284 6,421,123 986,909 HK SAR 4,125 7,085 1,992 306 United States of America 1,248,536 513,690 223,229 34,310 Japan 2,723,800 2,363,239 737,813 113,400 Europe 1,437,946 221,776 386,266 59,368 India (202) 18,970 330,738 50,834 South Korea 2,440 2,074 10,830 1,664 Other countries 470,665 316,981 251,733 38,690 Total net revenues 9,965,786 8,376,099 8,363,724 1,285,481 </t>
  </si>
  <si>
    <t>Change of ADS ratio</t>
  </si>
  <si>
    <t>Change Of ADS Ratio Disclosure [Abstract]</t>
  </si>
  <si>
    <t>Change Of ADS Ratio Disclosure [Text Block]</t>
  </si>
  <si>
    <t xml:space="preserve"> (27) Change of ADS ratio On August 13, 2015, the Company received a notice from the New York Stock Exchange (the "NYSE") stating that the Company was not in compliance with the NYSE's price criteria for continued listing standard because, as of August 12, 2015, the average closing price of the Company's American Depositary Shares, or ADSs, was less than $ 1.00 In accordance with Section 802.01C of the NYSE's Listed Company Manual, the Company was provided with a period of six months ("the Cure Period") following receipt of the notice to regain compliance with the minimum share price requirement. The Company can regain compliance during the Cure Period if the Company's ADSs have a closing share price of at least $ 1.00 1.00 1.00 Effective on December 28, 2015, the Company changed the ratio of its American Depositary Shares (“ADSs”) to ordinary shares from one (1) ADS representing one (1) ordinary share to one (1) ADS representing ten (10) ordinary shares. Pursuant to the ratio change, each shareholder of record at the close of business on December 28, 2015 was required to exchange every ten ADSs then held for one new ADS. The ratio change brought the Company back into compliance with all NYSE listing standards. The historical and present loss per share for the periods presented herein has been retrospectively adjusted to reflect such effect.</t>
  </si>
  <si>
    <t>Subsequent event</t>
  </si>
  <si>
    <t>Subsequent Events [Abstract]</t>
  </si>
  <si>
    <t>Subsequent Events [Text Block]</t>
  </si>
  <si>
    <t xml:space="preserve"> (28) Subsequent event The Company evaluated subsequent through the date on which these financial statements were issued. There were no material subsequent events.</t>
  </si>
  <si>
    <t>Restricted Net Asset Parent Only Financial Information</t>
  </si>
  <si>
    <t>Condensed Financial Information of Parent Company Only Disclosure [Abstract]</t>
  </si>
  <si>
    <t>Condensed Financial Information of Parent Company Only Disclosure [Text Block]</t>
  </si>
  <si>
    <t xml:space="preserve"> (29) Restricted Net Asset Parent Only Financial Information Relevant PRC laws and regulations permit PRC companies to pay dividends only out of their retained earnings. if any, as determined in accordance with PRC accounting standards and regulations. In addition, PRC companies can only distribute dividends upon approval of the shareholders after they have met the PRC requirements for appropriation to statutory reserves. Relevant rules require annual appropriations of 10 The separate condensed financial statements of Yingli Green Energy Holding Company Limited as presented below have been prepared in accordance with Securities and Exchange Commission Regulation S-X Rule 5-04 and Rule 12-04 and present the Company’s investments in its subsidiaries under the equity method of accounting as prescribed in ASC 323. Such investment is presented on the separate condensed balance sheets of the Company as “Investments in subsidiaries.” The condensed financial information of Yingli Green Energy Holding Company Limited has been presented for the period from January 1, 2015 to December 31, 2017. The subsidiaries did not pay dividend to the Company for the period presented. Except as disclosed in the consolidated financial statements as presented above, the Company did not have any significant contingency, commitment, long term obligation, or guarantee as of December 31, 2017. (Amounts in thousands) December 31, December 31, RMB RMB US$ ASSETS Current assets: Cash 453 1,184 182 Amounts due from related parties 2,775,520 2,639,708 405,716 Prepaid expenses and other current assets 178,438 171,362 26,338 Total current assets 2,954,411 2,812,254 432,236 Investments and loans to subsidiaries    Total assets 2,954,411 2,812,254 432,236 LIABILITIES AND SHAREHOLDERS’ EQUITY Current liabilities: Amounts due to related parties 3,214,114 3,066,825 471,362 Other current liabilities and accrued expenses 32,596 43,625 6,705 Total current liabilities 3,246,710 3,110,450 478,067 Non-current liabilities: Deficit subsidiaries 8,056,078 11,184,517 1,719,029 Total liabilities 11,302,788 14,294,967 2,197,096 Shareholders’ deficit Ordinary shares  Par value: US$0.01 Authorized shares: 1,000,000,000 Issued shares: 187,490,478 and 187,490,478 as of December 31, 2016 and 2017, respectively Outstanding shares: 181,763,770 and 181,763,770 as of December 31, 2016 and 2017, respectively 13,791 13,791 2,120 Additional paid-in capital 7,248,240 7,257,689 1,115,486 Treasury stock: 5,726,708 and 5,726,708 as of December 31, 2016 and 2017, respectively, at cost (127,331) (127,331) (19,570) Accumulated other comprehensive income (54,651) 119,592 18,381 Accumulated deficit (15,428,426) (18,746,454) (2,881,277) Total shareholders’ deficit (8,348,377) (11,482,713) (1,764,860) Commitments and contingencies    Total liabilities and shareholders’ equity/deficit 2,954,411 2,812,254 432,236 (Amounts in thousands) Year Ended December 31, 2015 2016 2017 RMB RMB RMB US$ Selling expenses 76,890 29,261 2,277 350 General and administrative expenses 54,101 13,087 26,405 4,058 Research and development expenses 1,295    Total operating expenses 132,286 42,348 28,682 4,408 Interest expense (2,810) (47) (126) (19) Foreign currency exchange gain (losses) 12,895 4,792 (19,397) (2,981) Other income 406 421 426 65 Loss before income taxes (121,795) (37,182) (47,779) (7,343) Equity in losses of subsidiaries (5,478,731) (2,060,472) (3,270,249) (502,628) Income tax expense     Net loss (5,600,526) (2,097,654) (3,318,028) (509,971) Foreign currency exchange translation adjustment, net of nil tax (131,336) (234,675) 174,243 26,780 Cash flow hedging derivatives, net of nil tax (749)    Comprehensive loss (5,732,611) (2,332,329) (3,143,785) (483,191) (Amounts in thousands) Year Ended December 31, 2015 2016 2017 RMB RMB RMB US$ Operating activities: Net cash used in operating activities (32,709) (32,459) (668) (103) Investing activities: Repayment of amounts due from subsidiaries, net 253,063 31,767 1,399 215 Net cash provided by investing activities 253,063 31,767 1,399 215 Cash flows from financing activities Repayment of short-term borrowings (221,109)    Proceeds from issuance of ordinary shares     Net cash used in financing activities (221,109)    Net decrease in cash (755) (692) 731 112 Cash at beginning of year 1,900 1,145 453 70 Cash at end of year 1,145 453 1,184 182 Non-cash investing and financing transactions:     </t>
  </si>
  <si>
    <t>Summary of Significant Accounting Policies and Significant Concentrations and Risks (Policies)</t>
  </si>
  <si>
    <t>Basis of Accounting, Policy [Policy Text Block]</t>
  </si>
  <si>
    <t xml:space="preserve"> (a) Basis of Presentation The accompanying consolidated financial statements of the Company have been prepared and presented in accordance with accounting principles generally accepted in the United States of America (“U.S. GAAP”).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 and its obligations and commitments on loans and borrowings when they become due. The following factors raise substantial doubt about the Company’s ability to continue as a going concern: ⋅ For the year ended December 31, 2017, the Company incurred a net loss of RMB 3,450,858 530,387 ⋅ As of December 31, 2017, the Company had a total deficit attributable to the Company of RMB 18,746,454 2,881,277 9,666,639 1,485,735 ⋅ As of December 31, 2017, the Company had cash, cash equivalents and restricted cash of RMB 720,741 110,776 10,407,007 1,599,528 920,292 141,446 ⋅ As of December 31, 2017 and the date of issuance of these statements, Baoding Tianwei Yingli New Energy Resources Co., Ltd. (“Tianwei Yingli”), one of the Company’s major manufacturing subsidiaries, had RMB 2,076,536 319,158 2,120,812 325,963 ⋅ As of December 31, 2017, the Company had RMB 648,392 99,656 144,053 22,141 504,339 77,515 3,113,671 478,562 2,528,652 388,647 585,109 89,915 ⋅ As of December 31, 2017, except for those loans and debts mentioned above, total short term loans required to be repaid within one year is RMB 8,505,954 1,307,341 The liquidity of the Company is primarily dependent on its ability to generate adequate cash flows from operations, to renew or rollover its short-term borrowings, to agree on a debt restructuring plan with all of its creditors and to persuade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The Company has carried out a review of its cash flow forecast for the twelve months from the date of issuance of these statements. In preparing the cash flow forecast, the Company's management has considered historical cash requirements of the Company, the Company's expected debt repayment obligations in 2018 and beyond, the likelihood of agreeing on a debt restructuring plan with its creditors, the likelihood of its creditors to refrain from enforcing its debt payment obligations before adoption and approval of a debt restructuring plan, its plan to further reduce operating costs and expenses, as well as the potential outcome of the arbitration as mentioned in note 24(b)(iii Renewal or Rollover of Borrowings and other Financing Arrangements The Company has maintained good relationships with its lending banks and other financial institutions in China. While there can be no assurance that the Company will be able to refinance its short-term borrowings as they become due, the Company has renewed or rolled over a significant portion of its short-term bank and other borrowings upon their maturity dates during 2017. In the Company’s recent discussion with the lending banks, the banks have imposed additional conditions for such renewal or rollover requests. As of March 31, 2018, its lending banks conditionally agreed to renew or roll over RMB 1,702.8 261.7 10,407.0 1,599.5 Debt Restructuring In order to properly consider the Company’s options with respect to and ultimately resolve the debt repayment issues, and to improve the Company’s liquidity and debt structure, the board of directors of the Company formed a special committee (the "Special Committee") comprised solely of independent directors in March 2017 to assess its operating and financial situation and evaluate, develop and recommend one or more strategic alternatives and financing plans potentially workable to the Company and its creditors. The Special Committee subsequently engaged an outside financial advisor and legal advisors to assist it in carrying out its work. The Company has been in active discussion with its creditors about potential debt restructuring plans. As part of the debt restructuring, the Company is also in active discussion with a potential investor who may provide fresh funds in the form of equity investments in the Company’s principal operating subsidiaries in China. The Company endeavors to work out a debt restructuring plan that will significantly reduce the amount of outstanding debts of its principal subsidiaries and provide it with funding necessary to maintain and improve its normal operations. As of the date of this annual report, while alternative debt restructuring plans have been prepared and discussed among the Company, its major creditors and the potential new investor, the Company has not received any binding proposal from any party with respect to the debt restructuring and neither the Company nor the Special Committee have made any decision to engage in any particular transaction with respect to the debt restructuring. While the Company was aware that its major creditors are working on a formal proposal to the Company, the Company can give no assurance as to the timing or content of such proposal. The Company can give no assurance that any proposed debt restructuring plan, if received, will be agreed to by all of its creditors or be acceptable to the Company as determined by its board of directors and the Special Committee. In addition, the Company’s board of directors and the Special Committee may conclude that it will no longer be possible to work out a debt restructuring plan that preserves some value for their shareholders without compromising the interests of our creditors, in which case it may approve a debt restructuring plan that disposes all of the Company’s business and assets to its creditors without leaving any value for its shareholders. Voluntary Forbearance by Creditors of the Company The Company has successfully persuaded many of its creditors to refrain from enforcing the Company’s debt payment obligations or initiate any bankruptcy, liquidation or similar proceeding against the Company (including any of its major subsidiaries) in any jurisdiction before a viable debt restructuring plan is adopted and approved by all relevant parties. As a debt restructuring plan may maximize value for all creditors, the Company will endeavor to persuade its creditors to continue such voluntary forbearance. The Company cannot assure, however, that it will always be successful in persuading all of its creditors to observe such voluntary forbearance. One of the holders (the “Note Holder”) of the MTNs filed a lawsuit against Tianwei Yingli in a PRC court to recover the amount due under such MTNs. The claimed principal amount of the MTNs held by the Note Holder is RMB 65.7 3.7 74.4 106.4 98 8.4 Based on the management’s assessment, there can be no assurance, however, that above measures will be successfully completed on terms acceptable to the Company, or effectively implemented within one year after the date that the consolidated financial statements are issued, or when implemented, it will mitigate the relevant conditions or events that raise substantial doubt about the Company's ability to continue as a going concern. The Company’s plans for maintaining its continuing operations, even if successful, may not result in sufficient cash flow to finance and maintain its business. Facts and circumstances including recurring losses, negative working capital, net cash outflows, and uncertainties on the repayment of the debts raise substantial doubt about the Company’s ability to continue as a going concern. The financial statements do not include any adjustments that might result from the outcome of this uncertainty.</t>
  </si>
  <si>
    <t>Consolidation, Policy [Policy Text Block]</t>
  </si>
  <si>
    <t xml:space="preserve"> (b) Principles of Consolidation The accompanying consolidated financial statements include the accounts of Yingli Green Energy and its subsidiaries. For consolidated subsidiaries where the Company’s ownership in the subsidiary is less than 100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VIEs and VIEs’ subsidiaries are consolidated into the Company’s financial statements. In 2014, the Company signed several contracts with Yingli PV Investment Group Co., Ltd. (“Yingli PV Group”) to construct all project assets on behalf of the Company. Each project asset is owned by a special purpose entity which is owned 100 In September 2015, the Company entered into an agreement with Yingli PV Group to terminate the above-mentioned construction contracts and the Company was no longer entitled to any rights or undertook any obligations under the aforementioned contracts. As a result, the Company disposed all the project assets under the VIE structure to Yingli PV Group. Total consideration for disposal of all entities under the VIE structure was RMB 554,452 6,852 561,304 1,886,045 1,324,741 In 2015, the Company entered into three separate agreements with three entities unrelated to the Company to dispose the Company’s 100 28,430 30,002 1,572 180,752 179,180 In 2016, the Company entered into four separate agreements with two entities unrelated to the Company, and two related parties to dispose the Company’s 100 34,339 5,026 29,332 29,313 53,411 82,724 In 2017, the Company entered into three separate agreements with one related party of the Company and two entities unrelated to the Company, to dispose the Company’s 100 8,455 1,300 64,848 9,967 56,392 8,667 84,480 12,984 28,088 4,317</t>
  </si>
  <si>
    <t>Concentration Risk Credit Risk [Policy Text Block]</t>
  </si>
  <si>
    <t xml:space="preserve"> (c) Significant Concentrations and Risks Revenue concentrations 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93 97 95 Year ended December 31, % of net December 31, % of net December 31, 2017 % of net RMB RMB RMB US$ PRC 4,078,476 41 % 4,932,284 59 % 6,421,123 986,908 77 % Japan 2,723,800 27 % 2,363,239 28 % 737,813 113,400 9 % USA 1,248,536 12 % 513,690 6 % 223,229 34,310 3 % England 80,255 1 % 88,129 1 % 861 132 - % Turkey 550,799 5 % 69,956 1 % 58,686 9,020 - % India (202) - % 18,970 - % 330,738 50,833 4 % France 363,635 4 % 1,477 - % 182 28 - % Germany 170,518 2 % 3,089 - % 11,365 1,747 - % Others 749,969 8 % 385,265 5 % 579,727 89,103 7 % Total 9,965,786 100 % 8,376,099 100 % 8,363,724 1,285,481 100 % 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 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 In 2015, 2016 and 2017, sales to the top five customers accounted for approximately 19.4 10.7 18.9 10 As of December 31, 2016 and 2017, the top five outstanding accounts receivable balances (net of provisions) accounted for approximately 16.3 16.4 10 Dependence on suppliers 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 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992,569 568,883 87,436 December 31, 2016 2017 Location RMB RMB US$ Supplier A Singapore 239,327  *  Supplier B South Korea 141,227 130,605 20,074 Supplier C Germany 238,242 98,135 15,083 Total 618,796 228,740 35,157 *As of December 31, 2017, all prepayments of Supplier A was provided with full impairment provision, please refer to note (18)(a). The Company obtains some equipment to be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78,652 86,708 13,327 Concentrations of cash balances held at financial institutions December 31, 2016 December 31, 2017 RMB RMB Cash and cash equivalents held by PRC entities Denominated in RMB 155,174 41,594 Denominated in U.S. dollar (US$) 23,450 63,036 Denominated in European monetary unit (EURO) 337 633 Denominated in Japanese Yen (JPY) 11 3 Denominated in Great Britain Pound (GBP)   Denominated in other currencies: 178 2 Cash and cash equivalents held by non-PRC entities Denominated in US$ 253,089 174,128 Denominated in EURO 24,135 23,180 Denominated in JPY 30,579 61,283 Denominated in GBP 3,563  Denominated in other currencies: 16,126 14,195 Total cash and cash equivalents 506,642 378,054 December 31, 2016 December 31, 2017 RMB RMB Restricted cash held by PRC entities Denominated in RMB 165,711 135,891 Denominated in US$ 28,741 32,807 Denominated in EURO 9,137 9,756 Denominated in other currencies:  376 Restricted cash held by non-PRC entities Denominated in US$ 148,930 160,901 Denominated in EURO 2,236  Denominated in JPY 4,768  Denominated in other currencies: 2,274 2,956 Total restricted cash 361,797 342,687 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6, the Company had cash balances at one PRC individual financial institution that held cash balances in excess of 10 11.05 10</t>
  </si>
  <si>
    <t>Use of Estimates, Policy [Policy Text Block]</t>
  </si>
  <si>
    <t xml:space="preserve"> (d) Use of Estimates 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and intangibles with definite lives, recoverability of the carrying values of property, plant and equipment, and intangible assets, the fair value of share-based payments, the collecta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t>
  </si>
  <si>
    <t>Foreign Currency Transactions and Translations Policy [Policy Text Block]</t>
  </si>
  <si>
    <t xml:space="preserve"> (e) Foreign Currency 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he translation of financial statements of foreign companies are recorded as a separate component of accumulated other comprehensive income within shareholders' equity.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 RMB is not free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 For the convenience of readers, certain 2017 RMB amounts have been translated into U.S. dollar amounts at the rate of RMB 6.5063 1.00 </t>
  </si>
  <si>
    <t>Cash and Cash Equivalents, Restricted Cash and Cash Equivalents, Policy [Policy Text Block]</t>
  </si>
  <si>
    <t xml:space="preserve"> (f) Cash, Cash equivalents and Restricted Cash Cash and cash equivalents consist of cash on hand, cash in bank accounts, and interest bearing savings accounts with an initial term of three months or less. Restricted cash of RMB 361,797 342,687 </t>
  </si>
  <si>
    <t>Short-term Investments [Policy Text Block]</t>
  </si>
  <si>
    <t xml:space="preserve"> (g) Short-term investments Short-term investments include investments in wealth management products issued by certain banks which are redeemable by the Company at any time. The wealth management products are unsecured with variable interest rates and primarily invested in debt securities issued by the PRC government, corporate debt securities and central bank bills. Interest earned is recorded as interest income amounted to nil as of December 31, 2016 and RMB 2,484 382</t>
  </si>
  <si>
    <t>Receivables, Policy [Policy Text Block]</t>
  </si>
  <si>
    <t xml:space="preserve"> (h) Accounts Receivable 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 In 2016, the Company entered into agreements to sell without recourse certain accounts receivable to several PRC banks. The buyers were responsible for servicing the receivables. The accounts receivables were determined to be legally isolated from the Company and its creditors, even in the event of bankruptcy or other receivership and the Company had surrendered control over the transferred receivables. As a result, the accounts receivables were considered sold and were therefore derecognized. The Company received proceeds from the sale of accounts receivable of RMB 7,412 357</t>
  </si>
  <si>
    <t>Inventory, Policy [Policy Text Block]</t>
  </si>
  <si>
    <t xml:space="preserve"> (i) Inventories 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 Adjustments are recorded to write down the carrying amount of any obsolete and excess inventory to its estimated net realizable value. Certain factors could impact the realizable value of inventory, so the Company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write-down is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that could negatively impact the Group’s gross margin and operating results. If actual market conditions are more favorable, the Company may have higher gross margin when products that have been previously written down are eventually sold. Inventory write-downs due to the lower of cost or market assessment amounted to RMB 31,930 89,147 167,062 </t>
  </si>
  <si>
    <t>Prepayments To Suppliers [Policy Text Block]</t>
  </si>
  <si>
    <t xml:space="preserve"> (j) Prepayments to Suppliers 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amount in the balance of the “prepayments to suppliers” is reclassified to “inventories” when inventory is received and passes quality inspection. Such reclassifications of RMB 318,132 496,885 345,917 53,166 343,591 For the years ended December 31, 2015, 2016 and 2017, provisions of 522,050, RMB 10,672 229,048 35,204 113,416</t>
  </si>
  <si>
    <t>Impairment or Disposal of Long-Lived Assets, Including Intangible Assets, Policy [Policy Text Block]</t>
  </si>
  <si>
    <t xml:space="preserve"> (k) Long-lived Assets Property, Plant and Equipment 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Buildings 30 years Machinery and equipment 4 -25 years Furniture and fixtures 3 -5 years Motor vehicles 8 -10 years Depreciation of property, plant and equipment attributable to manufacturing activities is capitalized as part of the cost of inventory production, and expensed to cost of revenues when the inventory is sold. 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 Leases Leases where substantially all the rewards and risks of ownership of assets remain with the leasing company are accounted for as operating leases. Other leases are accounted for as capital leases. Payments made under operating leases, net of any incentives received by the Company from the leasing company, are charged to the consolidated statements of comprehensive loss on a straight-line basis over the lease periods. Leases that qualify as capital leases are recorded at the lower of the fair value of the asset or the present value of the future minimum lease payments over the lease term generally using the Company’s incremental borrowing rate. Assets leased under capital leases are included in property, plant and equipment and generally are depreciated over the lease term. Lease payments under capital leases are recognized as a reduction of the capital lease obligation and interest expense. For a sale-leaseback transaction, an analysis is performed to determine if the Company can record a sale and remove the assets from the balance sheet and recognize the lease; and if so, to determine whether to record the lease as either an operating or capital lease. If the Company has continued involvement beyond a normal lease, the lease is accounted for as a capital lease transaction and the assets and related financing obligation are recognized on the balance sheet. The Company’s assets under the capital lease transaction were derecognized upon sale at the net book value and rebooked at the financed amount; and the differences between the net book value derecognized and the rebooked financed amount of the assets were deferred and amortized over the lease term. Accordingly, the asset is depreciated over its estimated useful life in accordance with the Company’s policy. When the assets transaction does not qualify as a sale-leaseback transaction, it will be treated as a financing transaction. If the sale-leaseback transactions involve asset other than real estate, those are evaluated to determine whether they are considered integral with real estate, in which case the sale-leaseback rules related to real estate are applied. Refer to note (15) to the consolidated financial statement. Project assets consist primarily of costs relating to solar power projects in various stages of development that are capitalized prior to the completion of the solar power project. These costs include modules, installation and other development costs. If a project is completed and begins commercial operation prior to entering into a sales agreement, which is at the point when the solar power plant is connected to grids and begins to generate electricity, costs capitalized in the construction of solar power plants under development will be transferred to solar power plants upon completion and when they are ready for its intended use. Any income generated by such project is accounted for as revenue. Depreciation is provided over the estimated useful lives of the projects assets ( 20 25 As of December 31, 2016 and 2017, project assets with carrying value of RMB 68,104 51,096 7,853 603,941 432,648 66,497 For the years ended December 31, 2015, 2016 and 2017, revenue related to the projects assets from power generation were RMB 30,836 31,556 33,532 5,154 37,855 31,847 30,663 4,713 Other Intangible Assets Trademarks that have an indefinite useful life are not amortized, but instead are tested for impairment at least annually. Intangible assets, other than trademarks, are amortized on a straight-line basis over the estimated useful lives of the respective assets. Technical know-how 5.5 6 Customer relationships 5.5 6 Order backlog 1 1.5 Short-term supply agreements 0.5 Impairment of Long-Lived Assets Long-lived assets, such as property, plant, and equipment, project assets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Intangible assets that are not subject to amortization are tested annually for impairment at December 31,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the years ended December 31, 2015, 2016, and 2017, a total impairment loss against long-lived assets amounted to RMB 3,804,116 1,277,373 2,042,198 313,880 1,897,307 291,611 144,891 22,269 Government grant Government grants are recorded in the balance sheet when they are received and that the Company will comply with the conditions attaching to them. Government grants, which are obtained by the Company for the purposes of purchase, construction or acquisition of the long-term assets, will be recorded as “Deferred government grants” and included in “Deferred other income”in the Consolidated Balance Sheets and are depreciated or amortized evenly over the useful lives of the related assets. For the years ended December 31, 2015, 2016 and 2017, the Company received government grants of RMB 74,581 20,981 3,299 507 56,935 49,362 49,669 7,634 Government grants other than those related to assets, will be recorded as “Deferred other income” and recognized and recorded in “Other income” in the Consolidated Statement of Comprehensive loss in the period in which the related expenses are recognized if the grants are intended to compensate for future expenses or losses, and otherwise recognized and recorded in “Other income” in the Consolidated Statement of Comprehensive loss for the current period if the grants are used to compensate for expenses or losses that have been incurred.</t>
  </si>
  <si>
    <t>Land and Land Use Rights [Policy Text Block]</t>
  </si>
  <si>
    <t xml:space="preserve"> (l) Land and Land Use Rights Land represents the cost of land acquired outside the PRC with indefinite useful life. Land use rights represent the cost of rights to use land in the PRC. Land use rights are carried at cost and charged to expense on a straight-line basis over the respective periods of the rights of 45 50</t>
  </si>
  <si>
    <t>Equity Method Investments, Policy [Policy Text Block]</t>
  </si>
  <si>
    <t xml:space="preserve"> (m) Equity Investments Investments in entities where the Company does not have a controlling financial interest, but has the ability to exercise significant influence over the operating and financial policies of the investees, are accounted for using equity method accounting. Under the equity method accounting, the Company’s share of the investees’ results of operations is included in “Equity in Income/Loss of Affiliates” in the Company’s Consolidated Statements of Comprehensive Loss. Equity investments are accounted for under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 The Company does not have available-for-sale investment. In case the Company sells modules to its equity method investee, the profit derived from the transaction is eliminated to the extent of the Company’s shares in that investee, and the income is credited against “Investments in affiliated companies” in the Consolidated Balance Sheets and deferred until the project assets are ultimately sold to external customers. The Company recognizes a loss when there is a loss in value of an equity investment which is other than a temporary decline.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t>
  </si>
  <si>
    <t>Statutory Reserves [Policy Text Block]</t>
  </si>
  <si>
    <t xml:space="preserve"> (n) Statutory Reserves In accordance with the relevant laws and regulations of the PRC, PRC enterprises are required to transfer 10 50 500,719 501,232 77,038</t>
  </si>
  <si>
    <t>Derivatives, Policy [Policy Text Block]</t>
  </si>
  <si>
    <t xml:space="preserve"> (o) Derivative Financial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designated hedged item attributable to the risk being hedged or recognized in accumulated other comprehensive income, to the extent the derivative is effective at offsetting the changes in cash flows being hedged until the hedged item affects earnings. The Compan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s for forecasted transaction is 12 months. The Company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in the Consolidated Statement of Comprehensive loss. When it is probable that a forecasted transaction will not occur, the Company discontinues hedge accounting and recognizes immediately in the Consolidated Statement of Comprehensive loss gains and losses that were accumulated in other comprehensive income related to the hedging relationship. No derivative held by the Company at December 31, 2015and thereafter.</t>
  </si>
  <si>
    <t>Share-based Compensation, Option and Incentive Plans Policy [Policy Text Block]</t>
  </si>
  <si>
    <t xml:space="preserve"> (p) Share-based Payment 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ir value using the Black Scholes-Merton option pricing model.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 date value of such award that is vested at that date. Forfeiture rates are estimated based on historical and future expectations of employee turnover rates. </t>
  </si>
  <si>
    <t>Revenue Recognition, Policy [Policy Text Block]</t>
  </si>
  <si>
    <t xml:space="preserve"> (q) Revenue Recognition Revenue is recognized when persuasive evidence of an arrangement exists, delivery of the product has occurred, the fee is fixed or determinable and collectability is reasonably assured. These criteria are determined in relation to the sale of the Company’s products or services as follows: For all sales, the Company requires a contract or purchase order which specified pricing, quantity and product specifications. For sales of PV modules from PRC to foreign customers, delivery of the products occurs at the point the product is delivered to the named port of shipment, which is when the risks and rewards of ownership are transferred to the customer. For sales of PV modules to domestic customers in PRC or by foreign subsidiaries, delivery of the product occurs at the point the product is received by the customer, which is when the risks and rewards of ownership have been transferred. Sales of PV systems consist of the delivery, assembly and installation of PV modules, related power electronics and other components. The Company considers the PV system to be delivered, and the risks and rewards of ownership transferred, when installation of all components is complete and customer acceptance is received. Customer acceptance is evidenced by a signed project acceptance document. The assembly and installation of PV systems is short, generally lasting between 1 3 The Company recognizes revenue for solar power station constructed for commercial customers according to ASC 605-35, Revenue RecognitionConstruction-Type and Production Type Contracts 14,962 8,962 1,377 Starting in 2015, the Company provides PV cell / PV module processing services to customers. Under certain of these processing service arrangements, the Company purchases raw materials from a customer and agrees to sell a specified quantity of PV cells / PV modules produced from such materials back to the same customer. The Company recognizes revenue from these processing transactions on a net basis, that is, the revenue is recorded based on the amount received for PV cells / PV modules sold less the amount paid for the raw materials purchased from the customer. For revenue from electricity generation, the Company recognizes revenue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For sales of raw materials, PV cells and wafers, delivery occurs at the point the product is delivered to the customer, which is when the risks and rewards of ownership have been transferred. Delivery is evidenced by a signed customer acceptance form. Shipping and handling fees billed to customers are recorded as revenues, and the related shipping or delivery costs of RMB 239,519 148,959 139,539 21,447 Advance payments received from customers for future sale of inventory are recognized as advances from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In 2010  2012, a government subsidy project called “Golden Sun” program was proposed by the Ministry of Finance of PRC (“MOF”), to support and encourage PV stations installation. PV station owners could apply for a “Golden Sun” subsidy for the PV station to be constructed and solar companies may bid for the project as target vendors who would be authorized to supply PV modules to qualified PV station. According to detail implementation guidance, the government will give subsidy to each qualified PV station owners and the PV station owners’ obligation was to make sure that qualified PV stations would be successfully connected to national electric grid and pass the acceptance check by authorized supervisor appointed by the government (“government acceptance check”) within the period required by the government. Instead of paying full subsidy to PV station owners directly, the government should pay partial subsidy to qualified suppliers on behalf of PV station owners as advance before the commencement of construction of PV stations. Yingli China was a successful bidder as the qualified supplier for “Golden Sun” program. For year ended December 31, 2015, as agreed with local government of Hebei Province, due to that certain PV stations didn’t start construction and passed the government acceptance check within the required period, subsidy with RMB 286,277 248,887 248,887 38,253 The sales of the subsidiaries in the PRC are subject to Value added tax (“VAT”) at a general rate at 17</t>
  </si>
  <si>
    <t>Research and Development Expense, Policy [Policy Text Block]</t>
  </si>
  <si>
    <t xml:space="preserve"> (r) Research and Development Research and development costs are expensed as incurred. Its research and development costs consist primarily of compensation and related costs for personnel, material, supplies, equipment depreciation and laboratory testing costs.</t>
  </si>
  <si>
    <t>Pension and Other Postretirement Plans, Nonpension Benefits, Policy [Policy Text Block]</t>
  </si>
  <si>
    <t xml:space="preserve"> (s) Employee Benefits Plans Pursuant to the relevant PRC regulations, the Company is required to make contributions for each PRC employee at a rate of 20 6 11 1 2 5 12 0.9 1.7 229,452 193,111 135,384 20,808</t>
  </si>
  <si>
    <t>Standard Product Warranty, Policy [Policy Text Block]</t>
  </si>
  <si>
    <t xml:space="preserve"> (t) Warranty Cost Before September 30, 2011, the Company’s multicrystalline PV modules are typically sold with a two or five-year limited warranty for defects in materials and workmanship, and a 10 25 90 80 91.2 80.7 10 25 98.0 92.0 82.0 10 25 The Company performs industry-standard testing to test the quality, durability and safety of the Company’s products. As a result of such tests, management believes the quality, durability and safety of its products are within industry norms. Management’s estimate of the amount of its warranty obligation is based on the results of these tests, consideration given to the warranty accrual practice of other companies in the same industry and the Company’s expected failure rate and future costs to service failed products. The Company’s warranty obligation will be affected by its estimated product failure rates, the costs to repair or replace failed products and potential service and delivery costs incurred in correcting a product failure. Consequently, the Company accrues the equivalent of 1% of gross revenues as a warranty liability to accrue the estimated cost of its warranty obligations. To the extent that actual warranty costs differ significantly from estimates, the Company will revise its warranty provisions accordingly. Actual warranty costs are charged against the accrued warranty liability. Warranty expense is recorded as selling expense. Year Ended December 31, 2015 2016 2017 RMB RMB RMB US$ Beginning balance 748,428 792,139 841,806 129,383 Warranty provision for the current year 84,520 84,924 74,856 11,506 Warranty costs incurred or claimed (40,809) (35,257) (27,760) (4,267) Total accrued warranty cost 792,139 841,806 888,902 136,622 Less: accrued warranty cost, current portion 38,869 37,462 39,949 6,140 Accrued warranty cost, excluding current portion 753,270 804,344 848,953 130,482 </t>
  </si>
  <si>
    <t>Purchase Commitment [Policy Text Block]</t>
  </si>
  <si>
    <t xml:space="preserve"> (u) Firm Purchase Commitment The Company entered into several long-term fixed price contracts to purchase polysilicon to ensure an adequate supply of polysilicon to operate its plants. These contracts represent firm purchase commitments which are evaluated for potential market value losses. For the years ended December 31, 2015, 2016, provision for reserve for inventory purchase commitments recognized was RMB 77,705 90,300 82,032 12,608 522,050 10,672 229,048 35,204 </t>
  </si>
  <si>
    <t>Income Tax, Policy [Policy Text Block]</t>
  </si>
  <si>
    <t xml:space="preserve"> (v)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The Company recognizes in the consolidated financial statements the impact of an unrecognized tax benefit, if the position is not more likely than not of being sustained upon examination, based on the technical merits of the position. Recognized income tax benefits are measured at the largest amount that is greater than 50% likely of being realized. Changes in recognition or measurement are reflected in the period in which the change in judgment occurs. The Company’s accounting policy is to accrue interest and penalties related to unrecognized tax benefits, if and when required, as interest expense and general and administrative expenses, respectively, in the consolidated statements of comprehensive loss.</t>
  </si>
  <si>
    <t>Commitments and Contingencies, Policy [Policy Text Block]</t>
  </si>
  <si>
    <t xml:space="preserve"> (w) Commitments and Contingencies Liabilities for loss contingencies arising from claims, assessments, litigation, fines and penalties and other sources are recorded when it is probable that a liability has been incurred and the amount can be reasonably estimated. The Company is exposed to risks associated with liability claims in the event that the use of the PV products the Company sells results in injury. The Company does not maintain any third-party liability insurance coverage other than limited product liability insurance or any insurance coverage for business interruption. As a result, the Company may have to pay for financial and other losses, damages and liabilities, including, those in connection with or resulting from third-party product liability claims and those caused by natural disasters and other events beyond the Company’s control, out of its own funds, which could have a material adverse effect on its financial conditions and results of operations.</t>
  </si>
  <si>
    <t>Segment Reporting, Policy [Policy Text Block]</t>
  </si>
  <si>
    <t xml:space="preserve"> (x)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Management has determined that the Company has only one operating segment.</t>
  </si>
  <si>
    <t>Earnings Per Share, Policy [Policy Text Block]</t>
  </si>
  <si>
    <t xml:space="preserve"> (y) Earnings Per Share In accordance with FASB ASC Topic 260, Earnings Per Share, basic earnings per share is computed by dividing net income attributable to ordinary shareholders by the weighted average number of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Potential dilutive securities are not included in the calculation of dilutive earnings per share if the impact is anti-dilutive.</t>
  </si>
  <si>
    <t>Fair Value Measurement, Policy [Policy Text Block]</t>
  </si>
  <si>
    <t xml:space="preserve"> (z)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 See note (8) to the consolidated financial statements.</t>
  </si>
  <si>
    <t>Reclassification Of Comparative Figures [Policy Text Block]</t>
  </si>
  <si>
    <t xml:space="preserve"> (aa) Reclassification of comparative figures Certain comparative figures have been reclassified to conform to the current year presentation. As of December 37, 2017, the Company adopted ASU 2015-17 issued by the FASB to simplify the presentation of deferred income taxes on the Balance Sheet Classification. Starting December 31, 2017 and and as applied retrospectively to the balance sheet at December 31, 2016, , deferred tax assets and liabilities, along with related valuation allowances are classified as noncurrent on the balance sheet.</t>
  </si>
  <si>
    <t>New Accounting Pronouncements, Policy [Policy Text Block]</t>
  </si>
  <si>
    <t xml:space="preserve"> (ab) Recently Issued Accounting Standards In May 2014, the FASB issued a new accounting standard on the recognition of revenue from contracts with customers that was designed to create greater comparability for financial statement users across industries and jurisdiction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Since May 2014, the FASB has issued several amendments to this new standard, including additional guidance, and deferred the effective date for public business entities to annual and interim periods beginning after December 15, 2017. The Company will adopt this new standard effective January 1, 2018 and apply the modified retrospective transition approach to all contracts, along with that of 2018 will be reported under this new standard. The Company expects that the timing of revenue recognition for its variable consideration will change under this new standard. This variable consideration arises from situations when certain domestic customers in mainland China settle the final portion of receivables, usually above one year, according to the revenue contract. Such amount is currently recognized as revenue when certain contingencies stated in the contracts are met (i.e., the project asset, which used the PV modules being purchased from the Company for construction, is connected to the grid). The timing of the recognition of such amounts will be changed to when the PV modules are delivered and accepted by the customers under the new guidance. The Company expects that this timing change will not have a significant impact to its annual revenues and net income/loss, since total amount of the variable consideration affected by the above change was insignificant as of December 31, 2017, it is not expected to have a material impact on the accumulated deficits of the Company as of January 1, 2018 either. Also, the adoption of the new standard will not impact the net cash provided by operating activities as presented in the Consolidated Statement of Cash Flows.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estimated fair value may be measur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will apply the new standard beginning January 1, 2018 and recognize the changes in fair value for all equity investments measured at fair value through net income/(loss). For investments in equity securities lacking of readily determinable fair values, the Company will elect to use the measurement alternative defined as cost, less impairments, adjusted by observable price changes. For investments in equity securities lacking of readily determinable fair values (mainly cost method investments), the Company will elect to use the measurement alternative defined as cost, less impairments, adjusted by observable price changes. The Company anticipates that the adoption of ASU 2016-01 will increase certain level of volatility of its other income (expense), net, as a result of the remeasurement of its equity securities upon the occurrence of observable price changes and impair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in the process of evaluating the impact of the standard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is currently assessing the potential effects of these changes on the Company’s consolidated financial statements. In August 2016, the FASB issued ASU 2016-15, Statement of Cash Flows (Topic 230) -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new standard will have a material impact on its consolidated financial statements. In October 2016, the FASB issued ASU 2016-16, Income taxes (Topic 740) - Intra-Entity Transfers of Assets Other Than Inventory, to improve the accounting for the income tax consequences of intra-entity transfers of assets other than inventory. The amendments in this Update eliminate the exception for an intra-entity transfer of an asset other than inventory.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does not expect that the new standard will have a material the impact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expects that the new standard will have a material impact on its presentation of reconciliations of cash and cash equivalents on the Statement of Cash Flows.As of December 31, 2017, the balance of restricted cash of the Company was RMB 342,687 52,670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Company does not expect that the new standard will have a material impact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evaluating the impact of the Update on its consolidated financial statements. </t>
  </si>
  <si>
    <t>Summary of Significant Accounting Policies and Significant Concentrations and Risks (Tables)</t>
  </si>
  <si>
    <t>Schedule Of Revenue From External Customers Attributed To Domestic Revenue And Foreign Countries By Geographic Area [Table Text Block]</t>
  </si>
  <si>
    <t xml:space="preserve"> Revenues from customers located in the PRC, Japan, the USA, India, Turkey, France, Germany and England are as follows: Year ended December 31, % of net December 31, % of net December 31, 2017 % of net RMB RMB RMB US$ PRC 4,078,476 41 % 4,932,284 59 % 6,421,123 986,908 77 % Japan 2,723,800 27 % 2,363,239 28 % 737,813 113,400 9 % USA 1,248,536 12 % 513,690 6 % 223,229 34,310 3 % England 80,255 1 % 88,129 1 % 861 132 - % Turkey 550,799 5 % 69,956 1 % 58,686 9,020 - % India (202) - % 18,970 - % 330,738 50,833 4 % France 363,635 4 % 1,477 - % 182 28 - % Germany 170,518 2 % 3,089 - % 11,365 1,747 - % Others 749,969 8 % 385,265 5 % 579,727 89,103 7 % Total 9,965,786 100 % 8,376,099 100 % 8,363,724 1,285,481 100 % </t>
  </si>
  <si>
    <t>Schedule Of Prepayments By Major Suppliers [Table Text Block]</t>
  </si>
  <si>
    <t xml:space="preserve"> December 31, 2016 2017 Location RMB RMB US$ Supplier A Singapore 239,327  *  Supplier B South Korea 141,227 130,605 20,074 Supplier C Germany 238,242 98,135 15,083 Total 618,796 228,740 35,157 </t>
  </si>
  <si>
    <t>Schedule Of Cash And Cash Equivalents And Restricted Cash Balances By Currency [Table Text Block]</t>
  </si>
  <si>
    <t xml:space="preserve"> Cash balances include: December 31, 2016 December 31, 2017 RMB RMB Cash and cash equivalents held by PRC entities Denominated in RMB 155,174 41,594 Denominated in U.S. dollar (US$) 23,450 63,036 Denominated in European monetary unit (EURO) 337 633 Denominated in Japanese Yen (JPY) 11 3 Denominated in Great Britain Pound (GBP)   Denominated in other currencies: 178 2 Cash and cash equivalents held by non-PRC entities Denominated in US$ 253,089 174,128 Denominated in EURO 24,135 23,180 Denominated in JPY 30,579 61,283 Denominated in GBP 3,563  Denominated in other currencies: 16,126 14,195 Total cash and cash equivalents 506,642 378,054 December 31, 2016 December 31, 2017 RMB RMB Restricted cash held by PRC entities Denominated in RMB 165,711 135,891 Denominated in US$ 28,741 32,807 Denominated in EURO 9,137 9,756 Denominated in other currencies:  376 Restricted cash held by non-PRC entities Denominated in US$ 148,930 160,901 Denominated in EURO 2,236  Denominated in JPY 4,768  Denominated in other currencies: 2,274 2,956 Total restricted cash 361,797 342,687 </t>
  </si>
  <si>
    <t>Property, Plant and Equipment [Table Text Block]</t>
  </si>
  <si>
    <t xml:space="preserve"> The estimated useful lives of property, plant and equipment are as follows: </t>
  </si>
  <si>
    <t>Schedule of Finite-Lived Intangible Assets [Table Text Block]</t>
  </si>
  <si>
    <t xml:space="preserve"> Technical know-how 5.5 6 Customer relationships 5.5 6 Order backlog 1 1.5 Short-term supply agreements 0.5</t>
  </si>
  <si>
    <t>Schedule of Product Warranty Liability [Table Text Block]</t>
  </si>
  <si>
    <t xml:space="preserve"> Changes in the carrying amount of accrued warranty liability are as follows: Year Ended December 31, 2015 2016 2017 RMB RMB RMB US$ Beginning balance 748,428 792,139 841,806 129,383 Warranty provision for the current year 84,520 84,924 74,856 11,506 Warranty costs incurred or claimed (40,809) (35,257) (27,760) (4,267) Total accrued warranty cost 792,139 841,806 888,902 136,622 Less: accrued warranty cost, current portion 38,869 37,462 39,949 6,140 Accrued warranty cost, excluding current portion 753,270 804,344 848,953 130,482 </t>
  </si>
  <si>
    <t>Accounts Receivable (Tables)</t>
  </si>
  <si>
    <t>Schedule of Accounts, Notes, Loans and Financing Receivable [Table Text Block]</t>
  </si>
  <si>
    <t xml:space="preserve"> December 31, 2016 2017 RMB RMB US$ Accounts receivable 2,625,703 2,702,653 415,390 Less: Allowance for doubtful accounts (529,120) (560,465) (86,142) Total accounts receivable, net 2,096,583 2,142,188 329,248 </t>
  </si>
  <si>
    <t>Allowance for Credit Losses on Financing Receivables [Table Text Block]</t>
  </si>
  <si>
    <t xml:space="preserve"> Year ended December 31, 2015 2016 2017 RMB RMB RMB US$ Beginning balance (250,514) (527,335) (529,120) (81,324) Additions (414,759) (61,482) (139,652) (21,464) Reversal of allowance for doubtful accounts 10,414 66,586 42,365 6,511 Write-off of accounts receivable 127,524 5,204 65,942 10,135 Reversal of partial accounts receivable written off in prior years  (12,093)   Ending balance (527,335) (529,120) (560,465) (86,142) </t>
  </si>
  <si>
    <t>Inventories (Tables)</t>
  </si>
  <si>
    <t>Schedule of Inventory, Current [Table Text Block]</t>
  </si>
  <si>
    <t xml:space="preserve"> Inventories by major category consist of the following: December 31, 2016 2017 RMB RMB US$ Raw materials 302,664 264,541 40,659 Work-in-progress 454,331 429,014 65,938 Finished goods 557,839 439,931 67,617 Total inventories 1,314,834 1,133,486 174,214 </t>
  </si>
  <si>
    <t>Land, Property, Plant and Equipment (Tables)</t>
  </si>
  <si>
    <t>Schedule Of Property Plant And Equipment Components [Table Text Block]</t>
  </si>
  <si>
    <t xml:space="preserve"> Land, property, plant and equipment consist of the following: December 31, 2016 2017 RMB RMB US$ Land 24,693 23,260 3,575 Buildings 3,830,017 3,822,048 587,437 Machinery and equipment 14,828,021 12,118,073 1,862,514 Furniture and fixtures 93,255 87,781 13,492 Motor vehicles 77,227 67,918 10,439 Less: Accumulated depreciation (6,822,294) (7,050,349) (1,083,619) Less: Impairment (7,293,644) (6,481,088) (996,125) Subtotal 4,737,275 2,587,643 397,713 Construction in progress 141,811 100,266 15,411 Total land, property, plant and equipment, net 4,879,086 2,687,909 413,124 </t>
  </si>
  <si>
    <t>Schedule Of Depreciation Expense On Property Plant And Equipment Allocation [Table Text Block]</t>
  </si>
  <si>
    <t xml:space="preserve"> Year ended December 31, 2015 2016 2017 RMB RMB RMB US$ Cost of revenues 1,086,392 839,005 451,015 69,320 Selling expenses 7,530 5,048 2,205 339 General and administrative expenses 60,268 32,232 26,792 4,118 Research and development expenses 20,515 11,107 6,501 999 Total depreciation expense 1,174,705 887,392 486,513 74,776 </t>
  </si>
  <si>
    <t>Schedule Of Capitalized Interest Cost [Table Text Block]</t>
  </si>
  <si>
    <t xml:space="preserve"> Year ended December 31, 2015 2016 2017 RMB RMB RMB US$ Interest cost capitalized 37,452 880   Interest cost charged against income 977,176 663,217 663,718 102,012 Total interest cost incurred 1,014,628 664,097 663,718 102,012 </t>
  </si>
  <si>
    <t>Fair Value Measurements (Tables)</t>
  </si>
  <si>
    <t>Schedule of Fair Value, Assets and Liabilities Measured on Recurring Basis [Table Text Block]</t>
  </si>
  <si>
    <t xml:space="preserve"> The following table sets forth the Group’s assets and liabilities that are measured at fair value on a recurring basis and are categorized using the fair value hierarchy, as of December 31, 2017, no such assets and liabilities as of December 31, 2016: Fair value measurements at Quoted prices in active Significant markets for other Significant identical observable unobservable December 31, assets inputs inputs 2016 (Level 1) (Level 2) (Level 3) Assets: Short-term investments-Wealth Management products   37,220  </t>
  </si>
  <si>
    <t>Fair Value Measurements, Nonrecurring [Table Text Block]</t>
  </si>
  <si>
    <t xml:space="preserve"> Fair Value Measurements at Reporting Date Using Description Balance as of Quoted Prices Significant Significant Total Assets: Long-lived assets 4,745,230 4,745,230 (5,068,028) The following table presents the placement in the fair value hierarchy of assets and liabilities that are measured at fair value on a non-recurring basis as of December 31, 2017 Fair Value Measurements at Reporting Date Using Description Balance as of Quoted Prices Significant Significant Total Assets: Long-lived assets 3,171,653 3,171,653 (7,085,697) </t>
  </si>
  <si>
    <t>Investments in affiliated companies (Tables)</t>
  </si>
  <si>
    <t>Schedule of Investments in and Advances to Affiliates, Schedule of Investments [Table Text Block]</t>
  </si>
  <si>
    <t xml:space="preserve"> The following table includes the Group’s carrying amounts and percentages of ownership of the investments in affiliated companies under the equity and cost methods as of December 31, 2017 and the carrying amounts as of December 31, 2016: December December 31, 2017 31, 2016 RMB Percentage Investment in affiliated companies under the equity method: Shanghai Sailing Xili Equity Investment Fund LLP (note e) 126,498  Tongmei Yingli New Energy Industry C o., Ltd. (note f) 30,347  Shandong Hi-speed Yingli New Energy Co., Ltd. (note h) 15,528 15,555 35 % Others 13,597 11,465 Investment in affiliated companies under the cost method: Beijing Jingyi Green Energy Power System Engineering Co., Ltd. (note c) 11,875 11,875 10 % Guokai Siyuan (Beijing)Investment Fund Co., Ltd. (note d) 150,000 150,000 2.97 % Others 7,347  Total 355,192 188,895 </t>
  </si>
  <si>
    <t>Investments In Affiliates Rollforward [Table Text Block]</t>
  </si>
  <si>
    <t xml:space="preserve"> The movements of the investments in affiliated companies are as follows: Balances at Investments Share of Profits / Disposal Others Balances at RMB RMB RMB RMB RMB RMB Investment in affiliated companies under the equity method: Hainan Tianneng Power Co., Ltd. (note b) 51,724  8,413  254 60,391 Shanghai Sailing Xili Equity Investment Fund LLP (note e) 152,910  (9,161)   143,749 Tongmei Yingli New Energy Industry Co., Ltd. (note f) 30,000  347   30,347 Shandong Hi-speed Yingli New Energy Co., Ltd (note h).  17,500 (428)  (87) 16,985 Solariant Portfolio Two Godo Kaisha (note g) 7,782 20,580   (961) 27,401 Others 12,000 1,597    13,597 Investment in affiliated companies under the cost method: Beijing Jingyi Green Energy Power System Engineering Co., Ltd. (note c) 11,875     11,875 Guokai Siyuan (Beijing)Investment Fund Co., Ltd. (note d) 150,000     150,000 Others 7,010 2,921  (4,555)  5,376 Total 423,301 42,598 (829) (4,555) (794) 459,721 Balances at Investments Share of Profits / Disposal Impairment Other Balances at RMB RMB RMB RMB RMB RMB RMB Investment in affiliated companies under the equity method: Hainan Tianneng Power Co., Ltd. (note b) 60,391  1,154 (61,545)    Shanghai Sailing Xili Equity Investment Fund LLP (note e) 143,749    (17,251)  126,498 Tongmei Yingli New Energy Industry Co., Ltd. (note f) 30,347      30,347 Shandong Hi-speed Yingli New Energy Co., Ltd (note h). 16,985  (1,457)    15,528 Solariant Portfolio Two Godo Kaisha (note g) 27,401   (26,367)  (1,034)  Others 13,597      13,597 Investment in affiliated companies under the cost method: Beijing Jingyi Green Energy Power System Engineering Co., Ltd. (note c) 11,875      11,875 Guokai Siyuan (Beijing)Investment Fund Co., Ltd. (note d) 150,000      150,000 Others 5,376 1,971     7,347 Total 459,721 1,971 (303) (87,912) (17,251) (1,034) 355,192 Balances at Investments Share of Profits / Disposal Balances at RMB RMB RMB RMB RMB Investment in affiliated companies under the equity method: Shanghai Sailing Xili Equity Investment Fund LLP (note e) 126,498   (126,498)  Tongmei Yingli New Energy Industry Co., Ltd. (note f) 30,347   (30,347)  Shandong Hi-speed Yingli New Energy Co., Ltd (note h). 15,528  27  15,555 Others 13,597 1,857 (535) (3,454) 11,465 Investment in affiliated companies under the cost method: Beijing Jingyi Green Energy Power System Engineering Co., Ltd. (note c) 11,875    11,875 Guokai Siyuan (Beijing)Investment Fund Co., Ltd. (note d) 150,000    150,000 Others 7,347 603  (7,950)  Total 355,192 2,460 (508) (168,249) 188,895 (a) The Company’s 50 8,720 (b) In September 2009, Yingli China and two other entities, unrelated to the Company, established Hainan Tianneng Power Co., Ltd. (“Hainan Tianneng”). Yingli China contributed RMB 6,000 20 20,362 11.45 40 12 18.31 9.35 27.66 26.53 95,840 34,295 (c) In February 2010, Yingli China and two other entities, unrelated to the Company, established Beijing Jingyi Green Energy Power System Engineering Co., Ltd. Yingli China contributed RMB 10,000 10 1,875 (d) In November 2012, Yingli China and Hainan Yingli, along with 35 10 150,000 2.97 (e) In August 2014, Yingli China and Shanghai Sailing Capital Management Co., Ltd. (“Shanghai Sailing”), unrelated to the Company, set up a fund called Shanghai Sailing Xili Equity Investment Fund LLP (“Sailing Fund”). The capital size of Sailing Fund is of RMB 1,004,000 49.2 50.8 153,000 9,080 126,498 i)cash received of RMB 36,238 99,340 consolidated (f) In August 2014, Yingli China together with two other entities unrelated to the Company, established Tongmei Yingli New Energy Industry Co., Ltd. Yingli China contributed RMB 30,000 30 30,347 No gain or loss was recognized. (g) In July 2013, Yingli Japan, together with two other entities unrelated to the Company, established Solariant Portfolio Two Godo Kaisha (the project“SPC”) to acquire 49.48 151,500 7,782 395,000 20,580 3,177 546,500 37.5 100 815,700 42,499 1,565,500 89,197 1,052,422 62,830 1,565,500 89,197 261,800 261,800 15,281 (h) In June 2015, Yingli Beijing and two other entities, unrelated to the Company, established Shandong Hi-speed Yingli New Energy Co., Ltd. (“Shandong Hi-speed Yingli”). Yingli Beijing has contributed RMB 17,500 35</t>
  </si>
  <si>
    <t>Borrowings (Tables)</t>
  </si>
  <si>
    <t>Schedule of Short Term Bank Borrowings and Current Installments of Long Term Debt [Table Text Block]</t>
  </si>
  <si>
    <t xml:space="preserve"> Short-term borrowings and current instalments of long-term debt consist of the following: Year ended December 31, 2016 2017 RMB RMB US$ Guaranteed by bank deposits 30,000 30,000 4,611 Guaranteed by related parties 4,338,276 4,508,449 692,936 Guaranteed by property, plant and equipment 1,335,374 1,567,107 240,860 Guaranteed by third parties 34,000 34,000 5,226 Unsecured loans 404,666 312,466 48,025 Subtotal of short-term borrowings* 6,142,316 6,452,022 991,658 Current portion of long-term debts (note 10(b))* 810,889 2,197,985 337,824 Current portion of medium-term notes (note (11)) 2,057,000 1,757,000 270,046 Total short-term borrowings and current portion of long-term debt 9,010,205 10,407,007 1,599,528 *Short-term borrowings and current portion of long-term debts consist of the following: Year ended December 31, 2016 2017 RMB RMB US$ Short-term borrowings: No breach of loan covenants or no triggering cross default 1,852,798 2,361,418 362,943 In breach of loan covenants or triggering cross default with no waivers from banks 4,289,518 4,090,604 628,715 6,142,316 6,452,022 991,658 Current portion of long-term debts No breach of loan covenants or no triggering cross default 37,012 105,980 16,289 In breach of loan covenants and no waiver received from banks 657,835 2,052,538 315,469 In breach of loan covenants with waivers received from banks 116,042 39,467 6,066 810,889 2,197,985 337,824 </t>
  </si>
  <si>
    <t>Schedule of Long-term Debt Instruments [Table Text Block]</t>
  </si>
  <si>
    <t xml:space="preserve"> Year ended December 31, 2016 2017 RMB RMB US$ Long-term debt and medium-term notes: Secured loans from China Development Bank 3,000,548 2,887,345 443,777 Guaranteed by related parties 33,000 29,000 4,457 Secured by multiple assets 300,962 201,932 31,036 Medium-term notes (note (11)) 2,057,000 1,757,000 270,046 5,391,510 4,875,277 749,316 Less: current portion (2,867,889) (3,954,985) (607,870) Total long-term debt and medium-term notes 2,523,621 920,292 141,446 Year ended December 31, 2016 2017 RMB RMB US$ Long-term debt:: In breach of loan covenants with waivers from banks 865,625 641,005 98,521 No breach of loan covenants 1,657,996 279,287 42,925 Total long-term debt 2,523,621 920,292 141,446 </t>
  </si>
  <si>
    <t>Schedule of Maturities of Long-term Debt [Table Text Block]</t>
  </si>
  <si>
    <t xml:space="preserve"> According to the repayment schedules agreed with the banks, future principal payments under the above long-term borrowings as of December 31, 2017 are as follows Year ended December 31, RMB US$ 2018 2,599,333 399,510 2019 636,325 97,801 2020 570,166 87,633 2021 570,166 87,633 2022 499,287 76,739 Thereafter   Total 4,875,277 749,316 </t>
  </si>
  <si>
    <t>Non-Controlling Interests (Tables)</t>
  </si>
  <si>
    <t>Redeemable Noncontrolling Interest [Table Text Block]</t>
  </si>
  <si>
    <t xml:space="preserve"> Non-controlling interests are summarized as follows: December 31, 2016 2017 RMB RMB US$ Non-controlling interests in Tianwei Yingli (a) 1,134,374 1,047,686 161,026 Non-controlling interests in Hainan Yingli (b)    Non-controlling interests in Yingli Lixian 4,040 (15,450) (2,375) Non-controlling interests in Yingli Shenzhen (c) 26,681   Non-controlling interests in Yingli Greece (11,082) (26,102) (4,012) Non-controlling interests in other subsidiaries 2,165 (15,887) (2,441) 1,156,178 990,247 152,198 </t>
  </si>
  <si>
    <t>Non Controlling Interest Movements [Table Text Block]</t>
  </si>
  <si>
    <t xml:space="preserve"> For the Years Ended December 31, 2015 2016 2017 RMB RMB RMB Balance at beginning of year 1,519,045 1,227,533 1,156,178 Capital contribution to subsidiaries by non-controlling interests 18   Net loss attributable to non-controlling interests (298,310) (21,315) (132,830) Currency translation adjustments of subsidiaries 10,121 11,240 (9,725) Purchase of non-controlling interest (b) (3,341) (60,537) (23,376) Derecognize a subsidiary of the Group  (743)  Balance at the end of year 1,227,533 1,156,178 990,247 (a) Prior to FY 2014, Baoding Tianwei Baobian Electric Co., Ltd. (“Tianwei Baobian”), a third party, held 25.99 7 Subject to applicable laws in the PRC, the Cayman Islands, any jurisdiction in which the Company’s ordinary shares are listed and any jurisdiction in which a qualified securities exchange, including the NYS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ated. Number of new shares to be issued to Tianwei Baobian and/or Tianwei Group = Total number of the Company’s shares immediately before the exercise of the subscription right *(Percentage of Tianwei Baobian and/or Tianwei Group’s equity interest in Tianwei Yingli immediately before the exercise of the subscription right/ Percentage of the Company’s equity interest in Tianwei Yingli immediately before the exercise of the subscription right) (b) In December 2016, the Company entered into an agreement with the non-controlling interest holder of Hainan Yingli (“Hainan NCI”) to acquire the remaining 4.25 138.4 60.5 Contemporaneously, Yingli China together with Hainan Yingli signed an agreement with Hainan NCI to dispose all of their equity interest of 26.53 95.8 34,295 4,940 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2.6 2.6 (c) In November 2016, the Company entered into an agreement with the non-controlling interest holder of Shenzhen Yingli (“Shenzhen NCI”) to acquire the remaining 40 15.0 8,376 23.4 14.0 1.0</t>
  </si>
  <si>
    <t>Capital Lease (Tables)</t>
  </si>
  <si>
    <t>Schedule of Capital Leased Assets [Table Text Block]</t>
  </si>
  <si>
    <t xml:space="preserve"> As of year ended December 31, 2016 2017 RMB RMB US$ Equipment 426,903 433,576 66,639 Less: accumulated depreciation (137,839) (158,694) (24,391) Impairment on equipment (92,244) (145,398) (22,347) Net Value 196,820 129,484 19,901 </t>
  </si>
  <si>
    <t>Schedule of Future Minimum Lease Payments for Capital Leases [Table Text Block]</t>
  </si>
  <si>
    <t xml:space="preserve"> As of December 31, 2017, future minimum payments required under non-cancellable capital and financing lease are: RMB US$ Year ended December 31, 2018 143,236 22,015 2019 43,667 6,711 2020 42,402 6,517 2021 39,336 6,046 2022 34,101 5,241 Thereafter 89,770 13,798 Total minimum lease payments 392,512 60,328 Less: Amount representing interest 53,819 8,272 Present value of net minimum lease payments 338,693 52,056 Current portion 109,478 16,826 Non-current portion 229,215 35,230 </t>
  </si>
  <si>
    <t>Net revenues (Tables)</t>
  </si>
  <si>
    <t>Revenue from External Customers by Products and Services [Table Text Block]</t>
  </si>
  <si>
    <t xml:space="preserve"> During the years ended December 31, 2015, 2016 and 2017, the Company generated net revenues as the followings. Year Ended December 31, 2015 2016 2017 RMB RMB RMB US$ Net revenues Sales of PV modules 8,464,779 7,026,074 7,469,668 1,148,067 Sales of PV systems 197,365 127,353 47,958 7,371 Sales of PV cells, wafers and raw materials 686,056 746,261 625,937 96,205 Processing fee of PV cells and PV modules 389,450 308,386 157,586 24,221 Other revenues 228,136 168,025 62,575 9,617 Total net revenues 9,965,786 8,376,099 8,363,724 1,285,481 </t>
  </si>
  <si>
    <t>Other Income (Tables)</t>
  </si>
  <si>
    <t>Schedule of Other Nonoperating Income (Expense) [Table Text Block]</t>
  </si>
  <si>
    <t xml:space="preserve"> During the years ended December 31, 2015, 2016 and 2017, Other Income consisted of the followings. Year Ended December 31, 2015 2016 2017 RMB RMB RMB US$ Gain from disposal of long term investments (note (9))  97,124 13,852 2,129 Gain from disposal of subsidiaries (note 2(b),6(b)) 33,191 34,339 8,416 1,294 Amortization of government grants received in related to long-term assets (note 2(k)) 56,935 49,362 49,669 7,634 Government grants intended to compensate for future expenses or losses (note 2(k)) 52,636 29,261 8,908 1,369 Gain from extinguishment of accounts payables (i)  22,165 24,405 3,751 Others 5,700 14,716 12,279 1,887 Total other income 148,462 246,967 117,529 18,064 (i) For year ended December 31, 2016 and 2017, the Company successfully negotiated with certain suppliers, and these suppliers agreed to waive partial amount of the long ageing accounts payables. Total amount waived by the suppliers in 2016 and 2017 was RMB 22,165 24,405 3,751</t>
  </si>
  <si>
    <t>Inventory Purchase Commitments (Tables)</t>
  </si>
  <si>
    <t>Purchase Commitment, Excluding Long-term Commitment [Table Text Block]</t>
  </si>
  <si>
    <t xml:space="preserve"> The following table presents the movement of the liability for inventory purchase commitment from 2015 to 2017: Year ended December 31, 2015 2016 2017 RMB RMB RMB US$ Beginning balance (1,244,743) (1,322,448) (1,412,748) (217,135) (Additions)/reversal  foreign exchange (77,705) (90,300) 82,032 12,608 Ending balance (1,322,448) (1,412,748) (1,330,716) (204,527) </t>
  </si>
  <si>
    <t>Schedule Of Reserve Against Inventory Purchase Prepayment [Table Text Block]</t>
  </si>
  <si>
    <t xml:space="preserve"> Year ended December 31, 2015 2016 2017 RMB RMB RMB US$ Beginning balance (87,134) (609,184) (619,856) (95,270) Additions (522,050) (10,672) (3,618) (556) Ending balance (609,184) (619,856) (623,474) (95,826) </t>
  </si>
  <si>
    <t>Income Taxes (Tables)</t>
  </si>
  <si>
    <t>Schedule of Income before Income Tax, Domestic and Foreign [Table Text Block]</t>
  </si>
  <si>
    <t xml:space="preserve"> The components of profit/(loss) before income taxes for the years ended December 31, 2015, 2016 and 2017 are as follows: Year ended December 31, 2015 2016 2017 RMB RMB RMB US$ Cayman Islands (121,803) (37,180) (47,780) (7,344) PRC (4,973,255) (1,918,803) (3,371,414) (518,177) U.S. 22,543 (71,133) (76,678) (11,785) Other foreign countries (94,301) (61,404) 45,742 7,031 Total loss before income taxes (5,166,816) (2,088,520) (3,450,130) (530,275) </t>
  </si>
  <si>
    <t>Schedule of Components of Income Tax Expense (Benefit) [Table Text Block]</t>
  </si>
  <si>
    <t xml:space="preserve"> Income tax expense/(benefit) in the consolidated statements of comprehensive loss consists of the following: Year ended December 31, 2015 2016 2017 RMB RMB RMB US$ Current tax expense/(benefit): PRC 11,764 329 216 33 U.S. 9,367 6,664 (12) (2) Other foreign countries 14,155 3,263 (281) (43) Total current income tax expense/(benefit) 35,286 10,256 (77) (12) Deferred income tax expense: PRC 695,702    U.S. 203 2,517 12 2 Other foreign countries  122 285 44 Total deferred income tax expense 695,905 2,639 297 46 Total income tax expense 731,191 12,895 220 34 </t>
  </si>
  <si>
    <t>Schedule of Effective Income Tax Rate Reconciliation [Table Text Block]</t>
  </si>
  <si>
    <t xml:space="preserve"> Reconciliation between the provisions for income tax computed applying the statutory CIT and the Group’s effective tax rate: 2015 2016 2017 RMB RMB RMB Computed expected tax expense/(benefit) (25) % (25) % (25) % PRC tax rate differential, preferential rate 10.07 % 7.34 % 7.65 % Tax rate differential for non-PRC entities 2.18 % 1.56 % (0.02) % Tax holiday 0.50 %  %  % Research and development tax credit (0.39) % (0.66) % (0.63) % Non-deductible expenses: Staff welfare in excess of allowable limits 0.29 % 0.68 % 0.03 % Share based compensation 0.06 % 0.02 % 0.01 % Entertainment expenses 0.02 % 0.04 % 0.01 % Change in valuation allowance 25.50 % 16.62 % 17.95 % Dividend withholding tax (0.00) % 0.01 % 0.01 % Others 0.92 % 0.01 % 0.00 % Actual income tax expense/(benefit) 14.15 % 0.62 % 0.01 %</t>
  </si>
  <si>
    <t>Schedule of Earnings Per Share, And Effect Of Preferential Tax [Table Text Block]</t>
  </si>
  <si>
    <t xml:space="preserve"> The following table sets forth the effect of preferential tax on China operations, preferential rate and Tax holiday for the year ended December 31 2015, 2016 and 2017, respectively: Year ended December 31, 2015 2016 2017 RMB RMB RMB US$ Tax holiday effect ((increase)/decrease)     Basic net loss per share effect ((increase)/decrease)     Diluted net loss per share effect ((increase)/decrease)     </t>
  </si>
  <si>
    <t>Schedule of Deferred Tax Assets and Liabilities [Table Text Block]</t>
  </si>
  <si>
    <t xml:space="preserve"> The principal components of the deferred income tax assets and deferred income tax liabilities are as follows: Year ended December 31, 2016 2017 RMB RMB US$ Gross deferred income tax assets: Accounts receivable and prepayments to suppliers 279,131 260,846 40,091 Inventories 18,596 4,071 626 Employee benefits 26,943 30,362 4,667 Accrued warranty 126,144 133,217 20,475 Property, plant and equipment and fixed asset related subsidies 1,421,003 1,323,158 203,366 Net operating loss carryforwards 1,239,983 1,648,305 253,340 Investment loss 15,552 6,576 1,011 Provision for inventory purchase commitment 224,982 212,677 32,687 Total gross deferred income tax assets 3,352,334 3,619,212 556,263 Valuation allowance (3,352,131) (3,619,020) (556,233) Net deferred income tax assets 203 192 30 Gross deferred income tax liabilities: Intangible assets (8,804) (8,804) (1,353) Withholding income tax (4,215) (4,501) (692) Total gross deferred income tax liabilities (13,019) (13,305) (2,045) </t>
  </si>
  <si>
    <t>Summary of Valuation Allowance [Table Text Block]</t>
  </si>
  <si>
    <t xml:space="preserve"> Year Ended December 31, 2015 2016 2017 RMB RMB RMB US$ Balance at the beginning of the year 1,311,342 2,691,684 3,352,131 515,213 Additions of valuation allowance 1,409,078 690,704 730,940 112,343 Reduction of valuation allowance (28,736) (30,257) (464,051) (71,323) Balance at the end of the year 2,691,684 3,352,131 3,619,020 556,233 </t>
  </si>
  <si>
    <t>Share-Based Compensation (Tables)</t>
  </si>
  <si>
    <t>Schedule of Share-based Compensation, Stock Options, Activity [Table Text Block]</t>
  </si>
  <si>
    <t xml:space="preserve"> A summary of stock options activity for the years ended December 31, 2015, 2016 and 2017 is as follows: Number of Weighted Weighted Aggregate Outstanding as of December 31, 2014 6,910,812 US$ 4.48 Granted 86,000 US$ 0.84 Forfeited or cancelled (453,818) US$ (7.43) Outstanding as of December 31, 2015 6,542,994 US$ 4.23 4.49 years Granted 817,881 US$ 0.50 Forfeited or cancelled (32,300) US$ (5.98) Outstanding as of December 31, 2016 7,328,575 US$ 3.81 4.12 years  Forfeited or cancelled (2,142,357) US$ (5.99) Outstanding as of December 31, 2017 5,186,218 US$ 2.90 3.39 years Vested and expected to vest as of December 31, 2017 5,186,218 US$ 2.90 3.39 years Exercisable as of December 31, 2017 4,757,278 US$ 4.23 2.95 years </t>
  </si>
  <si>
    <t>Schedule of Share-based Payment Award, Stock Options, Valuation Assumptions [Table Text Block]</t>
  </si>
  <si>
    <t xml:space="preserve"> The weighted average option fair value of US$ 0.57 49 0.34 279 Year ended December 31, 2015 Year ended December 31, 2016 Expected volatility 76.23%~78.53% 79.77%~81.25% Expected dividends yield   Expected term 6.25 years 5.75~6.25 years Risk-free interest rate (per annum) 1.38%~1.40% 0.89%~1.30% Estimated fair value of underlying ordinary shares (per share) US$0.34~0.78 US$0.34~0.35 </t>
  </si>
  <si>
    <t>Schedule of Employee Service Share-based Compensation, Allocation of Recognized Period Costs [Table Text Block]</t>
  </si>
  <si>
    <t xml:space="preserve"> The amount of compensation cost recognized for stock options for the years ended December 31, 2015, 2016 and 2017 is as follows: Year ended December 31, 2015 2016 2017 RMB RMB RMB US$ Cost of revenues 1,525    Selling expenses 2,721 659   General and administrative expenses 6,409 821 1,073 165 Research and development expenses 1,295    Total compensation cost recognized for stock options 11,950 1,480 1,073 165 </t>
  </si>
  <si>
    <t>Loss per share (Tables)</t>
  </si>
  <si>
    <t>Schedule of Earnings Per Share, Basic and Diluted [Table Text Block]</t>
  </si>
  <si>
    <t xml:space="preserve"> For the years ended December 31, 2015, 2016 and 2017, basic and diluted loss per ADS assuming the change of ADS ration as discussed in note (27) occurred at January 1, 2014, as follows: Year ended December 31, 2015 2016 2017 RMB RMB RMB US$ Numerator: Net loss attributable to Yingli Green Energy (5,600,526) (2,097,654) (3,318,028) (509,971) Denominator: Weighted average ordinary shares outstanding 181,763,770 181,763,770 181,763,770 181,763,770 Basic and diluted loss per share (30.81) (11.54) (18.25) (2.80) Weighted average ADS outstanding 18,176,377 18,176,377 18,176,377 18,176,377 Basic and diluted loss per ADS (308.12) (115.41) (182.55) (28.06) </t>
  </si>
  <si>
    <t>Schedule of Antidilutive Securities Excluded from Computation of Earnings Per Share [Table Text Block]</t>
  </si>
  <si>
    <t xml:space="preserve"> The following table summarizes potential common shares outstanding excluded from the calculation of diluted loss per share for the years ended December 31, 2015, 2016 and 2017, because their effect is anti-dilutive: Year ended December 31, 2015 2016 2017 Shares issuable under stock options and restricted shares 6,542,994 7,328,575 5,186,218 </t>
  </si>
  <si>
    <t>Related-Party Transactions (Tables)</t>
  </si>
  <si>
    <t>Schedule of Related Party Transactions [Table Text Block]</t>
  </si>
  <si>
    <t xml:space="preserve"> For the years presented, in addition to the transactions described in note (9), note (10), note (14), and note (15), the principal related party transactions and amounts due from and due to related parties are summarized as follows: Year ended December 31, 2015 2016 2017 RMB RMB RMB US$ Sales of products to related parties (note (a)) 632,296 334,841 671,093 103,145 Purchase of raw materials and services from related parties (note (b)) 656,091 441,461 550,945 84,679 Year ended December 31, 2016 2017 RMB RMB US$ Accounts receivable from related parties (note (a)) 538,222 513,344 78,900 Prepayments to related party suppliers (note (b)) 173,631 80,551 12,380 Other amounts due from related parties (note (c)) 619,705 691,323 106,254 Total due from related parties - current 1,331,558 1,285,218 197,534 Long-term portion of amounts due from related party (note (d)) 32,332 32,000 4,918 Prepayments for construction of property, plant and equipment to related party suppliers (note (e)) 130 420 65 Total other due from related parties 130 420 65 Amounts due to related parties (note (b)) (393,063) (313,780) (48,227) Short-term sales lease back and financing lease payable due to related parties (51,808) (106,424) (16,357) Total due to related parties - current (444,871) (420,204) (64,584) Long-term (267,367) (220,915) (33,954) Notes: (a) The Company sold products of RMB 584,033 322,646 526,989 80,997 5,365 In 2017 the Company received RMB 20 (b) The balance as of December 31, 2016 and 2017 mainly represents the prepayments to subsidiaries of Yingli Group for the purchase of raw materials and receipt of services. The Company purchased raw materials of RMB 401,690 204,436 265,897 40,868 239,060 235,448 285,048 43,811 In March 2017, the Company signed two lease agreements with Yingli Group to rent the R&amp;;D lab and equipment that will be used in the research and development of new PV products, the annual rental fee was RMB 7,027 1,199 19,658 3,021 (c) Other amounts due from related parties consists of the following: Year ended December 31, 2016 2017 RMB RMB US$ Loans to Yingli Group and its subsidiaries (i) 399,677 318,988 49,028 Receivables for disposal of subsidiaries (ii) 146,606 208,106 31,985 Receivables for liquidation of an affiliated company (note 9(e))  99,340 15,268 Others receivables from miscellaneous transactions 73,422 64,889 9,973 619,705 691,323 106,254 (i) Hainan Yingli made one-year entrusted loans of RMB 50,000 25,000 40,000 5.4 6.0 6.0 65,000 10,000 100 40,000 In 2014, Hainan Yingli made another one-year entrusted loan of RMB 18,000 6 In 2015, Yingli Tianjin made a one-year entrusted loan of RMB 2,000 5.35 In 2015, Yingli Tianjin made several one-year entrusted loans of RMB 49,800 5.6 In 2016, the Company also made interest free loans of RMB 347,877 In 2017, total loans to Yingli Group and its subsidiaries decreased by RMB 80,689 12,402 27,799 4,273 48,020 7,381 4,870 748 (ii) In 2014, the Company disposed all its equity interest in its subsidiary Yingli (Tianjin) International Trading Ltd. (“TJ International Trading”) to Tianjin Yingli Bubalus Logistics Co., Ltd., which is a subsidiary of Yingli Group. The total consideration was of RMB 134,167 and gains of RMB 22,271 was recorded in other income. As of December 31, 2016 and 2017, the related proceeds for the disposal have not been collected. In December 2014, Yingli Shuntong (Beijing).International Freight Agency Co., Ltd. was sold to Tianjin Yingli Bubalus Logistics Co., Ltd., which is a subsidiary of Yingli Group for the consideration of RMB 12,439 1,672 In 2016, the Company disposed all its interest in its subsidiary Datong Lichuang New Energy Resources Co. Ltd. to Yingli PV Group for the consideration of RMB 1,000 29,682 In 2016, the Company disposed all its interest in its subsidiary Chengdu Yaoneng New Energy Resources Co., Ltd. to Beijing Yaoying New Energy Resources Co., Ltd. for the consideration of RMB 826 291 In 2017, the Company disposed all its interest in its subsidiary Guangxi Yingli Yuansheng Construction Co., Ltd. to Yingli Group for the consideration of RMB 61,500 9,452 8,639 1,328 (d) In 2012, Yingli Lixian entered into a financial lease with a subsidiary of Yingli Group, and paid RMB 4,490 7,510 10,000 10,000 (e) The balance as of December 31, 2016 and 2017 mainly represents the prepayments to subsidiaries of Yingli Group for the construction of plants, which is included in property, plant and equipment in the Consolidated Balance Sheets. (f) The Company entered into entrusted construction contract with Yingli PV Group. Under the general term of the contract, Yingli PV Group built 23 project assets of 222.4MW in total for the Company with total amount of RMB 825,748 6,852 554,452 561,304 1,886,045 1,324,741 554,452 (g) The Company pledged its assets of total amount of RMB 147,600 103,599 15,923 781,830 264,368 40,633 (h) The Company received guarantee from the Yingli Group of total amount of RMB 2,263,334 2,401,181 369,055 (i) The Company entered into several financing lease agreement with related party controlled by Yingli Group. As of December 31, 2016 and 2017, the total outstanding payable within one year was RMB 51,808 106,424 16,357 267,367 220,915 33,954</t>
  </si>
  <si>
    <t>Commitments and Contingencies (Tables)</t>
  </si>
  <si>
    <t>Contractual Obligation, Fiscal Year Maturity Schedule [Table Text Block]</t>
  </si>
  <si>
    <t xml:space="preserve"> A portion of the Company’s multi-year supply agreements are structured as “take or pay” arrangements which allow the supplier to invoice the Company for the full purchase price of polysilicon the Company is obliged to purchase each year at predetermined prices, whether or not the Company actually ordered the required volume, purchase obligations under “take or pay” arrangements are as follows: Year ended December 31, RMB US$ 2018 382,570 58,800 2019 663,488 101,976 2020 663,488 101,976 2021 663,488 101,976 2022 663,488 101,976 Thereafter 2,529,340 388,752 Total 5,565,862 855,456 </t>
  </si>
  <si>
    <t>Intangible Assets (Tables)</t>
  </si>
  <si>
    <t>Schedule Of Finite And Indefinite Lived Intangible Assets By Major Class [Table Text Block]</t>
  </si>
  <si>
    <t xml:space="preserve"> As of December 31, 2016 and 2017, the Company’s intangible assets consisted of the followings: December 31, 2016 Weighted Gross carrying Accumulated Impairment Intangibles, net Years RMB RMB RMB RMB US$ Trademark  57,672   57,672 8,307 Technical know-how 5.7 209,084 (208,646)  188 63 Customer relationship 5.8 66,671 (66,671)    Order backlog 1.3 23,274 (23,274)    Short-term supplier agreements 0.5 4,303 (4,303)    Long-term supplier agreements 9 137,820 (6,643) (131,177)   Total 498,824 (309,287) (131,177) 57,860 8,893 December 31, 2017 Weighted Gross carrying Accumulated Impairment Intangibles, net Years RMB RMB RMB RMB US$ Trademark  57,672   57,672 8,864 Technical know-how 5.7 209,084 (208,396)  188 29 Customer relationship 5.8 66,671 (66,671)    Order backlog 1.3 23,274 (23,274)    Short-term supplier agreements 0.5 4,303 (4,303)    Long-term supplier agreements 9 137,820 (6,643) (131,177)   Total 498,824 (309,287) (131,177) 57,860 8,893 </t>
  </si>
  <si>
    <t>Schedule Of Finite Lived Intangible Assets Amortization Expense [Table Text Block]</t>
  </si>
  <si>
    <t xml:space="preserve"> The aggregated amortization expense for intangible assets for the years ended December 31, 2015, 2016 and 2017 is as follows: Year ended December 31, 2015 2016 2017 RMB RMB RMB US$ Technical know-how 250 250 250 38 </t>
  </si>
  <si>
    <t>Schedule of Finite-Lived Intangible Assets, Future Amortization Expense [Table Text Block]</t>
  </si>
  <si>
    <t xml:space="preserve"> As of December 31, 2017, the estimated amortization expense for the next five years is as follows: December 31, RMB 2018 188 2019  2020  2021  2022  </t>
  </si>
  <si>
    <t>Geographic Revenue Information (Tables)</t>
  </si>
  <si>
    <t>Schedule Of Revenues From Foreign Customers And Long Lived Assets By Geographical Areas [Table Text Block]</t>
  </si>
  <si>
    <t xml:space="preserve"> Year ended December 31, 2015 2016 2017 RMB RMB RMB US$ PRC (excluding HK SAR, Macau and Taiwan) 4,078,476 4,932,284 6,421,123 986,909 HK SAR 4,125 7,085 1,992 306 United States of America 1,248,536 513,690 223,229 34,310 Japan 2,723,800 2,363,239 737,813 113,400 Europe 1,437,946 221,776 386,266 59,368 India (202) 18,970 330,738 50,834 South Korea 2,440 2,074 10,830 1,664 Other countries 470,665 316,981 251,733 38,690 Total net revenues 9,965,786 8,376,099 8,363,724 1,285,481 </t>
  </si>
  <si>
    <t>Restricted Net Asset Parent Only Financial Information (Tables)</t>
  </si>
  <si>
    <t>Condensed Balance Sheet [Table Text Block]</t>
  </si>
  <si>
    <t xml:space="preserve"> Condensed Balance Sheets (Amounts in thousands) December 31, December 31, RMB RMB US$ ASSETS Current assets: Cash 453 1,184 182 Amounts due from related parties 2,775,520 2,639,708 405,716 Prepaid expenses and other current assets 178,438 171,362 26,338 Total current assets 2,954,411 2,812,254 432,236 Investments and loans to subsidiaries    Total assets 2,954,411 2,812,254 432,236 LIABILITIES AND SHAREHOLDERS’ EQUITY Current liabilities: Amounts due to related parties 3,214,114 3,066,825 471,362 Other current liabilities and accrued expenses 32,596 43,625 6,705 Total current liabilities 3,246,710 3,110,450 478,067 Non-current liabilities: Deficit subsidiaries 8,056,078 11,184,517 1,719,029 Total liabilities 11,302,788 14,294,967 2,197,096 Shareholders’ deficit Ordinary shares  Par value: US$0.01 Authorized shares: 1,000,000,000 Issued shares: 187,490,478 and 187,490,478 as of December 31, 2016 and 2017, respectively Outstanding shares: 181,763,770 and 181,763,770 as of December 31, 2016 and 2017, respectively 13,791 13,791 2,120 Additional paid-in capital 7,248,240 7,257,689 1,115,486 Treasury stock: 5,726,708 and 5,726,708 as of December 31, 2016 and 2017, respectively, at cost (127,331) (127,331) (19,570) Accumulated other comprehensive income (54,651) 119,592 18,381 Accumulated deficit (15,428,426) (18,746,454) (2,881,277) Total shareholders’ deficit (8,348,377) (11,482,713) (1,764,860) Commitments and contingencies    Total liabilities and shareholders’ equity/deficit 2,954,411 2,812,254 432,236 </t>
  </si>
  <si>
    <t>Condensed Statement of Comprehensive Income [Table Text Block]</t>
  </si>
  <si>
    <t xml:space="preserve"> Condensed Statements of Comprehensive Loss (Amounts in thousands) Year Ended December 31, 2015 2016 2017 RMB RMB RMB US$ Selling expenses 76,890 29,261 2,277 350 General and administrative expenses 54,101 13,087 26,405 4,058 Research and development expenses 1,295    Total operating expenses 132,286 42,348 28,682 4,408 Interest expense (2,810) (47) (126) (19) Foreign currency exchange gain (losses) 12,895 4,792 (19,397) (2,981) Other income 406 421 426 65 Loss before income taxes (121,795) (37,182) (47,779) (7,343) Equity in losses of subsidiaries (5,478,731) (2,060,472) (3,270,249) (502,628) Income tax expense     Net loss (5,600,526) (2,097,654) (3,318,028) (509,971) Foreign currency exchange translation adjustment, net of nil tax (131,336) (234,675) 174,243 26,780 Cash flow hedging derivatives, net of nil tax (749)    Comprehensive loss (5,732,611) (2,332,329) (3,143,785) (483,191) </t>
  </si>
  <si>
    <t>Condensed Cash Flow Statement [Table Text Block]</t>
  </si>
  <si>
    <t xml:space="preserve"> Condensed Statements of Cash Flows (Amounts in thousands) Year Ended December 31, 2015 2016 2017 RMB RMB RMB US$ Operating activities: Net cash used in operating activities (32,709) (32,459) (668) (103) Investing activities: Repayment of amounts due from subsidiaries, net 253,063 31,767 1,399 215 Net cash provided by investing activities 253,063 31,767 1,399 215 Cash flows from financing activities Repayment of short-term borrowings (221,109)    Proceeds from issuance of ordinary shares     Net cash used in financing activities (221,109)    Net decrease in cash (755) (692) 731 112 Cash at beginning of year 1,900 1,145 453 70 Cash at end of year 1,145 453 1,184 182 Non-cash investing and financing transactions:     </t>
  </si>
  <si>
    <t>Summary of Significant Accounting Policies and Significant Concentrations and Risks (Details) ¥ in Thousands, $ in Thousands</t>
  </si>
  <si>
    <t>Revenue, Net, Total</t>
  </si>
  <si>
    <t>Japan [Member]</t>
  </si>
  <si>
    <t>USA [Member]</t>
  </si>
  <si>
    <t>India [Member]</t>
  </si>
  <si>
    <t>Sales Revenue, Net [Member]</t>
  </si>
  <si>
    <t>Concentration Risk, Percentage</t>
  </si>
  <si>
    <t>100.00%</t>
  </si>
  <si>
    <t>Sales Revenue, Net [Member] | PRC [Member]</t>
  </si>
  <si>
    <t>77.00%</t>
  </si>
  <si>
    <t>59.00%</t>
  </si>
  <si>
    <t>41.00%</t>
  </si>
  <si>
    <t>Sales Revenue, Net [Member] | Japan [Member]</t>
  </si>
  <si>
    <t>9.00%</t>
  </si>
  <si>
    <t>28.00%</t>
  </si>
  <si>
    <t>27.00%</t>
  </si>
  <si>
    <t>Sales Revenue, Net [Member] | USA [Member]</t>
  </si>
  <si>
    <t>3.00%</t>
  </si>
  <si>
    <t>6.00%</t>
  </si>
  <si>
    <t>12.00%</t>
  </si>
  <si>
    <t>Sales Revenue, Net [Member] | Turkey [Member]</t>
  </si>
  <si>
    <t>0.00%</t>
  </si>
  <si>
    <t>1.00%</t>
  </si>
  <si>
    <t>5.00%</t>
  </si>
  <si>
    <t>Sales Revenue, Net [Member] | India [Member]</t>
  </si>
  <si>
    <t>4.00%</t>
  </si>
  <si>
    <t>Sales Revenue, Net [Member] | France [Member]</t>
  </si>
  <si>
    <t>Sales Revenue, Net [Member] | Germany [Member]</t>
  </si>
  <si>
    <t>2.00%</t>
  </si>
  <si>
    <t>Sales Revenue, Net [Member] | England [Member]</t>
  </si>
  <si>
    <t>Sales Revenue, Net [Member] | Others [Member]</t>
  </si>
  <si>
    <t>7.00%</t>
  </si>
  <si>
    <t>8.00%</t>
  </si>
  <si>
    <t>Summary of Significant Accounting Policies and Significant Concentrations and Risks (Details 1) ¥ in Thousands, $ in Thousands</t>
  </si>
  <si>
    <t>Aggregate Prepayment To Suppliers</t>
  </si>
  <si>
    <t>Supplier Concentration Risk [Member]</t>
  </si>
  <si>
    <t>Singapore [Member] | Supplier A [Member] | Supplier Concentration Risk [Member]</t>
  </si>
  <si>
    <t>South Korea [Member] | Supplier B [Member] | Supplier Concentration Risk [Member]</t>
  </si>
  <si>
    <t>Germany [Member] | Supplier C [Member] | Supplier Concentration Risk [Member]</t>
  </si>
  <si>
    <t>As of December 31, 2017, all prepayments of Supplier A was provided with full impairment provision, please refer to note (18)(a).</t>
  </si>
  <si>
    <t>Summary of Significant Accounting Policies and Significant Concentrations and Risks (Details 2) ¥ in Thousands, $ in Thousands</t>
  </si>
  <si>
    <t>Dec. 31, 2016USD ($)</t>
  </si>
  <si>
    <t>Dec. 31, 2014CNY (¥)</t>
  </si>
  <si>
    <t>Cash</t>
  </si>
  <si>
    <t>Total restricted cash</t>
  </si>
  <si>
    <t>Financial Institution Concentration Risk [Member] | PRC entities [Member] | Denominated in RMB [Member]</t>
  </si>
  <si>
    <t>Financial Institution Concentration Risk [Member] | PRC entities [Member] | Denominated in US [Member]</t>
  </si>
  <si>
    <t>Financial Institution Concentration Risk [Member] | PRC entities [Member] | Denominated in EURO [Member]</t>
  </si>
  <si>
    <t>Financial Institution Concentration Risk [Member] | PRC entities [Member] | Denominated in JPY [Member]</t>
  </si>
  <si>
    <t>Financial Institution Concentration Risk [Member] | PRC entities [Member] | Denominated in GBP [Member]</t>
  </si>
  <si>
    <t>Financial Institution Concentration Risk [Member] | PRC entities [Member] | Denominated in other currencies [Member]</t>
  </si>
  <si>
    <t>Financial Institution Concentration Risk [Member] | Non-PRC entities [Member]</t>
  </si>
  <si>
    <t>Financial Institution Concentration Risk [Member] | Non-PRC entities [Member] | Denominated in US [Member]</t>
  </si>
  <si>
    <t>Financial Institution Concentration Risk [Member] | Non-PRC entities [Member] | Denominated in EURO [Member]</t>
  </si>
  <si>
    <t>Financial Institution Concentration Risk [Member] | Non-PRC entities [Member] | Denominated in JPY [Member]</t>
  </si>
  <si>
    <t>Financial Institution Concentration Risk [Member] | Non-PRC entities [Member] | Denominated in GBP [Member]</t>
  </si>
  <si>
    <t>Financial Institution Concentration Risk [Member] | Non-PRC entities [Member] | Denominated in other currencies [Member]</t>
  </si>
  <si>
    <t>Summary of Significant Accounting Policies and Significant Concentrations and Risks (Details 3)</t>
  </si>
  <si>
    <t>Buildings [Member]</t>
  </si>
  <si>
    <t>Property, Plant and Equipment, Useful Life</t>
  </si>
  <si>
    <t>30 years</t>
  </si>
  <si>
    <t>Machinery and equipment [Member] | Maximum [Member]</t>
  </si>
  <si>
    <t>25 years</t>
  </si>
  <si>
    <t>Machinery and equipment [Member] | Minimum [Member]</t>
  </si>
  <si>
    <t>4 years</t>
  </si>
  <si>
    <t>Furniture and fixtures [Member] | Maximum [Member]</t>
  </si>
  <si>
    <t>5 years</t>
  </si>
  <si>
    <t>Furniture and fixtures [Member] | Minimum [Member]</t>
  </si>
  <si>
    <t>3 years</t>
  </si>
  <si>
    <t>Motor vehicles [Member] | Maximum [Member]</t>
  </si>
  <si>
    <t>10 years</t>
  </si>
  <si>
    <t>Motor vehicles [Member] | Minimum [Member]</t>
  </si>
  <si>
    <t>8 years</t>
  </si>
  <si>
    <t>Summary of Significant Accounting Policies and Significant Concentrations and Risks (Details 4)</t>
  </si>
  <si>
    <t>Customer Relationships [Member]</t>
  </si>
  <si>
    <t>Finite-Lived Intangible Asset, Useful Life</t>
  </si>
  <si>
    <t>5 years 9 months 18 days</t>
  </si>
  <si>
    <t>Customer Relationships [Member] | Maximum [Member]</t>
  </si>
  <si>
    <t>6 years</t>
  </si>
  <si>
    <t>Customer Relationships [Member] | Minimum [Member]</t>
  </si>
  <si>
    <t>5 years 6 months</t>
  </si>
  <si>
    <t>Technical know-how [Member] | Maximum [Member]</t>
  </si>
  <si>
    <t>Technical know-how [Member] | Minimum [Member]</t>
  </si>
  <si>
    <t>Order backlog [Member] | Maximum [Member]</t>
  </si>
  <si>
    <t>1 year 6 months</t>
  </si>
  <si>
    <t>Order backlog [Member] | Minimum [Member]</t>
  </si>
  <si>
    <t>1 year</t>
  </si>
  <si>
    <t>Short-term supply agreements [Member]</t>
  </si>
  <si>
    <t>6 months</t>
  </si>
  <si>
    <t>Summary of Significant Accounting Policies and Significant Concentrations and Risks (Details 5) ¥ in Thousands, $ in Thousands</t>
  </si>
  <si>
    <t>Dec. 31, 2014USD ($)</t>
  </si>
  <si>
    <t>Beginning balance</t>
  </si>
  <si>
    <t>Warranty provision for the current year</t>
  </si>
  <si>
    <t>Warranty costs incurred or claimed</t>
  </si>
  <si>
    <t>Total accrued warranty cost</t>
  </si>
  <si>
    <t>Less: accrued warranty cost, current portion</t>
  </si>
  <si>
    <t>Accrued warranty cost, excluding current portion</t>
  </si>
  <si>
    <t>Summary of Significant Accounting Policies and Significant Concentrations and Risks (Details Textual) ¥ in Thousands</t>
  </si>
  <si>
    <t>Sep. 01, 2017CNY (¥)</t>
  </si>
  <si>
    <t>Oct. 13, 2015CNY (¥)</t>
  </si>
  <si>
    <t>Mar. 31, 2018USD ($)</t>
  </si>
  <si>
    <t>Sep. 30, 2015CNY (¥)</t>
  </si>
  <si>
    <t>Oct. 31, 2011</t>
  </si>
  <si>
    <t>Sep. 30, 2011</t>
  </si>
  <si>
    <t>Dec. 31, 2014</t>
  </si>
  <si>
    <t>Mar. 31, 2018CNY (¥)</t>
  </si>
  <si>
    <t>Percentage appropriation to general reserve fund required</t>
  </si>
  <si>
    <t>10.00%</t>
  </si>
  <si>
    <t>Reserve level threshold for mandatory transfer requirement (as a percent)</t>
  </si>
  <si>
    <t>50.00%</t>
  </si>
  <si>
    <t>Appropriation to general reserve fund</t>
  </si>
  <si>
    <t>Costs in excess of billings included in accounts receivable</t>
  </si>
  <si>
    <t>Shipping or delivery costs</t>
  </si>
  <si>
    <t>VAT rate (as a percent)</t>
  </si>
  <si>
    <t>17.00%</t>
  </si>
  <si>
    <t>Required contribution by company for each employee as a percentage on standard salary base</t>
  </si>
  <si>
    <t>20.00%</t>
  </si>
  <si>
    <t>Total amount of contributions</t>
  </si>
  <si>
    <t>Period guaranteed for 90% multicrystalline PV modules of initial power generation capacity under warranty terms</t>
  </si>
  <si>
    <t>Period guaranteed for 80% multicrystalline PV modules of initial power generation capacity under warranty terms</t>
  </si>
  <si>
    <t>Percentage of initial power generation capacity guaranteed for 10 years for multicrystalline PV modules</t>
  </si>
  <si>
    <t>90.00%</t>
  </si>
  <si>
    <t>Percentage of initial power generation capacity guaranteed for 25 years for multicrystalline PV modules</t>
  </si>
  <si>
    <t>80.00%</t>
  </si>
  <si>
    <t>Percentage of nameplate power guaranteed for 10 years for multicrystalline PV modules under new and improved warranty terms</t>
  </si>
  <si>
    <t>91.20%</t>
  </si>
  <si>
    <t>Period guaranteed for 91.2 % multicrystalline PV modules of initial power under new and improved warranty terms</t>
  </si>
  <si>
    <t>Percentage of nameplate power guaranteed for 25 years for multicrystalline PV modules under new and improved warranty terms</t>
  </si>
  <si>
    <t>80.70%</t>
  </si>
  <si>
    <t>Period guaranteed for 80.70% multicrystalline PV modules of nameplate power under new and improved warranty terms</t>
  </si>
  <si>
    <t>Percentage of nameplate power guaranteed for first year for monocrystalline panda PV modules under new and improved warranty terms</t>
  </si>
  <si>
    <t>98.00%</t>
  </si>
  <si>
    <t>Percentage of nameplate power guaranteed for 10 years for monocrystalline panda PV modules under new and improved warranty terms</t>
  </si>
  <si>
    <t>92.00%</t>
  </si>
  <si>
    <t>Period guaranteed for 92.00% monocrystalline panda PV modules of nameplate power under new and improved warranty terms</t>
  </si>
  <si>
    <t>Percentage of nameplate power guaranteed for 25 years for monocrystalline panda PV modules under new and improved warranty terms</t>
  </si>
  <si>
    <t>82.00%</t>
  </si>
  <si>
    <t>Period guaranteed for 82.00% monocrystalline panda PV modules of nameplate power under new and improved warranty terms</t>
  </si>
  <si>
    <t>Net Income (Loss), Including Portion Attributable to Noncontrolling Interest, Total</t>
  </si>
  <si>
    <t>Working Capital</t>
  </si>
  <si>
    <t>Cash And Cash Equivalents Including Restricted Cash At Carrying Value</t>
  </si>
  <si>
    <t>Short Term Borrowings Medium Term Notes And Long Term Debt Current</t>
  </si>
  <si>
    <t>Long Term Debt Maturities Repayments Of Principal And Interest In Next Twelve Months</t>
  </si>
  <si>
    <t>Percentage Of Ownership Interest In Subsidiary Maximum</t>
  </si>
  <si>
    <t>Total prepayments to supplier</t>
  </si>
  <si>
    <t>Deposits for the purchase of equipment</t>
  </si>
  <si>
    <t>Proceeds from sale of accounts receivable</t>
  </si>
  <si>
    <t>Amount of the prepayments to suppliers reduced and reclassified to inventories</t>
  </si>
  <si>
    <t>Long Term Prepayments To Suppliers</t>
  </si>
  <si>
    <t>Government grants related to the construction of the solar power plants received</t>
  </si>
  <si>
    <t>Grants amortized</t>
  </si>
  <si>
    <t>Provision To Inventory Purchase Commitments</t>
  </si>
  <si>
    <t>Disposal Group, Including Discontinued Operation, Consideration</t>
  </si>
  <si>
    <t>Disposal Group, Not Discontinued Operation, Gain (Loss) on Disposal</t>
  </si>
  <si>
    <t>Discontinued Operation, Gain (Loss) from Disposal of Discontinued Operation, before Income Tax</t>
  </si>
  <si>
    <t>Impairment of Long-Lived Assets Held-for-use</t>
  </si>
  <si>
    <t>Government Subsidy Value</t>
  </si>
  <si>
    <t>Provision For Reserve For Inventory Purchase Commitments</t>
  </si>
  <si>
    <t>Provision For Prepayment Of Inventory Purchase Commitments</t>
  </si>
  <si>
    <t>Variable Interest Entity, Consolidated, Carrying Amount, Assets</t>
  </si>
  <si>
    <t>Variable Interest Entity, Consolidated, Carrying Amount, Liabilities</t>
  </si>
  <si>
    <t>Gain (Loss) on Disposition of Assets</t>
  </si>
  <si>
    <t>Disposal Group Including Discontinued Operation Net Assets</t>
  </si>
  <si>
    <t>Disposal Group, Including Discontinued Operation, Assets, Total</t>
  </si>
  <si>
    <t>Disposal Group, Including Discontinued Operation, Liabilities</t>
  </si>
  <si>
    <t>Provision for Prepayments</t>
  </si>
  <si>
    <t>Customer Advances and Deposits</t>
  </si>
  <si>
    <t>Retained Earnings (Accumulated Deficit), Total</t>
  </si>
  <si>
    <t>Long-term Debt, Excluding Current Maturities</t>
  </si>
  <si>
    <t>Short-term Debt</t>
  </si>
  <si>
    <t>Inventory Write-down</t>
  </si>
  <si>
    <t>Short-term Debt, Maturities, Repayments of Principal Within Twelve Months</t>
  </si>
  <si>
    <t>Short Term Debt Maturities Repayments Of Interest Within Twelve Months</t>
  </si>
  <si>
    <t>Unrealized Profit By Inter Company Sales</t>
  </si>
  <si>
    <t>Repayments of Medium-term Notes</t>
  </si>
  <si>
    <t>Investment Income, Interest</t>
  </si>
  <si>
    <t>Asset Impairment Charges</t>
  </si>
  <si>
    <t>Short Term Debt Overdue</t>
  </si>
  <si>
    <t>Loss Contingency, Damages Sought, Value</t>
  </si>
  <si>
    <t>Restricted Cash and Cash Equivalents, Current</t>
  </si>
  <si>
    <t>Non Cash Transaction, Other Current Liabilities And Accrued Expenses Settled Against Accounts Receivable And Other Assets</t>
  </si>
  <si>
    <t>Short-term Investments [Member]</t>
  </si>
  <si>
    <t>Short-term Debt [Member]</t>
  </si>
  <si>
    <t>Subsequent Event [Member]</t>
  </si>
  <si>
    <t>Subsequent Event [Member] | Debt Repayment Obligation [Member]</t>
  </si>
  <si>
    <t>Loss Contingency, Damages Sought, Value | $</t>
  </si>
  <si>
    <t>Subsequent Event [Member] | Principal Amount In Debt Obligation [Member]</t>
  </si>
  <si>
    <t>Subsequent Event [Member] | Unpaid Interest In Debt Obligation [Member]</t>
  </si>
  <si>
    <t>China, Yuan Renminbi [Member]</t>
  </si>
  <si>
    <t>Noon buying rate RMB to $1.00</t>
  </si>
  <si>
    <t>United States of America, Dollars [Member]</t>
  </si>
  <si>
    <t>Construction in Progress [Member]</t>
  </si>
  <si>
    <t>Project Assets Carrying Value</t>
  </si>
  <si>
    <t>Construction Completed [Member]</t>
  </si>
  <si>
    <t>Project Assets Subsidiaries [Member]</t>
  </si>
  <si>
    <t>Percentage of Wholly Owned Subsidiary</t>
  </si>
  <si>
    <t>Sales Revenue, Goods, Net [Member] | Geographic Concentration Risk For Government Incentive Programs [Member]</t>
  </si>
  <si>
    <t>Percentage of concentration of risk</t>
  </si>
  <si>
    <t>95.00%</t>
  </si>
  <si>
    <t>97.00%</t>
  </si>
  <si>
    <t>93.00%</t>
  </si>
  <si>
    <t>Sales Revenue, Goods, Net [Member] | Five Major Accounts Receivable [Member] | Customer Concentration Risk [Member]</t>
  </si>
  <si>
    <t>18.90%</t>
  </si>
  <si>
    <t>10.70%</t>
  </si>
  <si>
    <t>19.40%</t>
  </si>
  <si>
    <t>Prepayment To Suppliers [Member]</t>
  </si>
  <si>
    <t>Provision for Loan, Lease, and Other Losses</t>
  </si>
  <si>
    <t>Prepayment To Suppliers [Member] | Supplier Concentration Risk [Member]</t>
  </si>
  <si>
    <t>Threshold percentage</t>
  </si>
  <si>
    <t>Accounts Receivable [Member] | Supplier Concentration Risk [Member]</t>
  </si>
  <si>
    <t>Accounts Receivable [Member] | Five Major Accounts Receivable [Member] | Customer Concentration Risk [Member]</t>
  </si>
  <si>
    <t>16.40%</t>
  </si>
  <si>
    <t>16.30%</t>
  </si>
  <si>
    <t>Cash [Member] | Cash. Financial institution concentration risk PRC Individual financial institutions [Member]</t>
  </si>
  <si>
    <t>11.05%</t>
  </si>
  <si>
    <t>CHINA | Individual Financial Institutions Disclosed [Member] | Financial Institution Concentration Risk [Member]</t>
  </si>
  <si>
    <t>Projects assets [Member]</t>
  </si>
  <si>
    <t>Revenues, Total</t>
  </si>
  <si>
    <t>Depreciation, Nonproduction</t>
  </si>
  <si>
    <t>Yingli Energy China Company Limited [Member]</t>
  </si>
  <si>
    <t>Percentage Of Claim Equity Interests In Project Asset Companies In VIE</t>
  </si>
  <si>
    <t>Baoding Tianwei Yingli New Energy Resources Company Limited [Member]</t>
  </si>
  <si>
    <t>Tianwei Yingli [Member]</t>
  </si>
  <si>
    <t>Percentage Of Outstanding Medium Term Notes</t>
  </si>
  <si>
    <t>3.70%</t>
  </si>
  <si>
    <t>Tianwei Yingli [Member] | Medium-term Notes [Member]</t>
  </si>
  <si>
    <t>Notes Payable</t>
  </si>
  <si>
    <t>Minimum [Member]</t>
  </si>
  <si>
    <t>Period of assembly and installation of PV systems</t>
  </si>
  <si>
    <t>1 month</t>
  </si>
  <si>
    <t>Standard salary base rate for medical insurance benefits (as a percent)</t>
  </si>
  <si>
    <t>Standard salary base rate for unemployment (as a percent)</t>
  </si>
  <si>
    <t>Standard salary base rate for housing fund (as a percent)</t>
  </si>
  <si>
    <t>Standard salary base rate for other statutory benefits (as a percent)</t>
  </si>
  <si>
    <t>0.90%</t>
  </si>
  <si>
    <t>Property, Plant and Equipment, Estimated Useful Lives</t>
  </si>
  <si>
    <t>Minimum [Member] | Use Rights [Member]</t>
  </si>
  <si>
    <t>45 years</t>
  </si>
  <si>
    <t>Maximum [Member]</t>
  </si>
  <si>
    <t>3 months</t>
  </si>
  <si>
    <t>11.00%</t>
  </si>
  <si>
    <t>1.70%</t>
  </si>
  <si>
    <t>Maximum [Member] | Use Rights [Member]</t>
  </si>
  <si>
    <t>50 years</t>
  </si>
  <si>
    <t>Accounts Receivable (Details) ¥ in Thousands, $ in Thousands</t>
  </si>
  <si>
    <t>Less: Allowance for doubtful accounts</t>
  </si>
  <si>
    <t>Total accounts receivable, net</t>
  </si>
  <si>
    <t>Accounts Receivable (Details 1) ¥ in Thousands, $ in Thousands</t>
  </si>
  <si>
    <t>Additions</t>
  </si>
  <si>
    <t>Reversal of allowance for doubtful accounts</t>
  </si>
  <si>
    <t>Write-off of accounts receivable</t>
  </si>
  <si>
    <t>Reversal of partial accounts receivable written off in prior years</t>
  </si>
  <si>
    <t>Ending balance</t>
  </si>
  <si>
    <t>Accounts Receivable (Details Textual) ¥ in Thousands, $ in Thousands</t>
  </si>
  <si>
    <t>Accounts, Notes, Loans and Financing Receivable [Line Items]</t>
  </si>
  <si>
    <t>Letters Of Credit Maturity Period</t>
  </si>
  <si>
    <t>90 days</t>
  </si>
  <si>
    <t>Percentage Of Accounts Receivable Denominated In Foreign Currencies</t>
  </si>
  <si>
    <t>13.70%</t>
  </si>
  <si>
    <t>23.90%</t>
  </si>
  <si>
    <t>Accounts Receivable Pledged As Collateral For Short Term Borrowings</t>
  </si>
  <si>
    <t>Customer Advances, Current</t>
  </si>
  <si>
    <t>Inventories (Details) ¥ in Thousands, $ in Thousands</t>
  </si>
  <si>
    <t>Inventory [Line Items]</t>
  </si>
  <si>
    <t>Raw materials</t>
  </si>
  <si>
    <t>Work-in-progress</t>
  </si>
  <si>
    <t>Finished goods</t>
  </si>
  <si>
    <t>Total inventories</t>
  </si>
  <si>
    <t>Inventories (Details Textual) ¥ in Thousands, $ in Thousands</t>
  </si>
  <si>
    <t>Inventory Valuation Reserves</t>
  </si>
  <si>
    <t>Land, Property, Plant and Equipment (Details) ¥ in Thousands, $ in Thousands</t>
  </si>
  <si>
    <t>Property, Plant and Equipment [Line Items]</t>
  </si>
  <si>
    <t>Less: Accumulated depreciation</t>
  </si>
  <si>
    <t>Less: Impairment</t>
  </si>
  <si>
    <t>Subtotal</t>
  </si>
  <si>
    <t>Construction in progress</t>
  </si>
  <si>
    <t>Total land, property, plant and equipment, net</t>
  </si>
  <si>
    <t>Land [Member]</t>
  </si>
  <si>
    <t>Land, property, plant and equipment</t>
  </si>
  <si>
    <t>Machinery and equipment [Member]</t>
  </si>
  <si>
    <t>Furniture and fixtures [Member]</t>
  </si>
  <si>
    <t>Motor vehicles [Member]</t>
  </si>
  <si>
    <t>Land, Property, Plant and Equipment (Details 1) ¥ in Thousands, $ in Thousands</t>
  </si>
  <si>
    <t>Total depreciation expense</t>
  </si>
  <si>
    <t>Land, Property, Plant and Equipment (Details 2) - Construction in Progress [Member] ¥ in Thousands, $ in Thousands</t>
  </si>
  <si>
    <t>Interest cost capitalized</t>
  </si>
  <si>
    <t>Interest cost charged against income</t>
  </si>
  <si>
    <t>Total interest cost incurred</t>
  </si>
  <si>
    <t>Land, Property, Plant and Equipment (Details Textual) ¥ in Thousands, $ in Thousands</t>
  </si>
  <si>
    <t>Mar. 15, 2015CNY (¥)</t>
  </si>
  <si>
    <t>Apr. 15, 2015CNY (¥)</t>
  </si>
  <si>
    <t>Feb. 15, 2015CNY (¥)</t>
  </si>
  <si>
    <t>Nov. 30, 2015CNY (¥)</t>
  </si>
  <si>
    <t>Jun. 30, 2015CNY (¥)</t>
  </si>
  <si>
    <t>Property Plant And Equipment Pledged As Collateral For Short Term Borrowings</t>
  </si>
  <si>
    <t>Proceeds from Sale of Property, Plant, and Equipment, Total</t>
  </si>
  <si>
    <t>Business Combination, Contingent Consideration, Liability</t>
  </si>
  <si>
    <t>Long-term Debt, Current Maturities, Total</t>
  </si>
  <si>
    <t>Payment Of Installment</t>
  </si>
  <si>
    <t>Cash Consideration For Sale of Machinery And Equipment</t>
  </si>
  <si>
    <t>Additional Penalty Charge</t>
  </si>
  <si>
    <t>Repayment Of Cash Consideration</t>
  </si>
  <si>
    <t>Payment Of Interest And Penalty</t>
  </si>
  <si>
    <t>Instant Repayment Of Cash Consideration</t>
  </si>
  <si>
    <t>Accumulated Depreciation, Depletion and Amortization, Property Plant and Equipment, Period Increase (Decrease), Total</t>
  </si>
  <si>
    <t>Accounts Payable, Trade, Current</t>
  </si>
  <si>
    <t>Other General and Administrative Expense</t>
  </si>
  <si>
    <t>Equipment Carry Value Surrendered To Settle Payables</t>
  </si>
  <si>
    <t>Hainan Yingli [Member]</t>
  </si>
  <si>
    <t>Machinery and Equipment [Member]</t>
  </si>
  <si>
    <t>Property, Plant and Equipment, Disposals</t>
  </si>
  <si>
    <t>Remaining Useful Lives Of Leased Assets</t>
  </si>
  <si>
    <t>7 years</t>
  </si>
  <si>
    <t>Sale Leaseback Transaction Total Rental Payments</t>
  </si>
  <si>
    <t>Land use rights (Details Textual) ¥ in Thousands, $ in Thousands</t>
  </si>
  <si>
    <t>1 Months Ended</t>
  </si>
  <si>
    <t>Expected Net Proceeds From Auction</t>
  </si>
  <si>
    <t>Gain Loss On Disposition Of Assets Related To Subsidiary</t>
  </si>
  <si>
    <t>Property, Plant and Equipment, Net</t>
  </si>
  <si>
    <t>Equity Method Investment, Realized Gain (Loss) on Disposal</t>
  </si>
  <si>
    <t>Proceeds from Sale of Equity Method Investments</t>
  </si>
  <si>
    <t>Building [Member]</t>
  </si>
  <si>
    <t>Fine Silicon [Member]</t>
  </si>
  <si>
    <t>Land Reacquisition and Compensation Agreement, Aggregate Proceeds from Auction</t>
  </si>
  <si>
    <t>Required Contribution To Be Made By Government</t>
  </si>
  <si>
    <t>Proceeds from Sale of Land Held-for-use</t>
  </si>
  <si>
    <t>Government Contract Receivable</t>
  </si>
  <si>
    <t>Refunds Due under Government Contracts</t>
  </si>
  <si>
    <t>Hainan Lvjian [Member]</t>
  </si>
  <si>
    <t>Equity Method Investment, Amount Sold</t>
  </si>
  <si>
    <t>Derivative Instruments and Hedging Activities (Details Textual) € in Thousands, ¥ in Thousands, $ in Thousands</t>
  </si>
  <si>
    <t>Dec. 31, 2015USD ($)</t>
  </si>
  <si>
    <t>Dec. 31, 2015EUR (€)</t>
  </si>
  <si>
    <t>Dec. 31, 2015JPY (¥)</t>
  </si>
  <si>
    <t>Dec. 31, 2014EUR (€)</t>
  </si>
  <si>
    <t>Dec. 31, 2014JPY (¥)</t>
  </si>
  <si>
    <t>Derivative [Line Items]</t>
  </si>
  <si>
    <t>Derivative, Notional Amount</t>
  </si>
  <si>
    <t>Foreign Exchange Forward [Member]</t>
  </si>
  <si>
    <t>Foreign Exchange Forward [Member] | Short [Member]</t>
  </si>
  <si>
    <t>Fair Value Measurements (Details) - Short-term Investments- Wealth Management products [Member] - CNY (¥) ¥ in Thousands</t>
  </si>
  <si>
    <t>Assets:</t>
  </si>
  <si>
    <t>Assets, Total</t>
  </si>
  <si>
    <t>Fair Value, Inputs, Level 1 [Member]</t>
  </si>
  <si>
    <t>Fair Value, Inputs, Level 2 [Member]</t>
  </si>
  <si>
    <t>Fair Value, Inputs, Level 3 [Member]</t>
  </si>
  <si>
    <t>Fair Value Measurements (Details 1) - CNY (¥) ¥ in Thousands</t>
  </si>
  <si>
    <t>Total (losses)</t>
  </si>
  <si>
    <t>Fair Value, Measurements, Nonrecurring [Member]</t>
  </si>
  <si>
    <t>Long-lived assets</t>
  </si>
  <si>
    <t>Fair Value, Measurements, Nonrecurring [Member] | Fair Value, Inputs, Level 3 [Member]</t>
  </si>
  <si>
    <t>Fair Value Measurements (Details Textual) ¥ in Thousands, $ in Thousands</t>
  </si>
  <si>
    <t>Fair Value, Assets and Liabilities Measured on Recurring and Nonrecurring Basis [Line Items]</t>
  </si>
  <si>
    <t>Assets Held-for-sale, Not Part of Disposal Group, Total</t>
  </si>
  <si>
    <t>Assets Held-for-sale, Long Lived, Fair Value Disclosure</t>
  </si>
  <si>
    <t>Project Assets [Member]</t>
  </si>
  <si>
    <t>Property, Plant and Equipment [Member]</t>
  </si>
  <si>
    <t>Investments in affiliated companies (Details) - CNY (¥) ¥ in Thousands</t>
  </si>
  <si>
    <t>Dec. 31, 2015</t>
  </si>
  <si>
    <t>Schedule of Investments [Line Items]</t>
  </si>
  <si>
    <t>Equity Method Investments</t>
  </si>
  <si>
    <t>Cost Method Investments</t>
  </si>
  <si>
    <t>Percentage ownership, cost method investment</t>
  </si>
  <si>
    <t>Shanghai Sailing Xili Equity Investment Fund LLP [Member]</t>
  </si>
  <si>
    <t>Equity Method Investment, Ownership Percentage</t>
  </si>
  <si>
    <t>Tongmei Yingli New Energy Industry Co., Ltd. [Member]</t>
  </si>
  <si>
    <t>Shandong Hi-speed Yingli New Energy Co., Ltd. [Member]</t>
  </si>
  <si>
    <t>[3]</t>
  </si>
  <si>
    <t>35.00%</t>
  </si>
  <si>
    <t>Other Equity Method Investments [Member]</t>
  </si>
  <si>
    <t>Beijing Jingyi Green Energy Power System Engineering Co., Ltd. [Member]</t>
  </si>
  <si>
    <t>[4]</t>
  </si>
  <si>
    <t>Guokai Siyuan Beijing Investment Fund Co., Ltd. [Member]</t>
  </si>
  <si>
    <t>[5]</t>
  </si>
  <si>
    <t>2.97%</t>
  </si>
  <si>
    <t>Other Cost Method Investments [Member]</t>
  </si>
  <si>
    <t>In August 2014, Yingli China and Shanghai Sailing Capital Management Co., Ltd. (“Shanghai Sailing”), unrelated to the Company, set up a fund called Shanghai Sailing Xili Equity Investment Fund LLP (“Sailing Fund”). The capital size of Sailing Fund is of RMB 1,004,000 and its principal activities are to make equity investments to new energy industries. According to the agreement, Sailing Fund is jointly controlled by Shanghai Sailing and Yingli China with shares of interest of 49.2% and 50.8%, respectively. As of December 31, 2015, total capital injected by Yingli China is RMB 153,000 while Shanghai Sailing also made cash injection proportionally based on the agreed percentage of shares of interest between the parties in Sailing Fund. Therefore, the investment is accounted for under equity method. In March 2016, all partners of Sailing Fund decided to liquidate Sailing Fund. In 2017, the transaction has been completed. The disposal gain of RMB 9,080, which was the difference between the carrying value of long-term investment in Sailing of RMB 126,498 as of the liquidation date, and total assets received through the liquidation, which comprised of: i)cash received of RMB 36,238 and ii) accounts receivable from one related party of the Company of RMB 99,340, was recognized in “Other Income” in the consdolidated statement of Comprehensive Loss for the year ended Decemeber 31, 2017.</t>
  </si>
  <si>
    <t>In August 2014, Yingli China together with two other entities unrelated to the Company, established Tongmei Yingli New Energy Industry Co., Ltd. Yingli China contributed RMB 30,000 to acquire a 30% equity interest. The investment was accounted for under equity method. In late 2017, according to the share transfer agreement entered into between Yingli China and one of share holders of Tongmei Yingli, the shares owned by Yingli China was transfered to this share holder and the consideration to be collected of RMB 30,347 was recorded under “Prepaid expenses and other current assets” in the Consolidated Balance Sheets as of December 31, 2017.</t>
  </si>
  <si>
    <t>In June 2015, Yingli Beijing and two other entities, unrelated to the Company, established Shandong Hi-speed Yingli New Energy Co., Ltd. (“Shandong Hi-speed Yingli”). Yingli Beijing has contributed RMB 17,500 to acquire a 35% common stock equity interest. The investment is accounted for under equity method.</t>
  </si>
  <si>
    <t>In February 2010, Yingli China and two other entities, unrelated to the Company, established Beijing Jingyi Green Energy Power System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t>
  </si>
  <si>
    <t>In November 2012, Yingli China and Hainan Yingli, along with 35 other entities unrelated to the Company, participated in the establishment of Guokai Siyuan (Beijing) Investment Fund Co., Ltd..The Investment Company’s period of operation is 10 years and its principal activities are to make equity investments to key industries encouraged by the State. The Company contributed RMB 150,000 to acquire a 2.97%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t>
  </si>
  <si>
    <t>Investments in affiliated companies (Details 1) ¥ in Thousands, $ in Thousands</t>
  </si>
  <si>
    <t>Sep. 30, 2009CNY (¥)</t>
  </si>
  <si>
    <t>Dec. 31, 2011CNY (¥)</t>
  </si>
  <si>
    <t>Investment in affiliates under the equity method</t>
  </si>
  <si>
    <t>Share of profits / (losses)</t>
  </si>
  <si>
    <t>Balance at end of period</t>
  </si>
  <si>
    <t>Investment in affiliates under the cost method</t>
  </si>
  <si>
    <t>Balance at beginning of period</t>
  </si>
  <si>
    <t>Investments</t>
  </si>
  <si>
    <t>Disposal</t>
  </si>
  <si>
    <t>Total</t>
  </si>
  <si>
    <t>Share of profits (losses)</t>
  </si>
  <si>
    <t>Impairment</t>
  </si>
  <si>
    <t>Others</t>
  </si>
  <si>
    <t>Balance at the end of period</t>
  </si>
  <si>
    <t>Hainan Tianneng Power Co., Ltd. [Member]</t>
  </si>
  <si>
    <t>Solariant Portfolio Two Godo Kaisha [Member]</t>
  </si>
  <si>
    <t>[6]</t>
  </si>
  <si>
    <t>[7]</t>
  </si>
  <si>
    <t>In September 2009, Yingli China and two other entities, unrelated to the Company, established Hainan Tianneng Power Co., Lt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and RMB 12 million respectively, to acquire 18.31% equity interest of Hainan Tianneng in total. Together with the equity interest held by Yingli China (9.35%), the Company (including both Yingli China and Hainan Yingli) holds 27.66% equity interest in Hainan Tianneng as of December 31, 2013 and 2014. In May 2015, one of the other investors made further capital injection to Hainan Tianneng, which resulted in a decrease of equity interest held by the Company to 26.53% as of December 31, 2015. The investment is accounted for under equity method. In December 2016, as discussed in note 14(b), Yingli China and Hainan Yingli transferred all of the equity interest in Hainan Tianneng to the other investor. The total consideration was RMB 95,840 and a gain of RMB 34,295 was recognized in “Other Income” in the Consolidated statement of Comprehensive Loss for year ended December 31, 2016.</t>
  </si>
  <si>
    <t>In July 2013, Yingli Japan, together with two other entities unrelated to the Company, established Solariant Portfolio Two Godo Kaisha (the project“SPC”) to acquire 49.48% equity interest. Yingli Japan made capital contribution of JPY 151,500 (RMB 7,782 equivalent) in 2014. Pursuant to an agreement entered into by all parties in early 2015, SPC transferred SPC’s payables of JPY 395,000 (RMB 20,580 equivalent, US$ 3,177) to Yingli Japan, which was treated as a capital injection, meanwhile, the other two investors also made capital injection to SPC. After the transaction was made, total investment by Yingli Japan was amounted to JPY 546,500 and equity interest owned by Yingli Japan decreased to 37.5%. In July 2015, Yingli Japan together with other two investors of SPC, entered into several agreement to transfer 100% of equity interest of SPC to another entity unrelated to the Company. As of December 31, 2015, due to that the share transfer has not completed, partial consideration of JPY 815,700 (RMB 42,499 equivalent) received was recorded in “Other current liabilities and accrued expenses” in Consolidated Balance Sheets. In 2016, the transaction had been completed and according to the final equity transferring contract, the consideration would be paid through five installment(with the fifth being contingent, as discussed below) and as of December 31, 2016, Yingli Japan had received the first four installment of total JPY 1,565,500 (RMB 89,197 equivalent), and a disposal gain of JPY 1,052,422 (RMB 62,830 equivalent), which was the difference between the carry value of the long term investment at the disposal date and the JPY 1,565,500 ( RMB 89,197 equivalent), was recognized in “Other Income” in the Consolidated Statements of Comprehensive Loss. The gain was mainly resulted from the unrecognized assets related to the entitlement granted to Solariant for the construction of the project assets. Since the fifth installment of JPY261,800 is contingent and won’t be paid to Yingli Japan until the project asset owned by the SPC is connected to the grid, no receivables and gain of the fifth installment was recognized in 2016. In late 2017, with the project asset successfully being connected to the grid, the fifth installment of JPY261,800 (RMB 15,281) was recognized in “Other Income” in the Consolidated Statement of Comprehensive Loss for the year ended December 31, 2017.</t>
  </si>
  <si>
    <t>Investments in affiliated companies (Details Textual) ¥ in Thousands, ¥ in Thousands, $ in Thousands</t>
  </si>
  <si>
    <t>36 Months Ended</t>
  </si>
  <si>
    <t>Aug. 31, 2014CNY (¥)</t>
  </si>
  <si>
    <t>Jul. 31, 2013CNY (¥)</t>
  </si>
  <si>
    <t>Jul. 31, 2013USD ($)</t>
  </si>
  <si>
    <t>Jul. 31, 2013JPY (¥)</t>
  </si>
  <si>
    <t>Jun. 30, 2013CNY (¥)</t>
  </si>
  <si>
    <t>Nov. 30, 2012CNY (¥)Entities</t>
  </si>
  <si>
    <t>Jul. 31, 2011CNY (¥)</t>
  </si>
  <si>
    <t>Feb. 28, 2010CNY (¥)</t>
  </si>
  <si>
    <t>Dec. 31, 2017JPY (¥)</t>
  </si>
  <si>
    <t>Dec. 31, 2016JPY (¥)</t>
  </si>
  <si>
    <t>Jul. 15, 2015</t>
  </si>
  <si>
    <t>Dec. 31, 2013</t>
  </si>
  <si>
    <t>Dec. 31, 2012</t>
  </si>
  <si>
    <t>Investments in and Advances to Affiliates [Line Items]</t>
  </si>
  <si>
    <t>Payments to Acquire Equity and Cost Method Investments</t>
  </si>
  <si>
    <t>Consideration For Transfer Of Equity Interest</t>
  </si>
  <si>
    <t>Gain (Loss) on Sale of Equity Investments</t>
  </si>
  <si>
    <t>Proceeds from Sale of Intangible Assets</t>
  </si>
  <si>
    <t>Gain (Loss) on Disposition of Intangible Assets</t>
  </si>
  <si>
    <t>Assets Received In Liquidation Description</t>
  </si>
  <si>
    <t>i)cash received of RMB 36,238 and ii) accounts receivable from one related party of the Company of RMB 99,340, was recognized in Other Income in the consolidated statement of Comprehensive Loss for the year ended Decemeber 31, 2017.</t>
  </si>
  <si>
    <t>Cash Received Liquidation</t>
  </si>
  <si>
    <t>Accounts Receivable , Liquidation</t>
  </si>
  <si>
    <t>Hainan Tianneng Power Co., Ltd. (Tibetan Yingli) [Member]</t>
  </si>
  <si>
    <t>Project Solariant Portfolio [Member]</t>
  </si>
  <si>
    <t>Percentage of Equity Interest Transferred to Another Entity</t>
  </si>
  <si>
    <t>Other Current Liabilities [Member]</t>
  </si>
  <si>
    <t>Partial Consideration For Transfer Of Equity</t>
  </si>
  <si>
    <t>Prepaid Expenses and Other Current Assets [Member]</t>
  </si>
  <si>
    <t>Tibet Tianwei Yingli New Energy Resources Company Limited [Member]</t>
  </si>
  <si>
    <t>Equity Method Investment, Other than Temporary Impairment</t>
  </si>
  <si>
    <t>26.53%</t>
  </si>
  <si>
    <t>27.66%</t>
  </si>
  <si>
    <t>11.45%</t>
  </si>
  <si>
    <t>Number of Other Entities Participating in Acquisition | Entities</t>
  </si>
  <si>
    <t>Cost Method Investment Period of Operations of Investee</t>
  </si>
  <si>
    <t>49.20%</t>
  </si>
  <si>
    <t>Principal Available for Investment</t>
  </si>
  <si>
    <t>30.00%</t>
  </si>
  <si>
    <t>49.48%</t>
  </si>
  <si>
    <t>50.80%</t>
  </si>
  <si>
    <t>Yingli Energy China Company Limited [Member] | Hainan Tianneng Power Co., Ltd. [Member]</t>
  </si>
  <si>
    <t>9.35%</t>
  </si>
  <si>
    <t>Yingli Energy China Company Limited [Member] | Beijing Jingyi Green Energy Power System Engineering Co., Ltd. [Member]</t>
  </si>
  <si>
    <t>Cost Method Investment Ownership Percentage</t>
  </si>
  <si>
    <t>Proceeds from Sale of Equity and Cost Method Investments</t>
  </si>
  <si>
    <t>Yingli Energy China Company Limited [Member] | Shanghai Sailing Xili Equity Investment Fund LLP [Member]</t>
  </si>
  <si>
    <t>Hainan Yingli New Energy Resources Company Limited [Member]</t>
  </si>
  <si>
    <t>Hainan Yingli New Energy Resources Company Limited [Member] | Hainan Tianneng Power Co., Ltd. [Member]</t>
  </si>
  <si>
    <t>18.31%</t>
  </si>
  <si>
    <t>Yingli Beijing [Member] | Shandong Hi-speed Yingli New Energy Co., Ltd. [Member]</t>
  </si>
  <si>
    <t>Yingli Japan [Member]</t>
  </si>
  <si>
    <t>37.50%</t>
  </si>
  <si>
    <t>Yingli Japan [Member] | Solariant Portfolio Two Godo Kaisha [Member]</t>
  </si>
  <si>
    <t>Yingli Japan [Member] | SPG’s payables [Member]</t>
  </si>
  <si>
    <t>Borrowings (Details) ¥ in Thousands, $ in Thousands</t>
  </si>
  <si>
    <t>Subtotal of Short-Term Borrowings</t>
  </si>
  <si>
    <t>Current portion of long-term debts (note 10(b))</t>
  </si>
  <si>
    <t>Current portion of medium-term notes (note (11))</t>
  </si>
  <si>
    <t>Total short-term borrowings and current portion of long-term debt</t>
  </si>
  <si>
    <t>Bank Borrowings Guaranteed By Bank Deposits [Member]</t>
  </si>
  <si>
    <t>Bank Borrowings Guaranteed By Related Parties [Member]</t>
  </si>
  <si>
    <t>Bank Borrowings Guaranteed By Property Plant And Equipment [Member]</t>
  </si>
  <si>
    <t>Bank Borrowings Guaranteed By Third Parties [Member]</t>
  </si>
  <si>
    <t>Unsecured Debt [Member]</t>
  </si>
  <si>
    <t>Short-term borrowings and current portion of long-term debts consist of the following:</t>
  </si>
  <si>
    <t>Borrowings (Details 1) ¥ in Thousands, $ in Thousands</t>
  </si>
  <si>
    <t>Short-term borrowings</t>
  </si>
  <si>
    <t>Current portion of long-term debts</t>
  </si>
  <si>
    <t>No Breach Loan Covenants Or Triggering Default [Member]</t>
  </si>
  <si>
    <t>In Breach Loan Covenants Or Triggering Default With No Waivers From Banks [Member]</t>
  </si>
  <si>
    <t>In Breach Loan Covenants Or Triggering Default With Waivers From Banks [Member]</t>
  </si>
  <si>
    <t>Borrowings (Details 2) ¥ in Thousands, $ in Thousands</t>
  </si>
  <si>
    <t>Medium-term notes (note (11))</t>
  </si>
  <si>
    <t>Other Long-term Debt</t>
  </si>
  <si>
    <t>Less: current portion</t>
  </si>
  <si>
    <t>Total long-term debt and medium-term notes</t>
  </si>
  <si>
    <t>Bank Borrowings Secured By Multiple Assets [Member]</t>
  </si>
  <si>
    <t>China Development Bank [Member] | Secured Loan [Member]</t>
  </si>
  <si>
    <t>Borrowings (Details 3) ¥ in Thousands, $ in Thousands</t>
  </si>
  <si>
    <t>Long-term debt</t>
  </si>
  <si>
    <t>In breach of loan covenants with waivers from banks [Member]</t>
  </si>
  <si>
    <t>No breach of loan covenants [Member]</t>
  </si>
  <si>
    <t>Borrowings (Details 4) - Dec. 31, 2017 ¥ in Thousands, $ in Thousands</t>
  </si>
  <si>
    <t>Thereafter</t>
  </si>
  <si>
    <t>Other Income (Details Textual) ¥ in Thousands, $ in Thousands</t>
  </si>
  <si>
    <t>Gain (Loss) on Extinguishment of Debt</t>
  </si>
  <si>
    <t>Borrowings (Details Textual)</t>
  </si>
  <si>
    <t>19 Months Ended</t>
  </si>
  <si>
    <t>21 Months Ended</t>
  </si>
  <si>
    <t>48 Months Ended</t>
  </si>
  <si>
    <t>55 Months Ended</t>
  </si>
  <si>
    <t>Oct. 31, 2017USD ($)</t>
  </si>
  <si>
    <t>Apr. 30, 2017USD ($)</t>
  </si>
  <si>
    <t>Sep. 30, 2016USD ($)</t>
  </si>
  <si>
    <t>Jun. 30, 2016USD ($)</t>
  </si>
  <si>
    <t>Mar. 31, 2016CNY (¥)</t>
  </si>
  <si>
    <t>Mar. 31, 2016USD ($)</t>
  </si>
  <si>
    <t>May 31, 2015CNY (¥)</t>
  </si>
  <si>
    <t>Feb. 28, 2015CNY (¥)</t>
  </si>
  <si>
    <t>Nov. 30, 2013CNY (¥)</t>
  </si>
  <si>
    <t>Apr. 30, 2013USD ($)</t>
  </si>
  <si>
    <t>May 31, 2012USD ($)</t>
  </si>
  <si>
    <t>Mar. 31, 2012USD ($)</t>
  </si>
  <si>
    <t>Nov. 30, 2011CNY (¥)</t>
  </si>
  <si>
    <t>Oct. 31, 2011USD ($)</t>
  </si>
  <si>
    <t>Aug. 31, 2011CNY (¥)</t>
  </si>
  <si>
    <t>May 31, 2011USD ($)</t>
  </si>
  <si>
    <t>Feb. 28, 2011CNY (¥)</t>
  </si>
  <si>
    <t>Jun. 30, 2010CNY (¥)</t>
  </si>
  <si>
    <t>May 31, 2010USD ($)</t>
  </si>
  <si>
    <t>Dec. 31, 2008USD ($)</t>
  </si>
  <si>
    <t>Jun. 30, 2017USD ($)</t>
  </si>
  <si>
    <t>Jul. 31, 2017USD ($)</t>
  </si>
  <si>
    <t>Nov. 30, 2013USD ($)</t>
  </si>
  <si>
    <t>Nov. 30, 2011USD ($)</t>
  </si>
  <si>
    <t>Oct. 31, 2011CNY (¥)</t>
  </si>
  <si>
    <t>May 31, 2011CNY (¥)</t>
  </si>
  <si>
    <t>Long-term Debt, Current Maturities, Total | ¥</t>
  </si>
  <si>
    <t>Current Debt Weighted Average Interest Rate</t>
  </si>
  <si>
    <t>4.91%</t>
  </si>
  <si>
    <t>5.08%</t>
  </si>
  <si>
    <t>Short Term Loan 1 [Member]</t>
  </si>
  <si>
    <t>Tianjin Yingli New Energy Resources Co Ltd [Member]</t>
  </si>
  <si>
    <t>Repayments of Debt</t>
  </si>
  <si>
    <t>Minimum Percentage of Current Ratio</t>
  </si>
  <si>
    <t>60.00%</t>
  </si>
  <si>
    <t>Minimum Percentage of Quick Ratio</t>
  </si>
  <si>
    <t>Maixmum Percentage of Debt To Asset Ratio</t>
  </si>
  <si>
    <t>Minimum Percentage of Debt Coverage Ratio</t>
  </si>
  <si>
    <t>150.00%</t>
  </si>
  <si>
    <t>Minimum Percentage of Interest Coverage Ratio</t>
  </si>
  <si>
    <t>Minimum Percentage of Debt To Asset Ratio</t>
  </si>
  <si>
    <t>Debt Instrument, Interest Rate Terms</t>
  </si>
  <si>
    <t>No other key terms were changed in these amendments except that in the second amendment entered into in April 2016, the interest rate was modified from 6-month LIBOR plus 5.2% per annum to 6-month LIBOR plus 4.5% per annum.</t>
  </si>
  <si>
    <t>Tianjin Yingli New Energy Resources Co Ltd [Member] | Amendment Repayment Schedule [Member]</t>
  </si>
  <si>
    <t>Line of Credit Facility, Fair Value of Amount Outstanding</t>
  </si>
  <si>
    <t>Tianjin Yingli New Energy Resources Co Ltd [Member] | Amendment Repayment Schedule [Member] | Due In October 2019 [Member]</t>
  </si>
  <si>
    <t>Debt Instrument, Periodic Payment, Principal</t>
  </si>
  <si>
    <t>Tianjin Yingli New Energy Resources Co Ltd [Member] | Amendment Repayment Schedule [Member] | Due In October 2017 [Member]</t>
  </si>
  <si>
    <t>Tianjin Yingli New Energy Resources Co Ltd [Member] | Amendment Repayment Schedule [Member] | Due In April 2018 [Member]</t>
  </si>
  <si>
    <t>Tianjin Yingli New Energy Resources Co Ltd [Member] | Amendment Repayment Schedule [Member] | Due In October 2018 [Member]</t>
  </si>
  <si>
    <t>Tianjin Yingli New Energy Resources Co Ltd [Member] | Amendment Repayment Schedule [Member] | Due In April 2019 [Member]</t>
  </si>
  <si>
    <t>Tianjin Yingli New Energy Resources Co Ltd [Member] | Amendment Repayment Schedule [Member] | Due In October 2022 [Member]</t>
  </si>
  <si>
    <t>Tianjin Yingli New Energy Resources Co Ltd [Member] | Amendment Repayment Schedule [Member] | Due In April 2020 [Member]</t>
  </si>
  <si>
    <t>Tianjin Yingli New Energy Resources Co Ltd [Member] | Amendment Repayment Schedule [Member] | Due In October 2020 [Member]</t>
  </si>
  <si>
    <t>Tianjin Yingli New Energy Resources Co Ltd [Member] | Amendment Repayment Schedule [Member] | Due In April 2021 [Member]</t>
  </si>
  <si>
    <t>Tianjin Yingli New Energy Resources Co Ltd [Member] | Amendment Repayment Schedule [Member] | Due In October 2021 [Member]</t>
  </si>
  <si>
    <t>Tianjin Yingli New Energy Resources Co Ltd [Member] | Amendment Repayment Schedule [Member] | Due In April 2022 [Member]</t>
  </si>
  <si>
    <t>Tianjin Yingli New Energy Resources Co Ltd [Member] | Original Repayment Schedule [Member] | Due In August 2015 [Member]</t>
  </si>
  <si>
    <t>Tianjin Yingli New Energy Resources Co Ltd [Member] | Original Repayment Schedule [Member] | Due In February 2016 [Member]</t>
  </si>
  <si>
    <t>Tianjin Yingli New Energy Resources Co Ltd [Member] | Original Repayment Schedule [Member] | Due In August 2016 [Member]</t>
  </si>
  <si>
    <t>Tianjin Yingli New Energy Resources Co Ltd [Member] | Original Repayment Schedule [Member] | Due In February 2017 [Member]</t>
  </si>
  <si>
    <t>Tianjin Yingli New Energy Resources Co Ltd [Member] | Original Repayment Schedule [Member] | Due In August 2017 [Member]</t>
  </si>
  <si>
    <t>Tianjin Yingli New Energy Resources Co Ltd [Member] | Original Repayment Schedule [Member] | Due In February 2018 [Member]</t>
  </si>
  <si>
    <t>Tianjin Yingli New Energy Resources Co Ltd [Member] | Original Repayment Schedule [Member] | Due In August 2018 [Member]</t>
  </si>
  <si>
    <t>Tianjin Yingli New Energy Resources Co Ltd [Member] | Original Repayment Schedule [Member] | Due In February 2019 [Member]</t>
  </si>
  <si>
    <t>Tianjin Yingli New Energy Resources Co Ltd [Member] | Original Repayment Schedule [Member] | Due In October 2017 [Member]</t>
  </si>
  <si>
    <t>Tianjin Yingli New Energy Resources Co Ltd [Member] | Original Repayment Schedule [Member] | Due In October 2013 [Member]</t>
  </si>
  <si>
    <t>Tianjin Yingli New Energy Resources Co Ltd [Member] | Original Repayment Schedule [Member] | Due In February 2014 [Member]</t>
  </si>
  <si>
    <t>Tianjin Yingli New Energy Resources Co Ltd [Member] | Original Repayment Schedule [Member] | Due In August 2014 [Member]</t>
  </si>
  <si>
    <t>Tianjin Yingli New Energy Resources Co Ltd [Member] | Original Repayment Schedule [Member] | Due In February 2015 [Member]</t>
  </si>
  <si>
    <t>Hengshui Yingli New Energy Resources Company Limited [Member]</t>
  </si>
  <si>
    <t>Long-term Line of Credit</t>
  </si>
  <si>
    <t>130.00%</t>
  </si>
  <si>
    <t>75.00%</t>
  </si>
  <si>
    <t>No other key terms were changed in these amendments except that in the second amendment entered into in April 2016, the interest rate was modified from 6-month LIBOR plus 5.2% per annum to 6-month LIBOR plus 4.5% per annum. And the company repaid US$ 20 in October 2017 according to the most updated repayment schedule.</t>
  </si>
  <si>
    <t>Tianjing Yingli [Member]</t>
  </si>
  <si>
    <t>Bank borrowings at a floating interest rate of five - year Renminbi benchmark loan rates plus an additional surcharge of 2.5 Bank of Communications Co., Ltd Yingli Hainan [Member]</t>
  </si>
  <si>
    <t>Debt Instrument, Face Amount | ¥</t>
  </si>
  <si>
    <t>Debt Instrument Maturity Period</t>
  </si>
  <si>
    <t>Debt Instrument, Basis Spread on Variable Rate</t>
  </si>
  <si>
    <t>2.50%</t>
  </si>
  <si>
    <t>Debt Instrument, Periodic Payment, Principal | ¥</t>
  </si>
  <si>
    <t>Bank borrowings at an interest rate of five-year Renminbi benchmark loan rates China Merchants Bank Yingli Hainan [Member]</t>
  </si>
  <si>
    <t>Debt Instrument, Face Amount</t>
  </si>
  <si>
    <t>Long-term Line of Credit | ¥</t>
  </si>
  <si>
    <t>Bank borrowings at an interest rate of five-year Renminbi benchmark loan rates China Merchants Bank Yingli Hainan [Member] | Amendment Repayment Schedule [Member] | Due In June 2017 [Member]</t>
  </si>
  <si>
    <t>Bank borrowings at an interest rate of five-year Renminbi benchmark loan rates China Merchants Bank Yingli Hainan [Member] | Amendment Repayment Schedule [Member] | Due In June 2018 [Member]</t>
  </si>
  <si>
    <t>Bank borrowings at an interest rate of five-year Renminbi benchmark loan rates China Merchants Bank Yingli Hainan [Member] | Amendment Repayment Schedule [Member] | Due In March 2017 [Member]</t>
  </si>
  <si>
    <t>Bank borrowings at an interest rate of five-year Renminbi benchmark loan rates China Merchants Bank Yingli Hainan [Member] | Amendment Repayment Schedule [Member] | Due In September 2017 [Member]</t>
  </si>
  <si>
    <t>Bank borrowings at an interest rate of five-year Renminbi benchmark loan rates China Merchants Bank Yingli Hainan [Member] | Amendment Repayment Schedule [Member] | Due In March 2018 [Member]</t>
  </si>
  <si>
    <t>Bank borrowings at an interest rate of five-year Renminbi benchmark loan rates China Merchants Bank Yingli Hainan [Member] | Amendment Repayment Schedule [Member] | Due In September 2018 [Member]</t>
  </si>
  <si>
    <t>Bank borrowings at an interest rate of three-five year Renminbi benchmark loan rate plus an additional surcharge of 5 Bank of China and China Citic Bank Yingli China [Member]</t>
  </si>
  <si>
    <t>42 months</t>
  </si>
  <si>
    <t>Based on the second amendment of the loan agreement entered into in June 2016, total loan of RMB 164,300 and interest due in May 2016 was extended to May 2017. Based on the third amendment of the loan agreement entered into in November 2017, total loan of RMB 164,300 and interest due in May 2017 was extended to November 2018.</t>
  </si>
  <si>
    <t>Bank borrowings at an interest rate of three-five year Renminbi benchmark loan rate plus an additional surcharge of 5 Bank of China and China Citic Bank Yingli China [Member] | Due In November 2015 [Member]</t>
  </si>
  <si>
    <t>Bank borrowings at an interest rate of 6.9 plus an additional surcharge of 5 CDB Leasing Co. Ltd. Fine Silicon [Member]</t>
  </si>
  <si>
    <t>Debt Instrument, Interest Rate, Stated Percentage</t>
  </si>
  <si>
    <t>6.90%</t>
  </si>
  <si>
    <t>Other Long-term Debt | ¥</t>
  </si>
  <si>
    <t>Bank borrowings at an interest rate of five-year Renminbi benchmark loan rates China Development Bank Tianjin Yingli [Member]</t>
  </si>
  <si>
    <t>Bank borrowings at an interest rate of 6-month LIBOR plus 5.2% basis points China Development Bank Yingli China [Member]</t>
  </si>
  <si>
    <t>5.20%</t>
  </si>
  <si>
    <t>Bank borrowings at an interest rate of 6-month LIBOR plus 5.2% basis points China Development Bank Yingli China [Member] | Due In April 2017 [Member]</t>
  </si>
  <si>
    <t>Bank borrowings at an interest rate of five-year Renminbi benchmark loan rates China Development Bank Yingli Hainan [Member]</t>
  </si>
  <si>
    <t>Debt Instrument, Description of Variable Rate Basis</t>
  </si>
  <si>
    <t>interest rate of the five-year Renminbi benchmark loan</t>
  </si>
  <si>
    <t>In addition, the interest rate was modified from five-year Renminbi benchmark loan rate plus an additional surcharge of 10% per annum to the five-year Renminbi benchmark loan rate.</t>
  </si>
  <si>
    <t>Bank borrowings at an interest rate of 6.4 Xinjiang Tianshan Rural Commercial Bank five-year loan agreement Yingli Hutubi [Member]</t>
  </si>
  <si>
    <t>6.40%</t>
  </si>
  <si>
    <t>Long-term Debt, Excluding Current Maturities | ¥</t>
  </si>
  <si>
    <t>Loans 18 [Member]</t>
  </si>
  <si>
    <t>Other Loans 1 [Member]</t>
  </si>
  <si>
    <t>Other Loans 13 [Member]</t>
  </si>
  <si>
    <t>Other Loans 2 [Member]</t>
  </si>
  <si>
    <t>Bank borrowings at an interest rate of five year Renminbi benchmark loan rate plus an additional surcharge of 10 Bank of Hengshui Yingli [Member]</t>
  </si>
  <si>
    <t>the interest rate was modified from five-year Renminbi benchmark loan rate plus an additional surcharge of 10% of the interest rate per annum to the five-year Renminbi benchmark loan rate per annum with no surcharge.</t>
  </si>
  <si>
    <t>Bank borrowings at an interest rate of five year Renminbi benchmark loan rate plus an additional surcharge of 10 Bank of Hengshui Yingli [Member] | Amendment Repayment Schedule [Member] | Due In June 2017 [Member]</t>
  </si>
  <si>
    <t>Bank borrowings at an interest rate of five year Renminbi benchmark loan rate plus an additional surcharge of 10 Bank of Hengshui Yingli [Member] | Amendment Repayment Schedule [Member] | Due In December 2017 [Member]</t>
  </si>
  <si>
    <t>Bank borrowings at an interest rate of five year Renminbi benchmark loan rate plus an additional surcharge of 10 Bank of Hengshui Yingli [Member] | Amendment Repayment Schedule [Member] | Due In June 2018 [Member]</t>
  </si>
  <si>
    <t>Bank borrowings at an interest rate of five year Renminbi benchmark loan rate plus an additional surcharge of 10 Bank of Hengshui Yingli [Member] | Amendment Repayment Schedule [Member] | Due In December 2018 [Member]</t>
  </si>
  <si>
    <t>Bank borrowings at an interest rate of five year Renminbi benchmark loan rate plus an additional surcharge of 10 Bank of Hengshui Yingli [Member] | Amendment Repayment Schedule [Member] | Due In June 2019 [Member]</t>
  </si>
  <si>
    <t>Bank borrowings at an interest rate of five year Renminbi benchmark loan rate plus an additional surcharge of 10 Bank of Hengshui Yingli [Member] | Amendment Repayment Schedule [Member] | Due In December 2019 [Member]</t>
  </si>
  <si>
    <t>Bank borrowings at an interest rate of five year Renminbi benchmark loan rate plus an additional surcharge of 10 Bank of Hengshui Yingli [Member] | Amendment Repayment Schedule [Member] | Due In June 2020 [Member]</t>
  </si>
  <si>
    <t>Bank borrowings at an interest rate of five year Renminbi benchmark loan rate plus an additional surcharge of 10 Bank of Hengshui Yingli [Member] | Amendment Repayment Schedule [Member] | Due In October 2022 [Member]</t>
  </si>
  <si>
    <t>Bank borrowings at an interest rate of five year Renminbi benchmark loan rate plus an additional surcharge of 10 Bank of Hengshui Yingli [Member] | Amendment Repayment Schedule [Member] | Due In December 2020 [Member]</t>
  </si>
  <si>
    <t>Bank borrowings at an interest rate of five year Renminbi benchmark loan rate plus an additional surcharge of 10 Bank of Hengshui Yingli [Member] | Amendment Repayment Schedule [Member] | Due In June 2021 [Member]</t>
  </si>
  <si>
    <t>Bank borrowings at an interest rate of five year Renminbi benchmark loan rate plus an additional surcharge of 10 Bank of Hengshui Yingli [Member] | Amendment Repayment Schedule [Member] | Due In December 2021 [Member]</t>
  </si>
  <si>
    <t>Bank borrowings at an interest rate of five year Renminbi benchmark loan rate plus an additional surcharge of 10 Bank of Hengshui Yingli [Member] | Amendment Repayment Schedule [Member] | Due In June 2022 [Member]</t>
  </si>
  <si>
    <t>Bank borrowings at an interest rate of five year Renminbi benchmark loan rate plus an additional surcharge of 10 Bank of Hengshui Yingli [Member] | Original Repayment Schedule [Member] | Due In December 2015 [Member]</t>
  </si>
  <si>
    <t>Bank borrowings at an interest rate of five year Renminbi benchmark loan rate plus an additional surcharge of 10 Bank of Hengshui Yingli [Member] | Original Repayment Schedule [Member] | Due In June 2016 [Member]</t>
  </si>
  <si>
    <t>Bank borrowings at an interest rate of five year Renminbi benchmark loan rate plus an additional surcharge of 10 Bank of Hengshui Yingli [Member] | Original Repayment Schedule [Member] | Due In December 2016 [Member]</t>
  </si>
  <si>
    <t>Bank borrowings at an interest rate of five year Renminbi benchmark loan rate plus an additional surcharge of 10 Bank of Hengshui Yingli [Member] | Original Repayment Schedule [Member] | Due In June 2017 [Member]</t>
  </si>
  <si>
    <t>Bank borrowings at an interest rate of five year Renminbi benchmark loan rate plus an additional surcharge of 10 Bank of Hengshui Yingli [Member] | Original Repayment Schedule [Member] | Due In December 2017 [Member]</t>
  </si>
  <si>
    <t>Bank borrowings at an interest rate of five year Renminbi benchmark loan rate plus an additional surcharge of 10 Bank of Hengshui Yingli [Member] | Original Repayment Schedule [Member] | Due In June 2018 [Member]</t>
  </si>
  <si>
    <t>Bank borrowings at an interest rate of five year Renminbi benchmark loan rate plus an additional surcharge of 10 Bank of Hengshui Yingli [Member] | Original Repayment Schedule [Member] | Due In December 2018 [Member]</t>
  </si>
  <si>
    <t>Bank borrowings at an interest rate of five year Renminbi benchmark loan rate plus an additional surcharge of 10 Bank of Hengshui Yingli [Member] | Original Repayment Schedule [Member] | Due In June 2019 [Member]</t>
  </si>
  <si>
    <t>Bank borrowings at an interest rate of five year Renminbi benchmark loan rate plus an additional surcharge of 10 Bank of Hengshui Yingli [Member] | Original Repayment Schedule [Member] | Due In December 2019 [Member]</t>
  </si>
  <si>
    <t>Bank borrowings at an interest rate of five year Renminbi benchmark loan rate plus an additional surcharge of 10 Bank of Hengshui Yingli [Member] | Original Repayment Schedule [Member] | Due In May 2020 [Member]</t>
  </si>
  <si>
    <t>Bank borrowings at an interest rate of five year Renminbi benchmark loan rate plus an additional surcharge of 10 Bank of Hengshui Yingli [Member] | Original Repayment Schedule [Member] | Due In June 2013 [Member]</t>
  </si>
  <si>
    <t>Bank borrowings at an interest rate of five year Renminbi benchmark loan rate plus an additional surcharge of 10 Bank of Hengshui Yingli [Member] | Original Repayment Schedule [Member] | Due In December 2013 [Member]</t>
  </si>
  <si>
    <t>Bank borrowings at an interest rate of five year Renminbi benchmark loan rate plus an additional surcharge of 10 Bank of Hengshui Yingli [Member] | Original Repayment Schedule [Member] | Due In June 2014 [Member]</t>
  </si>
  <si>
    <t>Bank borrowings at an interest rate of five year Renminbi benchmark loan rate plus an additional surcharge of 10 Bank of Hengshui Yingli [Member] | Original Repayment Schedule [Member] | Due In December 2014 [Member]</t>
  </si>
  <si>
    <t>Bank borrowings at an interest rate of five year Renminbi benchmark loan rate plus an additional surcharge of 10 Bank of Hengshui Yingli [Member] | Original Repayment Schedule [Member] | Due In June 2015 [Member]</t>
  </si>
  <si>
    <t>Bank borrowings at an interest rate of 7.9 Xinjiang Tianshan Rural Commercial Bank loan agreement with Yingli Hutubi [Member]</t>
  </si>
  <si>
    <t>7.90%</t>
  </si>
  <si>
    <t>Debt Instrument, Collateral Amount</t>
  </si>
  <si>
    <t>Repayments of Debt | ¥</t>
  </si>
  <si>
    <t>China Development Bank [Member] | Hainan Yingli New Energy Resources Company Limited [Member]</t>
  </si>
  <si>
    <t>Debt Instrument Increase To Credit Limit | ¥</t>
  </si>
  <si>
    <t>the interest rate was modified from the 3-month LIBOR plus an additional surcharge of 5% of the interest rate per annum to 3-month LIBOR plus an additional surcharge of 4% of the interest rate per annum</t>
  </si>
  <si>
    <t>China Development Bank [Member] | Hainan Yingli New Energy Resources Company Limited [Member] | Short Term Loan 1 [Member]</t>
  </si>
  <si>
    <t>China Development Bank [Member] | Hainan Yingli New Energy Resources Company Limited [Member] | Amendment Repayment Schedule [Member]</t>
  </si>
  <si>
    <t>China Development Bank [Member] | Hainan Yingli New Energy Resources Company Limited [Member] | Amendment Repayment Schedule [Member] | Due In May 2016 [Member]</t>
  </si>
  <si>
    <t>China Development Bank [Member] | Hainan Yingli New Energy Resources Company Limited [Member] | Amendment Repayment Schedule [Member] | Due In November 2016 [Member]</t>
  </si>
  <si>
    <t>China Development Bank [Member] | Hainan Yingli New Energy Resources Company Limited [Member] | Amendment Repayment Schedule [Member] | Due In May 2017 [Member]</t>
  </si>
  <si>
    <t>China Development Bank [Member] | Hainan Yingli New Energy Resources Company Limited [Member] | Amendment Repayment Schedule [Member] | Due In November 2017 [Member]</t>
  </si>
  <si>
    <t>China Development Bank [Member] | Hainan Yingli New Energy Resources Company Limited [Member] | Amendment Repayment Schedule [Member] | Due In May 2018 [Member]</t>
  </si>
  <si>
    <t>China Development Bank [Member] | Hainan Yingli New Energy Resources Company Limited [Member] | Amendment Repayment Schedule [Member] | Due In November 2018 [Member]</t>
  </si>
  <si>
    <t>China Development Bank [Member] | Hainan Yingli New Energy Resources Company Limited [Member] | Amendment Repayment Schedule [Member] | Due In May 2020 [Member]</t>
  </si>
  <si>
    <t>China Development Bank [Member] | Hainan Yingli New Energy Resources Company Limited [Member] | Amendment Repayment Schedule [Member] | Due In May 2019 [Member]</t>
  </si>
  <si>
    <t>China Development Bank [Member] | Hainan Yingli New Energy Resources Company Limited [Member] | Amendment Repayment Schedule [Member] | Due In November 2019 [Member]</t>
  </si>
  <si>
    <t>China Development Bank [Member] | Hainan Yingli New Energy Resources Company Limited [Member] | Amendment Repayment Schedule [Member] | Due In November 2020 [Member]</t>
  </si>
  <si>
    <t>China Development Bank [Member] | Hainan Yingli New Energy Resources Company Limited [Member] | Amendment Repayment Schedule [Member] | Due In November 2021 [Member]</t>
  </si>
  <si>
    <t>China Development Bank [Member] | Hainan Yingli New Energy Resources Company Limited [Member] | Amendment Repayment Schedule [Member] | Due In July 2020 [Member]</t>
  </si>
  <si>
    <t>China Development Bank [Member] | Hainan Yingli New Energy Resources Company Limited [Member] | Amendment Repayment Schedule [Member] | Due In May 2021 [Member]</t>
  </si>
  <si>
    <t>China Development Bank [Member] | Hainan Yingli New Energy Resources Company Limited [Member] | Amendment Repayment Schedule [Member] | Due In July 2022 [Member]</t>
  </si>
  <si>
    <t>China Development Bank [Member] | Hainan Yingli New Energy Resources Company Limited [Member] | Original Repayment Schedule [Member]</t>
  </si>
  <si>
    <t>China Development Bank [Member] | Hainan Yingli New Energy Resources Company Limited [Member] | Original Repayment Schedule [Member] | Due In November 2015 [Member]</t>
  </si>
  <si>
    <t>China Development Bank [Member] | Hainan Yingli New Energy Resources Company Limited [Member] | Original Repayment Schedule [Member] | Due In May 2016 [Member]</t>
  </si>
  <si>
    <t>China Development Bank [Member] | Hainan Yingli New Energy Resources Company Limited [Member] | Original Repayment Schedule [Member] | Due In November 2016 [Member]</t>
  </si>
  <si>
    <t>China Development Bank [Member] | Hainan Yingli New Energy Resources Company Limited [Member] | Original Repayment Schedule [Member] | Due In May 2017 [Member]</t>
  </si>
  <si>
    <t>China Development Bank [Member] | Hainan Yingli New Energy Resources Company Limited [Member] | Original Repayment Schedule [Member] | Due In November 2017 [Member]</t>
  </si>
  <si>
    <t>China Development Bank [Member] | Hainan Yingli New Energy Resources Company Limited [Member] | Original Repayment Schedule [Member] | Due In May 2018 [Member]</t>
  </si>
  <si>
    <t>China Development Bank [Member] | Hainan Yingli New Energy Resources Company Limited [Member] | Original Repayment Schedule [Member] | Due In November 2018 [Member]</t>
  </si>
  <si>
    <t>China Development Bank [Member] | Hainan Yingli New Energy Resources Company Limited [Member] | Original Repayment Schedule [Member] | Due In Jul 2019 [Member]</t>
  </si>
  <si>
    <t>China Development Bank [Member] | Hainan Yingli New Energy Resources Company Limited [Member] | Original Repayment Schedule [Member] | Due In July 2013 [Member]</t>
  </si>
  <si>
    <t>China Development Bank [Member] | Hainan Yingli New Energy Resources Company Limited [Member] | Original Repayment Schedule [Member] | Due In November 2013 [Member]</t>
  </si>
  <si>
    <t>China Development Bank [Member] | Hainan Yingli New Energy Resources Company Limited [Member] | Original Repayment Schedule [Member] | Due In May 2015 [Member]</t>
  </si>
  <si>
    <t>China Development Bank [Member] | Hainan Yingli New Energy Resources Company Limited [Member] | Original Repayment Schedule [Member] | Due In November 2014 [Member]</t>
  </si>
  <si>
    <t>China Development Bank [Member] | Hainan Yingli New Energy Resources Company Limited [Member] | Seven Year Loan Agreement [Member]</t>
  </si>
  <si>
    <t>China Development Bank [Member] | Hainan Yingli New Energy Resources Company Limited [Member] | Eight Year Loan Agreement [Member]</t>
  </si>
  <si>
    <t>China Development Bank [Member] | Hainan Yingli New Energy Resources Company Limited [Member] | Short-term Debt [Member]</t>
  </si>
  <si>
    <t>China Development Bank [Member] | Tianjin Yingli New Energy Resources Co Ltd [Member]</t>
  </si>
  <si>
    <t>China Development Bank [Member] | Tianjin Yingli New Energy Resources Co Ltd [Member] | Amendment Repayment Schedule [Member] | Due In February 2019 [Member]</t>
  </si>
  <si>
    <t>China Development Bank [Member] | Tianjin Yingli New Energy Resources Co Ltd [Member] | Amendment Repayment Schedule [Member] | Due In August 2019 [Member]</t>
  </si>
  <si>
    <t>China Development Bank [Member] | Tianjin Yingli New Energy Resources Co Ltd [Member] | Amendment Repayment Schedule [Member] | Due In October 2022 [Member]</t>
  </si>
  <si>
    <t>China Development Bank [Member] | Tianjin Yingli New Energy Resources Co Ltd [Member] | Amendment Repayment Schedule [Member] | Due In February 2022 [Member]</t>
  </si>
  <si>
    <t>China Development Bank [Member] | Tianjin Yingli New Energy Resources Co Ltd [Member] | Amendment Repayment Schedule [Member] | Due In August 2021 [Member]</t>
  </si>
  <si>
    <t>China Development Bank [Member] | Tianjin Yingli New Energy Resources Co Ltd [Member] | Amendment Repayment Schedule [Member] | Due In February 2021 [Member]</t>
  </si>
  <si>
    <t>China Development Bank [Member] | Tianjin Yingli New Energy Resources Co Ltd [Member] | Amendment Repayment Schedule [Member] | Due In August 2020 [Member]</t>
  </si>
  <si>
    <t>China Development Bank [Member] | Tianjin Yingli New Energy Resources Co Ltd [Member] | Amendment Repayment Schedule [Member] | Due In February 2020 [Member]</t>
  </si>
  <si>
    <t>China Development Bank [Member] | Tianjin Yingli New Energy Resources Co Ltd [Member] | Original Repayment Schedule [Member] | Due In October 2019 [Member]</t>
  </si>
  <si>
    <t>China Development Bank [Member] | Tianjin Yingli New Energy Resources Co Ltd [Member] | Original Repayment Schedule [Member] | Due In August 2015 [Member]</t>
  </si>
  <si>
    <t>China Development Bank [Member] | Tianjin Yingli New Energy Resources Co Ltd [Member] | Original Repayment Schedule [Member] | Due In February 2016 [Member]</t>
  </si>
  <si>
    <t>China Development Bank [Member] | Tianjin Yingli New Energy Resources Co Ltd [Member] | Original Repayment Schedule [Member] | Due In August 2016 [Member]</t>
  </si>
  <si>
    <t>China Development Bank [Member] | Tianjin Yingli New Energy Resources Co Ltd [Member] | Original Repayment Schedule [Member] | Due In February 2017 [Member]</t>
  </si>
  <si>
    <t>China Development Bank [Member] | Tianjin Yingli New Energy Resources Co Ltd [Member] | Original Repayment Schedule [Member] | Due In August 2017 [Member]</t>
  </si>
  <si>
    <t>China Development Bank [Member] | Tianjin Yingli New Energy Resources Co Ltd [Member] | Original Repayment Schedule [Member] | Due In February 2018 [Member]</t>
  </si>
  <si>
    <t>China Development Bank [Member] | Tianjin Yingli New Energy Resources Co Ltd [Member] | Original Repayment Schedule [Member] | Due In August 2018 [Member]</t>
  </si>
  <si>
    <t>China Development Bank [Member] | Tianjin Yingli New Energy Resources Co Ltd [Member] | Original Repayment Schedule [Member] | Due In February 2019 [Member]</t>
  </si>
  <si>
    <t>China Development Bank [Member] | Tianjin Yingli New Energy Resources Co Ltd [Member] | Original Repayment Schedule [Member] | Due In October 2013 [Member]</t>
  </si>
  <si>
    <t>China Development Bank [Member] | Tianjin Yingli New Energy Resources Co Ltd [Member] | Original Repayment Schedule [Member] | Due In February 2014 [Member]</t>
  </si>
  <si>
    <t>China Development Bank [Member] | Tianjin Yingli New Energy Resources Co Ltd [Member] | Original Repayment Schedule [Member] | Due In August 2014 [Member]</t>
  </si>
  <si>
    <t>China Development Bank [Member] | Tianjin Yingli New Energy Resources Co Ltd [Member] | Original Repayment Schedule [Member] | Due In February 2015 [Member]</t>
  </si>
  <si>
    <t>China Development Bank [Member] | Hengshui Yingli New Energy Resources Company Limited [Member]</t>
  </si>
  <si>
    <t>5.80%</t>
  </si>
  <si>
    <t>China Development Bank [Member] | Hengshui Yingli New Energy Resources Company Limited [Member] | Amendment Repayment Schedule [Member] | Due In June 2017 [Member]</t>
  </si>
  <si>
    <t>China Development Bank [Member] | Hengshui Yingli New Energy Resources Company Limited [Member] | Amendment Repayment Schedule [Member] | Due In December 2017 [Member]</t>
  </si>
  <si>
    <t>China Development Bank [Member] | Hengshui Yingli New Energy Resources Company Limited [Member] | Amendment Repayment Schedule [Member] | Due In June 2018 [Member]</t>
  </si>
  <si>
    <t>China Development Bank [Member] | Hengshui Yingli New Energy Resources Company Limited [Member] | Amendment Repayment Schedule [Member] | Due In December 2018 [Member]</t>
  </si>
  <si>
    <t>China Development Bank [Member] | Hengshui Yingli New Energy Resources Company Limited [Member] | Amendment Repayment Schedule [Member] | Due In June 2019 [Member]</t>
  </si>
  <si>
    <t>China Development Bank [Member] | Hengshui Yingli New Energy Resources Company Limited [Member] | Amendment Repayment Schedule [Member] | Due In December 2019 [Member]</t>
  </si>
  <si>
    <t>China Development Bank [Member] | Hengshui Yingli New Energy Resources Company Limited [Member] | Amendment Repayment Schedule [Member] | Due In June 2020 [Member]</t>
  </si>
  <si>
    <t>China Development Bank [Member] | Hengshui Yingli New Energy Resources Company Limited [Member] | Amendment Repayment Schedule [Member] | Due In December 2020 [Member]</t>
  </si>
  <si>
    <t>China Development Bank [Member] | Hengshui Yingli New Energy Resources Company Limited [Member] | Amendment Repayment Schedule [Member] | Due In June 2021 [Member]</t>
  </si>
  <si>
    <t>China Development Bank [Member] | Hengshui Yingli New Energy Resources Company Limited [Member] | Amendment Repayment Schedule [Member] | Due In December 2021 [Member]</t>
  </si>
  <si>
    <t>China Development Bank [Member] | Hengshui Yingli New Energy Resources Company Limited [Member] | Amendment Repayment Schedule [Member] | Due In June 2022 [Member]</t>
  </si>
  <si>
    <t>China Development Bank [Member] | Hengshui Yingli New Energy Resources Company Limited [Member] | Amendment Repayment Schedule [Member] | Due In December 2022 [Member]</t>
  </si>
  <si>
    <t>China Development Bank [Member] | Hengshui Yingli New Energy Resources Company Limited [Member] | Original Repayment Schedule [Member] | Due In December 2015 [Member]</t>
  </si>
  <si>
    <t>China Development Bank [Member] | Hengshui Yingli New Energy Resources Company Limited [Member] | Original Repayment Schedule [Member] | Due In June 2016 [Member]</t>
  </si>
  <si>
    <t>China Development Bank [Member] | Hengshui Yingli New Energy Resources Company Limited [Member] | Original Repayment Schedule [Member] | Due In December 2016 [Member]</t>
  </si>
  <si>
    <t>China Development Bank [Member] | Hengshui Yingli New Energy Resources Company Limited [Member] | Original Repayment Schedule [Member] | Due In June 2017 [Member]</t>
  </si>
  <si>
    <t>China Development Bank [Member] | Hengshui Yingli New Energy Resources Company Limited [Member] | Original Repayment Schedule [Member] | Due In December 2017 [Member]</t>
  </si>
  <si>
    <t>China Development Bank [Member] | Hengshui Yingli New Energy Resources Company Limited [Member] | Original Repayment Schedule [Member] | Due In June 2018 [Member]</t>
  </si>
  <si>
    <t>China Development Bank [Member] | Hengshui Yingli New Energy Resources Company Limited [Member] | Original Repayment Schedule [Member] | Due In December 2018 [Member]</t>
  </si>
  <si>
    <t>China Development Bank [Member] | Hengshui Yingli New Energy Resources Company Limited [Member] | Original Repayment Schedule [Member] | Due In June 2019 [Member]</t>
  </si>
  <si>
    <t>China Development Bank [Member] | Hengshui Yingli New Energy Resources Company Limited [Member] | Original Repayment Schedule [Member] | Due In October 2019 [Member]</t>
  </si>
  <si>
    <t>China Development Bank [Member] | Hengshui Yingli New Energy Resources Company Limited [Member] | Original Repayment Schedule [Member] | Due In December 2012 [Member]</t>
  </si>
  <si>
    <t>China Development Bank [Member] | Hengshui Yingli New Energy Resources Company Limited [Member] | Original Repayment Schedule [Member] | Due In June 2013 [Member]</t>
  </si>
  <si>
    <t>China Development Bank [Member] | Hengshui Yingli New Energy Resources Company Limited [Member] | Original Repayment Schedule [Member] | Due In December 2013 [Member]</t>
  </si>
  <si>
    <t>China Development Bank [Member] | Hengshui Yingli New Energy Resources Company Limited [Member] | Original Repayment Schedule [Member] | Due In June 2014 [Member]</t>
  </si>
  <si>
    <t>China Development Bank [Member] | Hengshui Yingli New Energy Resources Company Limited [Member] | Original Repayment Schedule [Member] | Due In December 2014 [Member]</t>
  </si>
  <si>
    <t>China Development Bank [Member] | Hengshui Yingli New Energy Resources Company Limited [Member] | Original Repayment Schedule [Member] | Due In June 2015 [Member]</t>
  </si>
  <si>
    <t>Bank borrowings at an interest rate of 6-month LIBOR plus 6 China Development Bank Yingli China [Member]</t>
  </si>
  <si>
    <t>Debt Instrument Periodic Payment Principal in Years Three to Eight</t>
  </si>
  <si>
    <t>In addition, the interest rate was modified from 6-month LIBOR plus 6% per annum to 6-month LIBOR plus 3.5% per annum.</t>
  </si>
  <si>
    <t>Bank borrowings at an interest rate of 6-month LIBOR plus 6 China Development Bank Yingli China [Member] | Amendment Repayment Schedule [Member] | Due In December 2017 [Member]</t>
  </si>
  <si>
    <t>Bank borrowings at an interest rate of 6-month LIBOR plus 6 China Development Bank Yingli China [Member] | Amendment Repayment Schedule [Member] | Due In December 2018 [Member]</t>
  </si>
  <si>
    <t>Bank borrowings at an interest rate of 6-month LIBOR plus 6 China Development Bank Yingli China [Member] | Amendment Repayment Schedule [Member] | Due In December 2019 [Member]</t>
  </si>
  <si>
    <t>Rural Credit Cooperative of Boading [Member] | Yingli China [Member]</t>
  </si>
  <si>
    <t>2 years</t>
  </si>
  <si>
    <t>7.80%</t>
  </si>
  <si>
    <t>Jiangsu Dafeng Rural Commercial Bank [Member] | Xinghui Power Development Co [Member]</t>
  </si>
  <si>
    <t>7.50%</t>
  </si>
  <si>
    <t>Medium-term notes (Details Textual) ¥ in Thousands, $ in Thousands</t>
  </si>
  <si>
    <t>Oct. 13, 2010CNY (¥)</t>
  </si>
  <si>
    <t>Sep. 30, 2017USD ($)</t>
  </si>
  <si>
    <t>Oct. 13, 2013CNY (¥)</t>
  </si>
  <si>
    <t>May 03, 2012CNY (¥)</t>
  </si>
  <si>
    <t>Mar. 31, 2012CNY (¥)</t>
  </si>
  <si>
    <t>May 10, 2011CNY (¥)</t>
  </si>
  <si>
    <t>Interest Payable, Current</t>
  </si>
  <si>
    <t>Medium-term Notes</t>
  </si>
  <si>
    <t>Medium-term Notes [Member]</t>
  </si>
  <si>
    <t>Debt Instrument, Annual Principal Payment</t>
  </si>
  <si>
    <t>Rate Of Penalty Charge, Percentage</t>
  </si>
  <si>
    <t>0.021%</t>
  </si>
  <si>
    <t>Debt Instrument, Periodic Payment, Interest</t>
  </si>
  <si>
    <t>Accrued Penalty Charges</t>
  </si>
  <si>
    <t>Medium-term Notes [Member] | MTN Holder One [Member]</t>
  </si>
  <si>
    <t>Debt Instrument, Debt Default, Principal Amount | $</t>
  </si>
  <si>
    <t>Debt Instrument, Debt Default, Percentage Of Default In Total Outstanding Amount</t>
  </si>
  <si>
    <t>Debt Instrument, Debt Default, Amount | $</t>
  </si>
  <si>
    <t>Medium-term Notes [Member] | Tianwei Yingli [Member]</t>
  </si>
  <si>
    <t>Debt Instrument, Interest Rate, Effective Percentage</t>
  </si>
  <si>
    <t>4.82%</t>
  </si>
  <si>
    <t>Debt Instrument, Term</t>
  </si>
  <si>
    <t>Medium-term Notes [Member] | Yingli China [Member] | Maximum [Member]</t>
  </si>
  <si>
    <t>Medium-term notes first tranche [Member] | Tianwei Yingli [Member]</t>
  </si>
  <si>
    <t>Debt Instrument Interest Rate Initial Period</t>
  </si>
  <si>
    <t>4.30%</t>
  </si>
  <si>
    <t>Debt Instrument Interest Rate Remaining Period</t>
  </si>
  <si>
    <t>5.70%</t>
  </si>
  <si>
    <t>Debt Instrument, Maturity Date</t>
  </si>
  <si>
    <t>Oct. 13,
		2015</t>
  </si>
  <si>
    <t>Medium-term notes first tranche [Member] | Yingli China [Member]</t>
  </si>
  <si>
    <t>5.78%</t>
  </si>
  <si>
    <t>Medium-term notes second tranche [Member] | Tianwei Yingli [Member]</t>
  </si>
  <si>
    <t>6.15%</t>
  </si>
  <si>
    <t>Medium-term notes second tranche [Member] | Yingli China [Member]</t>
  </si>
  <si>
    <t>6.01%</t>
  </si>
  <si>
    <t>Payables to non-controlling interests (Details Textual) ¥ in Thousands</t>
  </si>
  <si>
    <t>Jun. 30, 2016CNY (¥)</t>
  </si>
  <si>
    <t>Jan. 31, 2016CNY (¥)</t>
  </si>
  <si>
    <t>Aug. 31, 2013CNY (¥)</t>
  </si>
  <si>
    <t>Nov. 30, 2012CNY (¥)</t>
  </si>
  <si>
    <t>May 31, 2016CNY (¥)</t>
  </si>
  <si>
    <t>Variable Interest Entity [Line Items]</t>
  </si>
  <si>
    <t>Percentage of ownership</t>
  </si>
  <si>
    <t>21.84%</t>
  </si>
  <si>
    <t>Payables To Non-Controlling Interest Holders</t>
  </si>
  <si>
    <t>Other Long-term Debt, Noncurrent</t>
  </si>
  <si>
    <t>Other Long-term Debt, Current</t>
  </si>
  <si>
    <t>Payments to Noncontrolling Interests</t>
  </si>
  <si>
    <t>Equity Interest Repurchase Payable [Member] | Yingli China [Member] | Land Use Rights [Member]</t>
  </si>
  <si>
    <t>Interest Rate Basis</t>
  </si>
  <si>
    <t>Proceeds from (Repayments of) Debt, Total</t>
  </si>
  <si>
    <t>Equity Interest Repurchase Payable [Member] | Yingli China [Member] | Land Use Rights [Member] | Within Two Months [Member]</t>
  </si>
  <si>
    <t>Equity Interest Repurchase Payable [Member] | Yingli China [Member] | Land Use Rights [Member] | Within One Year [Member]</t>
  </si>
  <si>
    <t>Equity Interest Repurchase Payable [Member] | Yingli China [Member] | Land Use Rights [Member] | Within Ten Years [Member]</t>
  </si>
  <si>
    <t>Yingli Hainan [Member]</t>
  </si>
  <si>
    <t>Due to Affiliate</t>
  </si>
  <si>
    <t>Yingli Hainan [Member] | Land Use Rights [Member]</t>
  </si>
  <si>
    <t>Payments to Acquire Equity Method Investments</t>
  </si>
  <si>
    <t>Yingli Hainan [Member] | Equity Interest Repurchase Payable [Member] | Yingli China [Member]</t>
  </si>
  <si>
    <t>Long Term Debt Including Accrued Interest Current</t>
  </si>
  <si>
    <t>Long Term Debt Including Accrued Interest</t>
  </si>
  <si>
    <t>Yingli Hainan [Member] | Equity Interest Repurchase Payable [Member] | Yingli China [Member] | Past due [Member]</t>
  </si>
  <si>
    <t>Unrelated Entity Three [Member] | Equity Interest Repurchase Payable [Member] | Yingli China [Member]</t>
  </si>
  <si>
    <t>Unrelated Entity Three [Member] | Yingli Hainan [Member]</t>
  </si>
  <si>
    <t>5.825%</t>
  </si>
  <si>
    <t>Unrelated Entity Four [Member]</t>
  </si>
  <si>
    <t>5.50%</t>
  </si>
  <si>
    <t>Unrelated Entity Four [Member] | Equity Interest Repurchase Payable [Member] | Yingli China [Member]</t>
  </si>
  <si>
    <t>Unrelated Entity Four [Member] | Yingli Hainan [Member] | Equity Interest Repurchase Payable [Member]</t>
  </si>
  <si>
    <t>Interest Payable</t>
  </si>
  <si>
    <t>Party C [Member] | Yingli Hainan [Member]</t>
  </si>
  <si>
    <t>19.00%</t>
  </si>
  <si>
    <t>Party B [Member]</t>
  </si>
  <si>
    <t>Party B [Member] | Yingli Hainan [Member] | Equity Interest Repurchase Payable [Member]</t>
  </si>
  <si>
    <t>Party B [Member] | Yingli Hainan [Member] | Equity Interest Repurchase Payable [Member] | Land Use Rights [Member]</t>
  </si>
  <si>
    <t>Treasury Stock (Details Textual) ¥ in Millions, $ in Millions</t>
  </si>
  <si>
    <t>Sep. 30, 2011USD ($)</t>
  </si>
  <si>
    <t>Dec. 31, 2012CNY (¥)shares</t>
  </si>
  <si>
    <t>Dec. 31, 2011CNY (¥)shares</t>
  </si>
  <si>
    <t>Equity, Class of Treasury Stock [Line Items]</t>
  </si>
  <si>
    <t>Stock Repurchase Program, Authorized Amount | $</t>
  </si>
  <si>
    <t>Stock Repurchase Program, Period in Force</t>
  </si>
  <si>
    <t>12 months</t>
  </si>
  <si>
    <t>Stock Repurchased During Period, Shares</t>
  </si>
  <si>
    <t>Stock Repurchased During Period, Value | ¥</t>
  </si>
  <si>
    <t>Non-Controlling Interests (Details) ¥ in Thousands, $ in Thousands</t>
  </si>
  <si>
    <t>Nov. 30, 2016CNY (¥)</t>
  </si>
  <si>
    <t>Noncontrolling Interest [Line Items]</t>
  </si>
  <si>
    <t>Stockholders' Equity Attributable to Noncontrolling Interest</t>
  </si>
  <si>
    <t>Yingli Lixian [Member]</t>
  </si>
  <si>
    <t>Yingli Shenzhen [Member]</t>
  </si>
  <si>
    <t>Yingli Greece [Member]</t>
  </si>
  <si>
    <t>Other subsidiaries [Member]</t>
  </si>
  <si>
    <t>Prior to FY 2014, Baoding Tianwei Baobian Electric Co., Ltd. (“Tianwei Baobian”), a third party, held 25.99% equity interest in Tianwei Yingli. In May 2014, the Company, Baoding Tianwei Group Co., Ltd.(“ Tianwei Group”, another third party unrelated to the Company), and Tianwei Baobian entered into a new joint venture contract and Tianwei Baobian transferred 7% equity interest in Tianwei Yingli to Tianwei Group. Under a Sino-foreign equity joint venture company contract with Tianwei Baobian and Tianwei Group, it provides that Tianwei Baobian and/or Tianwei Group will have a right to swap the shares of the Company with the all but not part shares of the non-controlling interest in Tianwei Yingli. The terms of the swap will be discussed separately at the time of the swap. The Company does not account for such share swap until a separate agreement is signed that clearly states the terms and basis of the share swap between the non-controlling shareholders and the Company. Tianwei Baobian and/or Tianwei Group may exercise this subscription right after certain conditions are satisfied following the completion of the Company’s IPO. Tianwei Baobian and/or Tianwei Group’s subscription rights to subscribe for newly issued ordinary shares of the Company in exchange for all but not part of Tianwei Baobian and/or Tianwei Group’s equity interest in Tianwei Yingli did not have an effect on earnings per share as these rights are contingent upon Tianwei Baobian and/or Tianwei Group obtaining all necessary approvals from relevant PRC government authorities for acquiring the Company’s ordinary shares in the future. As of December 31, 2017, Tianwei Baobian and/or Tianwei Group haven’t exercised this subscription right.Subject to applicable laws in the PRC, the Cayman Islands, any jurisdiction in which the Company’s ordinary shares are listed and any jurisdiction in which a qualified securities exchange, including the NYSE, is located and further subject to the listing rules of such exchange, Tianwei Baobian and/or Tianwei Group may exercise the subscription right by sending a written notice to the Company within one month following the first date on which all conditions listed above are satisfied, accompanied by copies of related approvals and opinion of counsel. Prior to exercising its subscription right, Tianwei Baobian and/or Tianwei Group is required to retain an asset valuation firm reasonably acceptable to the Company to obtain a valuation of Tianwei Baobian and/or Tianwei Group’s equity interest in Tianwei Yingli in accordance with internationally accepted valuation methods and relevant PRC laws and regulations. The valuation report will need to be acknowledged by both Tianwei Baobian and/or Tianwei Group and the Company. The number of the Company’s new ordinary shares that the Company is obligated to issue to Tianwei Baobian and/or Tianwei Group upon its exercise of the subscription right will be calculated. Number of new shares to be issued to Tianwei Baobian and/or Tianwei Group = Total number of the Company’s shares immediately before the exercise of the subscription right *(Percentage of Tianwei Baobian and/or Tianwei Group’s equity interest in Tianwei Yingli immediately before the exercise of the subscription right/ Percentage of the Company’s equity interest in Tianwei Yingli immediately before the exercise of the subscription right)</t>
  </si>
  <si>
    <t>In December 2016, the Company entered into an agreement with the non-controlling interest holder of Hainan Yingli (“Hainan NCI”) to acquire the remaining 4.25% equity interest of Hainan Yingli, the consideration was RMB138.4 million, which was based on the fair value of Hainan Yingli. As a result, Hainan Yingli became a wholly owned subsidiary of the Company. The difference between the consideration of RMB 138.4 million and the carry value of Non-controlling interest of Hainan at the transaction date of RMB 60.5 million, was recorded in Accumulated deficits for the year ended December 31, 2016.Contemporaneously, Yingli China together with Hainan Yingli signed an agreement with Hainan NCI to dispose all of their equity interest of 26.53% in Hainan Tianneng to Hainan NCI, the consideration was RMB95.8 million. The difference between the consideration of RMB 95.8 million and the carry value of the long term investment in Hainan Tianneng resulted in a gain of RMB 34,295 (US$ 4,940) was recognized in “Other income” in the Consolidated Statements of Comprehensive Loss for year ended December 31, 2016.In addition to the two agreements mentioned above, Hainan NCI, Hainan Tianneng, Yingli China and Hainan Yingli also signed an agreement to netting off the payables and receivables among each other. According to the agreement, Yingli China’s payable of RMB 138.4 million to Hainan NCI for purchase of equity interest of Hainan Yingli, was netted of by total Yingli China and Hainan Yingli’s receivables of RMB 95.8 million from Hainan NCI as a result of disposal of their equity interests in Hainan Tianneng. The difference between the RMB 95.8 million and RMB 138.4 million was settled by i) Yingli China’s accounts receivables of RMB 40 million due from Hainan Tianneng, which was generated from sales of PV modules to Hainan Tianneng in past periods and ii) Yingli China’s net cash payment of RMB 2.6 million to Hainan NCI. The Company classified the net cash payment of RMB 2.6 million as financing activities for the purpose of purchase of Hainan NCI.</t>
  </si>
  <si>
    <t>In November 2016, the Company entered into an agreement with the non-controlling interest holder of Shenzhen Yingli (“Shenzhen NCI”) to acquire the remaining 40% equity interest of Shenzhen Yingli, the consideration was RMB15.0 million, which was based on the fair value of Shenzhen Yingli. In 2017, the transaction was completed and Shenzhen Yingli became a wholly owned subsidiary of the Company. The difference of RMB 8,376, which was the difference between the consideration of RMB 15.0 million and the carrying value of non-controlling interest of Shenzhen at the transaction date of RMB 23.4 million, was recorded in Additional paid in capital for the year ended December 31, 2017. Shenzhen Yingli made cash payment of RMB 14.0 millions to the Shenzhen NCI with the unpaid RMB 1.0 million being recorded under “Other Current Liabilities and Accured Expeneses” as of December 31, 2017.</t>
  </si>
  <si>
    <t>Non-Controlling Interests (Details 1) ¥ in Thousands, $ in Thousands</t>
  </si>
  <si>
    <t>Balance at beginning of year</t>
  </si>
  <si>
    <t>Capital contribution to subsidiaries by non-controlling interests</t>
  </si>
  <si>
    <t>Net loss attributable to non-controlling interests</t>
  </si>
  <si>
    <t>Currency translation adjustments of subsidiaries</t>
  </si>
  <si>
    <t>Balance at the end of year</t>
  </si>
  <si>
    <t>Non-Controlling Interests (Details Textual) ¥ in Thousands, $ in Thousands</t>
  </si>
  <si>
    <t>May 31, 2014</t>
  </si>
  <si>
    <t>Minority Interest</t>
  </si>
  <si>
    <t>Hainan NCI [Member]</t>
  </si>
  <si>
    <t>Noncontrolling Interest, Ownership Percentage by Parent</t>
  </si>
  <si>
    <t>Hainan Tianneng [Member]</t>
  </si>
  <si>
    <t>Long-term Investments</t>
  </si>
  <si>
    <t>Accounts Payable, Related Parties, Current</t>
  </si>
  <si>
    <t>4.25%</t>
  </si>
  <si>
    <t>Shenzhen NCI [Member]</t>
  </si>
  <si>
    <t>40.00%</t>
  </si>
  <si>
    <t>Non Controlling Interest, Consideration To Repurchase</t>
  </si>
  <si>
    <t>Adjustments To Additional Paid in Capital, Difference of Consideration and Carrying Amount of Non Controlling Interest</t>
  </si>
  <si>
    <t>Due To Non Controlling Interests</t>
  </si>
  <si>
    <t>Tianwei Baobian Tianwei Yingli [Member]</t>
  </si>
  <si>
    <t>Equity interest (as a percent)</t>
  </si>
  <si>
    <t>25.99%</t>
  </si>
  <si>
    <t>Tianwei Baobian Tianwei Group Tianwei Yingli [Member]</t>
  </si>
  <si>
    <t>Capital Lease (Details) ¥ in Thousands, $ in Thousands</t>
  </si>
  <si>
    <t>Sale Leaseback Transaction [Line Items]</t>
  </si>
  <si>
    <t>Equipment</t>
  </si>
  <si>
    <t>Less: accumulated depreciation</t>
  </si>
  <si>
    <t>Impairment on equipment</t>
  </si>
  <si>
    <t>Net Value</t>
  </si>
  <si>
    <t>Capital Lease (Details 1) - Dec. 31, 2017 ¥ in Thousands, $ in Thousands</t>
  </si>
  <si>
    <t>Year ended December 31,</t>
  </si>
  <si>
    <t>Total minimum lease payments</t>
  </si>
  <si>
    <t>Less: Amount representing interest</t>
  </si>
  <si>
    <t>Present value of net minimum lease payments</t>
  </si>
  <si>
    <t>Current portion</t>
  </si>
  <si>
    <t>Non-current portion</t>
  </si>
  <si>
    <t>Capital Lease (Details Textual) ¥ in Thousands, $ in Thousands</t>
  </si>
  <si>
    <t>Mar. 31, 2015CNY (¥)</t>
  </si>
  <si>
    <t>Jun. 30, 2014CNY (¥)</t>
  </si>
  <si>
    <t>Dec. 31, 2012CNY (¥)</t>
  </si>
  <si>
    <t>Jan. 31, 2018CNY (¥)</t>
  </si>
  <si>
    <t>Jan. 31, 2018USD ($)</t>
  </si>
  <si>
    <t>Carrying amount of leased assets sold</t>
  </si>
  <si>
    <t>Cash consideration for leased assets sold</t>
  </si>
  <si>
    <t>Sale Leaseback Transaction, Net Book Value, Total</t>
  </si>
  <si>
    <t>Sale Leaseback Transaction, Impairment Charges of Assets Leased</t>
  </si>
  <si>
    <t>Sale Leaseback Transaction, Unamortized Deferred Expenses Incurred</t>
  </si>
  <si>
    <t>Present Value of Future Minimum Lease Payments, Sale Leaseback Transactions, Total</t>
  </si>
  <si>
    <t>Yingli Beijing [Member]</t>
  </si>
  <si>
    <t>Profit (loss) recognized which is being deferred and amortized in the consolidated statement of comprehensive income over the remaining useful lives of the leased assets</t>
  </si>
  <si>
    <t>Sale Leaseback Transaction, Net Proceeds, Investing Activities, Total</t>
  </si>
  <si>
    <t>Yingli Group [Member]</t>
  </si>
  <si>
    <t>Remaining useful lives of leased equipment</t>
  </si>
  <si>
    <t>Remaining minimum useful lives of leased equipment</t>
  </si>
  <si>
    <t>Remaining maximum useful lives of leased equipment</t>
  </si>
  <si>
    <t>Description of Contract And Interest Rate Extended</t>
  </si>
  <si>
    <t>In 2016, terms of the contract was extended from eight years to eleven years and interest rate was lowered down from benchmark interest rate for loan plus 20% to benchmark interest rate for loan plus 10%, after the Company and the related party entered into amendment of agreement. The minimum lease payment didn&amp;#8217;t change before and after the modification.</t>
  </si>
  <si>
    <t>Capital Lease, Payment Default, Amount</t>
  </si>
  <si>
    <t>Capital Lease Payments Reclassified to Sale Lease Back Transactions</t>
  </si>
  <si>
    <t>Yingli Group [Member] | Subsequent Event [Member]</t>
  </si>
  <si>
    <t>Yingli Group [Member] | PV Module [Member]</t>
  </si>
  <si>
    <t>Capital lease machinery and equipment carrying amount</t>
  </si>
  <si>
    <t>Yingli Group [Member] | Solar Power Generation Equipment [Member]</t>
  </si>
  <si>
    <t>In 2016, terms of the contract was extended from eighteen years to twenty years and interest rate was lowered down from benchmark interest rate for loan plus 20% to benchmark interest rate for loan plus 10%, after the Company and the related party entered into amendment of agreement.</t>
  </si>
  <si>
    <t>Lixian Yingli Company Limited [Member]</t>
  </si>
  <si>
    <t>Payable related to capital lease contract</t>
  </si>
  <si>
    <t>In 2016, terms of the contract was extended from eight years to eleven years and interest rate was lowered down from benchmark interest rate for loan plus 20% to benchmark interest rate for loan plus 10%, after the Company and the related party entered into amendment of agreement.</t>
  </si>
  <si>
    <t>Hanneng Guangping [Member]</t>
  </si>
  <si>
    <t>Contract term</t>
  </si>
  <si>
    <t>Hanneng Guangping [Member] | PV Module [Member]</t>
  </si>
  <si>
    <t>Hanneng Guangping [Member] | PV Equipment [Member]</t>
  </si>
  <si>
    <t>In December 2016, the Company entered into an agreement with the non-controlling interest holder of Hainan Yingli (“Hainan NCI”) to acquire the remaining 4.25% equity interest of Hainan Yingli, the consideration was RMB138.4 million, which was based on the fair value of Hainan Yingli. As a result, Hainan Yingli became a wholly owned subsidiary of the Company. The difference between the consideration of RMB 138.4 million and the carry value of Non-controlling interest of Hainan at the transaction date of RMB 60.5 million, was recorded in Accumulated deficits for the year ended December 31, 2016.</t>
  </si>
  <si>
    <t>Net revenues (Details) ¥ in Thousands, $ in Thousands</t>
  </si>
  <si>
    <t>Revenue from External Customer [Line Items]</t>
  </si>
  <si>
    <t>Sales of PV modules</t>
  </si>
  <si>
    <t>Sales of PV systems</t>
  </si>
  <si>
    <t>Sales of PV cells, wafers and raw materials</t>
  </si>
  <si>
    <t>Processing fee of PV cells and PV modules</t>
  </si>
  <si>
    <t>Other revenues</t>
  </si>
  <si>
    <t>Net revenues (Details Textual) ¥ in Thousands, $ in Thousands</t>
  </si>
  <si>
    <t>Other Revenues [Member]</t>
  </si>
  <si>
    <t>Sales of Electricity [Member] | Other Revenues [Member]</t>
  </si>
  <si>
    <t>Other Income (Details) ¥ in Thousands, $ in Thousands</t>
  </si>
  <si>
    <t>Gain from disposal of long term investments (note (9))</t>
  </si>
  <si>
    <t>Gain from disposal of subsidiaries (note 2(b),6(b))</t>
  </si>
  <si>
    <t>Amortization of government grants received in related to long-term assets (note 2(k))</t>
  </si>
  <si>
    <t>Government grants intended to compensate for future expenses or losses (note 2(k))</t>
  </si>
  <si>
    <t>Gain from extinguishment of accounts payables</t>
  </si>
  <si>
    <t>Total other income</t>
  </si>
  <si>
    <t>Inventory Purchase Commitments (Details) ¥ in Thousands, $ in Thousands</t>
  </si>
  <si>
    <t>Purchase Commitment, Excluding Long-term Commitment [Line Items]</t>
  </si>
  <si>
    <t>Supplier A [Member]</t>
  </si>
  <si>
    <t>Inventory Purchase Commitments (Details 1) ¥ in Thousands, $ in Thousands</t>
  </si>
  <si>
    <t>Reserve Against Inventory Purchase Prepayment [Line Items]</t>
  </si>
  <si>
    <t>Supplier C [Member]</t>
  </si>
  <si>
    <t>(Additions)/reversal - foreign exchange</t>
  </si>
  <si>
    <t>Inventory Purchase Commitments (Details Textual) ¥ in Thousands, $ in Thousands</t>
  </si>
  <si>
    <t>Apr. 26, 2018USD ($)</t>
  </si>
  <si>
    <t>Dec. 31, 2013CNY (¥)</t>
  </si>
  <si>
    <t>Dec. 15, 2017USD ($)</t>
  </si>
  <si>
    <t>Provision For Inventory Commitments</t>
  </si>
  <si>
    <t>Provision For Impairment Against Forfeited Advance Payment</t>
  </si>
  <si>
    <t>Provision For Additional Impairment On The Estimated Shortage</t>
  </si>
  <si>
    <t>Provision For Total Impairment Against Prepayment</t>
  </si>
  <si>
    <t>Advances on Inventory Purchases</t>
  </si>
  <si>
    <t>Prepaid Supplies</t>
  </si>
  <si>
    <t>Reduction of Prepayment to Suppliers</t>
  </si>
  <si>
    <t>Reserve For Inventory Commitments, Foreign Exchange Remesurement Gain</t>
  </si>
  <si>
    <t>Supplier A [Member] | Subsequent Event [Member]</t>
  </si>
  <si>
    <t>Loss Contingency, Damages Sought</t>
  </si>
  <si>
    <t>April 26, 2018</t>
  </si>
  <si>
    <t>Supplier A [Member] | Loss on Long-term Purchase Commitment [Member]</t>
  </si>
  <si>
    <t>Loss Contingency Accrual | $</t>
  </si>
  <si>
    <t>Supplier A [Member] | Loss on Long-term Purchase Commitment [Member] | Subsequent Event [Member]</t>
  </si>
  <si>
    <t>Arrangements with third party vendors to operate certain production facilities (Details Textual) ¥ in Millions, $ in Millions</t>
  </si>
  <si>
    <t>Reimbursement Revenue</t>
  </si>
  <si>
    <t>Income Taxes (Details) ¥ in Thousands, $ in Thousands</t>
  </si>
  <si>
    <t>Income Taxes [Line Items]</t>
  </si>
  <si>
    <t>Current tax expense/(benefit):</t>
  </si>
  <si>
    <t>Total current income tax expense/(benefit)</t>
  </si>
  <si>
    <t>Total deferred income tax expense</t>
  </si>
  <si>
    <t>Total income tax expense</t>
  </si>
  <si>
    <t>Cayman Islands</t>
  </si>
  <si>
    <t>PRC</t>
  </si>
  <si>
    <t>U.S.</t>
  </si>
  <si>
    <t>Other foreign countries</t>
  </si>
  <si>
    <t>Income Taxes (Details 1)</t>
  </si>
  <si>
    <t>Computed expected tax expense/(benefit)</t>
  </si>
  <si>
    <t>(25.00%)</t>
  </si>
  <si>
    <t>PRC tax rate differential, preferential rate</t>
  </si>
  <si>
    <t>7.65%</t>
  </si>
  <si>
    <t>7.34%</t>
  </si>
  <si>
    <t>10.07%</t>
  </si>
  <si>
    <t>Tax rate differential for non-PRC entities</t>
  </si>
  <si>
    <t>(0.02%)</t>
  </si>
  <si>
    <t>1.56%</t>
  </si>
  <si>
    <t>2.18%</t>
  </si>
  <si>
    <t>Tax holiday</t>
  </si>
  <si>
    <t>0.50%</t>
  </si>
  <si>
    <t>Research and development tax credit</t>
  </si>
  <si>
    <t>(0.63%)</t>
  </si>
  <si>
    <t>(0.66%)</t>
  </si>
  <si>
    <t>(0.39%)</t>
  </si>
  <si>
    <t>Non-deductible expenses:</t>
  </si>
  <si>
    <t>Staff welfare in excess of allowable limits</t>
  </si>
  <si>
    <t>0.03%</t>
  </si>
  <si>
    <t>0.68%</t>
  </si>
  <si>
    <t>0.29%</t>
  </si>
  <si>
    <t>Share based compensation</t>
  </si>
  <si>
    <t>0.01%</t>
  </si>
  <si>
    <t>0.02%</t>
  </si>
  <si>
    <t>0.06%</t>
  </si>
  <si>
    <t>Entertainment expenses</t>
  </si>
  <si>
    <t>0.04%</t>
  </si>
  <si>
    <t>Change in valuation allowance</t>
  </si>
  <si>
    <t>17.95%</t>
  </si>
  <si>
    <t>16.62%</t>
  </si>
  <si>
    <t>25.50%</t>
  </si>
  <si>
    <t>Dividend withholding tax</t>
  </si>
  <si>
    <t>(0.00%)</t>
  </si>
  <si>
    <t>0.92%</t>
  </si>
  <si>
    <t>Actual income tax expense/(benefit)</t>
  </si>
  <si>
    <t>0.62%</t>
  </si>
  <si>
    <t>14.15%</t>
  </si>
  <si>
    <t>Income Taxes (Details 2) ¥ / shares in Units, $ / shares in Units, ¥ in Thousands, $ in Thousands</t>
  </si>
  <si>
    <t>Dec. 31, 2017CNY (¥)¥ / shares</t>
  </si>
  <si>
    <t>Dec. 31, 2017USD ($)$ / shares</t>
  </si>
  <si>
    <t>Dec. 31, 2016CNY (¥)¥ / shares</t>
  </si>
  <si>
    <t>Dec. 31, 2015CNY (¥)¥ / shares</t>
  </si>
  <si>
    <t>Tax holiday effect ((increase)/decrease)</t>
  </si>
  <si>
    <t>Basic net loss per share effect ((increase)/decrease) (in dollar per share) | (per share)</t>
  </si>
  <si>
    <t>Diluted net loss per share effect ((increase)/decrease) (in dollar per share) | (per share)</t>
  </si>
  <si>
    <t>Income Taxes (Details 3) ¥ in Thousands, $ in Thousands</t>
  </si>
  <si>
    <t>Gross deferred income tax assets:</t>
  </si>
  <si>
    <t>Accounts receivable and prepayments to suppliers</t>
  </si>
  <si>
    <t>Employee benefits</t>
  </si>
  <si>
    <t>Accrued warranty</t>
  </si>
  <si>
    <t>Property, plant and equipment and fixed asset related subsidies</t>
  </si>
  <si>
    <t>Net operating loss carryforwards</t>
  </si>
  <si>
    <t>Investment loss</t>
  </si>
  <si>
    <t>Provision for inventory purchase commitment</t>
  </si>
  <si>
    <t>Total gross deferred income tax assets</t>
  </si>
  <si>
    <t>Valuation allowance</t>
  </si>
  <si>
    <t>Net deferred income tax assets</t>
  </si>
  <si>
    <t>Gross deferred income tax liabilities:</t>
  </si>
  <si>
    <t>Intangible assets</t>
  </si>
  <si>
    <t>Withholding income tax</t>
  </si>
  <si>
    <t>Total gross deferred income tax liabilities</t>
  </si>
  <si>
    <t>Income Taxes (Details 4) ¥ in Thousands, $ in Thousands</t>
  </si>
  <si>
    <t>Operating Loss Carryforwards [Line Items]</t>
  </si>
  <si>
    <t>Balance at the beginning of the year</t>
  </si>
  <si>
    <t>Additions of valuation allowance</t>
  </si>
  <si>
    <t>Reduction of valuation allowance</t>
  </si>
  <si>
    <t>Balance at the end of the year</t>
  </si>
  <si>
    <t>Income Taxes (Details Textual) ¥ in Thousands</t>
  </si>
  <si>
    <t>72 Months Ended</t>
  </si>
  <si>
    <t>Dec. 31, 2008</t>
  </si>
  <si>
    <t>Dec. 31, 2020</t>
  </si>
  <si>
    <t>Income Tax Holiday [Line Items]</t>
  </si>
  <si>
    <t>Preferential income tax rate (as a percent)</t>
  </si>
  <si>
    <t>12.50%</t>
  </si>
  <si>
    <t>Income tax recoverable</t>
  </si>
  <si>
    <t>Tax loss carryforwards</t>
  </si>
  <si>
    <t>Tax loss carryforward in 2018</t>
  </si>
  <si>
    <t>Tax loss carryforward in 2019</t>
  </si>
  <si>
    <t>Tax loss carryforward in 2020</t>
  </si>
  <si>
    <t>Tax loss carryforward in 2021</t>
  </si>
  <si>
    <t>Tax loss carryforward in 2022</t>
  </si>
  <si>
    <t>Deferred Tax Assets, Net of Valuation Allowance, Total</t>
  </si>
  <si>
    <t>Deferred Tax Assets, Net, Total</t>
  </si>
  <si>
    <t>Effective Income Tax Rate Reconciliation, at Federal Statutory Income Tax Rate, Percent</t>
  </si>
  <si>
    <t>25.00%</t>
  </si>
  <si>
    <t>German Subsidiary [Member]</t>
  </si>
  <si>
    <t>Deferred Income Tax Liabilities, Net</t>
  </si>
  <si>
    <t>PRC [Member]</t>
  </si>
  <si>
    <t>Withholding income tax rate for dividends distributed (as a percent)</t>
  </si>
  <si>
    <t>Deferred income tax liability for the undistributed earnings</t>
  </si>
  <si>
    <t>Undistributed earnings of foreign subsidiaries</t>
  </si>
  <si>
    <t>Minimum amount of underpayment of taxes for statute of limitations to be extended to five years</t>
  </si>
  <si>
    <t>PRC [Member] | Tianwei Yingli [Member]</t>
  </si>
  <si>
    <t>15.00%</t>
  </si>
  <si>
    <t>PRC [Member] | Yingli China [Member]</t>
  </si>
  <si>
    <t>PRC [Member] | Yingli China [Member] | Scenario, Plan [Member]</t>
  </si>
  <si>
    <t>PRC [Member] | Yingli Tianjin, Yingli Lixian and Yingli Hengshui [Member]</t>
  </si>
  <si>
    <t>PRC [Member] | Yingli Hainan [Member]</t>
  </si>
  <si>
    <t>PRC [Member] | Yingli Hainan [Member] | Scenario, Plan [Member]</t>
  </si>
  <si>
    <t>GERMANY</t>
  </si>
  <si>
    <t>26.375%</t>
  </si>
  <si>
    <t>Corporation income tax rate (as a percent)</t>
  </si>
  <si>
    <t>Solidarity surcharge on corporation income taxes (as a percent)</t>
  </si>
  <si>
    <t>GERMANY | Yingli South East Europe [Member]</t>
  </si>
  <si>
    <t>Trade income tax rate (as a percent)</t>
  </si>
  <si>
    <t>12.775%</t>
  </si>
  <si>
    <t>Aggregate statutory income tax rate (as a percent)</t>
  </si>
  <si>
    <t>28.60%</t>
  </si>
  <si>
    <t>GERMANY | Yingli Europe [Member]</t>
  </si>
  <si>
    <t>17.15%</t>
  </si>
  <si>
    <t>32.975%</t>
  </si>
  <si>
    <t>UNITED STATES</t>
  </si>
  <si>
    <t>38.40%</t>
  </si>
  <si>
    <t>Federal corporation tax rate (as a percent)</t>
  </si>
  <si>
    <t>34.00%</t>
  </si>
  <si>
    <t>State corporation tax rate (as a percent)</t>
  </si>
  <si>
    <t>6.60%</t>
  </si>
  <si>
    <t>Share-Based Compensation (Details) - Employee Stock Option [Member] - USD ($) $ / shares in Units, $ in Thousands</t>
  </si>
  <si>
    <t>Number of Stock options</t>
  </si>
  <si>
    <t>Outstanding</t>
  </si>
  <si>
    <t>Granted</t>
  </si>
  <si>
    <t>Forfeited or cancelled</t>
  </si>
  <si>
    <t>Vested and expected to vest</t>
  </si>
  <si>
    <t>Exercisable</t>
  </si>
  <si>
    <t>Weighted Average exercise price</t>
  </si>
  <si>
    <t>Outstanding at the beginning of the period (in dollars per share)</t>
  </si>
  <si>
    <t>Outstanding at the end of the period (in dollars per share)</t>
  </si>
  <si>
    <t>Vested and expected to vest at the end of the period</t>
  </si>
  <si>
    <t>Exercisable at the end of the period</t>
  </si>
  <si>
    <t>Weighted Average remaining contractual term</t>
  </si>
  <si>
    <t>3 years 4 months 20 days</t>
  </si>
  <si>
    <t>4 years 1 month 13 days</t>
  </si>
  <si>
    <t>4 years 5 months 26 days</t>
  </si>
  <si>
    <t>Vested and expected to vest as of December 31, 2017</t>
  </si>
  <si>
    <t>2 years 11 months 12 days</t>
  </si>
  <si>
    <t>Aggregate intrinsic Value</t>
  </si>
  <si>
    <t>Share-Based Compensation (Details 1)</t>
  </si>
  <si>
    <t>Expected dividends yield</t>
  </si>
  <si>
    <t>Expected term</t>
  </si>
  <si>
    <t>6 years 3 months</t>
  </si>
  <si>
    <t>Expected volatility</t>
  </si>
  <si>
    <t>81.25%</t>
  </si>
  <si>
    <t>78.53%</t>
  </si>
  <si>
    <t>Risk-free interest rate (per annum)</t>
  </si>
  <si>
    <t>1.30%</t>
  </si>
  <si>
    <t>1.40%</t>
  </si>
  <si>
    <t>Estimated fair value of underlying ordinary shares (in dollars per share)</t>
  </si>
  <si>
    <t>79.77%</t>
  </si>
  <si>
    <t>76.23%</t>
  </si>
  <si>
    <t>5 years 9 months</t>
  </si>
  <si>
    <t>0.89%</t>
  </si>
  <si>
    <t>1.38%</t>
  </si>
  <si>
    <t>Share-Based Compensation (Details 2) - Stock Option [Member] ¥ in Thousands, $ in Thousands</t>
  </si>
  <si>
    <t>Allocated Share-based Compensation Expense</t>
  </si>
  <si>
    <t>Cost of Sales [Member]</t>
  </si>
  <si>
    <t>Selling and Marketing Expense [Member]</t>
  </si>
  <si>
    <t>General and Administrative Expense [Member]</t>
  </si>
  <si>
    <t>Research and Development Expense [Member]</t>
  </si>
  <si>
    <t>Share-Based Compensation (Details Textual) $ / shares in Units, ¥ in Thousands, $ in Thousands</t>
  </si>
  <si>
    <t>Dec. 31, 2016USD ($)$ / shares</t>
  </si>
  <si>
    <t>Dec. 31, 2015USD ($)$ / shares</t>
  </si>
  <si>
    <t>Dec. 31, 2017USD ($)shares</t>
  </si>
  <si>
    <t>Weighted average option grant date fair value (in dollars per share) | $ / shares</t>
  </si>
  <si>
    <t>Aggregate grant date fair value | $</t>
  </si>
  <si>
    <t>Employee Stock Option [Member]</t>
  </si>
  <si>
    <t>Aggregate grant date fair value</t>
  </si>
  <si>
    <t>Unrecognized compensation expense | $</t>
  </si>
  <si>
    <t>Period over which unrecognized compensation costs are expected to be recognized</t>
  </si>
  <si>
    <t>9 months 11 days</t>
  </si>
  <si>
    <t>Stock Incentive Plan2006 [Member]</t>
  </si>
  <si>
    <t>Number of shares the company is authorized to issue</t>
  </si>
  <si>
    <t>Stock Incentive Plan2006 [Member] | Maximum [Member] | Restricted Stock [Member]</t>
  </si>
  <si>
    <t>Stock Incentive Plan2006 [Member] | Minimum [Member] | Employee Stock Option [Member]</t>
  </si>
  <si>
    <t>Loss per share (Details) ¥ / shares in Units, $ / shares in Units, ¥ in Thousands, $ in Thousands</t>
  </si>
  <si>
    <t>Dec. 31, 2017$ / shares</t>
  </si>
  <si>
    <t>Dec. 31, 2014USD ($)$ / shares</t>
  </si>
  <si>
    <t>Numerator:</t>
  </si>
  <si>
    <t>Denominator:</t>
  </si>
  <si>
    <t>Weighted average ordinary shares outstanding (in shares)</t>
  </si>
  <si>
    <t>Basic and diluted loss per share (in dollars per share) | (per share)</t>
  </si>
  <si>
    <t>Loss per share (Details 1) - shares</t>
  </si>
  <si>
    <t>Stock Options And Restricted Stock [Member]</t>
  </si>
  <si>
    <t>Antidilutive Securities Excluded from Computation of Earnings Per Share, Amount</t>
  </si>
  <si>
    <t>Related-Party Transactions (Details) ¥ in Thousands, $ in Thousands</t>
  </si>
  <si>
    <t>Related Party Transaction [Line Items]</t>
  </si>
  <si>
    <t>Sales of products to related parties</t>
  </si>
  <si>
    <t>Purchase of raw materials and services from related parties</t>
  </si>
  <si>
    <t>Accounts receivable from related parties</t>
  </si>
  <si>
    <t>Prepayments for materials to related party suppliers</t>
  </si>
  <si>
    <t>Other amounts due from related parties</t>
  </si>
  <si>
    <t>Total due from related parties - current</t>
  </si>
  <si>
    <t>Long-term portion of amounts due from related party</t>
  </si>
  <si>
    <t>Prepayments for construction of property, plant and equipment to related party suppliers</t>
  </si>
  <si>
    <t>Total other due from related parties</t>
  </si>
  <si>
    <t>Total due to related parties - current</t>
  </si>
  <si>
    <t>The Company sold products of RMB 584,033, RMB 322,646 and RMB 526,989 (US$ 80,997) to the subsidiaries of Yingli Group for the years ended December 31, 2015, 2016 and 2017, respectively. The Company sold PV modules of RMB 5,365, nil and nil to its affiliate, Tibetan Yingli, for the years ended December 31, 2015, 2016 and 2017. In 2017 the Company received RMB 20 million from a related party in payment of an accounts receivable balance that was fully reserved in a prior year, and recorded the recovery as a reduction of general and administrative expense.</t>
  </si>
  <si>
    <t>Other amounts due from related parties consists of the following: Year ended December 31, 2016 2017 RMB RMB US$ Loans to Yingli Group and its subsidiaries (i) 399,677 318,988 49,028 Receivables for disposal of subsidiaries (ii) 146,606 208,106 31,985 Receivables for liquidation of an affiliated company (note 9(e))  99,340 15,268 Others receivables from miscellaneous transactions 73,422 64,889 9,973 619,705 691,323 106,254</t>
  </si>
  <si>
    <t>The balance as of December 31, 2016 and 2017 mainly represents the prepayments to subsidiaries of Yingli Group for the construction of plants, which is included in property, plant and equipment in the Consolidated Balance Sheets.</t>
  </si>
  <si>
    <t>The Company entered into several financing lease agreement with related party controlled by Yingli Group. As of December 31, 2016 and 2017, the total outstanding payable within one year was RMB 51,808 and RMB 92,340 (US$ 14,192) over one year was RMB 267,367 and RMB 235,000 (US$36,119), respectively.</t>
  </si>
  <si>
    <t>Related-Party Transactions (Details 1) ¥ in Thousands, $ in Thousands</t>
  </si>
  <si>
    <t>Other Amounts Due From Related Party</t>
  </si>
  <si>
    <t>Loans to Yingli Group and its subsidiaries [Member]</t>
  </si>
  <si>
    <t>Receivables for disposal of subsidiaries [Member]</t>
  </si>
  <si>
    <t>Others receivables from miscellaneous transactions [Member]</t>
  </si>
  <si>
    <t>Receivables for liquidation of an affiliated company [Member]</t>
  </si>
  <si>
    <t>Related-Party Transactions (Details Textual)</t>
  </si>
  <si>
    <t>Related Party Transaction, Purchases from Related Party</t>
  </si>
  <si>
    <t>Due to Related Parties, Noncurrent</t>
  </si>
  <si>
    <t>Accounts Receivable, Related Parties, Current</t>
  </si>
  <si>
    <t>Due to Affiliate, Current</t>
  </si>
  <si>
    <t>Gain (Loss) on Disposition of Stock in Subsidiary</t>
  </si>
  <si>
    <t>Cash Collected From Related Party In Payment Of Accounts receivable</t>
  </si>
  <si>
    <t>6% Interest Rate to Subsidiary [Member]</t>
  </si>
  <si>
    <t>Due to Related Parties</t>
  </si>
  <si>
    <t>Related Party Transaction, Rate</t>
  </si>
  <si>
    <t>5.35% Interest Rate to Subsidiary [Member]</t>
  </si>
  <si>
    <t>5.35%</t>
  </si>
  <si>
    <t>5.6% Interest Rate to Subsidiary [Member]</t>
  </si>
  <si>
    <t>5.60%</t>
  </si>
  <si>
    <t>Yingli PV Group [Member]</t>
  </si>
  <si>
    <t>Purchase of raw materials from related parties</t>
  </si>
  <si>
    <t>Purchase of services from related parties</t>
  </si>
  <si>
    <t>Deposit for guarantee</t>
  </si>
  <si>
    <t>Yingli China [Member]</t>
  </si>
  <si>
    <t>Tibetan Yingli [Member]</t>
  </si>
  <si>
    <t>Subsidiaries of Yingli Group [Member]</t>
  </si>
  <si>
    <t>Principal amount</t>
  </si>
  <si>
    <t>Interest rate (as a percent)</t>
  </si>
  <si>
    <t>5.40%</t>
  </si>
  <si>
    <t>Collected amount from repayment of loans made to related parties</t>
  </si>
  <si>
    <t>Other Receivables, Net, Current, Total</t>
  </si>
  <si>
    <t>Related Party Ownership Percentage</t>
  </si>
  <si>
    <t>Affiliate [Member]</t>
  </si>
  <si>
    <t>Purchase of services from related parties | $</t>
  </si>
  <si>
    <t>Related Party Consideration From Divestiture Of Interest In Consolidated Subsidiaries</t>
  </si>
  <si>
    <t>Related Party Borrowings Collateralized By Pledged Assets</t>
  </si>
  <si>
    <t>Related Party Guarantee Amount</t>
  </si>
  <si>
    <t>Repayments of Related Party Debt</t>
  </si>
  <si>
    <t>Decrease In Related Party Debt Due To Disposal Of Subsidiary</t>
  </si>
  <si>
    <t>Decrease In Related Party Debt Due To Intercompany Net Off</t>
  </si>
  <si>
    <t>Increase (Decrease) in Due from Related Parties</t>
  </si>
  <si>
    <t>Proceeds from Related Party Debt</t>
  </si>
  <si>
    <t>Yingli Group [Member] | Guangxi Yingli Yuansheng Construction Co., Ltd. [Member]</t>
  </si>
  <si>
    <t>Sale of Stock, Consideration Received on Transaction</t>
  </si>
  <si>
    <t>Yingli Group [Member] | Lease Agreement One [Member] | RD Lab and Equipment [Member]</t>
  </si>
  <si>
    <t>Lease Income</t>
  </si>
  <si>
    <t>Yingli Group [Member] | Lease Agreement Two [Member] | RD Lab and Equipment [Member]</t>
  </si>
  <si>
    <t>Tianjin Yingli Bubalus Logistics Co Ltd [Member] | TJ international Trading [Member]</t>
  </si>
  <si>
    <t>Chengdu Yaoneng New Energy Resources Co Ltd [Member] | Beijing Yaoying New Energy Resources Co Ltd [Member]</t>
  </si>
  <si>
    <t>Commitments and Contingencies (Details) ¥ in Thousands, $ in Thousands</t>
  </si>
  <si>
    <t>Feb. 29, 2016USD ($)</t>
  </si>
  <si>
    <t>Oct. 31, 2012CNY (¥)</t>
  </si>
  <si>
    <t>Oct. 31, 2012USD ($)</t>
  </si>
  <si>
    <t>Purchase obligations under "take or pay" arrangements</t>
  </si>
  <si>
    <t>Polysilicon [Member]</t>
  </si>
  <si>
    <t>Commitments and Contingencies (Details Textual) ¥ in Thousands, $ in Thousands</t>
  </si>
  <si>
    <t>Mar. 29, 2018USD ($)</t>
  </si>
  <si>
    <t>Contractual Obligation, Total</t>
  </si>
  <si>
    <t>Payments for Other Fees</t>
  </si>
  <si>
    <t>Loss Contingency, Damages Sought, Value | ¥</t>
  </si>
  <si>
    <t>Notes Payable | ¥</t>
  </si>
  <si>
    <t>Subsequent Event [Member] | Three Rural Credit Cooperative Unions [Member] | Debt Repayment Obligation [Member]</t>
  </si>
  <si>
    <t>Subsequent Event [Member] | Three Rural Credit Cooperative Unions [Member] | Principal Amount In Debt Obligation [Member]</t>
  </si>
  <si>
    <t>Subsequent Event [Member] | Three Rural Credit Cooperative Unions [Member] | Unpaid Interest In Debt Obligation [Member]</t>
  </si>
  <si>
    <t>Unrecorded Unconditional Purchase Obligation, Purchases</t>
  </si>
  <si>
    <t>Multi Year Supply Agreements [Member]</t>
  </si>
  <si>
    <t>Long-term Purchase Commitment, Amount</t>
  </si>
  <si>
    <t>Property, Plant and Equipment, Other Types [Member] | Take Or Pay Arrangements [Member]</t>
  </si>
  <si>
    <t>Intangible Assets (Details) ¥ in Thousands, $ in Thousands</t>
  </si>
  <si>
    <t>Gross carrying amount</t>
  </si>
  <si>
    <t>Accumulated amortization</t>
  </si>
  <si>
    <t>Intangibles, net</t>
  </si>
  <si>
    <t>Technical know-how [Member]</t>
  </si>
  <si>
    <t>Weighted average amortization period</t>
  </si>
  <si>
    <t>5 years 8 months 12 days</t>
  </si>
  <si>
    <t>Short Term Supplier Agreements [Member]</t>
  </si>
  <si>
    <t>Long Term Supplier Agreements [Member]</t>
  </si>
  <si>
    <t>9 years</t>
  </si>
  <si>
    <t>Order backlog [Member]</t>
  </si>
  <si>
    <t>1 year 3 months 18 days</t>
  </si>
  <si>
    <t>Trademarks [Member]</t>
  </si>
  <si>
    <t>Intangible Assets (Details 1) ¥ in Thousands, $ in Thousands</t>
  </si>
  <si>
    <t>Amortization of Intangible Assets</t>
  </si>
  <si>
    <t>Intangible Assets (Details 2) ¥ in Thousands</t>
  </si>
  <si>
    <t>Estimated amortization expense</t>
  </si>
  <si>
    <t>Geographic Revenue Information (Details) ¥ in Thousands, $ in Thousands</t>
  </si>
  <si>
    <t>PRC excluding HK SAR, Macau and Taiwan [Member]</t>
  </si>
  <si>
    <t>Hong Kong Special Administrative Region the HK SAR [Member]</t>
  </si>
  <si>
    <t>Europe [Member]</t>
  </si>
  <si>
    <t>INDIA</t>
  </si>
  <si>
    <t>South Korea [Member]</t>
  </si>
  <si>
    <t>Other Countries [Member]</t>
  </si>
  <si>
    <t>Change of ADS ratio (Details Textual) - $ / shares</t>
  </si>
  <si>
    <t>Aug. 13, 2015</t>
  </si>
  <si>
    <t>Apr. 25, 2014</t>
  </si>
  <si>
    <t>Change Of ADS Ratio [Line Items]</t>
  </si>
  <si>
    <t>Share Price</t>
  </si>
  <si>
    <t>Restricted Net Asset Parent Only Financial Information (Details) ¥ in Thousands, $ in Thousands</t>
  </si>
  <si>
    <t>Amounts due from related parties</t>
  </si>
  <si>
    <t>Investments and loans to subsidiaries</t>
  </si>
  <si>
    <t>Non-current liabilities:</t>
  </si>
  <si>
    <t>Shareholders’ deficit</t>
  </si>
  <si>
    <t>Ordinary shares  Par value: US$0.01 Authorized shares: 1,000,000,000 Issued shares: 187,490,478 and 187,490,478 as of December 31, 2016 and 2017, respectivelyOutstanding shares: 181,763,770 and 181,763,770 as of December 31, 2016 and 2017, respectively</t>
  </si>
  <si>
    <t>Accumulated other comprehensive income</t>
  </si>
  <si>
    <t>Total liabilities and shareholders’ equity/deficit</t>
  </si>
  <si>
    <t>Yingli Green Energy Parent Company [Member]</t>
  </si>
  <si>
    <t>Deficit subsidiaries</t>
  </si>
  <si>
    <t>Restricted Net Asset Parent Only Financial Information (Details 1) ¥ in Thousands, $ in Thousands</t>
  </si>
  <si>
    <t>Condensed Income Statements, Captions [Line Items]</t>
  </si>
  <si>
    <t>Foreign currency exchange gain (losses)</t>
  </si>
  <si>
    <t>Equity in losses of subsidiaries</t>
  </si>
  <si>
    <t>Comprehensive loss</t>
  </si>
  <si>
    <t>Restricted Net Asset Parent Only Financial Information (Details 2) ¥ in Thousands, $ in Thousands</t>
  </si>
  <si>
    <t>Operating activities:</t>
  </si>
  <si>
    <t>Net cash used in operating activities</t>
  </si>
  <si>
    <t>Investing activities:</t>
  </si>
  <si>
    <t>Net cash provided by investing activities</t>
  </si>
  <si>
    <t>Net cash used in financing activities</t>
  </si>
  <si>
    <t>Net decrease in cash</t>
  </si>
  <si>
    <t>Repayment of amounts due from subsidiaries, net</t>
  </si>
  <si>
    <t>Proceeds from issuance of ordinary shares</t>
  </si>
  <si>
    <t>Restricted Net Asset Parent Only Financial Information (Details Textual) - $ / shares</t>
  </si>
  <si>
    <t>Common Stock, Par or Stated Value Per Share</t>
  </si>
  <si>
    <t>Percentage Of Net After Tax Income To Be Set Aside Prior To Dividend</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_);_(&quot;€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39402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81763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94</v>
      </c>
    </row>
    <row r="3" spans="1:2">
      <c r="A3" s="3" t="s">
        <v>256</v>
      </c>
    </row>
    <row r="4" spans="1:2">
      <c r="A4" s="4" t="s">
        <v>257</v>
      </c>
      <c r="B4" s="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452</v>
      </c>
      <c r="B1" s="2" t="s">
        <v>1</v>
      </c>
    </row>
    <row r="2" spans="1:5">
      <c r="B2" s="2" t="s">
        <v>29</v>
      </c>
      <c r="C2" s="2" t="s">
        <v>30</v>
      </c>
      <c r="D2" s="2" t="s">
        <v>31</v>
      </c>
      <c r="E2" s="2" t="s">
        <v>144</v>
      </c>
    </row>
    <row r="3" spans="1:5">
      <c r="A3" s="3" t="s">
        <v>1446</v>
      </c>
    </row>
    <row r="4" spans="1:5">
      <c r="A4" s="4" t="s">
        <v>535</v>
      </c>
      <c r="B4" s="6" t="n">
        <v>8363724</v>
      </c>
      <c r="C4" s="7" t="n">
        <v>1285481</v>
      </c>
      <c r="D4" s="6" t="n">
        <v>8376099</v>
      </c>
      <c r="E4" s="6" t="n">
        <v>9965786</v>
      </c>
    </row>
    <row r="5" spans="1:5">
      <c r="A5" s="4" t="s">
        <v>1453</v>
      </c>
    </row>
    <row r="6" spans="1:5">
      <c r="A6" s="3" t="s">
        <v>1446</v>
      </c>
    </row>
    <row r="7" spans="1:5">
      <c r="A7" s="4" t="s">
        <v>535</v>
      </c>
      <c r="B7" s="5" t="n">
        <v>62575</v>
      </c>
      <c r="C7" s="5" t="n">
        <v>9617</v>
      </c>
      <c r="D7" s="5" t="n">
        <v>168025</v>
      </c>
      <c r="E7" s="5" t="n">
        <v>228136</v>
      </c>
    </row>
    <row r="8" spans="1:5">
      <c r="A8" s="4" t="s">
        <v>1454</v>
      </c>
    </row>
    <row r="9" spans="1:5">
      <c r="A9" s="3" t="s">
        <v>1446</v>
      </c>
    </row>
    <row r="10" spans="1:5">
      <c r="A10" s="4" t="s">
        <v>535</v>
      </c>
      <c r="B10" s="6" t="n">
        <v>33532</v>
      </c>
      <c r="C10" s="7" t="n">
        <v>5154</v>
      </c>
      <c r="D10" s="6" t="n">
        <v>31556</v>
      </c>
      <c r="E10" s="6" t="n">
        <v>30836</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455</v>
      </c>
      <c r="C1" s="2" t="s">
        <v>1</v>
      </c>
    </row>
    <row r="2" spans="1:6">
      <c r="C2" s="2" t="s">
        <v>29</v>
      </c>
      <c r="D2" s="2" t="s">
        <v>30</v>
      </c>
      <c r="E2" s="2" t="s">
        <v>31</v>
      </c>
      <c r="F2" s="2" t="s">
        <v>144</v>
      </c>
    </row>
    <row r="3" spans="1:6">
      <c r="A3" s="4" t="s">
        <v>1456</v>
      </c>
      <c r="C3" s="6" t="n">
        <v>13852</v>
      </c>
      <c r="D3" s="7" t="n">
        <v>2129</v>
      </c>
      <c r="E3" s="6" t="n">
        <v>97124</v>
      </c>
      <c r="F3" s="6" t="n">
        <v>0</v>
      </c>
    </row>
    <row r="4" spans="1:6">
      <c r="A4" s="4" t="s">
        <v>1457</v>
      </c>
      <c r="C4" s="5" t="n">
        <v>8416</v>
      </c>
      <c r="D4" s="5" t="n">
        <v>1294</v>
      </c>
      <c r="E4" s="5" t="n">
        <v>34339</v>
      </c>
      <c r="F4" s="5" t="n">
        <v>33191</v>
      </c>
    </row>
    <row r="5" spans="1:6">
      <c r="A5" s="4" t="s">
        <v>1458</v>
      </c>
      <c r="C5" s="5" t="n">
        <v>49669</v>
      </c>
      <c r="D5" s="5" t="n">
        <v>7634</v>
      </c>
      <c r="E5" s="5" t="n">
        <v>49362</v>
      </c>
      <c r="F5" s="5" t="n">
        <v>56935</v>
      </c>
    </row>
    <row r="6" spans="1:6">
      <c r="A6" s="4" t="s">
        <v>1459</v>
      </c>
      <c r="C6" s="5" t="n">
        <v>8908</v>
      </c>
      <c r="D6" s="5" t="n">
        <v>1369</v>
      </c>
      <c r="E6" s="5" t="n">
        <v>29261</v>
      </c>
      <c r="F6" s="5" t="n">
        <v>52636</v>
      </c>
    </row>
    <row r="7" spans="1:6">
      <c r="A7" s="4" t="s">
        <v>1460</v>
      </c>
      <c r="B7" s="4" t="s">
        <v>44</v>
      </c>
      <c r="C7" s="5" t="n">
        <v>24405</v>
      </c>
      <c r="D7" s="5" t="n">
        <v>3751</v>
      </c>
      <c r="E7" s="5" t="n">
        <v>22165</v>
      </c>
      <c r="F7" s="5" t="n">
        <v>0</v>
      </c>
    </row>
    <row r="8" spans="1:6">
      <c r="A8" s="4" t="s">
        <v>928</v>
      </c>
      <c r="C8" s="5" t="n">
        <v>12279</v>
      </c>
      <c r="D8" s="5" t="n">
        <v>1887</v>
      </c>
      <c r="E8" s="5" t="n">
        <v>14716</v>
      </c>
      <c r="F8" s="5" t="n">
        <v>5700</v>
      </c>
    </row>
    <row r="9" spans="1:6">
      <c r="A9" s="4" t="s">
        <v>1461</v>
      </c>
      <c r="C9" s="6" t="n">
        <v>117529</v>
      </c>
      <c r="D9" s="7" t="n">
        <v>18064</v>
      </c>
      <c r="E9" s="6" t="n">
        <v>246967</v>
      </c>
      <c r="F9" s="6" t="n">
        <v>148462</v>
      </c>
    </row>
    <row r="10" spans="1:6"/>
    <row r="11" spans="1:6">
      <c r="A11" s="4" t="s">
        <v>44</v>
      </c>
      <c r="B11" s="4" t="s">
        <v>250</v>
      </c>
    </row>
  </sheetData>
  <mergeCells count="4">
    <mergeCell ref="A1:B2"/>
    <mergeCell ref="C1:F1"/>
    <mergeCell ref="A10:E10"/>
    <mergeCell ref="B11:E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462</v>
      </c>
      <c r="B1" s="2" t="s">
        <v>1</v>
      </c>
    </row>
    <row r="2" spans="1:5">
      <c r="B2" s="2" t="s">
        <v>29</v>
      </c>
      <c r="C2" s="2" t="s">
        <v>30</v>
      </c>
      <c r="D2" s="2" t="s">
        <v>31</v>
      </c>
      <c r="E2" s="2" t="s">
        <v>144</v>
      </c>
    </row>
    <row r="3" spans="1:5">
      <c r="A3" s="3" t="s">
        <v>1463</v>
      </c>
    </row>
    <row r="4" spans="1:5">
      <c r="A4" s="4" t="s">
        <v>786</v>
      </c>
      <c r="B4" s="6" t="n">
        <v>1330716</v>
      </c>
    </row>
    <row r="5" spans="1:5">
      <c r="A5" s="4" t="s">
        <v>1464</v>
      </c>
    </row>
    <row r="6" spans="1:5">
      <c r="A6" s="3" t="s">
        <v>1463</v>
      </c>
    </row>
    <row r="7" spans="1:5">
      <c r="A7" s="4" t="s">
        <v>625</v>
      </c>
      <c r="B7" s="5" t="n">
        <v>-1412748</v>
      </c>
      <c r="C7" s="7" t="n">
        <v>-217135</v>
      </c>
      <c r="D7" s="6" t="n">
        <v>-1322448</v>
      </c>
      <c r="E7" s="6" t="n">
        <v>-1244743</v>
      </c>
    </row>
    <row r="8" spans="1:5">
      <c r="A8" s="4" t="s">
        <v>782</v>
      </c>
      <c r="B8" s="5" t="n">
        <v>82032</v>
      </c>
      <c r="C8" s="5" t="n">
        <v>12608</v>
      </c>
      <c r="D8" s="5" t="n">
        <v>-90300</v>
      </c>
      <c r="E8" s="5" t="n">
        <v>-77705</v>
      </c>
    </row>
    <row r="9" spans="1:5">
      <c r="A9" s="4" t="s">
        <v>786</v>
      </c>
      <c r="B9" s="6" t="n">
        <v>-1330716</v>
      </c>
      <c r="C9" s="7" t="n">
        <v>-204527</v>
      </c>
      <c r="D9" s="6" t="n">
        <v>-1412748</v>
      </c>
      <c r="E9" s="6" t="n">
        <v>-132244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465</v>
      </c>
      <c r="B1" s="2" t="s">
        <v>1</v>
      </c>
    </row>
    <row r="2" spans="1:5">
      <c r="B2" s="2" t="s">
        <v>29</v>
      </c>
      <c r="C2" s="2" t="s">
        <v>30</v>
      </c>
      <c r="D2" s="2" t="s">
        <v>31</v>
      </c>
      <c r="E2" s="2" t="s">
        <v>144</v>
      </c>
    </row>
    <row r="3" spans="1:5">
      <c r="A3" s="3" t="s">
        <v>1466</v>
      </c>
    </row>
    <row r="4" spans="1:5">
      <c r="A4" s="4" t="s">
        <v>786</v>
      </c>
      <c r="B4" s="6" t="n">
        <v>623474</v>
      </c>
      <c r="C4" s="7" t="n">
        <v>95826</v>
      </c>
    </row>
    <row r="5" spans="1:5">
      <c r="A5" s="4" t="s">
        <v>1467</v>
      </c>
    </row>
    <row r="6" spans="1:5">
      <c r="A6" s="3" t="s">
        <v>1466</v>
      </c>
    </row>
    <row r="7" spans="1:5">
      <c r="A7" s="4" t="s">
        <v>625</v>
      </c>
      <c r="B7" s="5" t="n">
        <v>-619856</v>
      </c>
      <c r="C7" s="5" t="n">
        <v>-95270</v>
      </c>
      <c r="D7" s="6" t="n">
        <v>-609184</v>
      </c>
      <c r="E7" s="6" t="n">
        <v>-87134</v>
      </c>
    </row>
    <row r="8" spans="1:5">
      <c r="A8" s="4" t="s">
        <v>1468</v>
      </c>
      <c r="B8" s="5" t="n">
        <v>-3618</v>
      </c>
      <c r="C8" s="5" t="n">
        <v>-556</v>
      </c>
      <c r="D8" s="5" t="n">
        <v>-10672</v>
      </c>
      <c r="E8" s="5" t="n">
        <v>-522050</v>
      </c>
    </row>
    <row r="9" spans="1:5">
      <c r="A9" s="4" t="s">
        <v>786</v>
      </c>
      <c r="B9" s="6" t="n">
        <v>-623474</v>
      </c>
      <c r="C9" s="7" t="n">
        <v>-95826</v>
      </c>
      <c r="D9" s="6" t="n">
        <v>-619856</v>
      </c>
      <c r="E9" s="6" t="n">
        <v>-60918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469</v>
      </c>
      <c r="B1" s="2" t="s">
        <v>849</v>
      </c>
      <c r="C1" s="2" t="s">
        <v>1</v>
      </c>
    </row>
    <row r="2" spans="1:11">
      <c r="B2" s="2" t="s">
        <v>1470</v>
      </c>
      <c r="C2" s="2" t="s">
        <v>29</v>
      </c>
      <c r="D2" s="2" t="s">
        <v>30</v>
      </c>
      <c r="E2" s="2" t="s">
        <v>31</v>
      </c>
      <c r="F2" s="2" t="s">
        <v>144</v>
      </c>
      <c r="G2" s="2" t="s">
        <v>1471</v>
      </c>
      <c r="H2" s="2" t="s">
        <v>30</v>
      </c>
      <c r="I2" s="2" t="s">
        <v>1472</v>
      </c>
      <c r="J2" s="2" t="s">
        <v>575</v>
      </c>
      <c r="K2" s="2" t="s">
        <v>576</v>
      </c>
    </row>
    <row r="3" spans="1:11">
      <c r="A3" s="4" t="s">
        <v>685</v>
      </c>
      <c r="C3" s="6" t="n">
        <v>229048</v>
      </c>
      <c r="D3" s="7" t="n">
        <v>35204</v>
      </c>
      <c r="E3" s="6" t="n">
        <v>10672</v>
      </c>
      <c r="F3" s="6" t="n">
        <v>522050</v>
      </c>
    </row>
    <row r="4" spans="1:11">
      <c r="A4" s="4" t="s">
        <v>1473</v>
      </c>
      <c r="C4" s="5" t="n">
        <v>1330716</v>
      </c>
    </row>
    <row r="5" spans="1:11">
      <c r="A5" s="4" t="s">
        <v>1474</v>
      </c>
      <c r="F5" s="5" t="n">
        <v>71266</v>
      </c>
    </row>
    <row r="6" spans="1:11">
      <c r="A6" s="4" t="s">
        <v>1475</v>
      </c>
      <c r="C6" s="5" t="n">
        <v>3618</v>
      </c>
      <c r="F6" s="5" t="n">
        <v>450784</v>
      </c>
    </row>
    <row r="7" spans="1:11">
      <c r="A7" s="4" t="s">
        <v>1476</v>
      </c>
      <c r="C7" s="5" t="n">
        <v>623474</v>
      </c>
      <c r="H7" s="7" t="n">
        <v>95826</v>
      </c>
    </row>
    <row r="8" spans="1:11">
      <c r="A8" s="4" t="s">
        <v>691</v>
      </c>
      <c r="C8" s="5" t="n">
        <v>-82032</v>
      </c>
      <c r="D8" s="7" t="n">
        <v>-12608</v>
      </c>
      <c r="E8" s="5" t="n">
        <v>90300</v>
      </c>
      <c r="F8" s="5" t="n">
        <v>77705</v>
      </c>
    </row>
    <row r="9" spans="1:11">
      <c r="A9" s="4" t="s">
        <v>1477</v>
      </c>
      <c r="C9" s="5" t="n">
        <v>487672</v>
      </c>
      <c r="E9" s="5" t="n">
        <v>475347</v>
      </c>
      <c r="H9" s="5" t="n">
        <v>74954</v>
      </c>
    </row>
    <row r="10" spans="1:11">
      <c r="A10" s="4" t="s">
        <v>1464</v>
      </c>
    </row>
    <row r="11" spans="1:11">
      <c r="A11" s="4" t="s">
        <v>1476</v>
      </c>
      <c r="C11" s="5" t="n">
        <v>225430</v>
      </c>
      <c r="H11" s="7" t="n">
        <v>34500</v>
      </c>
    </row>
    <row r="12" spans="1:11">
      <c r="A12" s="4" t="s">
        <v>1478</v>
      </c>
      <c r="F12" s="6" t="n">
        <v>224029</v>
      </c>
      <c r="J12" s="7" t="n">
        <v>239327</v>
      </c>
    </row>
    <row r="13" spans="1:11">
      <c r="A13" s="4" t="s">
        <v>1479</v>
      </c>
      <c r="K13" s="6" t="n">
        <v>1244743</v>
      </c>
    </row>
    <row r="14" spans="1:11">
      <c r="A14" s="4" t="s">
        <v>1477</v>
      </c>
      <c r="C14" s="5" t="n">
        <v>225430</v>
      </c>
    </row>
    <row r="15" spans="1:11">
      <c r="A15" s="4" t="s">
        <v>1480</v>
      </c>
      <c r="C15" s="6" t="n">
        <v>82032</v>
      </c>
    </row>
    <row r="16" spans="1:11">
      <c r="A16" s="4" t="s">
        <v>1481</v>
      </c>
    </row>
    <row r="17" spans="1:11">
      <c r="A17" s="4" t="s">
        <v>1482</v>
      </c>
      <c r="B17" s="4" t="s">
        <v>1483</v>
      </c>
    </row>
    <row r="18" spans="1:11">
      <c r="A18" s="4" t="s">
        <v>1484</v>
      </c>
    </row>
    <row r="19" spans="1:11">
      <c r="A19" s="4" t="s">
        <v>1485</v>
      </c>
      <c r="I19" s="7" t="n">
        <v>897500</v>
      </c>
    </row>
    <row r="20" spans="1:11">
      <c r="A20" s="4" t="s">
        <v>1486</v>
      </c>
    </row>
    <row r="21" spans="1:11">
      <c r="A21" s="4" t="s">
        <v>1485</v>
      </c>
      <c r="B21" s="7" t="n">
        <v>897500</v>
      </c>
    </row>
    <row r="22" spans="1:11">
      <c r="A22" s="4" t="s">
        <v>1467</v>
      </c>
    </row>
    <row r="23" spans="1:11">
      <c r="A23" s="4" t="s">
        <v>685</v>
      </c>
      <c r="G23" s="6" t="n">
        <v>87134</v>
      </c>
    </row>
    <row r="24" spans="1:11">
      <c r="A24" s="4" t="s">
        <v>1476</v>
      </c>
      <c r="E24" s="6" t="n">
        <v>619856</v>
      </c>
    </row>
  </sheetData>
  <mergeCells count="2">
    <mergeCell ref="A1:A2"/>
    <mergeCell ref="C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87</v>
      </c>
      <c r="B1" s="2" t="s">
        <v>1</v>
      </c>
    </row>
    <row r="2" spans="1:5">
      <c r="B2" s="2" t="s">
        <v>29</v>
      </c>
      <c r="C2" s="2" t="s">
        <v>30</v>
      </c>
      <c r="D2" s="2" t="s">
        <v>31</v>
      </c>
      <c r="E2" s="2" t="s">
        <v>144</v>
      </c>
    </row>
    <row r="3" spans="1:5">
      <c r="A3" s="4" t="s">
        <v>1488</v>
      </c>
      <c r="B3" s="6" t="n">
        <v>278</v>
      </c>
      <c r="C3" s="7" t="n">
        <v>43</v>
      </c>
      <c r="D3" s="6" t="n">
        <v>431</v>
      </c>
      <c r="E3" s="6" t="n">
        <v>18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489</v>
      </c>
      <c r="B1" s="2" t="s">
        <v>1</v>
      </c>
    </row>
    <row r="2" spans="1:5">
      <c r="B2" s="2" t="s">
        <v>29</v>
      </c>
      <c r="C2" s="2" t="s">
        <v>30</v>
      </c>
      <c r="D2" s="2" t="s">
        <v>31</v>
      </c>
      <c r="E2" s="2" t="s">
        <v>144</v>
      </c>
    </row>
    <row r="3" spans="1:5">
      <c r="A3" s="3" t="s">
        <v>1490</v>
      </c>
    </row>
    <row r="4" spans="1:5">
      <c r="A4" s="4" t="s">
        <v>1491</v>
      </c>
      <c r="B4" s="6" t="n">
        <v>-3450130</v>
      </c>
      <c r="C4" s="7" t="n">
        <v>-530276</v>
      </c>
      <c r="D4" s="6" t="n">
        <v>-2088520</v>
      </c>
      <c r="E4" s="6" t="n">
        <v>-5166816</v>
      </c>
    </row>
    <row r="5" spans="1:5">
      <c r="A5" s="4" t="s">
        <v>1492</v>
      </c>
      <c r="B5" s="5" t="n">
        <v>-77</v>
      </c>
      <c r="C5" s="5" t="n">
        <v>-12</v>
      </c>
      <c r="D5" s="5" t="n">
        <v>10256</v>
      </c>
      <c r="E5" s="5" t="n">
        <v>35286</v>
      </c>
    </row>
    <row r="6" spans="1:5">
      <c r="A6" s="4" t="s">
        <v>1493</v>
      </c>
      <c r="B6" s="5" t="n">
        <v>297</v>
      </c>
      <c r="C6" s="5" t="n">
        <v>46</v>
      </c>
      <c r="D6" s="5" t="n">
        <v>2639</v>
      </c>
      <c r="E6" s="5" t="n">
        <v>695905</v>
      </c>
    </row>
    <row r="7" spans="1:5">
      <c r="A7" s="4" t="s">
        <v>1494</v>
      </c>
      <c r="B7" s="5" t="n">
        <v>220</v>
      </c>
      <c r="C7" s="5" t="n">
        <v>34</v>
      </c>
      <c r="D7" s="5" t="n">
        <v>12895</v>
      </c>
      <c r="E7" s="5" t="n">
        <v>731191</v>
      </c>
    </row>
    <row r="8" spans="1:5">
      <c r="A8" s="4" t="s">
        <v>1495</v>
      </c>
    </row>
    <row r="9" spans="1:5">
      <c r="A9" s="3" t="s">
        <v>1490</v>
      </c>
    </row>
    <row r="10" spans="1:5">
      <c r="A10" s="4" t="s">
        <v>1491</v>
      </c>
      <c r="B10" s="5" t="n">
        <v>-47780</v>
      </c>
      <c r="C10" s="5" t="n">
        <v>-7344</v>
      </c>
      <c r="D10" s="5" t="n">
        <v>-37180</v>
      </c>
      <c r="E10" s="5" t="n">
        <v>-121803</v>
      </c>
    </row>
    <row r="11" spans="1:5">
      <c r="A11" s="4" t="s">
        <v>1496</v>
      </c>
    </row>
    <row r="12" spans="1:5">
      <c r="A12" s="3" t="s">
        <v>1490</v>
      </c>
    </row>
    <row r="13" spans="1:5">
      <c r="A13" s="4" t="s">
        <v>1491</v>
      </c>
      <c r="B13" s="5" t="n">
        <v>-3371414</v>
      </c>
      <c r="C13" s="5" t="n">
        <v>-518177</v>
      </c>
      <c r="D13" s="5" t="n">
        <v>-1918803</v>
      </c>
      <c r="E13" s="5" t="n">
        <v>-4973255</v>
      </c>
    </row>
    <row r="14" spans="1:5">
      <c r="A14" s="4" t="s">
        <v>1492</v>
      </c>
      <c r="B14" s="5" t="n">
        <v>216</v>
      </c>
      <c r="C14" s="5" t="n">
        <v>33</v>
      </c>
      <c r="D14" s="5" t="n">
        <v>329</v>
      </c>
      <c r="E14" s="5" t="n">
        <v>11764</v>
      </c>
    </row>
    <row r="15" spans="1:5">
      <c r="A15" s="4" t="s">
        <v>1493</v>
      </c>
      <c r="B15" s="5" t="n">
        <v>0</v>
      </c>
      <c r="C15" s="5" t="n">
        <v>0</v>
      </c>
      <c r="D15" s="5" t="n">
        <v>0</v>
      </c>
      <c r="E15" s="5" t="n">
        <v>695702</v>
      </c>
    </row>
    <row r="16" spans="1:5">
      <c r="A16" s="4" t="s">
        <v>1497</v>
      </c>
    </row>
    <row r="17" spans="1:5">
      <c r="A17" s="3" t="s">
        <v>1490</v>
      </c>
    </row>
    <row r="18" spans="1:5">
      <c r="A18" s="4" t="s">
        <v>1491</v>
      </c>
      <c r="B18" s="5" t="n">
        <v>-76678</v>
      </c>
      <c r="C18" s="5" t="n">
        <v>-11785</v>
      </c>
      <c r="D18" s="5" t="n">
        <v>-71133</v>
      </c>
      <c r="E18" s="5" t="n">
        <v>22543</v>
      </c>
    </row>
    <row r="19" spans="1:5">
      <c r="A19" s="4" t="s">
        <v>1492</v>
      </c>
      <c r="B19" s="5" t="n">
        <v>-12</v>
      </c>
      <c r="C19" s="5" t="n">
        <v>-2</v>
      </c>
      <c r="D19" s="5" t="n">
        <v>6664</v>
      </c>
      <c r="E19" s="5" t="n">
        <v>9367</v>
      </c>
    </row>
    <row r="20" spans="1:5">
      <c r="A20" s="4" t="s">
        <v>1493</v>
      </c>
      <c r="B20" s="5" t="n">
        <v>12</v>
      </c>
      <c r="C20" s="5" t="n">
        <v>2</v>
      </c>
      <c r="D20" s="5" t="n">
        <v>2517</v>
      </c>
      <c r="E20" s="5" t="n">
        <v>203</v>
      </c>
    </row>
    <row r="21" spans="1:5">
      <c r="A21" s="4" t="s">
        <v>1498</v>
      </c>
    </row>
    <row r="22" spans="1:5">
      <c r="A22" s="3" t="s">
        <v>1490</v>
      </c>
    </row>
    <row r="23" spans="1:5">
      <c r="A23" s="4" t="s">
        <v>1491</v>
      </c>
      <c r="B23" s="5" t="n">
        <v>45742</v>
      </c>
      <c r="C23" s="5" t="n">
        <v>7030</v>
      </c>
      <c r="D23" s="5" t="n">
        <v>-61404</v>
      </c>
      <c r="E23" s="5" t="n">
        <v>-94301</v>
      </c>
    </row>
    <row r="24" spans="1:5">
      <c r="A24" s="4" t="s">
        <v>1492</v>
      </c>
      <c r="B24" s="5" t="n">
        <v>-281</v>
      </c>
      <c r="C24" s="5" t="n">
        <v>-43</v>
      </c>
      <c r="D24" s="5" t="n">
        <v>3263</v>
      </c>
      <c r="E24" s="5" t="n">
        <v>14155</v>
      </c>
    </row>
    <row r="25" spans="1:5">
      <c r="A25" s="4" t="s">
        <v>1493</v>
      </c>
      <c r="B25" s="6" t="n">
        <v>285</v>
      </c>
      <c r="C25" s="7" t="n">
        <v>44</v>
      </c>
      <c r="D25" s="6" t="n">
        <v>122</v>
      </c>
      <c r="E25" s="6"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499</v>
      </c>
      <c r="B1" s="2" t="s">
        <v>1</v>
      </c>
    </row>
    <row r="2" spans="1:4">
      <c r="B2" s="2" t="s">
        <v>94</v>
      </c>
      <c r="C2" s="2" t="s">
        <v>95</v>
      </c>
      <c r="D2" s="2" t="s">
        <v>892</v>
      </c>
    </row>
    <row r="3" spans="1:4">
      <c r="A3" s="4" t="s">
        <v>1500</v>
      </c>
      <c r="B3" s="4" t="s">
        <v>1501</v>
      </c>
      <c r="C3" s="4" t="s">
        <v>1501</v>
      </c>
      <c r="D3" s="4" t="s">
        <v>1501</v>
      </c>
    </row>
    <row r="4" spans="1:4">
      <c r="A4" s="4" t="s">
        <v>1502</v>
      </c>
      <c r="B4" s="4" t="s">
        <v>1503</v>
      </c>
      <c r="C4" s="4" t="s">
        <v>1504</v>
      </c>
      <c r="D4" s="4" t="s">
        <v>1505</v>
      </c>
    </row>
    <row r="5" spans="1:4">
      <c r="A5" s="4" t="s">
        <v>1506</v>
      </c>
      <c r="B5" s="4" t="s">
        <v>1507</v>
      </c>
      <c r="C5" s="4" t="s">
        <v>1508</v>
      </c>
      <c r="D5" s="4" t="s">
        <v>1509</v>
      </c>
    </row>
    <row r="6" spans="1:4">
      <c r="A6" s="4" t="s">
        <v>1510</v>
      </c>
      <c r="B6" s="4" t="s">
        <v>555</v>
      </c>
      <c r="C6" s="4" t="s">
        <v>555</v>
      </c>
      <c r="D6" s="4" t="s">
        <v>1511</v>
      </c>
    </row>
    <row r="7" spans="1:4">
      <c r="A7" s="4" t="s">
        <v>1512</v>
      </c>
      <c r="B7" s="4" t="s">
        <v>1513</v>
      </c>
      <c r="C7" s="4" t="s">
        <v>1514</v>
      </c>
      <c r="D7" s="4" t="s">
        <v>1515</v>
      </c>
    </row>
    <row r="8" spans="1:4">
      <c r="A8" s="3" t="s">
        <v>1516</v>
      </c>
    </row>
    <row r="9" spans="1:4">
      <c r="A9" s="4" t="s">
        <v>1517</v>
      </c>
      <c r="B9" s="4" t="s">
        <v>1518</v>
      </c>
      <c r="C9" s="4" t="s">
        <v>1519</v>
      </c>
      <c r="D9" s="4" t="s">
        <v>1520</v>
      </c>
    </row>
    <row r="10" spans="1:4">
      <c r="A10" s="4" t="s">
        <v>1521</v>
      </c>
      <c r="B10" s="4" t="s">
        <v>1522</v>
      </c>
      <c r="C10" s="4" t="s">
        <v>1523</v>
      </c>
      <c r="D10" s="4" t="s">
        <v>1524</v>
      </c>
    </row>
    <row r="11" spans="1:4">
      <c r="A11" s="4" t="s">
        <v>1525</v>
      </c>
      <c r="B11" s="4" t="s">
        <v>1522</v>
      </c>
      <c r="C11" s="4" t="s">
        <v>1526</v>
      </c>
      <c r="D11" s="4" t="s">
        <v>1523</v>
      </c>
    </row>
    <row r="12" spans="1:4">
      <c r="A12" s="4" t="s">
        <v>1527</v>
      </c>
      <c r="B12" s="4" t="s">
        <v>1528</v>
      </c>
      <c r="C12" s="4" t="s">
        <v>1529</v>
      </c>
      <c r="D12" s="4" t="s">
        <v>1530</v>
      </c>
    </row>
    <row r="13" spans="1:4">
      <c r="A13" s="4" t="s">
        <v>1531</v>
      </c>
      <c r="B13" s="4" t="s">
        <v>1522</v>
      </c>
      <c r="C13" s="4" t="s">
        <v>1522</v>
      </c>
      <c r="D13" s="4" t="s">
        <v>1532</v>
      </c>
    </row>
    <row r="14" spans="1:4">
      <c r="A14" s="4" t="s">
        <v>928</v>
      </c>
      <c r="B14" s="4" t="s">
        <v>555</v>
      </c>
      <c r="C14" s="4" t="s">
        <v>1522</v>
      </c>
      <c r="D14" s="4" t="s">
        <v>1533</v>
      </c>
    </row>
    <row r="15" spans="1:4">
      <c r="A15" s="4" t="s">
        <v>1534</v>
      </c>
      <c r="B15" s="4" t="s">
        <v>1522</v>
      </c>
      <c r="C15" s="4" t="s">
        <v>1535</v>
      </c>
      <c r="D15" s="4" t="s">
        <v>15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537</v>
      </c>
      <c r="B1" s="2" t="s">
        <v>1</v>
      </c>
    </row>
    <row r="2" spans="1:5">
      <c r="B2" s="2" t="s">
        <v>1538</v>
      </c>
      <c r="C2" s="2" t="s">
        <v>1539</v>
      </c>
      <c r="D2" s="2" t="s">
        <v>1540</v>
      </c>
      <c r="E2" s="2" t="s">
        <v>1541</v>
      </c>
    </row>
    <row r="3" spans="1:5">
      <c r="A3" s="4" t="s">
        <v>1542</v>
      </c>
      <c r="B3" s="6" t="n">
        <v>0</v>
      </c>
      <c r="C3" s="7" t="n">
        <v>0</v>
      </c>
      <c r="D3" s="6" t="n">
        <v>0</v>
      </c>
      <c r="E3" s="6" t="n">
        <v>0</v>
      </c>
    </row>
    <row r="4" spans="1:5">
      <c r="A4" s="4" t="s">
        <v>1543</v>
      </c>
      <c r="B4" s="6" t="n">
        <v>0</v>
      </c>
      <c r="C4" s="7" t="n">
        <v>0</v>
      </c>
      <c r="D4" s="6" t="n">
        <v>0</v>
      </c>
      <c r="E4" s="6" t="n">
        <v>0</v>
      </c>
    </row>
    <row r="5" spans="1:5">
      <c r="A5" s="4" t="s">
        <v>1544</v>
      </c>
      <c r="B5" s="6" t="n">
        <v>0</v>
      </c>
      <c r="C5" s="7" t="n">
        <v>0</v>
      </c>
      <c r="D5" s="6" t="n">
        <v>0</v>
      </c>
      <c r="E5" s="6"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1545</v>
      </c>
      <c r="B1" s="2" t="s">
        <v>29</v>
      </c>
      <c r="C1" s="2" t="s">
        <v>30</v>
      </c>
      <c r="D1" s="2" t="s">
        <v>31</v>
      </c>
      <c r="E1" s="2" t="s">
        <v>575</v>
      </c>
      <c r="F1" s="2" t="s">
        <v>144</v>
      </c>
      <c r="G1" s="2" t="s">
        <v>576</v>
      </c>
    </row>
    <row r="2" spans="1:7">
      <c r="A2" s="3" t="s">
        <v>1546</v>
      </c>
    </row>
    <row r="3" spans="1:7">
      <c r="A3" s="4" t="s">
        <v>1547</v>
      </c>
      <c r="B3" s="6" t="n">
        <v>260846</v>
      </c>
      <c r="C3" s="7" t="n">
        <v>40091</v>
      </c>
      <c r="D3" s="6" t="n">
        <v>279131</v>
      </c>
    </row>
    <row r="4" spans="1:7">
      <c r="A4" s="4" t="s">
        <v>37</v>
      </c>
      <c r="B4" s="5" t="n">
        <v>4071</v>
      </c>
      <c r="C4" s="5" t="n">
        <v>626</v>
      </c>
      <c r="D4" s="5" t="n">
        <v>18596</v>
      </c>
    </row>
    <row r="5" spans="1:7">
      <c r="A5" s="4" t="s">
        <v>1548</v>
      </c>
      <c r="B5" s="5" t="n">
        <v>30362</v>
      </c>
      <c r="C5" s="5" t="n">
        <v>4667</v>
      </c>
      <c r="D5" s="5" t="n">
        <v>26943</v>
      </c>
    </row>
    <row r="6" spans="1:7">
      <c r="A6" s="4" t="s">
        <v>1549</v>
      </c>
      <c r="B6" s="5" t="n">
        <v>133217</v>
      </c>
      <c r="C6" s="5" t="n">
        <v>20475</v>
      </c>
      <c r="D6" s="5" t="n">
        <v>126144</v>
      </c>
    </row>
    <row r="7" spans="1:7">
      <c r="A7" s="4" t="s">
        <v>1550</v>
      </c>
      <c r="B7" s="5" t="n">
        <v>1323158</v>
      </c>
      <c r="C7" s="5" t="n">
        <v>203366</v>
      </c>
      <c r="D7" s="5" t="n">
        <v>1421003</v>
      </c>
    </row>
    <row r="8" spans="1:7">
      <c r="A8" s="4" t="s">
        <v>1551</v>
      </c>
      <c r="B8" s="5" t="n">
        <v>1648305</v>
      </c>
      <c r="C8" s="5" t="n">
        <v>253340</v>
      </c>
      <c r="D8" s="5" t="n">
        <v>1239983</v>
      </c>
    </row>
    <row r="9" spans="1:7">
      <c r="A9" s="4" t="s">
        <v>1552</v>
      </c>
      <c r="B9" s="5" t="n">
        <v>6576</v>
      </c>
      <c r="C9" s="5" t="n">
        <v>1011</v>
      </c>
      <c r="D9" s="5" t="n">
        <v>15552</v>
      </c>
    </row>
    <row r="10" spans="1:7">
      <c r="A10" s="4" t="s">
        <v>1553</v>
      </c>
      <c r="B10" s="5" t="n">
        <v>212677</v>
      </c>
      <c r="C10" s="5" t="n">
        <v>32687</v>
      </c>
      <c r="D10" s="5" t="n">
        <v>224982</v>
      </c>
    </row>
    <row r="11" spans="1:7">
      <c r="A11" s="4" t="s">
        <v>1554</v>
      </c>
      <c r="B11" s="5" t="n">
        <v>3619212</v>
      </c>
      <c r="C11" s="5" t="n">
        <v>556263</v>
      </c>
      <c r="D11" s="5" t="n">
        <v>3352334</v>
      </c>
    </row>
    <row r="12" spans="1:7">
      <c r="A12" s="4" t="s">
        <v>1555</v>
      </c>
      <c r="B12" s="5" t="n">
        <v>-3619020</v>
      </c>
      <c r="C12" s="5" t="n">
        <v>-556233</v>
      </c>
      <c r="D12" s="5" t="n">
        <v>-3352131</v>
      </c>
      <c r="E12" s="7" t="n">
        <v>-515213</v>
      </c>
      <c r="F12" s="6" t="n">
        <v>-2691684</v>
      </c>
      <c r="G12" s="6" t="n">
        <v>-1311342</v>
      </c>
    </row>
    <row r="13" spans="1:7">
      <c r="A13" s="4" t="s">
        <v>1556</v>
      </c>
      <c r="B13" s="5" t="n">
        <v>192</v>
      </c>
      <c r="C13" s="5" t="n">
        <v>30</v>
      </c>
      <c r="D13" s="5" t="n">
        <v>203</v>
      </c>
    </row>
    <row r="14" spans="1:7">
      <c r="A14" s="3" t="s">
        <v>1557</v>
      </c>
    </row>
    <row r="15" spans="1:7">
      <c r="A15" s="4" t="s">
        <v>1558</v>
      </c>
      <c r="B15" s="5" t="n">
        <v>-8804</v>
      </c>
      <c r="C15" s="5" t="n">
        <v>-1353</v>
      </c>
      <c r="D15" s="5" t="n">
        <v>-8804</v>
      </c>
    </row>
    <row r="16" spans="1:7">
      <c r="A16" s="4" t="s">
        <v>1559</v>
      </c>
      <c r="B16" s="5" t="n">
        <v>-4501</v>
      </c>
      <c r="C16" s="5" t="n">
        <v>-692</v>
      </c>
      <c r="D16" s="5" t="n">
        <v>-4215</v>
      </c>
    </row>
    <row r="17" spans="1:7">
      <c r="A17" s="4" t="s">
        <v>1560</v>
      </c>
      <c r="B17" s="6" t="n">
        <v>-13305</v>
      </c>
      <c r="C17" s="7" t="n">
        <v>-2045</v>
      </c>
      <c r="D17" s="6" t="n">
        <v>-130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94</v>
      </c>
    </row>
    <row r="3" spans="1:2">
      <c r="A3" s="3" t="s">
        <v>260</v>
      </c>
    </row>
    <row r="4" spans="1:2">
      <c r="A4" s="4" t="s">
        <v>261</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1561</v>
      </c>
      <c r="B1" s="2" t="s">
        <v>1</v>
      </c>
    </row>
    <row r="2" spans="1:5">
      <c r="B2" s="2" t="s">
        <v>29</v>
      </c>
      <c r="C2" s="2" t="s">
        <v>30</v>
      </c>
      <c r="D2" s="2" t="s">
        <v>31</v>
      </c>
      <c r="E2" s="2" t="s">
        <v>144</v>
      </c>
    </row>
    <row r="3" spans="1:5">
      <c r="A3" s="3" t="s">
        <v>1562</v>
      </c>
    </row>
    <row r="4" spans="1:5">
      <c r="A4" s="4" t="s">
        <v>1563</v>
      </c>
      <c r="B4" s="6" t="n">
        <v>3352131</v>
      </c>
      <c r="C4" s="7" t="n">
        <v>515213</v>
      </c>
      <c r="D4" s="6" t="n">
        <v>2691684</v>
      </c>
      <c r="E4" s="6" t="n">
        <v>1311342</v>
      </c>
    </row>
    <row r="5" spans="1:5">
      <c r="A5" s="4" t="s">
        <v>1564</v>
      </c>
      <c r="B5" s="5" t="n">
        <v>730940</v>
      </c>
      <c r="C5" s="5" t="n">
        <v>112343</v>
      </c>
      <c r="D5" s="5" t="n">
        <v>690704</v>
      </c>
      <c r="E5" s="5" t="n">
        <v>1409078</v>
      </c>
    </row>
    <row r="6" spans="1:5">
      <c r="A6" s="4" t="s">
        <v>1565</v>
      </c>
      <c r="B6" s="5" t="n">
        <v>-464051</v>
      </c>
      <c r="C6" s="5" t="n">
        <v>-71323</v>
      </c>
      <c r="D6" s="5" t="n">
        <v>-30257</v>
      </c>
      <c r="E6" s="5" t="n">
        <v>-28736</v>
      </c>
    </row>
    <row r="7" spans="1:5">
      <c r="A7" s="4" t="s">
        <v>1566</v>
      </c>
      <c r="B7" s="6" t="n">
        <v>3619020</v>
      </c>
      <c r="C7" s="7" t="n">
        <v>556233</v>
      </c>
      <c r="D7" s="6" t="n">
        <v>3352131</v>
      </c>
      <c r="E7" s="6" t="n">
        <v>269168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 customWidth="1" max="7" min="7" width="14"/>
    <col customWidth="1" max="8" min="8" width="21"/>
    <col customWidth="1" max="9" min="9" width="14"/>
    <col customWidth="1" max="10" min="10" width="14"/>
    <col customWidth="1" max="11" min="11" width="16"/>
    <col customWidth="1" max="12" min="12" width="21"/>
  </cols>
  <sheetData>
    <row r="1" spans="1:12">
      <c r="A1" s="1" t="s">
        <v>1567</v>
      </c>
      <c r="B1" s="2" t="s">
        <v>849</v>
      </c>
      <c r="C1" s="2" t="s">
        <v>1</v>
      </c>
      <c r="H1" s="2" t="s">
        <v>937</v>
      </c>
      <c r="K1" s="2" t="s">
        <v>1568</v>
      </c>
    </row>
    <row r="2" spans="1:12">
      <c r="B2" s="2" t="s">
        <v>1569</v>
      </c>
      <c r="C2" s="2" t="s">
        <v>29</v>
      </c>
      <c r="D2" s="2" t="s">
        <v>30</v>
      </c>
      <c r="E2" s="2" t="s">
        <v>31</v>
      </c>
      <c r="F2" s="2" t="s">
        <v>892</v>
      </c>
      <c r="G2" s="2" t="s">
        <v>949</v>
      </c>
      <c r="H2" s="2" t="s">
        <v>31</v>
      </c>
      <c r="I2" s="2" t="s">
        <v>892</v>
      </c>
      <c r="J2" s="2" t="s">
        <v>949</v>
      </c>
      <c r="K2" s="2" t="s">
        <v>1570</v>
      </c>
      <c r="L2" s="2" t="s">
        <v>30</v>
      </c>
    </row>
    <row r="3" spans="1:12">
      <c r="A3" s="3" t="s">
        <v>1571</v>
      </c>
    </row>
    <row r="4" spans="1:12">
      <c r="A4" s="4" t="s">
        <v>1572</v>
      </c>
      <c r="E4" s="4" t="s">
        <v>1573</v>
      </c>
    </row>
    <row r="5" spans="1:12">
      <c r="A5" s="4" t="s">
        <v>1574</v>
      </c>
      <c r="E5" s="6" t="n">
        <v>13797</v>
      </c>
      <c r="H5" s="6" t="n">
        <v>13797</v>
      </c>
      <c r="L5" s="7" t="n">
        <v>0</v>
      </c>
    </row>
    <row r="6" spans="1:12">
      <c r="A6" s="4" t="s">
        <v>1575</v>
      </c>
      <c r="C6" s="6" t="n">
        <v>5760404</v>
      </c>
      <c r="L6" s="5" t="n">
        <v>885358000</v>
      </c>
    </row>
    <row r="7" spans="1:12">
      <c r="A7" s="4" t="s">
        <v>1576</v>
      </c>
      <c r="C7" s="5" t="n">
        <v>1206489</v>
      </c>
    </row>
    <row r="8" spans="1:12">
      <c r="A8" s="4" t="s">
        <v>1577</v>
      </c>
      <c r="C8" s="5" t="n">
        <v>637990</v>
      </c>
    </row>
    <row r="9" spans="1:12">
      <c r="A9" s="4" t="s">
        <v>1578</v>
      </c>
      <c r="C9" s="5" t="n">
        <v>1248889</v>
      </c>
    </row>
    <row r="10" spans="1:12">
      <c r="A10" s="4" t="s">
        <v>1579</v>
      </c>
      <c r="C10" s="5" t="n">
        <v>100902</v>
      </c>
    </row>
    <row r="11" spans="1:12">
      <c r="A11" s="4" t="s">
        <v>1580</v>
      </c>
      <c r="C11" s="5" t="n">
        <v>2566134</v>
      </c>
    </row>
    <row r="12" spans="1:12">
      <c r="A12" s="4" t="s">
        <v>1581</v>
      </c>
      <c r="C12" s="5" t="n">
        <v>192</v>
      </c>
      <c r="E12" s="6" t="n">
        <v>203</v>
      </c>
      <c r="H12" s="5" t="n">
        <v>203</v>
      </c>
      <c r="L12" s="5" t="n">
        <v>30000</v>
      </c>
    </row>
    <row r="13" spans="1:12">
      <c r="A13" s="4" t="s">
        <v>1582</v>
      </c>
      <c r="C13" s="6" t="n">
        <v>192</v>
      </c>
      <c r="L13" s="5" t="n">
        <v>30000</v>
      </c>
    </row>
    <row r="14" spans="1:12">
      <c r="A14" s="4" t="s">
        <v>1583</v>
      </c>
      <c r="C14" s="4" t="s">
        <v>1584</v>
      </c>
      <c r="D14" s="4" t="s">
        <v>1584</v>
      </c>
      <c r="E14" s="4" t="s">
        <v>1584</v>
      </c>
      <c r="F14" s="4" t="s">
        <v>1584</v>
      </c>
    </row>
    <row r="15" spans="1:12">
      <c r="A15" s="4" t="s">
        <v>1585</v>
      </c>
    </row>
    <row r="16" spans="1:12">
      <c r="A16" s="3" t="s">
        <v>1571</v>
      </c>
    </row>
    <row r="17" spans="1:12">
      <c r="A17" s="4" t="s">
        <v>1586</v>
      </c>
      <c r="C17" s="6" t="n">
        <v>4501</v>
      </c>
      <c r="E17" s="6" t="n">
        <v>4215</v>
      </c>
      <c r="H17" s="6" t="n">
        <v>4215</v>
      </c>
      <c r="L17" s="5" t="n">
        <v>692000</v>
      </c>
    </row>
    <row r="18" spans="1:12">
      <c r="A18" s="4" t="s">
        <v>1587</v>
      </c>
    </row>
    <row r="19" spans="1:12">
      <c r="A19" s="3" t="s">
        <v>1571</v>
      </c>
    </row>
    <row r="20" spans="1:12">
      <c r="A20" s="4" t="s">
        <v>1588</v>
      </c>
      <c r="C20" s="4" t="s">
        <v>641</v>
      </c>
      <c r="D20" s="4" t="s">
        <v>641</v>
      </c>
    </row>
    <row r="21" spans="1:12">
      <c r="A21" s="4" t="s">
        <v>1589</v>
      </c>
      <c r="C21" s="6" t="n">
        <v>10645</v>
      </c>
      <c r="L21" s="5" t="n">
        <v>1636000</v>
      </c>
    </row>
    <row r="22" spans="1:12">
      <c r="A22" s="4" t="s">
        <v>1590</v>
      </c>
      <c r="C22" s="5" t="n">
        <v>106447</v>
      </c>
      <c r="L22" s="7" t="n">
        <v>16361000</v>
      </c>
    </row>
    <row r="23" spans="1:12">
      <c r="A23" s="4" t="s">
        <v>1591</v>
      </c>
      <c r="C23" s="6" t="n">
        <v>100</v>
      </c>
      <c r="D23" s="7" t="n">
        <v>17000</v>
      </c>
    </row>
    <row r="24" spans="1:12">
      <c r="A24" s="4" t="s">
        <v>1583</v>
      </c>
      <c r="B24" s="4" t="s">
        <v>1584</v>
      </c>
    </row>
    <row r="25" spans="1:12">
      <c r="A25" s="4" t="s">
        <v>1592</v>
      </c>
    </row>
    <row r="26" spans="1:12">
      <c r="A26" s="3" t="s">
        <v>1571</v>
      </c>
    </row>
    <row r="27" spans="1:12">
      <c r="A27" s="4" t="s">
        <v>1572</v>
      </c>
      <c r="G27" s="4" t="s">
        <v>1593</v>
      </c>
      <c r="H27" s="4" t="s">
        <v>1593</v>
      </c>
    </row>
    <row r="28" spans="1:12">
      <c r="A28" s="4" t="s">
        <v>1583</v>
      </c>
      <c r="C28" s="4" t="s">
        <v>1584</v>
      </c>
      <c r="D28" s="4" t="s">
        <v>1584</v>
      </c>
    </row>
    <row r="29" spans="1:12">
      <c r="A29" s="4" t="s">
        <v>1594</v>
      </c>
    </row>
    <row r="30" spans="1:12">
      <c r="A30" s="3" t="s">
        <v>1571</v>
      </c>
    </row>
    <row r="31" spans="1:12">
      <c r="A31" s="4" t="s">
        <v>1572</v>
      </c>
      <c r="H31" s="4" t="s">
        <v>1593</v>
      </c>
      <c r="J31" s="4" t="s">
        <v>1593</v>
      </c>
    </row>
    <row r="32" spans="1:12">
      <c r="A32" s="4" t="s">
        <v>1595</v>
      </c>
    </row>
    <row r="33" spans="1:12">
      <c r="A33" s="3" t="s">
        <v>1571</v>
      </c>
    </row>
    <row r="34" spans="1:12">
      <c r="A34" s="4" t="s">
        <v>1572</v>
      </c>
      <c r="K34" s="4" t="s">
        <v>1593</v>
      </c>
    </row>
    <row r="35" spans="1:12">
      <c r="A35" s="4" t="s">
        <v>1596</v>
      </c>
    </row>
    <row r="36" spans="1:12">
      <c r="A36" s="3" t="s">
        <v>1571</v>
      </c>
    </row>
    <row r="37" spans="1:12">
      <c r="A37" s="4" t="s">
        <v>1572</v>
      </c>
      <c r="E37" s="4" t="s">
        <v>1593</v>
      </c>
      <c r="I37" s="4" t="s">
        <v>1593</v>
      </c>
    </row>
    <row r="38" spans="1:12">
      <c r="A38" s="4" t="s">
        <v>1597</v>
      </c>
    </row>
    <row r="39" spans="1:12">
      <c r="A39" s="3" t="s">
        <v>1571</v>
      </c>
    </row>
    <row r="40" spans="1:12">
      <c r="A40" s="4" t="s">
        <v>1572</v>
      </c>
      <c r="E40" s="4" t="s">
        <v>1593</v>
      </c>
      <c r="I40" s="4" t="s">
        <v>1573</v>
      </c>
    </row>
    <row r="41" spans="1:12">
      <c r="A41" s="4" t="s">
        <v>1598</v>
      </c>
    </row>
    <row r="42" spans="1:12">
      <c r="A42" s="3" t="s">
        <v>1571</v>
      </c>
    </row>
    <row r="43" spans="1:12">
      <c r="A43" s="4" t="s">
        <v>1572</v>
      </c>
      <c r="K43" s="4" t="s">
        <v>1593</v>
      </c>
    </row>
    <row r="44" spans="1:12">
      <c r="A44" s="4" t="s">
        <v>1599</v>
      </c>
    </row>
    <row r="45" spans="1:12">
      <c r="A45" s="3" t="s">
        <v>1571</v>
      </c>
    </row>
    <row r="46" spans="1:12">
      <c r="A46" s="4" t="s">
        <v>1588</v>
      </c>
      <c r="C46" s="4" t="s">
        <v>1600</v>
      </c>
      <c r="D46" s="4" t="s">
        <v>1600</v>
      </c>
    </row>
    <row r="47" spans="1:12">
      <c r="A47" s="4" t="s">
        <v>1601</v>
      </c>
      <c r="C47" s="4" t="s">
        <v>1593</v>
      </c>
      <c r="L47" s="4" t="s">
        <v>1593</v>
      </c>
    </row>
    <row r="48" spans="1:12">
      <c r="A48" s="4" t="s">
        <v>1602</v>
      </c>
      <c r="C48" s="4" t="s">
        <v>1342</v>
      </c>
      <c r="L48" s="4" t="s">
        <v>1342</v>
      </c>
    </row>
    <row r="49" spans="1:12">
      <c r="A49" s="4" t="s">
        <v>1603</v>
      </c>
    </row>
    <row r="50" spans="1:12">
      <c r="A50" s="3" t="s">
        <v>1571</v>
      </c>
    </row>
    <row r="51" spans="1:12">
      <c r="A51" s="4" t="s">
        <v>1604</v>
      </c>
      <c r="C51" s="4" t="s">
        <v>1605</v>
      </c>
      <c r="L51" s="4" t="s">
        <v>1605</v>
      </c>
    </row>
    <row r="52" spans="1:12">
      <c r="A52" s="4" t="s">
        <v>1606</v>
      </c>
      <c r="C52" s="4" t="s">
        <v>1607</v>
      </c>
      <c r="L52" s="4" t="s">
        <v>1607</v>
      </c>
    </row>
    <row r="53" spans="1:12">
      <c r="A53" s="4" t="s">
        <v>1608</v>
      </c>
    </row>
    <row r="54" spans="1:12">
      <c r="A54" s="3" t="s">
        <v>1571</v>
      </c>
    </row>
    <row r="55" spans="1:12">
      <c r="A55" s="4" t="s">
        <v>1604</v>
      </c>
      <c r="C55" s="4" t="s">
        <v>1609</v>
      </c>
      <c r="L55" s="4" t="s">
        <v>1609</v>
      </c>
    </row>
    <row r="56" spans="1:12">
      <c r="A56" s="4" t="s">
        <v>1606</v>
      </c>
      <c r="C56" s="4" t="s">
        <v>1610</v>
      </c>
      <c r="L56" s="4" t="s">
        <v>1610</v>
      </c>
    </row>
    <row r="57" spans="1:12">
      <c r="A57" s="4" t="s">
        <v>1611</v>
      </c>
    </row>
    <row r="58" spans="1:12">
      <c r="A58" s="3" t="s">
        <v>1571</v>
      </c>
    </row>
    <row r="59" spans="1:12">
      <c r="A59" s="4" t="s">
        <v>1606</v>
      </c>
      <c r="C59" s="4" t="s">
        <v>1612</v>
      </c>
      <c r="L59" s="4" t="s">
        <v>1612</v>
      </c>
    </row>
    <row r="60" spans="1:12">
      <c r="A60" s="4" t="s">
        <v>1613</v>
      </c>
      <c r="C60" s="4" t="s">
        <v>1614</v>
      </c>
      <c r="D60" s="4" t="s">
        <v>1614</v>
      </c>
    </row>
    <row r="61" spans="1:12">
      <c r="A61" s="4" t="s">
        <v>1615</v>
      </c>
      <c r="C61" s="4" t="s">
        <v>1616</v>
      </c>
      <c r="D61" s="4" t="s">
        <v>1616</v>
      </c>
    </row>
  </sheetData>
  <mergeCells count="3">
    <mergeCell ref="A1:A2"/>
    <mergeCell ref="C1:G1"/>
    <mergeCell ref="H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1617</v>
      </c>
      <c r="B1" s="2" t="s">
        <v>1</v>
      </c>
    </row>
    <row r="2" spans="1:4">
      <c r="B2" s="2" t="s">
        <v>94</v>
      </c>
      <c r="C2" s="2" t="s">
        <v>95</v>
      </c>
      <c r="D2" s="2" t="s">
        <v>892</v>
      </c>
    </row>
    <row r="3" spans="1:4">
      <c r="A3" s="3" t="s">
        <v>1618</v>
      </c>
    </row>
    <row r="4" spans="1:4">
      <c r="A4" s="4" t="s">
        <v>1619</v>
      </c>
      <c r="B4" s="5" t="n">
        <v>7328575</v>
      </c>
      <c r="C4" s="5" t="n">
        <v>6542994</v>
      </c>
      <c r="D4" s="5" t="n">
        <v>6910812</v>
      </c>
    </row>
    <row r="5" spans="1:4">
      <c r="A5" s="4" t="s">
        <v>1620</v>
      </c>
      <c r="C5" s="5" t="n">
        <v>817881</v>
      </c>
      <c r="D5" s="5" t="n">
        <v>86000</v>
      </c>
    </row>
    <row r="6" spans="1:4">
      <c r="A6" s="4" t="s">
        <v>1621</v>
      </c>
      <c r="B6" s="5" t="n">
        <v>-2142357</v>
      </c>
      <c r="C6" s="5" t="n">
        <v>-32300</v>
      </c>
      <c r="D6" s="5" t="n">
        <v>-453818</v>
      </c>
    </row>
    <row r="7" spans="1:4">
      <c r="A7" s="4" t="s">
        <v>1619</v>
      </c>
      <c r="B7" s="5" t="n">
        <v>5186218</v>
      </c>
      <c r="C7" s="5" t="n">
        <v>7328575</v>
      </c>
      <c r="D7" s="5" t="n">
        <v>6542994</v>
      </c>
    </row>
    <row r="8" spans="1:4">
      <c r="A8" s="4" t="s">
        <v>1622</v>
      </c>
      <c r="B8" s="5" t="n">
        <v>5186218</v>
      </c>
    </row>
    <row r="9" spans="1:4">
      <c r="A9" s="4" t="s">
        <v>1623</v>
      </c>
      <c r="B9" s="5" t="n">
        <v>4757278</v>
      </c>
    </row>
    <row r="10" spans="1:4">
      <c r="A10" s="3" t="s">
        <v>1624</v>
      </c>
    </row>
    <row r="11" spans="1:4">
      <c r="A11" s="4" t="s">
        <v>1625</v>
      </c>
      <c r="B11" s="8" t="n">
        <v>3.81</v>
      </c>
      <c r="C11" s="8" t="n">
        <v>4.23</v>
      </c>
      <c r="D11" s="8" t="n">
        <v>4.48</v>
      </c>
    </row>
    <row r="12" spans="1:4">
      <c r="A12" s="4" t="s">
        <v>1620</v>
      </c>
      <c r="C12" s="14" t="n">
        <v>0.5</v>
      </c>
      <c r="D12" s="15" t="n">
        <v>0.84</v>
      </c>
    </row>
    <row r="13" spans="1:4">
      <c r="A13" s="4" t="s">
        <v>1621</v>
      </c>
      <c r="B13" s="15" t="n">
        <v>-5.99</v>
      </c>
      <c r="C13" s="15" t="n">
        <v>-5.98</v>
      </c>
      <c r="D13" s="15" t="n">
        <v>-7.43</v>
      </c>
    </row>
    <row r="14" spans="1:4">
      <c r="A14" s="4" t="s">
        <v>1626</v>
      </c>
      <c r="B14" s="14" t="n">
        <v>2.9</v>
      </c>
      <c r="C14" s="8" t="n">
        <v>3.81</v>
      </c>
      <c r="D14" s="8" t="n">
        <v>4.23</v>
      </c>
    </row>
    <row r="15" spans="1:4">
      <c r="A15" s="4" t="s">
        <v>1627</v>
      </c>
      <c r="B15" s="14" t="n">
        <v>2.9</v>
      </c>
    </row>
    <row r="16" spans="1:4">
      <c r="A16" s="4" t="s">
        <v>1628</v>
      </c>
      <c r="B16" s="8" t="n">
        <v>4.23</v>
      </c>
    </row>
    <row r="17" spans="1:4">
      <c r="A17" s="3" t="s">
        <v>1629</v>
      </c>
    </row>
    <row r="18" spans="1:4">
      <c r="A18" s="4" t="s">
        <v>1619</v>
      </c>
      <c r="B18" s="4" t="s">
        <v>1630</v>
      </c>
      <c r="C18" s="4" t="s">
        <v>1631</v>
      </c>
      <c r="D18" s="4" t="s">
        <v>1632</v>
      </c>
    </row>
    <row r="19" spans="1:4">
      <c r="A19" s="4" t="s">
        <v>1633</v>
      </c>
      <c r="B19" s="4" t="s">
        <v>1630</v>
      </c>
    </row>
    <row r="20" spans="1:4">
      <c r="A20" s="4" t="s">
        <v>1623</v>
      </c>
      <c r="B20" s="4" t="s">
        <v>1634</v>
      </c>
    </row>
    <row r="21" spans="1:4">
      <c r="A21" s="3" t="s">
        <v>1635</v>
      </c>
    </row>
    <row r="22" spans="1:4">
      <c r="A22" s="4" t="s">
        <v>1619</v>
      </c>
      <c r="C22"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1636</v>
      </c>
      <c r="B1" s="2" t="s">
        <v>1</v>
      </c>
    </row>
    <row r="2" spans="1:3">
      <c r="B2" s="2" t="s">
        <v>95</v>
      </c>
      <c r="C2" s="2" t="s">
        <v>892</v>
      </c>
    </row>
    <row r="3" spans="1:3">
      <c r="A3" s="4" t="s">
        <v>1637</v>
      </c>
      <c r="B3" s="4" t="s">
        <v>555</v>
      </c>
      <c r="C3" s="4" t="s">
        <v>555</v>
      </c>
    </row>
    <row r="4" spans="1:3">
      <c r="A4" s="4" t="s">
        <v>1638</v>
      </c>
      <c r="C4" s="4" t="s">
        <v>1639</v>
      </c>
    </row>
    <row r="5" spans="1:3">
      <c r="A5" s="4" t="s">
        <v>772</v>
      </c>
    </row>
    <row r="6" spans="1:3">
      <c r="A6" s="4" t="s">
        <v>1640</v>
      </c>
      <c r="B6" s="4" t="s">
        <v>1641</v>
      </c>
      <c r="C6" s="4" t="s">
        <v>1642</v>
      </c>
    </row>
    <row r="7" spans="1:3">
      <c r="A7" s="4" t="s">
        <v>1638</v>
      </c>
      <c r="B7" s="4" t="s">
        <v>1639</v>
      </c>
    </row>
    <row r="8" spans="1:3">
      <c r="A8" s="4" t="s">
        <v>1643</v>
      </c>
      <c r="B8" s="4" t="s">
        <v>1644</v>
      </c>
      <c r="C8" s="4" t="s">
        <v>1645</v>
      </c>
    </row>
    <row r="9" spans="1:3">
      <c r="A9" s="4" t="s">
        <v>1646</v>
      </c>
      <c r="B9" s="15" t="n">
        <v>0.35</v>
      </c>
      <c r="C9" s="15" t="n">
        <v>0.78</v>
      </c>
    </row>
    <row r="10" spans="1:3">
      <c r="A10" s="4" t="s">
        <v>761</v>
      </c>
    </row>
    <row r="11" spans="1:3">
      <c r="A11" s="4" t="s">
        <v>1640</v>
      </c>
      <c r="B11" s="4" t="s">
        <v>1647</v>
      </c>
      <c r="C11" s="4" t="s">
        <v>1648</v>
      </c>
    </row>
    <row r="12" spans="1:3">
      <c r="A12" s="4" t="s">
        <v>1638</v>
      </c>
      <c r="B12" s="4" t="s">
        <v>1649</v>
      </c>
    </row>
    <row r="13" spans="1:3">
      <c r="A13" s="4" t="s">
        <v>1643</v>
      </c>
      <c r="B13" s="4" t="s">
        <v>1650</v>
      </c>
      <c r="C13" s="4" t="s">
        <v>1651</v>
      </c>
    </row>
    <row r="14" spans="1:3">
      <c r="A14" s="4" t="s">
        <v>1646</v>
      </c>
      <c r="B14" s="15" t="n">
        <v>0.34</v>
      </c>
      <c r="C14" s="15" t="n">
        <v>0.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2</v>
      </c>
      <c r="B1" s="2" t="s">
        <v>1</v>
      </c>
    </row>
    <row r="2" spans="1:5">
      <c r="B2" s="2" t="s">
        <v>29</v>
      </c>
      <c r="C2" s="2" t="s">
        <v>31</v>
      </c>
      <c r="D2" s="2" t="s">
        <v>144</v>
      </c>
      <c r="E2" s="2" t="s">
        <v>624</v>
      </c>
    </row>
    <row r="3" spans="1:5">
      <c r="A3" s="4" t="s">
        <v>1653</v>
      </c>
      <c r="B3" s="6" t="n">
        <v>1073</v>
      </c>
      <c r="C3" s="6" t="n">
        <v>1480</v>
      </c>
      <c r="D3" s="6" t="n">
        <v>11950</v>
      </c>
      <c r="E3" s="7" t="n">
        <v>165</v>
      </c>
    </row>
    <row r="4" spans="1:5">
      <c r="A4" s="4" t="s">
        <v>1654</v>
      </c>
    </row>
    <row r="5" spans="1:5">
      <c r="A5" s="4" t="s">
        <v>1653</v>
      </c>
      <c r="B5" s="5" t="n">
        <v>0</v>
      </c>
      <c r="C5" s="5" t="n">
        <v>0</v>
      </c>
      <c r="D5" s="5" t="n">
        <v>1525</v>
      </c>
      <c r="E5" s="5" t="n">
        <v>0</v>
      </c>
    </row>
    <row r="6" spans="1:5">
      <c r="A6" s="4" t="s">
        <v>1655</v>
      </c>
    </row>
    <row r="7" spans="1:5">
      <c r="A7" s="4" t="s">
        <v>1653</v>
      </c>
      <c r="B7" s="5" t="n">
        <v>0</v>
      </c>
      <c r="C7" s="5" t="n">
        <v>659</v>
      </c>
      <c r="D7" s="5" t="n">
        <v>2721</v>
      </c>
      <c r="E7" s="5" t="n">
        <v>0</v>
      </c>
    </row>
    <row r="8" spans="1:5">
      <c r="A8" s="4" t="s">
        <v>1656</v>
      </c>
    </row>
    <row r="9" spans="1:5">
      <c r="A9" s="4" t="s">
        <v>1653</v>
      </c>
      <c r="B9" s="5" t="n">
        <v>1073</v>
      </c>
      <c r="C9" s="5" t="n">
        <v>821</v>
      </c>
      <c r="D9" s="5" t="n">
        <v>6409</v>
      </c>
      <c r="E9" s="5" t="n">
        <v>165</v>
      </c>
    </row>
    <row r="10" spans="1:5">
      <c r="A10" s="4" t="s">
        <v>1657</v>
      </c>
    </row>
    <row r="11" spans="1:5">
      <c r="A11" s="4" t="s">
        <v>1653</v>
      </c>
      <c r="B11" s="6" t="n">
        <v>0</v>
      </c>
      <c r="C11" s="6" t="n">
        <v>0</v>
      </c>
      <c r="D11" s="6" t="n">
        <v>1295</v>
      </c>
      <c r="E11" s="7" t="n">
        <v>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7"/>
  </cols>
  <sheetData>
    <row r="1" spans="1:5">
      <c r="A1" s="1" t="s">
        <v>1658</v>
      </c>
      <c r="B1" s="2" t="s">
        <v>1</v>
      </c>
    </row>
    <row r="2" spans="1:5">
      <c r="B2" s="2" t="s">
        <v>29</v>
      </c>
      <c r="C2" s="2" t="s">
        <v>1659</v>
      </c>
      <c r="D2" s="2" t="s">
        <v>1660</v>
      </c>
      <c r="E2" s="2" t="s">
        <v>1661</v>
      </c>
    </row>
    <row r="3" spans="1:5">
      <c r="A3" s="4" t="s">
        <v>1662</v>
      </c>
      <c r="C3" s="8" t="n">
        <v>0.34</v>
      </c>
      <c r="D3" s="8" t="n">
        <v>0.57</v>
      </c>
    </row>
    <row r="4" spans="1:5">
      <c r="A4" s="4" t="s">
        <v>1663</v>
      </c>
      <c r="C4" s="7" t="n">
        <v>279</v>
      </c>
    </row>
    <row r="5" spans="1:5">
      <c r="A5" s="4" t="s">
        <v>1664</v>
      </c>
    </row>
    <row r="6" spans="1:5">
      <c r="A6" s="4" t="s">
        <v>1665</v>
      </c>
      <c r="B6" s="6" t="n">
        <v>569</v>
      </c>
      <c r="D6" s="7" t="n">
        <v>49</v>
      </c>
    </row>
    <row r="7" spans="1:5">
      <c r="A7" s="4" t="s">
        <v>1666</v>
      </c>
      <c r="E7" s="7" t="n">
        <v>87</v>
      </c>
    </row>
    <row r="8" spans="1:5">
      <c r="A8" s="4" t="s">
        <v>1667</v>
      </c>
      <c r="B8" s="4" t="s">
        <v>1668</v>
      </c>
    </row>
    <row r="9" spans="1:5">
      <c r="A9" s="4" t="s">
        <v>1669</v>
      </c>
    </row>
    <row r="10" spans="1:5">
      <c r="A10" s="4" t="s">
        <v>1670</v>
      </c>
      <c r="E10" s="5" t="n">
        <v>12745438</v>
      </c>
    </row>
    <row r="11" spans="1:5">
      <c r="A11" s="4" t="s">
        <v>1671</v>
      </c>
    </row>
    <row r="12" spans="1:5">
      <c r="A12" s="4" t="s">
        <v>1670</v>
      </c>
      <c r="E12" s="5" t="n">
        <v>2715243</v>
      </c>
    </row>
    <row r="13" spans="1:5">
      <c r="A13" s="4" t="s">
        <v>1672</v>
      </c>
    </row>
    <row r="14" spans="1:5">
      <c r="A14" s="4" t="s">
        <v>1670</v>
      </c>
      <c r="E14" s="5" t="n">
        <v>100301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 customWidth="1" max="6" min="6" width="31"/>
  </cols>
  <sheetData>
    <row r="1" spans="1:6">
      <c r="A1" s="1" t="s">
        <v>1673</v>
      </c>
      <c r="B1" s="2" t="s">
        <v>1</v>
      </c>
    </row>
    <row r="2" spans="1:6">
      <c r="B2" s="2" t="s">
        <v>102</v>
      </c>
      <c r="C2" s="2" t="s">
        <v>1674</v>
      </c>
      <c r="D2" s="2" t="s">
        <v>104</v>
      </c>
      <c r="E2" s="2" t="s">
        <v>105</v>
      </c>
      <c r="F2" s="2" t="s">
        <v>1675</v>
      </c>
    </row>
    <row r="3" spans="1:6">
      <c r="A3" s="3" t="s">
        <v>1676</v>
      </c>
    </row>
    <row r="4" spans="1:6">
      <c r="A4" s="4" t="s">
        <v>133</v>
      </c>
      <c r="B4" s="6" t="n">
        <v>-3318028</v>
      </c>
      <c r="D4" s="6" t="n">
        <v>-2097654</v>
      </c>
      <c r="E4" s="6" t="n">
        <v>-5600526</v>
      </c>
      <c r="F4" s="7" t="n">
        <v>-509971</v>
      </c>
    </row>
    <row r="5" spans="1:6">
      <c r="A5" s="3" t="s">
        <v>1677</v>
      </c>
    </row>
    <row r="6" spans="1:6">
      <c r="A6" s="4" t="s">
        <v>1678</v>
      </c>
      <c r="B6" s="5" t="n">
        <v>181763770</v>
      </c>
      <c r="D6" s="5" t="n">
        <v>181763770</v>
      </c>
      <c r="E6" s="5" t="n">
        <v>181763770</v>
      </c>
    </row>
    <row r="7" spans="1:6">
      <c r="A7" s="4" t="s">
        <v>1679</v>
      </c>
      <c r="B7" s="9" t="n">
        <v>-18.25</v>
      </c>
      <c r="C7" s="10" t="n">
        <v>-2.8</v>
      </c>
      <c r="D7" s="9" t="n">
        <v>-11.54</v>
      </c>
      <c r="E7" s="9" t="n">
        <v>-30.81</v>
      </c>
      <c r="F7" s="10" t="n">
        <v>-2.8</v>
      </c>
    </row>
    <row r="8" spans="1:6">
      <c r="A8" s="4" t="s">
        <v>142</v>
      </c>
    </row>
    <row r="9" spans="1:6">
      <c r="A9" s="3" t="s">
        <v>1677</v>
      </c>
    </row>
    <row r="10" spans="1:6">
      <c r="A10" s="4" t="s">
        <v>1678</v>
      </c>
      <c r="B10" s="5" t="n">
        <v>18176377</v>
      </c>
      <c r="D10" s="5" t="n">
        <v>18176377</v>
      </c>
      <c r="E10" s="5" t="n">
        <v>18176377</v>
      </c>
    </row>
    <row r="11" spans="1:6">
      <c r="A11" s="4" t="s">
        <v>1679</v>
      </c>
      <c r="B11" s="9" t="n">
        <v>-182.55</v>
      </c>
      <c r="D11" s="9" t="n">
        <v>-115.41</v>
      </c>
      <c r="E11" s="9" t="n">
        <v>-308.12</v>
      </c>
      <c r="F11" s="8" t="n">
        <v>-28.06</v>
      </c>
    </row>
  </sheetData>
  <mergeCells count="2">
    <mergeCell ref="A1:A2"/>
    <mergeCell ref="B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0</v>
      </c>
      <c r="B1" s="2" t="s">
        <v>1</v>
      </c>
    </row>
    <row r="2" spans="1:4">
      <c r="B2" s="2" t="s">
        <v>94</v>
      </c>
      <c r="C2" s="2" t="s">
        <v>95</v>
      </c>
      <c r="D2" s="2" t="s">
        <v>892</v>
      </c>
    </row>
    <row r="3" spans="1:4">
      <c r="A3" s="4" t="s">
        <v>1681</v>
      </c>
    </row>
    <row r="4" spans="1:4">
      <c r="A4" s="4" t="s">
        <v>1682</v>
      </c>
      <c r="B4" s="5" t="n">
        <v>5186218</v>
      </c>
      <c r="C4" s="5" t="n">
        <v>7328575</v>
      </c>
      <c r="D4" s="5" t="n">
        <v>65429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683</v>
      </c>
      <c r="C1" s="2" t="s">
        <v>1</v>
      </c>
    </row>
    <row r="2" spans="1:7">
      <c r="C2" s="2" t="s">
        <v>29</v>
      </c>
      <c r="D2" s="2" t="s">
        <v>30</v>
      </c>
      <c r="E2" s="2" t="s">
        <v>31</v>
      </c>
      <c r="F2" s="2" t="s">
        <v>144</v>
      </c>
      <c r="G2" s="2" t="s">
        <v>30</v>
      </c>
    </row>
    <row r="3" spans="1:7">
      <c r="A3" s="3" t="s">
        <v>1684</v>
      </c>
    </row>
    <row r="4" spans="1:7">
      <c r="A4" s="4" t="s">
        <v>1685</v>
      </c>
      <c r="B4" s="4" t="s">
        <v>44</v>
      </c>
      <c r="C4" s="6" t="n">
        <v>671093</v>
      </c>
      <c r="D4" s="7" t="n">
        <v>103145</v>
      </c>
      <c r="E4" s="6" t="n">
        <v>334841</v>
      </c>
      <c r="F4" s="6" t="n">
        <v>632296</v>
      </c>
    </row>
    <row r="5" spans="1:7">
      <c r="A5" s="4" t="s">
        <v>1686</v>
      </c>
      <c r="B5" s="4" t="s">
        <v>60</v>
      </c>
      <c r="C5" s="5" t="n">
        <v>550945</v>
      </c>
      <c r="D5" s="7" t="n">
        <v>84679</v>
      </c>
      <c r="E5" s="5" t="n">
        <v>441461</v>
      </c>
      <c r="F5" s="6" t="n">
        <v>656091</v>
      </c>
    </row>
    <row r="6" spans="1:7">
      <c r="A6" s="4" t="s">
        <v>1687</v>
      </c>
      <c r="B6" s="4" t="s">
        <v>44</v>
      </c>
      <c r="C6" s="5" t="n">
        <v>513344</v>
      </c>
      <c r="E6" s="5" t="n">
        <v>538222</v>
      </c>
      <c r="G6" s="7" t="n">
        <v>78900</v>
      </c>
    </row>
    <row r="7" spans="1:7">
      <c r="A7" s="4" t="s">
        <v>1688</v>
      </c>
      <c r="B7" s="4" t="s">
        <v>60</v>
      </c>
      <c r="C7" s="5" t="n">
        <v>80551</v>
      </c>
      <c r="E7" s="5" t="n">
        <v>173631</v>
      </c>
      <c r="G7" s="5" t="n">
        <v>12380</v>
      </c>
    </row>
    <row r="8" spans="1:7">
      <c r="A8" s="4" t="s">
        <v>1689</v>
      </c>
      <c r="B8" s="4" t="s">
        <v>901</v>
      </c>
      <c r="C8" s="5" t="n">
        <v>691323</v>
      </c>
      <c r="E8" s="5" t="n">
        <v>619705</v>
      </c>
      <c r="G8" s="5" t="n">
        <v>106254</v>
      </c>
    </row>
    <row r="9" spans="1:7">
      <c r="A9" s="4" t="s">
        <v>1690</v>
      </c>
      <c r="C9" s="5" t="n">
        <v>1285218</v>
      </c>
      <c r="E9" s="5" t="n">
        <v>1331558</v>
      </c>
      <c r="G9" s="5" t="n">
        <v>197534</v>
      </c>
    </row>
    <row r="10" spans="1:7">
      <c r="A10" s="4" t="s">
        <v>1691</v>
      </c>
      <c r="B10" s="4" t="s">
        <v>905</v>
      </c>
      <c r="C10" s="5" t="n">
        <v>32000</v>
      </c>
      <c r="E10" s="5" t="n">
        <v>32332</v>
      </c>
      <c r="G10" s="5" t="n">
        <v>4918</v>
      </c>
    </row>
    <row r="11" spans="1:7">
      <c r="A11" s="4" t="s">
        <v>1692</v>
      </c>
      <c r="B11" s="4" t="s">
        <v>907</v>
      </c>
      <c r="C11" s="5" t="n">
        <v>420</v>
      </c>
      <c r="E11" s="5" t="n">
        <v>130</v>
      </c>
      <c r="G11" s="5" t="n">
        <v>65</v>
      </c>
    </row>
    <row r="12" spans="1:7">
      <c r="A12" s="4" t="s">
        <v>1693</v>
      </c>
      <c r="C12" s="5" t="n">
        <v>420</v>
      </c>
      <c r="E12" s="5" t="n">
        <v>130</v>
      </c>
      <c r="G12" s="5" t="n">
        <v>65</v>
      </c>
    </row>
    <row r="13" spans="1:7">
      <c r="A13" s="4" t="s">
        <v>59</v>
      </c>
      <c r="B13" s="4" t="s">
        <v>60</v>
      </c>
      <c r="C13" s="5" t="n">
        <v>-313780</v>
      </c>
      <c r="E13" s="5" t="n">
        <v>-393063</v>
      </c>
      <c r="G13" s="5" t="n">
        <v>-48227</v>
      </c>
    </row>
    <row r="14" spans="1:7">
      <c r="A14" s="4" t="s">
        <v>63</v>
      </c>
      <c r="C14" s="5" t="n">
        <v>-106424</v>
      </c>
      <c r="E14" s="5" t="n">
        <v>-51808</v>
      </c>
      <c r="G14" s="5" t="n">
        <v>-16357</v>
      </c>
    </row>
    <row r="15" spans="1:7">
      <c r="A15" s="4" t="s">
        <v>1694</v>
      </c>
      <c r="C15" s="5" t="n">
        <v>-420204</v>
      </c>
      <c r="E15" s="5" t="n">
        <v>-444871</v>
      </c>
      <c r="G15" s="5" t="n">
        <v>-64584</v>
      </c>
    </row>
    <row r="16" spans="1:7">
      <c r="A16" s="4" t="s">
        <v>73</v>
      </c>
      <c r="B16" s="4" t="s">
        <v>932</v>
      </c>
      <c r="C16" s="6" t="n">
        <v>-220915</v>
      </c>
      <c r="E16" s="6" t="n">
        <v>-267367</v>
      </c>
      <c r="G16" s="7" t="n">
        <v>-33954</v>
      </c>
    </row>
    <row r="17" spans="1:7"/>
    <row r="18" spans="1:7">
      <c r="A18" s="4" t="s">
        <v>44</v>
      </c>
      <c r="B18" s="4" t="s">
        <v>1695</v>
      </c>
    </row>
    <row r="19" spans="1:7">
      <c r="A19" s="4" t="s">
        <v>60</v>
      </c>
      <c r="B19" s="4" t="s">
        <v>92</v>
      </c>
    </row>
    <row r="20" spans="1:7">
      <c r="A20" s="4" t="s">
        <v>901</v>
      </c>
      <c r="B20" s="4" t="s">
        <v>1696</v>
      </c>
    </row>
    <row r="21" spans="1:7">
      <c r="A21" s="4" t="s">
        <v>905</v>
      </c>
      <c r="B21" s="4" t="s">
        <v>91</v>
      </c>
    </row>
    <row r="22" spans="1:7">
      <c r="A22" s="4" t="s">
        <v>907</v>
      </c>
      <c r="B22" s="4" t="s">
        <v>1697</v>
      </c>
    </row>
    <row r="23" spans="1:7">
      <c r="A23" s="4" t="s">
        <v>932</v>
      </c>
      <c r="B23" s="4" t="s">
        <v>1698</v>
      </c>
    </row>
  </sheetData>
  <mergeCells count="9">
    <mergeCell ref="A1:B2"/>
    <mergeCell ref="C1:F1"/>
    <mergeCell ref="A17:F17"/>
    <mergeCell ref="B18:F18"/>
    <mergeCell ref="B19:F19"/>
    <mergeCell ref="B20:F20"/>
    <mergeCell ref="B21:F21"/>
    <mergeCell ref="B22:F22"/>
    <mergeCell ref="B23:F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s>
  <sheetData>
    <row r="1" spans="1:5">
      <c r="A1" s="1" t="s">
        <v>1699</v>
      </c>
      <c r="C1" s="2" t="s">
        <v>29</v>
      </c>
      <c r="D1" s="2" t="s">
        <v>30</v>
      </c>
      <c r="E1" s="2" t="s">
        <v>31</v>
      </c>
    </row>
    <row r="2" spans="1:5">
      <c r="A2" s="3" t="s">
        <v>1684</v>
      </c>
    </row>
    <row r="3" spans="1:5">
      <c r="A3" s="4" t="s">
        <v>1700</v>
      </c>
      <c r="B3" s="4" t="s">
        <v>44</v>
      </c>
      <c r="C3" s="6" t="n">
        <v>691323</v>
      </c>
      <c r="D3" s="7" t="n">
        <v>106254</v>
      </c>
      <c r="E3" s="6" t="n">
        <v>619705</v>
      </c>
    </row>
    <row r="4" spans="1:5">
      <c r="A4" s="4" t="s">
        <v>1701</v>
      </c>
    </row>
    <row r="5" spans="1:5">
      <c r="A5" s="3" t="s">
        <v>1684</v>
      </c>
    </row>
    <row r="6" spans="1:5">
      <c r="A6" s="4" t="s">
        <v>1700</v>
      </c>
      <c r="C6" s="5" t="n">
        <v>318988</v>
      </c>
      <c r="D6" s="5" t="n">
        <v>49028</v>
      </c>
      <c r="E6" s="5" t="n">
        <v>399677</v>
      </c>
    </row>
    <row r="7" spans="1:5">
      <c r="A7" s="4" t="s">
        <v>1702</v>
      </c>
    </row>
    <row r="8" spans="1:5">
      <c r="A8" s="3" t="s">
        <v>1684</v>
      </c>
    </row>
    <row r="9" spans="1:5">
      <c r="A9" s="4" t="s">
        <v>1700</v>
      </c>
      <c r="C9" s="5" t="n">
        <v>208106</v>
      </c>
      <c r="D9" s="5" t="n">
        <v>31985</v>
      </c>
      <c r="E9" s="5" t="n">
        <v>146606</v>
      </c>
    </row>
    <row r="10" spans="1:5">
      <c r="A10" s="4" t="s">
        <v>1703</v>
      </c>
    </row>
    <row r="11" spans="1:5">
      <c r="A11" s="3" t="s">
        <v>1684</v>
      </c>
    </row>
    <row r="12" spans="1:5">
      <c r="A12" s="4" t="s">
        <v>1700</v>
      </c>
      <c r="C12" s="5" t="n">
        <v>64889</v>
      </c>
      <c r="D12" s="5" t="n">
        <v>9973</v>
      </c>
      <c r="E12" s="5" t="n">
        <v>73422</v>
      </c>
    </row>
    <row r="13" spans="1:5">
      <c r="A13" s="4" t="s">
        <v>1704</v>
      </c>
    </row>
    <row r="14" spans="1:5">
      <c r="A14" s="3" t="s">
        <v>1684</v>
      </c>
    </row>
    <row r="15" spans="1:5">
      <c r="A15" s="4" t="s">
        <v>1700</v>
      </c>
      <c r="B15" s="4" t="s">
        <v>60</v>
      </c>
      <c r="C15" s="6" t="n">
        <v>99340</v>
      </c>
      <c r="D15" s="7" t="n">
        <v>15268</v>
      </c>
      <c r="E15" s="6" t="n">
        <v>0</v>
      </c>
    </row>
    <row r="16" spans="1:5"/>
    <row r="17" spans="1:5">
      <c r="A17" s="4" t="s">
        <v>44</v>
      </c>
      <c r="B17" s="4" t="s">
        <v>1696</v>
      </c>
    </row>
    <row r="18" spans="1:5">
      <c r="A18" s="4" t="s">
        <v>60</v>
      </c>
      <c r="B18" s="4" t="s">
        <v>1697</v>
      </c>
    </row>
  </sheetData>
  <mergeCells count="4">
    <mergeCell ref="A1:B1"/>
    <mergeCell ref="A16:D16"/>
    <mergeCell ref="B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94</v>
      </c>
    </row>
    <row r="3" spans="1:2">
      <c r="A3" s="3" t="s">
        <v>263</v>
      </c>
    </row>
    <row r="4" spans="1:2">
      <c r="A4" s="4" t="s">
        <v>264</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705</v>
      </c>
      <c r="C1" s="2" t="s">
        <v>849</v>
      </c>
      <c r="D1" s="2" t="s">
        <v>1</v>
      </c>
    </row>
    <row r="2" spans="1:12">
      <c r="C2" s="2" t="s">
        <v>635</v>
      </c>
      <c r="D2" s="2" t="s">
        <v>29</v>
      </c>
      <c r="E2" s="2" t="s">
        <v>30</v>
      </c>
      <c r="F2" s="2" t="s">
        <v>31</v>
      </c>
      <c r="G2" s="2" t="s">
        <v>144</v>
      </c>
      <c r="H2" s="2" t="s">
        <v>865</v>
      </c>
      <c r="I2" s="2" t="s">
        <v>576</v>
      </c>
      <c r="J2" s="2" t="s">
        <v>1471</v>
      </c>
      <c r="K2" s="2" t="s">
        <v>1412</v>
      </c>
      <c r="L2" s="2" t="s">
        <v>30</v>
      </c>
    </row>
    <row r="3" spans="1:12">
      <c r="A3" s="3" t="s">
        <v>1684</v>
      </c>
    </row>
    <row r="4" spans="1:12">
      <c r="A4" s="4" t="s">
        <v>1685</v>
      </c>
      <c r="D4" s="6" t="n">
        <v>671093000</v>
      </c>
      <c r="E4" s="7" t="n">
        <v>103145000</v>
      </c>
      <c r="F4" s="6" t="n">
        <v>334841000</v>
      </c>
      <c r="G4" s="6" t="n">
        <v>632296000</v>
      </c>
    </row>
    <row r="5" spans="1:12">
      <c r="A5" s="4" t="s">
        <v>1706</v>
      </c>
      <c r="B5" s="4" t="s">
        <v>44</v>
      </c>
      <c r="D5" s="5" t="n">
        <v>550945000</v>
      </c>
      <c r="E5" s="5" t="n">
        <v>84679000</v>
      </c>
      <c r="F5" s="5" t="n">
        <v>441461000</v>
      </c>
      <c r="G5" s="5" t="n">
        <v>656091000</v>
      </c>
    </row>
    <row r="6" spans="1:12">
      <c r="A6" s="4" t="s">
        <v>1707</v>
      </c>
      <c r="B6" s="4" t="s">
        <v>60</v>
      </c>
      <c r="D6" s="5" t="n">
        <v>220915000</v>
      </c>
      <c r="F6" s="5" t="n">
        <v>267367000</v>
      </c>
      <c r="L6" s="7" t="n">
        <v>33954000</v>
      </c>
    </row>
    <row r="7" spans="1:12">
      <c r="A7" s="4" t="s">
        <v>687</v>
      </c>
      <c r="C7" s="6" t="n">
        <v>6852000</v>
      </c>
    </row>
    <row r="8" spans="1:12">
      <c r="A8" s="4" t="s">
        <v>686</v>
      </c>
      <c r="C8" s="5" t="n">
        <v>554452000</v>
      </c>
      <c r="D8" s="5" t="n">
        <v>64848000</v>
      </c>
      <c r="F8" s="5" t="n">
        <v>5026000</v>
      </c>
      <c r="G8" s="5" t="n">
        <v>30002000</v>
      </c>
      <c r="L8" s="5" t="n">
        <v>9967000</v>
      </c>
    </row>
    <row r="9" spans="1:12">
      <c r="A9" s="4" t="s">
        <v>688</v>
      </c>
      <c r="C9" s="5" t="n">
        <v>561304000</v>
      </c>
      <c r="G9" s="5" t="n">
        <v>561304000</v>
      </c>
    </row>
    <row r="10" spans="1:12">
      <c r="A10" s="4" t="s">
        <v>1708</v>
      </c>
      <c r="C10" s="5" t="n">
        <v>554452000</v>
      </c>
    </row>
    <row r="11" spans="1:12">
      <c r="A11" s="4" t="s">
        <v>693</v>
      </c>
      <c r="C11" s="5" t="n">
        <v>1886045000</v>
      </c>
    </row>
    <row r="12" spans="1:12">
      <c r="A12" s="4" t="s">
        <v>694</v>
      </c>
      <c r="C12" s="6" t="n">
        <v>1324741000</v>
      </c>
    </row>
    <row r="13" spans="1:12">
      <c r="A13" s="4" t="s">
        <v>1709</v>
      </c>
      <c r="D13" s="5" t="n">
        <v>106424000</v>
      </c>
      <c r="F13" s="5" t="n">
        <v>51808000</v>
      </c>
      <c r="L13" s="5" t="n">
        <v>16357000</v>
      </c>
    </row>
    <row r="14" spans="1:12">
      <c r="A14" s="4" t="s">
        <v>854</v>
      </c>
      <c r="F14" s="5" t="n">
        <v>470000000</v>
      </c>
      <c r="G14" s="5" t="n">
        <v>265000000</v>
      </c>
      <c r="I14" s="6" t="n">
        <v>735000000</v>
      </c>
    </row>
    <row r="15" spans="1:12">
      <c r="A15" s="4" t="s">
        <v>853</v>
      </c>
      <c r="D15" s="5" t="n">
        <v>13852000</v>
      </c>
      <c r="E15" s="5" t="n">
        <v>2129000</v>
      </c>
      <c r="F15" s="5" t="n">
        <v>97124000</v>
      </c>
      <c r="G15" s="5" t="n">
        <v>0</v>
      </c>
    </row>
    <row r="16" spans="1:12">
      <c r="A16" s="4" t="s">
        <v>1710</v>
      </c>
      <c r="D16" s="5" t="n">
        <v>8416000</v>
      </c>
      <c r="E16" s="5" t="n">
        <v>1294000</v>
      </c>
      <c r="F16" s="5" t="n">
        <v>34339000</v>
      </c>
      <c r="G16" s="5" t="n">
        <v>33191000</v>
      </c>
    </row>
    <row r="17" spans="1:12">
      <c r="A17" s="4" t="s">
        <v>1711</v>
      </c>
      <c r="D17" s="5" t="n">
        <v>20000000</v>
      </c>
    </row>
    <row r="18" spans="1:12">
      <c r="A18" s="4" t="s">
        <v>1712</v>
      </c>
    </row>
    <row r="19" spans="1:12">
      <c r="A19" s="3" t="s">
        <v>1684</v>
      </c>
    </row>
    <row r="20" spans="1:12">
      <c r="A20" s="4" t="s">
        <v>1713</v>
      </c>
      <c r="I20" s="6" t="n">
        <v>18000000</v>
      </c>
    </row>
    <row r="21" spans="1:12">
      <c r="A21" s="4" t="s">
        <v>1714</v>
      </c>
      <c r="I21" s="4" t="s">
        <v>552</v>
      </c>
    </row>
    <row r="22" spans="1:12">
      <c r="A22" s="4" t="s">
        <v>1715</v>
      </c>
    </row>
    <row r="23" spans="1:12">
      <c r="A23" s="3" t="s">
        <v>1684</v>
      </c>
    </row>
    <row r="24" spans="1:12">
      <c r="A24" s="4" t="s">
        <v>1713</v>
      </c>
      <c r="G24" s="6" t="n">
        <v>2000000</v>
      </c>
    </row>
    <row r="25" spans="1:12">
      <c r="A25" s="4" t="s">
        <v>1714</v>
      </c>
      <c r="G25" s="4" t="s">
        <v>1716</v>
      </c>
      <c r="H25" s="4" t="s">
        <v>1716</v>
      </c>
    </row>
    <row r="26" spans="1:12">
      <c r="A26" s="4" t="s">
        <v>1717</v>
      </c>
    </row>
    <row r="27" spans="1:12">
      <c r="A27" s="3" t="s">
        <v>1684</v>
      </c>
    </row>
    <row r="28" spans="1:12">
      <c r="A28" s="4" t="s">
        <v>1713</v>
      </c>
      <c r="G28" s="6" t="n">
        <v>49800000</v>
      </c>
    </row>
    <row r="29" spans="1:12">
      <c r="A29" s="4" t="s">
        <v>1714</v>
      </c>
      <c r="G29" s="4" t="s">
        <v>1718</v>
      </c>
      <c r="H29" s="4" t="s">
        <v>1718</v>
      </c>
    </row>
    <row r="30" spans="1:12">
      <c r="A30" s="4" t="s">
        <v>1719</v>
      </c>
    </row>
    <row r="31" spans="1:12">
      <c r="A31" s="3" t="s">
        <v>1684</v>
      </c>
    </row>
    <row r="32" spans="1:12">
      <c r="A32" s="4" t="s">
        <v>1720</v>
      </c>
      <c r="D32" s="5" t="n">
        <v>265897</v>
      </c>
      <c r="E32" s="5" t="n">
        <v>40868</v>
      </c>
      <c r="F32" s="5" t="n">
        <v>204436</v>
      </c>
      <c r="G32" s="6" t="n">
        <v>401690</v>
      </c>
    </row>
    <row r="33" spans="1:12">
      <c r="A33" s="4" t="s">
        <v>1721</v>
      </c>
      <c r="D33" s="5" t="n">
        <v>285048</v>
      </c>
      <c r="F33" s="5" t="n">
        <v>235448</v>
      </c>
      <c r="G33" s="5" t="n">
        <v>239060</v>
      </c>
    </row>
    <row r="34" spans="1:12">
      <c r="A34" s="4" t="s">
        <v>1706</v>
      </c>
      <c r="I34" s="6" t="n">
        <v>825748000</v>
      </c>
    </row>
    <row r="35" spans="1:12">
      <c r="A35" s="4" t="s">
        <v>854</v>
      </c>
      <c r="F35" s="5" t="n">
        <v>1000000</v>
      </c>
    </row>
    <row r="36" spans="1:12">
      <c r="A36" s="4" t="s">
        <v>853</v>
      </c>
      <c r="F36" s="5" t="n">
        <v>29682000</v>
      </c>
    </row>
    <row r="37" spans="1:12">
      <c r="A37" s="4" t="s">
        <v>1365</v>
      </c>
    </row>
    <row r="38" spans="1:12">
      <c r="A38" s="3" t="s">
        <v>1684</v>
      </c>
    </row>
    <row r="39" spans="1:12">
      <c r="A39" s="4" t="s">
        <v>1722</v>
      </c>
      <c r="J39" s="6" t="n">
        <v>7510000</v>
      </c>
      <c r="K39" s="6" t="n">
        <v>4490000</v>
      </c>
    </row>
    <row r="40" spans="1:12">
      <c r="A40" s="4" t="s">
        <v>1723</v>
      </c>
    </row>
    <row r="41" spans="1:12">
      <c r="A41" s="3" t="s">
        <v>1684</v>
      </c>
    </row>
    <row r="42" spans="1:12">
      <c r="A42" s="4" t="s">
        <v>1722</v>
      </c>
      <c r="J42" s="5" t="n">
        <v>10000000</v>
      </c>
    </row>
    <row r="43" spans="1:12">
      <c r="A43" s="4" t="s">
        <v>1724</v>
      </c>
    </row>
    <row r="44" spans="1:12">
      <c r="A44" s="3" t="s">
        <v>1684</v>
      </c>
    </row>
    <row r="45" spans="1:12">
      <c r="A45" s="4" t="s">
        <v>1685</v>
      </c>
      <c r="D45" s="5" t="n">
        <v>0</v>
      </c>
      <c r="F45" s="5" t="n">
        <v>0</v>
      </c>
      <c r="G45" s="5" t="n">
        <v>5365</v>
      </c>
    </row>
    <row r="46" spans="1:12">
      <c r="A46" s="4" t="s">
        <v>1725</v>
      </c>
    </row>
    <row r="47" spans="1:12">
      <c r="A47" s="3" t="s">
        <v>1684</v>
      </c>
    </row>
    <row r="48" spans="1:12">
      <c r="A48" s="4" t="s">
        <v>1726</v>
      </c>
      <c r="I48" s="6" t="n">
        <v>40000000</v>
      </c>
      <c r="J48" s="6" t="n">
        <v>25000000</v>
      </c>
      <c r="K48" s="6" t="n">
        <v>50000000</v>
      </c>
    </row>
    <row r="49" spans="1:12">
      <c r="A49" s="4" t="s">
        <v>1727</v>
      </c>
      <c r="I49" s="4" t="s">
        <v>552</v>
      </c>
      <c r="J49" s="4" t="s">
        <v>552</v>
      </c>
      <c r="K49" s="4" t="s">
        <v>1728</v>
      </c>
    </row>
    <row r="50" spans="1:12">
      <c r="A50" s="4" t="s">
        <v>1729</v>
      </c>
      <c r="H50" s="7" t="n">
        <v>0</v>
      </c>
      <c r="I50" s="6" t="n">
        <v>10000000</v>
      </c>
      <c r="J50" s="6" t="n">
        <v>65000000</v>
      </c>
    </row>
    <row r="51" spans="1:12">
      <c r="A51" s="4" t="s">
        <v>1730</v>
      </c>
      <c r="G51" s="6" t="n">
        <v>40000000</v>
      </c>
    </row>
    <row r="52" spans="1:12">
      <c r="A52" s="4" t="s">
        <v>1731</v>
      </c>
      <c r="G52" s="4" t="s">
        <v>541</v>
      </c>
    </row>
    <row r="53" spans="1:12">
      <c r="A53" s="4" t="s">
        <v>1732</v>
      </c>
    </row>
    <row r="54" spans="1:12">
      <c r="A54" s="3" t="s">
        <v>1684</v>
      </c>
    </row>
    <row r="55" spans="1:12">
      <c r="A55" s="4" t="s">
        <v>1685</v>
      </c>
      <c r="D55" s="5" t="n">
        <v>526989</v>
      </c>
      <c r="E55" s="5" t="n">
        <v>80997</v>
      </c>
      <c r="F55" s="5" t="n">
        <v>322646</v>
      </c>
      <c r="G55" s="6" t="n">
        <v>584033</v>
      </c>
    </row>
    <row r="56" spans="1:12">
      <c r="A56" s="4" t="s">
        <v>1424</v>
      </c>
    </row>
    <row r="57" spans="1:12">
      <c r="A57" s="3" t="s">
        <v>1684</v>
      </c>
    </row>
    <row r="58" spans="1:12">
      <c r="A58" s="4" t="s">
        <v>1733</v>
      </c>
      <c r="E58" s="5" t="n">
        <v>43811</v>
      </c>
    </row>
    <row r="59" spans="1:12">
      <c r="A59" s="4" t="s">
        <v>1722</v>
      </c>
      <c r="K59" s="6" t="n">
        <v>10000000</v>
      </c>
    </row>
    <row r="60" spans="1:12">
      <c r="A60" s="4" t="s">
        <v>1734</v>
      </c>
      <c r="D60" s="5" t="n">
        <v>103599000</v>
      </c>
      <c r="E60" s="5" t="n">
        <v>15923000</v>
      </c>
      <c r="F60" s="5" t="n">
        <v>147600000</v>
      </c>
    </row>
    <row r="61" spans="1:12">
      <c r="A61" s="4" t="s">
        <v>1735</v>
      </c>
      <c r="D61" s="5" t="n">
        <v>264368000</v>
      </c>
      <c r="F61" s="5" t="n">
        <v>781830000</v>
      </c>
      <c r="L61" s="5" t="n">
        <v>40633000</v>
      </c>
    </row>
    <row r="62" spans="1:12">
      <c r="A62" s="4" t="s">
        <v>1736</v>
      </c>
      <c r="D62" s="5" t="n">
        <v>2401181000</v>
      </c>
      <c r="F62" s="5" t="n">
        <v>2263334000</v>
      </c>
      <c r="L62" s="7" t="n">
        <v>369055000</v>
      </c>
    </row>
    <row r="63" spans="1:12">
      <c r="A63" s="4" t="s">
        <v>1737</v>
      </c>
      <c r="F63" s="5" t="n">
        <v>347877000</v>
      </c>
    </row>
    <row r="64" spans="1:12">
      <c r="A64" s="4" t="s">
        <v>1738</v>
      </c>
      <c r="D64" s="5" t="n">
        <v>48020000</v>
      </c>
      <c r="E64" s="5" t="n">
        <v>7381000</v>
      </c>
    </row>
    <row r="65" spans="1:12">
      <c r="A65" s="4" t="s">
        <v>1739</v>
      </c>
      <c r="D65" s="5" t="n">
        <v>4870000</v>
      </c>
      <c r="E65" s="5" t="n">
        <v>748000</v>
      </c>
    </row>
    <row r="66" spans="1:12">
      <c r="A66" s="4" t="s">
        <v>1740</v>
      </c>
      <c r="D66" s="5" t="n">
        <v>80689000</v>
      </c>
      <c r="E66" s="5" t="n">
        <v>12402000</v>
      </c>
    </row>
    <row r="67" spans="1:12">
      <c r="A67" s="4" t="s">
        <v>1741</v>
      </c>
      <c r="D67" s="5" t="n">
        <v>27799000</v>
      </c>
      <c r="E67" s="5" t="n">
        <v>4273000</v>
      </c>
    </row>
    <row r="68" spans="1:12">
      <c r="A68" s="4" t="s">
        <v>1742</v>
      </c>
    </row>
    <row r="69" spans="1:12">
      <c r="A69" s="3" t="s">
        <v>1684</v>
      </c>
    </row>
    <row r="70" spans="1:12">
      <c r="A70" s="4" t="s">
        <v>1743</v>
      </c>
      <c r="D70" s="5" t="n">
        <v>61500000</v>
      </c>
      <c r="E70" s="5" t="n">
        <v>9452000</v>
      </c>
    </row>
    <row r="71" spans="1:12">
      <c r="A71" s="4" t="s">
        <v>1710</v>
      </c>
      <c r="D71" s="5" t="n">
        <v>8639000</v>
      </c>
      <c r="E71" s="5" t="n">
        <v>1328000</v>
      </c>
    </row>
    <row r="72" spans="1:12">
      <c r="A72" s="4" t="s">
        <v>1744</v>
      </c>
    </row>
    <row r="73" spans="1:12">
      <c r="A73" s="3" t="s">
        <v>1684</v>
      </c>
    </row>
    <row r="74" spans="1:12">
      <c r="A74" s="4" t="s">
        <v>1745</v>
      </c>
      <c r="F74" s="5" t="n">
        <v>1199</v>
      </c>
      <c r="G74" s="6" t="n">
        <v>7027</v>
      </c>
    </row>
    <row r="75" spans="1:12">
      <c r="A75" s="4" t="s">
        <v>1746</v>
      </c>
    </row>
    <row r="76" spans="1:12">
      <c r="A76" s="3" t="s">
        <v>1684</v>
      </c>
    </row>
    <row r="77" spans="1:12">
      <c r="A77" s="4" t="s">
        <v>1745</v>
      </c>
      <c r="D77" s="6" t="n">
        <v>19658</v>
      </c>
      <c r="E77" s="7" t="n">
        <v>3021</v>
      </c>
    </row>
    <row r="78" spans="1:12">
      <c r="A78" s="4" t="s">
        <v>1747</v>
      </c>
    </row>
    <row r="79" spans="1:12">
      <c r="A79" s="3" t="s">
        <v>1684</v>
      </c>
    </row>
    <row r="80" spans="1:12">
      <c r="A80" s="4" t="s">
        <v>854</v>
      </c>
      <c r="I80" s="5" t="n">
        <v>12439000</v>
      </c>
    </row>
    <row r="81" spans="1:12">
      <c r="A81" s="4" t="s">
        <v>853</v>
      </c>
      <c r="I81" s="6" t="n">
        <v>1672000</v>
      </c>
    </row>
    <row r="82" spans="1:12">
      <c r="A82" s="4" t="s">
        <v>1748</v>
      </c>
    </row>
    <row r="83" spans="1:12">
      <c r="A83" s="3" t="s">
        <v>1684</v>
      </c>
    </row>
    <row r="84" spans="1:12">
      <c r="A84" s="4" t="s">
        <v>854</v>
      </c>
      <c r="F84" s="5" t="n">
        <v>826000</v>
      </c>
    </row>
    <row r="85" spans="1:12">
      <c r="A85" s="4" t="s">
        <v>853</v>
      </c>
      <c r="F85" s="6" t="n">
        <v>291000</v>
      </c>
    </row>
    <row r="86" spans="1:12"/>
    <row r="87" spans="1:12">
      <c r="A87" s="4" t="s">
        <v>44</v>
      </c>
      <c r="B87" s="4" t="s">
        <v>92</v>
      </c>
    </row>
    <row r="88" spans="1:12">
      <c r="A88" s="4" t="s">
        <v>60</v>
      </c>
      <c r="B88" s="4" t="s">
        <v>1698</v>
      </c>
    </row>
  </sheetData>
  <mergeCells count="5">
    <mergeCell ref="A1:B2"/>
    <mergeCell ref="D1:K1"/>
    <mergeCell ref="A86:K86"/>
    <mergeCell ref="B87:K87"/>
    <mergeCell ref="B88:K8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49</v>
      </c>
      <c r="B1" s="2" t="s">
        <v>29</v>
      </c>
      <c r="C1" s="2" t="s">
        <v>30</v>
      </c>
      <c r="D1" s="2" t="s">
        <v>575</v>
      </c>
      <c r="E1" s="2" t="s">
        <v>1750</v>
      </c>
      <c r="F1" s="2" t="s">
        <v>144</v>
      </c>
      <c r="G1" s="2" t="s">
        <v>865</v>
      </c>
      <c r="H1" s="2" t="s">
        <v>1751</v>
      </c>
      <c r="I1" s="2" t="s">
        <v>1752</v>
      </c>
    </row>
    <row r="2" spans="1:9">
      <c r="A2" s="3" t="s">
        <v>1753</v>
      </c>
    </row>
    <row r="3" spans="1:9">
      <c r="A3" s="4" t="s">
        <v>925</v>
      </c>
      <c r="D3" s="7" t="n">
        <v>2016000</v>
      </c>
      <c r="E3" s="7" t="n">
        <v>10000</v>
      </c>
      <c r="F3" s="6" t="n">
        <v>48700</v>
      </c>
      <c r="G3" s="7" t="n">
        <v>7500</v>
      </c>
      <c r="H3" s="6" t="n">
        <v>64800</v>
      </c>
      <c r="I3" s="7" t="n">
        <v>10000</v>
      </c>
    </row>
    <row r="4" spans="1:9">
      <c r="A4" s="4" t="s">
        <v>1754</v>
      </c>
    </row>
    <row r="5" spans="1:9">
      <c r="A5" s="3" t="s">
        <v>1753</v>
      </c>
    </row>
    <row r="6" spans="1:9">
      <c r="A6" s="5" t="n">
        <v>2018</v>
      </c>
      <c r="B6" s="6" t="n">
        <v>382570</v>
      </c>
      <c r="C6" s="7" t="n">
        <v>58800</v>
      </c>
    </row>
    <row r="7" spans="1:9">
      <c r="A7" s="5" t="n">
        <v>2019</v>
      </c>
      <c r="B7" s="5" t="n">
        <v>663488</v>
      </c>
      <c r="C7" s="5" t="n">
        <v>101976</v>
      </c>
    </row>
    <row r="8" spans="1:9">
      <c r="A8" s="5" t="n">
        <v>2020</v>
      </c>
      <c r="B8" s="5" t="n">
        <v>663488</v>
      </c>
      <c r="C8" s="5" t="n">
        <v>101976</v>
      </c>
    </row>
    <row r="9" spans="1:9">
      <c r="A9" s="5" t="n">
        <v>2021</v>
      </c>
      <c r="B9" s="5" t="n">
        <v>663488</v>
      </c>
      <c r="C9" s="5" t="n">
        <v>101976</v>
      </c>
    </row>
    <row r="10" spans="1:9">
      <c r="A10" s="5" t="n">
        <v>2022</v>
      </c>
      <c r="B10" s="5" t="n">
        <v>663488</v>
      </c>
      <c r="C10" s="5" t="n">
        <v>101976</v>
      </c>
    </row>
    <row r="11" spans="1:9">
      <c r="A11" s="4" t="s">
        <v>1022</v>
      </c>
      <c r="B11" s="5" t="n">
        <v>2529340</v>
      </c>
      <c r="C11" s="5" t="n">
        <v>388752</v>
      </c>
    </row>
    <row r="12" spans="1:9">
      <c r="A12" s="4" t="s">
        <v>925</v>
      </c>
      <c r="B12" s="6" t="n">
        <v>5565862</v>
      </c>
      <c r="C12" s="7" t="n">
        <v>8554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755</v>
      </c>
      <c r="B1" s="2" t="s">
        <v>632</v>
      </c>
      <c r="C1" s="2" t="s">
        <v>634</v>
      </c>
      <c r="D1" s="2" t="s">
        <v>1756</v>
      </c>
      <c r="E1" s="2" t="s">
        <v>1750</v>
      </c>
      <c r="F1" s="2" t="s">
        <v>29</v>
      </c>
      <c r="G1" s="2" t="s">
        <v>30</v>
      </c>
      <c r="H1" s="2" t="s">
        <v>31</v>
      </c>
      <c r="I1" s="2" t="s">
        <v>144</v>
      </c>
      <c r="J1" s="2" t="s">
        <v>30</v>
      </c>
      <c r="K1" s="2" t="s">
        <v>575</v>
      </c>
      <c r="L1" s="2" t="s">
        <v>865</v>
      </c>
      <c r="M1" s="2" t="s">
        <v>1751</v>
      </c>
      <c r="N1" s="2" t="s">
        <v>1752</v>
      </c>
    </row>
    <row r="2" spans="1:14">
      <c r="A2" s="4" t="s">
        <v>1757</v>
      </c>
      <c r="E2" s="7" t="n">
        <v>10000</v>
      </c>
      <c r="I2" s="6" t="n">
        <v>48700</v>
      </c>
      <c r="K2" s="7" t="n">
        <v>2016000</v>
      </c>
      <c r="L2" s="7" t="n">
        <v>7500</v>
      </c>
      <c r="M2" s="6" t="n">
        <v>64800</v>
      </c>
      <c r="N2" s="7" t="n">
        <v>10000</v>
      </c>
    </row>
    <row r="3" spans="1:14">
      <c r="A3" s="4" t="s">
        <v>1758</v>
      </c>
      <c r="E3" s="7" t="n">
        <v>7500</v>
      </c>
    </row>
    <row r="4" spans="1:14">
      <c r="A4" s="4" t="s">
        <v>1759</v>
      </c>
      <c r="H4" s="6" t="n">
        <v>59000</v>
      </c>
    </row>
    <row r="5" spans="1:14">
      <c r="A5" s="4" t="s">
        <v>756</v>
      </c>
    </row>
    <row r="6" spans="1:14">
      <c r="A6" s="4" t="s">
        <v>1759</v>
      </c>
      <c r="B6" s="6" t="n">
        <v>74400</v>
      </c>
    </row>
    <row r="7" spans="1:14">
      <c r="A7" s="4" t="s">
        <v>757</v>
      </c>
      <c r="B7" s="4" t="s">
        <v>758</v>
      </c>
    </row>
    <row r="8" spans="1:14">
      <c r="A8" s="4" t="s">
        <v>759</v>
      </c>
    </row>
    <row r="9" spans="1:14">
      <c r="A9" s="4" t="s">
        <v>1760</v>
      </c>
      <c r="B9" s="6" t="n">
        <v>65700</v>
      </c>
    </row>
    <row r="10" spans="1:14">
      <c r="A10" s="4" t="s">
        <v>757</v>
      </c>
      <c r="B10" s="4" t="s">
        <v>758</v>
      </c>
    </row>
    <row r="11" spans="1:14">
      <c r="A11" s="4" t="s">
        <v>1467</v>
      </c>
    </row>
    <row r="12" spans="1:14">
      <c r="A12" s="4" t="s">
        <v>1757</v>
      </c>
      <c r="F12" s="6" t="n">
        <v>2369527</v>
      </c>
      <c r="J12" s="7" t="n">
        <v>364190</v>
      </c>
    </row>
    <row r="13" spans="1:14">
      <c r="A13" s="4" t="s">
        <v>1758</v>
      </c>
      <c r="F13" s="5" t="n">
        <v>3618</v>
      </c>
      <c r="G13" s="7" t="n">
        <v>556</v>
      </c>
      <c r="H13" s="5" t="n">
        <v>10672</v>
      </c>
    </row>
    <row r="14" spans="1:14">
      <c r="A14" s="4" t="s">
        <v>718</v>
      </c>
    </row>
    <row r="15" spans="1:14">
      <c r="A15" s="4" t="s">
        <v>712</v>
      </c>
      <c r="C15" s="7" t="n">
        <v>106400</v>
      </c>
    </row>
    <row r="16" spans="1:14">
      <c r="A16" s="4" t="s">
        <v>720</v>
      </c>
    </row>
    <row r="17" spans="1:14">
      <c r="A17" s="4" t="s">
        <v>712</v>
      </c>
      <c r="C17" s="5" t="n">
        <v>98000</v>
      </c>
    </row>
    <row r="18" spans="1:14">
      <c r="A18" s="4" t="s">
        <v>721</v>
      </c>
    </row>
    <row r="19" spans="1:14">
      <c r="A19" s="4" t="s">
        <v>712</v>
      </c>
      <c r="C19" s="7" t="n">
        <v>8400</v>
      </c>
    </row>
    <row r="20" spans="1:14">
      <c r="A20" s="4" t="s">
        <v>1761</v>
      </c>
    </row>
    <row r="21" spans="1:14">
      <c r="A21" s="4" t="s">
        <v>712</v>
      </c>
      <c r="D21" s="7" t="n">
        <v>106000</v>
      </c>
    </row>
    <row r="22" spans="1:14">
      <c r="A22" s="4" t="s">
        <v>1762</v>
      </c>
    </row>
    <row r="23" spans="1:14">
      <c r="A23" s="4" t="s">
        <v>712</v>
      </c>
      <c r="D23" s="5" t="n">
        <v>98000</v>
      </c>
    </row>
    <row r="24" spans="1:14">
      <c r="A24" s="4" t="s">
        <v>1763</v>
      </c>
    </row>
    <row r="25" spans="1:14">
      <c r="A25" s="4" t="s">
        <v>712</v>
      </c>
      <c r="D25" s="7" t="n">
        <v>8370</v>
      </c>
    </row>
    <row r="26" spans="1:14">
      <c r="A26" s="4" t="s">
        <v>1754</v>
      </c>
    </row>
    <row r="27" spans="1:14">
      <c r="A27" s="4" t="s">
        <v>1764</v>
      </c>
      <c r="F27" s="5" t="n">
        <v>172433</v>
      </c>
      <c r="G27" s="5" t="n">
        <v>26502</v>
      </c>
      <c r="H27" s="5" t="n">
        <v>238182</v>
      </c>
      <c r="I27" s="5" t="n">
        <v>461515</v>
      </c>
    </row>
    <row r="28" spans="1:14">
      <c r="A28" s="4" t="s">
        <v>1757</v>
      </c>
      <c r="F28" s="5" t="n">
        <v>5565862</v>
      </c>
      <c r="J28" s="7" t="n">
        <v>855456</v>
      </c>
    </row>
    <row r="29" spans="1:14">
      <c r="A29" s="4" t="s">
        <v>1765</v>
      </c>
    </row>
    <row r="30" spans="1:14">
      <c r="A30" s="4" t="s">
        <v>1766</v>
      </c>
      <c r="F30" s="5" t="n">
        <v>496250</v>
      </c>
      <c r="G30" s="5" t="n">
        <v>76272</v>
      </c>
      <c r="H30" s="6" t="n">
        <v>219991</v>
      </c>
      <c r="I30" s="6" t="n">
        <v>248496</v>
      </c>
    </row>
    <row r="31" spans="1:14">
      <c r="A31" s="4" t="s">
        <v>1767</v>
      </c>
    </row>
    <row r="32" spans="1:14">
      <c r="A32" s="4" t="s">
        <v>1766</v>
      </c>
      <c r="F32" s="6" t="n">
        <v>1021900</v>
      </c>
      <c r="G32" s="7" t="n">
        <v>1571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1"/>
    <col customWidth="1" max="5" min="5" width="21"/>
    <col customWidth="1" max="6" min="6" width="21"/>
  </cols>
  <sheetData>
    <row r="1" spans="1:6">
      <c r="A1" s="1" t="s">
        <v>1768</v>
      </c>
      <c r="B1" s="2" t="s">
        <v>1</v>
      </c>
    </row>
    <row r="2" spans="1:6">
      <c r="B2" s="2" t="s">
        <v>29</v>
      </c>
      <c r="C2" s="2" t="s">
        <v>31</v>
      </c>
      <c r="D2" s="2" t="s">
        <v>30</v>
      </c>
      <c r="E2" s="2" t="s">
        <v>575</v>
      </c>
      <c r="F2" s="2" t="s">
        <v>1041</v>
      </c>
    </row>
    <row r="3" spans="1:6">
      <c r="A3" s="4" t="s">
        <v>1769</v>
      </c>
      <c r="B3" s="6" t="n">
        <v>498824</v>
      </c>
      <c r="C3" s="6" t="n">
        <v>498824</v>
      </c>
    </row>
    <row r="4" spans="1:6">
      <c r="A4" s="4" t="s">
        <v>1770</v>
      </c>
      <c r="B4" s="5" t="n">
        <v>-309287</v>
      </c>
      <c r="C4" s="5" t="n">
        <v>-309287</v>
      </c>
    </row>
    <row r="5" spans="1:6">
      <c r="A5" s="4" t="s">
        <v>927</v>
      </c>
      <c r="C5" s="5" t="n">
        <v>-131177</v>
      </c>
      <c r="F5" s="7" t="n">
        <v>-131177</v>
      </c>
    </row>
    <row r="6" spans="1:6">
      <c r="A6" s="4" t="s">
        <v>1771</v>
      </c>
      <c r="B6" s="6" t="n">
        <v>57860</v>
      </c>
      <c r="C6" s="6" t="n">
        <v>57860</v>
      </c>
      <c r="D6" s="7" t="n">
        <v>8893</v>
      </c>
      <c r="E6" s="7" t="n">
        <v>8893</v>
      </c>
    </row>
    <row r="7" spans="1:6">
      <c r="A7" s="4" t="s">
        <v>1772</v>
      </c>
    </row>
    <row r="8" spans="1:6">
      <c r="A8" s="4" t="s">
        <v>1773</v>
      </c>
      <c r="B8" s="4" t="s">
        <v>1774</v>
      </c>
      <c r="C8" s="4" t="s">
        <v>1774</v>
      </c>
    </row>
    <row r="9" spans="1:6">
      <c r="A9" s="4" t="s">
        <v>1769</v>
      </c>
      <c r="B9" s="6" t="n">
        <v>209084</v>
      </c>
      <c r="C9" s="6" t="n">
        <v>209084</v>
      </c>
    </row>
    <row r="10" spans="1:6">
      <c r="A10" s="4" t="s">
        <v>1770</v>
      </c>
      <c r="B10" s="5" t="n">
        <v>-208396</v>
      </c>
      <c r="C10" s="5" t="n">
        <v>-208646</v>
      </c>
    </row>
    <row r="11" spans="1:6">
      <c r="A11" s="4" t="s">
        <v>927</v>
      </c>
      <c r="C11" s="5" t="n">
        <v>0</v>
      </c>
      <c r="F11" s="5" t="n">
        <v>0</v>
      </c>
    </row>
    <row r="12" spans="1:6">
      <c r="A12" s="4" t="s">
        <v>1771</v>
      </c>
      <c r="B12" s="6" t="n">
        <v>188</v>
      </c>
      <c r="C12" s="6" t="n">
        <v>188</v>
      </c>
      <c r="D12" s="5" t="n">
        <v>29</v>
      </c>
      <c r="E12" s="5" t="n">
        <v>63</v>
      </c>
    </row>
    <row r="13" spans="1:6">
      <c r="A13" s="4" t="s">
        <v>1775</v>
      </c>
    </row>
    <row r="14" spans="1:6">
      <c r="A14" s="4" t="s">
        <v>1773</v>
      </c>
      <c r="B14" s="4" t="s">
        <v>622</v>
      </c>
      <c r="C14" s="4" t="s">
        <v>622</v>
      </c>
    </row>
    <row r="15" spans="1:6">
      <c r="A15" s="4" t="s">
        <v>1769</v>
      </c>
      <c r="B15" s="6" t="n">
        <v>4303</v>
      </c>
      <c r="C15" s="6" t="n">
        <v>4303</v>
      </c>
    </row>
    <row r="16" spans="1:6">
      <c r="A16" s="4" t="s">
        <v>1770</v>
      </c>
      <c r="B16" s="5" t="n">
        <v>-4303</v>
      </c>
      <c r="C16" s="5" t="n">
        <v>-4303</v>
      </c>
    </row>
    <row r="17" spans="1:6">
      <c r="A17" s="4" t="s">
        <v>927</v>
      </c>
      <c r="C17" s="5" t="n">
        <v>0</v>
      </c>
      <c r="F17" s="4" t="s">
        <v>89</v>
      </c>
    </row>
    <row r="18" spans="1:6">
      <c r="A18" s="4" t="s">
        <v>1771</v>
      </c>
      <c r="B18" s="6" t="n">
        <v>0</v>
      </c>
      <c r="C18" s="6" t="n">
        <v>0</v>
      </c>
      <c r="D18" s="5" t="n">
        <v>0</v>
      </c>
      <c r="E18" s="5" t="n">
        <v>0</v>
      </c>
    </row>
    <row r="19" spans="1:6">
      <c r="A19" s="4" t="s">
        <v>1776</v>
      </c>
    </row>
    <row r="20" spans="1:6">
      <c r="A20" s="4" t="s">
        <v>1773</v>
      </c>
      <c r="B20" s="4" t="s">
        <v>1777</v>
      </c>
      <c r="C20" s="4" t="s">
        <v>1777</v>
      </c>
    </row>
    <row r="21" spans="1:6">
      <c r="A21" s="4" t="s">
        <v>1769</v>
      </c>
      <c r="B21" s="6" t="n">
        <v>137820</v>
      </c>
      <c r="C21" s="6" t="n">
        <v>137820</v>
      </c>
    </row>
    <row r="22" spans="1:6">
      <c r="A22" s="4" t="s">
        <v>1770</v>
      </c>
      <c r="B22" s="5" t="n">
        <v>-6643</v>
      </c>
      <c r="C22" s="5" t="n">
        <v>-6643</v>
      </c>
    </row>
    <row r="23" spans="1:6">
      <c r="A23" s="4" t="s">
        <v>927</v>
      </c>
      <c r="C23" s="5" t="n">
        <v>-131177</v>
      </c>
      <c r="F23" s="5" t="n">
        <v>-131177</v>
      </c>
    </row>
    <row r="24" spans="1:6">
      <c r="A24" s="4" t="s">
        <v>1771</v>
      </c>
      <c r="B24" s="6" t="n">
        <v>0</v>
      </c>
      <c r="C24" s="6" t="n">
        <v>0</v>
      </c>
      <c r="D24" s="5" t="n">
        <v>0</v>
      </c>
      <c r="E24" s="5" t="n">
        <v>0</v>
      </c>
    </row>
    <row r="25" spans="1:6">
      <c r="A25" s="4" t="s">
        <v>1778</v>
      </c>
    </row>
    <row r="26" spans="1:6">
      <c r="A26" s="4" t="s">
        <v>1773</v>
      </c>
      <c r="B26" s="4" t="s">
        <v>1779</v>
      </c>
      <c r="C26" s="4" t="s">
        <v>1779</v>
      </c>
    </row>
    <row r="27" spans="1:6">
      <c r="A27" s="4" t="s">
        <v>1769</v>
      </c>
      <c r="B27" s="6" t="n">
        <v>23274</v>
      </c>
      <c r="C27" s="6" t="n">
        <v>23274</v>
      </c>
    </row>
    <row r="28" spans="1:6">
      <c r="A28" s="4" t="s">
        <v>1770</v>
      </c>
      <c r="B28" s="5" t="n">
        <v>-23274</v>
      </c>
      <c r="C28" s="5" t="n">
        <v>-23274</v>
      </c>
    </row>
    <row r="29" spans="1:6">
      <c r="A29" s="4" t="s">
        <v>927</v>
      </c>
      <c r="C29" s="5" t="n">
        <v>0</v>
      </c>
      <c r="F29" s="4" t="s">
        <v>89</v>
      </c>
    </row>
    <row r="30" spans="1:6">
      <c r="A30" s="4" t="s">
        <v>1771</v>
      </c>
      <c r="B30" s="6" t="n">
        <v>0</v>
      </c>
      <c r="C30" s="6" t="n">
        <v>0</v>
      </c>
      <c r="D30" s="5" t="n">
        <v>0</v>
      </c>
      <c r="E30" s="5" t="n">
        <v>0</v>
      </c>
    </row>
    <row r="31" spans="1:6">
      <c r="A31" s="4" t="s">
        <v>608</v>
      </c>
    </row>
    <row r="32" spans="1:6">
      <c r="A32" s="4" t="s">
        <v>1773</v>
      </c>
      <c r="B32" s="4" t="s">
        <v>610</v>
      </c>
      <c r="C32" s="4" t="s">
        <v>610</v>
      </c>
    </row>
    <row r="33" spans="1:6">
      <c r="A33" s="4" t="s">
        <v>1769</v>
      </c>
      <c r="B33" s="6" t="n">
        <v>66671</v>
      </c>
      <c r="C33" s="6" t="n">
        <v>66671</v>
      </c>
    </row>
    <row r="34" spans="1:6">
      <c r="A34" s="4" t="s">
        <v>1770</v>
      </c>
      <c r="B34" s="5" t="n">
        <v>-66671</v>
      </c>
      <c r="C34" s="5" t="n">
        <v>-66671</v>
      </c>
    </row>
    <row r="35" spans="1:6">
      <c r="A35" s="4" t="s">
        <v>927</v>
      </c>
      <c r="C35" s="5" t="n">
        <v>0</v>
      </c>
      <c r="F35" s="4" t="s">
        <v>89</v>
      </c>
    </row>
    <row r="36" spans="1:6">
      <c r="A36" s="4" t="s">
        <v>1771</v>
      </c>
      <c r="B36" s="5" t="n">
        <v>0</v>
      </c>
      <c r="C36" s="5" t="n">
        <v>0</v>
      </c>
      <c r="D36" s="5" t="n">
        <v>0</v>
      </c>
      <c r="E36" s="5" t="n">
        <v>0</v>
      </c>
    </row>
    <row r="37" spans="1:6">
      <c r="A37" s="4" t="s">
        <v>1780</v>
      </c>
    </row>
    <row r="38" spans="1:6">
      <c r="A38" s="4" t="s">
        <v>1769</v>
      </c>
      <c r="B38" s="5" t="n">
        <v>57672</v>
      </c>
      <c r="C38" s="5" t="n">
        <v>57672</v>
      </c>
    </row>
    <row r="39" spans="1:6">
      <c r="A39" s="4" t="s">
        <v>1770</v>
      </c>
      <c r="B39" s="5" t="n">
        <v>0</v>
      </c>
      <c r="C39" s="5" t="n">
        <v>0</v>
      </c>
    </row>
    <row r="40" spans="1:6">
      <c r="A40" s="4" t="s">
        <v>927</v>
      </c>
      <c r="C40" s="5" t="n">
        <v>0</v>
      </c>
      <c r="F40" s="7" t="n">
        <v>0</v>
      </c>
    </row>
    <row r="41" spans="1:6">
      <c r="A41" s="4" t="s">
        <v>1771</v>
      </c>
      <c r="B41" s="6" t="n">
        <v>57672</v>
      </c>
      <c r="C41" s="6" t="n">
        <v>57672</v>
      </c>
      <c r="D41" s="7" t="n">
        <v>8864</v>
      </c>
      <c r="E41" s="7" t="n">
        <v>830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781</v>
      </c>
      <c r="B1" s="2" t="s">
        <v>1</v>
      </c>
    </row>
    <row r="2" spans="1:5">
      <c r="B2" s="2" t="s">
        <v>29</v>
      </c>
      <c r="C2" s="2" t="s">
        <v>30</v>
      </c>
      <c r="D2" s="2" t="s">
        <v>31</v>
      </c>
      <c r="E2" s="2" t="s">
        <v>144</v>
      </c>
    </row>
    <row r="3" spans="1:5">
      <c r="A3" s="4" t="s">
        <v>1772</v>
      </c>
    </row>
    <row r="4" spans="1:5">
      <c r="A4" s="4" t="s">
        <v>1782</v>
      </c>
      <c r="B4" s="6" t="n">
        <v>250</v>
      </c>
      <c r="C4" s="7" t="n">
        <v>38</v>
      </c>
      <c r="D4" s="6" t="n">
        <v>250</v>
      </c>
      <c r="E4" s="6" t="n">
        <v>25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1783</v>
      </c>
      <c r="B1" s="2" t="s">
        <v>29</v>
      </c>
    </row>
    <row r="2" spans="1:2">
      <c r="A2" s="3" t="s">
        <v>1784</v>
      </c>
    </row>
    <row r="3" spans="1:2">
      <c r="A3" s="5" t="n">
        <v>2018</v>
      </c>
      <c r="B3" s="6" t="n">
        <v>188</v>
      </c>
    </row>
    <row r="4" spans="1:2">
      <c r="A4" s="5" t="n">
        <v>2019</v>
      </c>
      <c r="B4" s="5" t="n">
        <v>0</v>
      </c>
    </row>
    <row r="5" spans="1:2">
      <c r="A5" s="5" t="n">
        <v>2020</v>
      </c>
      <c r="B5" s="5" t="n">
        <v>0</v>
      </c>
    </row>
    <row r="6" spans="1:2">
      <c r="A6" s="5" t="n">
        <v>2021</v>
      </c>
      <c r="B6" s="5" t="n">
        <v>0</v>
      </c>
    </row>
    <row r="7" spans="1:2">
      <c r="A7" s="5" t="n">
        <v>2022</v>
      </c>
      <c r="B7"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785</v>
      </c>
      <c r="B1" s="2" t="s">
        <v>1</v>
      </c>
    </row>
    <row r="2" spans="1:5">
      <c r="B2" s="2" t="s">
        <v>29</v>
      </c>
      <c r="C2" s="2" t="s">
        <v>30</v>
      </c>
      <c r="D2" s="2" t="s">
        <v>31</v>
      </c>
      <c r="E2" s="2" t="s">
        <v>144</v>
      </c>
    </row>
    <row r="3" spans="1:5">
      <c r="A3" s="4" t="s">
        <v>535</v>
      </c>
      <c r="B3" s="6" t="n">
        <v>8363724</v>
      </c>
      <c r="C3" s="7" t="n">
        <v>1285481</v>
      </c>
      <c r="D3" s="6" t="n">
        <v>8376099</v>
      </c>
      <c r="E3" s="6" t="n">
        <v>9965786</v>
      </c>
    </row>
    <row r="4" spans="1:5">
      <c r="A4" s="4" t="s">
        <v>1786</v>
      </c>
    </row>
    <row r="5" spans="1:5">
      <c r="A5" s="4" t="s">
        <v>535</v>
      </c>
      <c r="B5" s="5" t="n">
        <v>6421123</v>
      </c>
      <c r="C5" s="5" t="n">
        <v>986909</v>
      </c>
      <c r="D5" s="5" t="n">
        <v>4932284</v>
      </c>
      <c r="E5" s="5" t="n">
        <v>4078476</v>
      </c>
    </row>
    <row r="6" spans="1:5">
      <c r="A6" s="4" t="s">
        <v>1787</v>
      </c>
    </row>
    <row r="7" spans="1:5">
      <c r="A7" s="4" t="s">
        <v>535</v>
      </c>
      <c r="B7" s="5" t="n">
        <v>1992</v>
      </c>
      <c r="C7" s="5" t="n">
        <v>306</v>
      </c>
      <c r="D7" s="5" t="n">
        <v>7085</v>
      </c>
      <c r="E7" s="5" t="n">
        <v>4125</v>
      </c>
    </row>
    <row r="8" spans="1:5">
      <c r="A8" s="4" t="s">
        <v>537</v>
      </c>
    </row>
    <row r="9" spans="1:5">
      <c r="A9" s="4" t="s">
        <v>535</v>
      </c>
      <c r="B9" s="5" t="n">
        <v>223229</v>
      </c>
      <c r="C9" s="5" t="n">
        <v>34310</v>
      </c>
      <c r="D9" s="5" t="n">
        <v>513690</v>
      </c>
      <c r="E9" s="5" t="n">
        <v>1248536</v>
      </c>
    </row>
    <row r="10" spans="1:5">
      <c r="A10" s="4" t="s">
        <v>536</v>
      </c>
    </row>
    <row r="11" spans="1:5">
      <c r="A11" s="4" t="s">
        <v>535</v>
      </c>
      <c r="B11" s="5" t="n">
        <v>737813</v>
      </c>
      <c r="C11" s="5" t="n">
        <v>113400</v>
      </c>
      <c r="D11" s="5" t="n">
        <v>2363239</v>
      </c>
      <c r="E11" s="5" t="n">
        <v>2723800</v>
      </c>
    </row>
    <row r="12" spans="1:5">
      <c r="A12" s="4" t="s">
        <v>1788</v>
      </c>
    </row>
    <row r="13" spans="1:5">
      <c r="A13" s="4" t="s">
        <v>535</v>
      </c>
      <c r="B13" s="5" t="n">
        <v>386266</v>
      </c>
      <c r="C13" s="5" t="n">
        <v>59368</v>
      </c>
      <c r="D13" s="5" t="n">
        <v>221776</v>
      </c>
      <c r="E13" s="5" t="n">
        <v>1437946</v>
      </c>
    </row>
    <row r="14" spans="1:5">
      <c r="A14" s="4" t="s">
        <v>1789</v>
      </c>
    </row>
    <row r="15" spans="1:5">
      <c r="A15" s="4" t="s">
        <v>535</v>
      </c>
      <c r="B15" s="5" t="n">
        <v>330738</v>
      </c>
      <c r="C15" s="5" t="n">
        <v>50834</v>
      </c>
      <c r="D15" s="5" t="n">
        <v>18970</v>
      </c>
      <c r="E15" s="5" t="n">
        <v>-202</v>
      </c>
    </row>
    <row r="16" spans="1:5">
      <c r="A16" s="4" t="s">
        <v>1790</v>
      </c>
    </row>
    <row r="17" spans="1:5">
      <c r="A17" s="4" t="s">
        <v>535</v>
      </c>
      <c r="B17" s="5" t="n">
        <v>10830</v>
      </c>
      <c r="C17" s="5" t="n">
        <v>1664</v>
      </c>
      <c r="D17" s="5" t="n">
        <v>2074</v>
      </c>
      <c r="E17" s="5" t="n">
        <v>2440</v>
      </c>
    </row>
    <row r="18" spans="1:5">
      <c r="A18" s="4" t="s">
        <v>1791</v>
      </c>
    </row>
    <row r="19" spans="1:5">
      <c r="A19" s="4" t="s">
        <v>535</v>
      </c>
      <c r="B19" s="6" t="n">
        <v>251733</v>
      </c>
      <c r="C19" s="7" t="n">
        <v>38690</v>
      </c>
      <c r="D19" s="6" t="n">
        <v>316981</v>
      </c>
      <c r="E19" s="6" t="n">
        <v>470665</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792</v>
      </c>
      <c r="B1" s="2" t="s">
        <v>94</v>
      </c>
      <c r="C1" s="2" t="s">
        <v>95</v>
      </c>
      <c r="D1" s="2" t="s">
        <v>1793</v>
      </c>
      <c r="E1" s="2" t="s">
        <v>1794</v>
      </c>
    </row>
    <row r="2" spans="1:5">
      <c r="A2" s="3" t="s">
        <v>1795</v>
      </c>
    </row>
    <row r="3" spans="1:5">
      <c r="A3" s="4" t="s">
        <v>1796</v>
      </c>
      <c r="B3" s="7" t="n">
        <v>1</v>
      </c>
      <c r="C3" s="7" t="n">
        <v>1</v>
      </c>
      <c r="D3" s="7" t="n">
        <v>1</v>
      </c>
      <c r="E3" s="7"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797</v>
      </c>
      <c r="C1" s="2" t="s">
        <v>29</v>
      </c>
      <c r="D1" s="2" t="s">
        <v>30</v>
      </c>
      <c r="E1" s="2" t="s">
        <v>31</v>
      </c>
      <c r="F1" s="2" t="s">
        <v>575</v>
      </c>
      <c r="G1" s="2" t="s">
        <v>144</v>
      </c>
      <c r="H1" s="2" t="s">
        <v>576</v>
      </c>
    </row>
    <row r="2" spans="1:8">
      <c r="A2" s="3" t="s">
        <v>32</v>
      </c>
    </row>
    <row r="3" spans="1:8">
      <c r="A3" s="4" t="s">
        <v>577</v>
      </c>
      <c r="C3" s="6" t="n">
        <v>378054</v>
      </c>
      <c r="D3" s="7" t="n">
        <v>58106</v>
      </c>
      <c r="E3" s="6" t="n">
        <v>506642</v>
      </c>
      <c r="F3" s="7" t="n">
        <v>77869</v>
      </c>
      <c r="G3" s="6" t="n">
        <v>1240749</v>
      </c>
      <c r="H3" s="6" t="n">
        <v>1069054</v>
      </c>
    </row>
    <row r="4" spans="1:8">
      <c r="A4" s="4" t="s">
        <v>1798</v>
      </c>
      <c r="C4" s="5" t="n">
        <v>1285218</v>
      </c>
      <c r="D4" s="5" t="n">
        <v>197534</v>
      </c>
      <c r="E4" s="5" t="n">
        <v>1331558</v>
      </c>
    </row>
    <row r="5" spans="1:8">
      <c r="A5" s="4" t="s">
        <v>41</v>
      </c>
      <c r="C5" s="5" t="n">
        <v>205981</v>
      </c>
      <c r="D5" s="5" t="n">
        <v>31659</v>
      </c>
      <c r="E5" s="5" t="n">
        <v>214248</v>
      </c>
    </row>
    <row r="6" spans="1:8">
      <c r="A6" s="4" t="s">
        <v>42</v>
      </c>
      <c r="C6" s="5" t="n">
        <v>6369070</v>
      </c>
      <c r="D6" s="5" t="n">
        <v>978909</v>
      </c>
      <c r="E6" s="5" t="n">
        <v>6629713</v>
      </c>
    </row>
    <row r="7" spans="1:8">
      <c r="A7" s="4" t="s">
        <v>1799</v>
      </c>
      <c r="C7" s="5" t="n">
        <v>188895</v>
      </c>
      <c r="D7" s="5" t="n">
        <v>29033</v>
      </c>
      <c r="E7" s="5" t="n">
        <v>355192</v>
      </c>
      <c r="G7" s="6" t="n">
        <v>459721</v>
      </c>
      <c r="H7" s="6" t="n">
        <v>423301</v>
      </c>
    </row>
    <row r="8" spans="1:8">
      <c r="A8" s="4" t="s">
        <v>54</v>
      </c>
      <c r="C8" s="5" t="n">
        <v>10342835</v>
      </c>
      <c r="D8" s="5" t="n">
        <v>1589667</v>
      </c>
      <c r="E8" s="5" t="n">
        <v>13499814</v>
      </c>
    </row>
    <row r="9" spans="1:8">
      <c r="A9" s="3" t="s">
        <v>55</v>
      </c>
    </row>
    <row r="10" spans="1:8">
      <c r="A10" s="4" t="s">
        <v>59</v>
      </c>
      <c r="B10" s="4" t="s">
        <v>44</v>
      </c>
      <c r="C10" s="5" t="n">
        <v>313780</v>
      </c>
      <c r="D10" s="5" t="n">
        <v>48227</v>
      </c>
      <c r="E10" s="5" t="n">
        <v>393063</v>
      </c>
    </row>
    <row r="11" spans="1:8">
      <c r="A11" s="4" t="s">
        <v>67</v>
      </c>
      <c r="C11" s="5" t="n">
        <v>678003</v>
      </c>
      <c r="D11" s="5" t="n">
        <v>104210</v>
      </c>
      <c r="E11" s="5" t="n">
        <v>745229</v>
      </c>
    </row>
    <row r="12" spans="1:8">
      <c r="A12" s="4" t="s">
        <v>68</v>
      </c>
      <c r="C12" s="5" t="n">
        <v>16035709</v>
      </c>
      <c r="D12" s="5" t="n">
        <v>2464645</v>
      </c>
      <c r="E12" s="5" t="n">
        <v>14097074</v>
      </c>
    </row>
    <row r="13" spans="1:8">
      <c r="A13" s="3" t="s">
        <v>1800</v>
      </c>
    </row>
    <row r="14" spans="1:8">
      <c r="A14" s="4" t="s">
        <v>78</v>
      </c>
      <c r="C14" s="5" t="n">
        <v>20835301</v>
      </c>
      <c r="D14" s="5" t="n">
        <v>3202329</v>
      </c>
      <c r="E14" s="5" t="n">
        <v>20692013</v>
      </c>
    </row>
    <row r="15" spans="1:8">
      <c r="A15" s="3" t="s">
        <v>1801</v>
      </c>
    </row>
    <row r="16" spans="1:8">
      <c r="A16" s="4" t="s">
        <v>1802</v>
      </c>
      <c r="C16" s="5" t="n">
        <v>13791</v>
      </c>
      <c r="D16" s="5" t="n">
        <v>2120</v>
      </c>
      <c r="E16" s="5" t="n">
        <v>13791</v>
      </c>
    </row>
    <row r="17" spans="1:8">
      <c r="A17" s="4" t="s">
        <v>81</v>
      </c>
      <c r="C17" s="5" t="n">
        <v>7257689</v>
      </c>
      <c r="D17" s="5" t="n">
        <v>1115486</v>
      </c>
      <c r="E17" s="5" t="n">
        <v>7248240</v>
      </c>
    </row>
    <row r="18" spans="1:8">
      <c r="A18" s="4" t="s">
        <v>82</v>
      </c>
      <c r="C18" s="5" t="n">
        <v>-127331</v>
      </c>
      <c r="D18" s="5" t="n">
        <v>-19570</v>
      </c>
      <c r="E18" s="5" t="n">
        <v>-127331</v>
      </c>
    </row>
    <row r="19" spans="1:8">
      <c r="A19" s="4" t="s">
        <v>1803</v>
      </c>
      <c r="C19" s="5" t="n">
        <v>119592</v>
      </c>
      <c r="D19" s="5" t="n">
        <v>18381</v>
      </c>
      <c r="E19" s="5" t="n">
        <v>-54651</v>
      </c>
    </row>
    <row r="20" spans="1:8">
      <c r="A20" s="4" t="s">
        <v>84</v>
      </c>
      <c r="C20" s="5" t="n">
        <v>-18746454</v>
      </c>
      <c r="D20" s="5" t="n">
        <v>-2881277</v>
      </c>
      <c r="E20" s="5" t="n">
        <v>-15428426</v>
      </c>
    </row>
    <row r="21" spans="1:8">
      <c r="A21" s="4" t="s">
        <v>87</v>
      </c>
      <c r="C21" s="5" t="n">
        <v>-11482713</v>
      </c>
      <c r="D21" s="5" t="n">
        <v>-1764860</v>
      </c>
      <c r="E21" s="5" t="n">
        <v>-8348377</v>
      </c>
    </row>
    <row r="22" spans="1:8">
      <c r="A22" s="4" t="s">
        <v>88</v>
      </c>
      <c r="C22" s="4" t="s">
        <v>89</v>
      </c>
      <c r="D22" s="4" t="s">
        <v>89</v>
      </c>
      <c r="E22" s="4" t="s">
        <v>89</v>
      </c>
    </row>
    <row r="23" spans="1:8">
      <c r="A23" s="4" t="s">
        <v>1804</v>
      </c>
      <c r="C23" s="5" t="n">
        <v>10342835</v>
      </c>
      <c r="D23" s="5" t="n">
        <v>1589667</v>
      </c>
      <c r="E23" s="5" t="n">
        <v>13499814</v>
      </c>
    </row>
    <row r="24" spans="1:8">
      <c r="A24" s="4" t="s">
        <v>1805</v>
      </c>
    </row>
    <row r="25" spans="1:8">
      <c r="A25" s="3" t="s">
        <v>32</v>
      </c>
    </row>
    <row r="26" spans="1:8">
      <c r="A26" s="4" t="s">
        <v>577</v>
      </c>
      <c r="C26" s="5" t="n">
        <v>1184</v>
      </c>
      <c r="D26" s="5" t="n">
        <v>182</v>
      </c>
      <c r="E26" s="5" t="n">
        <v>453</v>
      </c>
    </row>
    <row r="27" spans="1:8">
      <c r="A27" s="4" t="s">
        <v>1798</v>
      </c>
      <c r="C27" s="5" t="n">
        <v>2639708</v>
      </c>
      <c r="D27" s="5" t="n">
        <v>405716</v>
      </c>
      <c r="E27" s="5" t="n">
        <v>2775520</v>
      </c>
    </row>
    <row r="28" spans="1:8">
      <c r="A28" s="4" t="s">
        <v>41</v>
      </c>
      <c r="C28" s="5" t="n">
        <v>171362</v>
      </c>
      <c r="D28" s="5" t="n">
        <v>26338</v>
      </c>
      <c r="E28" s="5" t="n">
        <v>178438</v>
      </c>
    </row>
    <row r="29" spans="1:8">
      <c r="A29" s="4" t="s">
        <v>42</v>
      </c>
      <c r="C29" s="5" t="n">
        <v>2812254</v>
      </c>
      <c r="D29" s="5" t="n">
        <v>432236</v>
      </c>
      <c r="E29" s="5" t="n">
        <v>2954411</v>
      </c>
    </row>
    <row r="30" spans="1:8">
      <c r="A30" s="4" t="s">
        <v>1799</v>
      </c>
      <c r="C30" s="5" t="n">
        <v>0</v>
      </c>
      <c r="D30" s="5" t="n">
        <v>0</v>
      </c>
      <c r="E30" s="5" t="n">
        <v>0</v>
      </c>
    </row>
    <row r="31" spans="1:8">
      <c r="A31" s="4" t="s">
        <v>54</v>
      </c>
      <c r="C31" s="5" t="n">
        <v>2812254</v>
      </c>
      <c r="D31" s="5" t="n">
        <v>432236</v>
      </c>
      <c r="E31" s="5" t="n">
        <v>2954411</v>
      </c>
    </row>
    <row r="32" spans="1:8">
      <c r="A32" s="3" t="s">
        <v>55</v>
      </c>
    </row>
    <row r="33" spans="1:8">
      <c r="A33" s="4" t="s">
        <v>59</v>
      </c>
      <c r="C33" s="5" t="n">
        <v>3066825</v>
      </c>
      <c r="D33" s="5" t="n">
        <v>471362</v>
      </c>
      <c r="E33" s="5" t="n">
        <v>3214114</v>
      </c>
    </row>
    <row r="34" spans="1:8">
      <c r="A34" s="4" t="s">
        <v>67</v>
      </c>
      <c r="C34" s="5" t="n">
        <v>43625</v>
      </c>
      <c r="D34" s="5" t="n">
        <v>6705</v>
      </c>
      <c r="E34" s="5" t="n">
        <v>32596</v>
      </c>
    </row>
    <row r="35" spans="1:8">
      <c r="A35" s="4" t="s">
        <v>68</v>
      </c>
      <c r="C35" s="5" t="n">
        <v>3110450</v>
      </c>
      <c r="D35" s="5" t="n">
        <v>478067</v>
      </c>
      <c r="E35" s="5" t="n">
        <v>3246710</v>
      </c>
    </row>
    <row r="36" spans="1:8">
      <c r="A36" s="3" t="s">
        <v>1800</v>
      </c>
    </row>
    <row r="37" spans="1:8">
      <c r="A37" s="4" t="s">
        <v>1806</v>
      </c>
      <c r="C37" s="5" t="n">
        <v>11184517</v>
      </c>
      <c r="D37" s="5" t="n">
        <v>1719029</v>
      </c>
      <c r="E37" s="5" t="n">
        <v>8056078</v>
      </c>
    </row>
    <row r="38" spans="1:8">
      <c r="A38" s="4" t="s">
        <v>78</v>
      </c>
      <c r="C38" s="5" t="n">
        <v>14294967</v>
      </c>
      <c r="D38" s="5" t="n">
        <v>2197096</v>
      </c>
      <c r="E38" s="5" t="n">
        <v>11302788</v>
      </c>
    </row>
    <row r="39" spans="1:8">
      <c r="A39" s="3" t="s">
        <v>1801</v>
      </c>
    </row>
    <row r="40" spans="1:8">
      <c r="A40" s="4" t="s">
        <v>1802</v>
      </c>
      <c r="C40" s="5" t="n">
        <v>13791</v>
      </c>
      <c r="D40" s="5" t="n">
        <v>2120</v>
      </c>
      <c r="E40" s="5" t="n">
        <v>13791</v>
      </c>
    </row>
    <row r="41" spans="1:8">
      <c r="A41" s="4" t="s">
        <v>81</v>
      </c>
      <c r="C41" s="5" t="n">
        <v>7257689</v>
      </c>
      <c r="D41" s="5" t="n">
        <v>1115486</v>
      </c>
      <c r="E41" s="5" t="n">
        <v>7248240</v>
      </c>
    </row>
    <row r="42" spans="1:8">
      <c r="A42" s="4" t="s">
        <v>82</v>
      </c>
      <c r="C42" s="5" t="n">
        <v>-127331</v>
      </c>
      <c r="D42" s="5" t="n">
        <v>-19570</v>
      </c>
      <c r="E42" s="5" t="n">
        <v>-127331</v>
      </c>
    </row>
    <row r="43" spans="1:8">
      <c r="A43" s="4" t="s">
        <v>1803</v>
      </c>
      <c r="C43" s="5" t="n">
        <v>119592</v>
      </c>
      <c r="D43" s="5" t="n">
        <v>18381</v>
      </c>
      <c r="E43" s="5" t="n">
        <v>-54651</v>
      </c>
    </row>
    <row r="44" spans="1:8">
      <c r="A44" s="4" t="s">
        <v>84</v>
      </c>
      <c r="C44" s="5" t="n">
        <v>-18746454</v>
      </c>
      <c r="D44" s="5" t="n">
        <v>-2881277</v>
      </c>
      <c r="E44" s="5" t="n">
        <v>-15428426</v>
      </c>
    </row>
    <row r="45" spans="1:8">
      <c r="A45" s="4" t="s">
        <v>87</v>
      </c>
      <c r="C45" s="5" t="n">
        <v>-11482713</v>
      </c>
      <c r="D45" s="5" t="n">
        <v>-1764860</v>
      </c>
      <c r="E45" s="5" t="n">
        <v>-8348377</v>
      </c>
    </row>
    <row r="46" spans="1:8">
      <c r="A46" s="4" t="s">
        <v>88</v>
      </c>
      <c r="C46" s="5" t="n">
        <v>0</v>
      </c>
      <c r="D46" s="5" t="n">
        <v>0</v>
      </c>
      <c r="E46" s="5" t="n">
        <v>0</v>
      </c>
    </row>
    <row r="47" spans="1:8">
      <c r="A47" s="4" t="s">
        <v>1804</v>
      </c>
      <c r="C47" s="6" t="n">
        <v>2812254</v>
      </c>
      <c r="D47" s="7" t="n">
        <v>432236</v>
      </c>
      <c r="E47" s="6" t="n">
        <v>2954411</v>
      </c>
    </row>
    <row r="48" spans="1:8"/>
    <row r="49" spans="1:8">
      <c r="A49" s="4" t="s">
        <v>44</v>
      </c>
      <c r="B49" s="4" t="s">
        <v>92</v>
      </c>
    </row>
  </sheetData>
  <mergeCells count="3">
    <mergeCell ref="A1:B1"/>
    <mergeCell ref="A48:G48"/>
    <mergeCell ref="B49:G4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7</v>
      </c>
      <c r="B1" s="2" t="s">
        <v>1</v>
      </c>
    </row>
    <row r="2" spans="1:5">
      <c r="B2" s="2" t="s">
        <v>29</v>
      </c>
      <c r="C2" s="2" t="s">
        <v>30</v>
      </c>
      <c r="D2" s="2" t="s">
        <v>31</v>
      </c>
      <c r="E2" s="2" t="s">
        <v>144</v>
      </c>
    </row>
    <row r="3" spans="1:5">
      <c r="A3" s="3" t="s">
        <v>1808</v>
      </c>
    </row>
    <row r="4" spans="1:5">
      <c r="A4" s="4" t="s">
        <v>113</v>
      </c>
      <c r="B4" s="6" t="n">
        <v>528166</v>
      </c>
      <c r="C4" s="7" t="n">
        <v>81178</v>
      </c>
      <c r="D4" s="6" t="n">
        <v>630873</v>
      </c>
      <c r="E4" s="6" t="n">
        <v>854315</v>
      </c>
    </row>
    <row r="5" spans="1:5">
      <c r="A5" s="4" t="s">
        <v>114</v>
      </c>
      <c r="B5" s="5" t="n">
        <v>294698</v>
      </c>
      <c r="C5" s="5" t="n">
        <v>45294</v>
      </c>
      <c r="D5" s="5" t="n">
        <v>542758</v>
      </c>
      <c r="E5" s="5" t="n">
        <v>523150</v>
      </c>
    </row>
    <row r="6" spans="1:5">
      <c r="A6" s="4" t="s">
        <v>115</v>
      </c>
      <c r="B6" s="5" t="n">
        <v>138262</v>
      </c>
      <c r="C6" s="5" t="n">
        <v>21250</v>
      </c>
      <c r="D6" s="5" t="n">
        <v>146850</v>
      </c>
      <c r="E6" s="5" t="n">
        <v>396991</v>
      </c>
    </row>
    <row r="7" spans="1:5">
      <c r="A7" s="4" t="s">
        <v>121</v>
      </c>
      <c r="B7" s="5" t="n">
        <v>3247627</v>
      </c>
      <c r="C7" s="5" t="n">
        <v>499151</v>
      </c>
      <c r="D7" s="5" t="n">
        <v>2836738</v>
      </c>
      <c r="E7" s="5" t="n">
        <v>5415355</v>
      </c>
    </row>
    <row r="8" spans="1:5">
      <c r="A8" s="4" t="s">
        <v>1809</v>
      </c>
      <c r="B8" s="5" t="n">
        <v>32903</v>
      </c>
      <c r="C8" s="5" t="n">
        <v>5057</v>
      </c>
      <c r="D8" s="5" t="n">
        <v>6000</v>
      </c>
      <c r="E8" s="5" t="n">
        <v>-132709</v>
      </c>
    </row>
    <row r="9" spans="1:5">
      <c r="A9" s="4" t="s">
        <v>127</v>
      </c>
      <c r="B9" s="5" t="n">
        <v>12279</v>
      </c>
      <c r="C9" s="5" t="n">
        <v>1887</v>
      </c>
      <c r="D9" s="5" t="n">
        <v>14716</v>
      </c>
      <c r="E9" s="5" t="n">
        <v>5700</v>
      </c>
    </row>
    <row r="10" spans="1:5">
      <c r="A10" s="4" t="s">
        <v>128</v>
      </c>
      <c r="B10" s="5" t="n">
        <v>-3450130</v>
      </c>
      <c r="C10" s="5" t="n">
        <v>-530276</v>
      </c>
      <c r="D10" s="5" t="n">
        <v>-2088520</v>
      </c>
      <c r="E10" s="5" t="n">
        <v>-5166816</v>
      </c>
    </row>
    <row r="11" spans="1:5">
      <c r="A11" s="4" t="s">
        <v>1810</v>
      </c>
      <c r="B11" s="5" t="n">
        <v>-508</v>
      </c>
      <c r="C11" s="5" t="n">
        <v>-78</v>
      </c>
      <c r="D11" s="5" t="n">
        <v>-17554</v>
      </c>
      <c r="E11" s="5" t="n">
        <v>-829</v>
      </c>
    </row>
    <row r="12" spans="1:5">
      <c r="A12" s="4" t="s">
        <v>129</v>
      </c>
      <c r="B12" s="5" t="n">
        <v>220</v>
      </c>
      <c r="C12" s="5" t="n">
        <v>34</v>
      </c>
      <c r="D12" s="5" t="n">
        <v>12895</v>
      </c>
      <c r="E12" s="5" t="n">
        <v>731191</v>
      </c>
    </row>
    <row r="13" spans="1:5">
      <c r="A13" s="4" t="s">
        <v>134</v>
      </c>
      <c r="B13" s="5" t="n">
        <v>164518</v>
      </c>
      <c r="C13" s="5" t="n">
        <v>25286</v>
      </c>
      <c r="D13" s="5" t="n">
        <v>-223436</v>
      </c>
      <c r="E13" s="5" t="n">
        <v>-121215</v>
      </c>
    </row>
    <row r="14" spans="1:5">
      <c r="A14" s="4" t="s">
        <v>135</v>
      </c>
      <c r="B14" s="5" t="n">
        <v>0</v>
      </c>
      <c r="C14" s="5" t="n">
        <v>0</v>
      </c>
      <c r="D14" s="5" t="n">
        <v>0</v>
      </c>
      <c r="E14" s="5" t="n">
        <v>-749</v>
      </c>
    </row>
    <row r="15" spans="1:5">
      <c r="A15" s="4" t="s">
        <v>1811</v>
      </c>
      <c r="B15" s="5" t="n">
        <v>-3143785</v>
      </c>
      <c r="C15" s="5" t="n">
        <v>-483191</v>
      </c>
      <c r="D15" s="5" t="n">
        <v>-2332329</v>
      </c>
      <c r="E15" s="5" t="n">
        <v>-5732611</v>
      </c>
    </row>
    <row r="16" spans="1:5">
      <c r="A16" s="4" t="s">
        <v>1805</v>
      </c>
    </row>
    <row r="17" spans="1:5">
      <c r="A17" s="3" t="s">
        <v>1808</v>
      </c>
    </row>
    <row r="18" spans="1:5">
      <c r="A18" s="4" t="s">
        <v>113</v>
      </c>
      <c r="B18" s="5" t="n">
        <v>2277</v>
      </c>
      <c r="C18" s="5" t="n">
        <v>350</v>
      </c>
      <c r="D18" s="5" t="n">
        <v>29261</v>
      </c>
      <c r="E18" s="5" t="n">
        <v>76890</v>
      </c>
    </row>
    <row r="19" spans="1:5">
      <c r="A19" s="4" t="s">
        <v>114</v>
      </c>
      <c r="B19" s="5" t="n">
        <v>26405</v>
      </c>
      <c r="C19" s="5" t="n">
        <v>4058</v>
      </c>
      <c r="D19" s="5" t="n">
        <v>13087</v>
      </c>
      <c r="E19" s="5" t="n">
        <v>54101</v>
      </c>
    </row>
    <row r="20" spans="1:5">
      <c r="A20" s="4" t="s">
        <v>115</v>
      </c>
      <c r="B20" s="5" t="n">
        <v>0</v>
      </c>
      <c r="C20" s="5" t="n">
        <v>0</v>
      </c>
      <c r="D20" s="5" t="n">
        <v>0</v>
      </c>
      <c r="E20" s="5" t="n">
        <v>1295</v>
      </c>
    </row>
    <row r="21" spans="1:5">
      <c r="A21" s="4" t="s">
        <v>121</v>
      </c>
      <c r="B21" s="5" t="n">
        <v>28682</v>
      </c>
      <c r="C21" s="5" t="n">
        <v>4408</v>
      </c>
      <c r="D21" s="5" t="n">
        <v>42348</v>
      </c>
      <c r="E21" s="5" t="n">
        <v>132286</v>
      </c>
    </row>
    <row r="22" spans="1:5">
      <c r="A22" s="4" t="s">
        <v>124</v>
      </c>
      <c r="B22" s="5" t="n">
        <v>-126</v>
      </c>
      <c r="C22" s="5" t="n">
        <v>-19</v>
      </c>
      <c r="D22" s="5" t="n">
        <v>-47</v>
      </c>
      <c r="E22" s="5" t="n">
        <v>-2810</v>
      </c>
    </row>
    <row r="23" spans="1:5">
      <c r="A23" s="4" t="s">
        <v>1809</v>
      </c>
      <c r="B23" s="5" t="n">
        <v>-19397</v>
      </c>
      <c r="C23" s="5" t="n">
        <v>-2981</v>
      </c>
      <c r="D23" s="5" t="n">
        <v>4792</v>
      </c>
      <c r="E23" s="5" t="n">
        <v>12895</v>
      </c>
    </row>
    <row r="24" spans="1:5">
      <c r="A24" s="4" t="s">
        <v>127</v>
      </c>
      <c r="B24" s="5" t="n">
        <v>426</v>
      </c>
      <c r="C24" s="5" t="n">
        <v>65</v>
      </c>
      <c r="D24" s="5" t="n">
        <v>421</v>
      </c>
      <c r="E24" s="5" t="n">
        <v>406</v>
      </c>
    </row>
    <row r="25" spans="1:5">
      <c r="A25" s="4" t="s">
        <v>128</v>
      </c>
      <c r="B25" s="5" t="n">
        <v>-47779</v>
      </c>
      <c r="C25" s="5" t="n">
        <v>-7343</v>
      </c>
      <c r="D25" s="5" t="n">
        <v>-37182</v>
      </c>
      <c r="E25" s="5" t="n">
        <v>-121795</v>
      </c>
    </row>
    <row r="26" spans="1:5">
      <c r="A26" s="4" t="s">
        <v>1810</v>
      </c>
      <c r="B26" s="5" t="n">
        <v>-3270249</v>
      </c>
      <c r="C26" s="5" t="n">
        <v>-502628</v>
      </c>
      <c r="D26" s="5" t="n">
        <v>-2060472</v>
      </c>
      <c r="E26" s="5" t="n">
        <v>-5478731</v>
      </c>
    </row>
    <row r="27" spans="1:5">
      <c r="A27" s="4" t="s">
        <v>129</v>
      </c>
      <c r="B27" s="5" t="n">
        <v>0</v>
      </c>
      <c r="C27" s="5" t="n">
        <v>0</v>
      </c>
      <c r="D27" s="5" t="n">
        <v>0</v>
      </c>
      <c r="E27" s="5" t="n">
        <v>0</v>
      </c>
    </row>
    <row r="28" spans="1:5">
      <c r="A28" s="4" t="s">
        <v>131</v>
      </c>
      <c r="B28" s="5" t="n">
        <v>-3318028</v>
      </c>
      <c r="C28" s="5" t="n">
        <v>-509971</v>
      </c>
      <c r="D28" s="5" t="n">
        <v>-2097654</v>
      </c>
      <c r="E28" s="5" t="n">
        <v>-5600526</v>
      </c>
    </row>
    <row r="29" spans="1:5">
      <c r="A29" s="4" t="s">
        <v>134</v>
      </c>
      <c r="B29" s="5" t="n">
        <v>174243</v>
      </c>
      <c r="C29" s="5" t="n">
        <v>26780</v>
      </c>
      <c r="D29" s="5" t="n">
        <v>-234675</v>
      </c>
      <c r="E29" s="5" t="n">
        <v>-131336</v>
      </c>
    </row>
    <row r="30" spans="1:5">
      <c r="A30" s="4" t="s">
        <v>135</v>
      </c>
      <c r="B30" s="5" t="n">
        <v>0</v>
      </c>
      <c r="C30" s="5" t="n">
        <v>0</v>
      </c>
      <c r="D30" s="5" t="n">
        <v>0</v>
      </c>
      <c r="E30" s="5" t="n">
        <v>-749</v>
      </c>
    </row>
    <row r="31" spans="1:5">
      <c r="A31" s="4" t="s">
        <v>1811</v>
      </c>
      <c r="B31" s="6" t="n">
        <v>-3143785</v>
      </c>
      <c r="C31" s="7" t="n">
        <v>-483191</v>
      </c>
      <c r="D31" s="6" t="n">
        <v>-2332329</v>
      </c>
      <c r="E31" s="6" t="n">
        <v>-5732611</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94</v>
      </c>
    </row>
    <row r="3" spans="1:2">
      <c r="A3" s="3" t="s">
        <v>267</v>
      </c>
    </row>
    <row r="4" spans="1:2">
      <c r="A4" s="4" t="s">
        <v>268</v>
      </c>
      <c r="B4" s="4" t="s">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2</v>
      </c>
      <c r="B1" s="2" t="s">
        <v>1</v>
      </c>
    </row>
    <row r="2" spans="1:5">
      <c r="B2" s="2" t="s">
        <v>29</v>
      </c>
      <c r="C2" s="2" t="s">
        <v>30</v>
      </c>
      <c r="D2" s="2" t="s">
        <v>31</v>
      </c>
      <c r="E2" s="2" t="s">
        <v>144</v>
      </c>
    </row>
    <row r="3" spans="1:5">
      <c r="A3" s="3" t="s">
        <v>1813</v>
      </c>
    </row>
    <row r="4" spans="1:5">
      <c r="A4" s="4" t="s">
        <v>1814</v>
      </c>
      <c r="B4" s="6" t="n">
        <v>100767</v>
      </c>
      <c r="C4" s="7" t="n">
        <v>15486</v>
      </c>
      <c r="D4" s="6" t="n">
        <v>-415404</v>
      </c>
      <c r="E4" s="6" t="n">
        <v>984667</v>
      </c>
    </row>
    <row r="5" spans="1:5">
      <c r="A5" s="3" t="s">
        <v>1815</v>
      </c>
    </row>
    <row r="6" spans="1:5">
      <c r="A6" s="4" t="s">
        <v>1816</v>
      </c>
      <c r="B6" s="5" t="n">
        <v>-232888</v>
      </c>
      <c r="C6" s="5" t="n">
        <v>-35793</v>
      </c>
      <c r="D6" s="5" t="n">
        <v>-398178</v>
      </c>
      <c r="E6" s="5" t="n">
        <v>1413458</v>
      </c>
    </row>
    <row r="7" spans="1:5">
      <c r="A7" s="3" t="s">
        <v>218</v>
      </c>
    </row>
    <row r="8" spans="1:5">
      <c r="A8" s="4" t="s">
        <v>1817</v>
      </c>
      <c r="B8" s="5" t="n">
        <v>29568</v>
      </c>
      <c r="C8" s="5" t="n">
        <v>4545</v>
      </c>
      <c r="D8" s="5" t="n">
        <v>29211</v>
      </c>
      <c r="E8" s="5" t="n">
        <v>-2249652</v>
      </c>
    </row>
    <row r="9" spans="1:5">
      <c r="A9" s="4" t="s">
        <v>1818</v>
      </c>
      <c r="B9" s="5" t="n">
        <v>-128588</v>
      </c>
      <c r="C9" s="5" t="n">
        <v>-19763</v>
      </c>
      <c r="D9" s="5" t="n">
        <v>-734107</v>
      </c>
      <c r="E9" s="5" t="n">
        <v>171695</v>
      </c>
    </row>
    <row r="10" spans="1:5">
      <c r="A10" s="4" t="s">
        <v>236</v>
      </c>
      <c r="B10" s="5" t="n">
        <v>506642</v>
      </c>
      <c r="C10" s="5" t="n">
        <v>77869</v>
      </c>
      <c r="D10" s="5" t="n">
        <v>1240749</v>
      </c>
      <c r="E10" s="5" t="n">
        <v>1069054</v>
      </c>
    </row>
    <row r="11" spans="1:5">
      <c r="A11" s="4" t="s">
        <v>237</v>
      </c>
      <c r="B11" s="5" t="n">
        <v>378054</v>
      </c>
      <c r="C11" s="5" t="n">
        <v>58106</v>
      </c>
      <c r="D11" s="5" t="n">
        <v>506642</v>
      </c>
      <c r="E11" s="5" t="n">
        <v>1240749</v>
      </c>
    </row>
    <row r="12" spans="1:5">
      <c r="A12" s="4" t="s">
        <v>1805</v>
      </c>
    </row>
    <row r="13" spans="1:5">
      <c r="A13" s="3" t="s">
        <v>1813</v>
      </c>
    </row>
    <row r="14" spans="1:5">
      <c r="A14" s="4" t="s">
        <v>1814</v>
      </c>
      <c r="B14" s="5" t="n">
        <v>-668</v>
      </c>
      <c r="C14" s="5" t="n">
        <v>-103</v>
      </c>
      <c r="D14" s="5" t="n">
        <v>-32459</v>
      </c>
      <c r="E14" s="5" t="n">
        <v>-32709</v>
      </c>
    </row>
    <row r="15" spans="1:5">
      <c r="A15" s="3" t="s">
        <v>1815</v>
      </c>
    </row>
    <row r="16" spans="1:5">
      <c r="A16" s="4" t="s">
        <v>1819</v>
      </c>
      <c r="B16" s="5" t="n">
        <v>1399</v>
      </c>
      <c r="C16" s="5" t="n">
        <v>215</v>
      </c>
      <c r="D16" s="5" t="n">
        <v>31767</v>
      </c>
      <c r="E16" s="5" t="n">
        <v>253063</v>
      </c>
    </row>
    <row r="17" spans="1:5">
      <c r="A17" s="4" t="s">
        <v>1816</v>
      </c>
      <c r="B17" s="5" t="n">
        <v>1399</v>
      </c>
      <c r="C17" s="5" t="n">
        <v>215</v>
      </c>
      <c r="D17" s="5" t="n">
        <v>31767</v>
      </c>
      <c r="E17" s="5" t="n">
        <v>253063</v>
      </c>
    </row>
    <row r="18" spans="1:5">
      <c r="A18" s="3" t="s">
        <v>218</v>
      </c>
    </row>
    <row r="19" spans="1:5">
      <c r="A19" s="4" t="s">
        <v>221</v>
      </c>
      <c r="B19" s="5" t="n">
        <v>0</v>
      </c>
      <c r="C19" s="5" t="n">
        <v>0</v>
      </c>
      <c r="D19" s="5" t="n">
        <v>0</v>
      </c>
      <c r="E19" s="5" t="n">
        <v>-221109</v>
      </c>
    </row>
    <row r="20" spans="1:5">
      <c r="A20" s="4" t="s">
        <v>1820</v>
      </c>
      <c r="B20" s="5" t="n">
        <v>0</v>
      </c>
      <c r="C20" s="5" t="n">
        <v>0</v>
      </c>
      <c r="D20" s="5" t="n">
        <v>0</v>
      </c>
      <c r="E20" s="5" t="n">
        <v>0</v>
      </c>
    </row>
    <row r="21" spans="1:5">
      <c r="A21" s="4" t="s">
        <v>1817</v>
      </c>
      <c r="B21" s="5" t="n">
        <v>0</v>
      </c>
      <c r="C21" s="5" t="n">
        <v>0</v>
      </c>
      <c r="D21" s="5" t="n">
        <v>0</v>
      </c>
      <c r="E21" s="5" t="n">
        <v>-221109</v>
      </c>
    </row>
    <row r="22" spans="1:5">
      <c r="A22" s="4" t="s">
        <v>1818</v>
      </c>
      <c r="B22" s="5" t="n">
        <v>731</v>
      </c>
      <c r="C22" s="5" t="n">
        <v>112</v>
      </c>
      <c r="D22" s="5" t="n">
        <v>-692</v>
      </c>
      <c r="E22" s="5" t="n">
        <v>-755</v>
      </c>
    </row>
    <row r="23" spans="1:5">
      <c r="A23" s="4" t="s">
        <v>236</v>
      </c>
      <c r="B23" s="5" t="n">
        <v>453</v>
      </c>
      <c r="C23" s="5" t="n">
        <v>70</v>
      </c>
      <c r="D23" s="5" t="n">
        <v>1145</v>
      </c>
      <c r="E23" s="5" t="n">
        <v>1900</v>
      </c>
    </row>
    <row r="24" spans="1:5">
      <c r="A24" s="4" t="s">
        <v>237</v>
      </c>
      <c r="B24" s="6" t="n">
        <v>1184</v>
      </c>
      <c r="C24" s="7" t="n">
        <v>182</v>
      </c>
      <c r="D24" s="6" t="n">
        <v>453</v>
      </c>
      <c r="E24" s="6" t="n">
        <v>1145</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1</v>
      </c>
      <c r="B1" s="2" t="s">
        <v>1</v>
      </c>
    </row>
    <row r="2" spans="1:3">
      <c r="B2" s="2" t="s">
        <v>94</v>
      </c>
      <c r="C2" s="2" t="s">
        <v>95</v>
      </c>
    </row>
    <row r="3" spans="1:3">
      <c r="A3" s="4" t="s">
        <v>1822</v>
      </c>
      <c r="B3" s="8" t="n">
        <v>0.01</v>
      </c>
      <c r="C3" s="8" t="n">
        <v>0.01</v>
      </c>
    </row>
    <row r="4" spans="1:3">
      <c r="A4" s="4" t="s">
        <v>1805</v>
      </c>
    </row>
    <row r="5" spans="1:3">
      <c r="A5" s="4" t="s">
        <v>1822</v>
      </c>
      <c r="B5" s="8" t="n">
        <v>0.01</v>
      </c>
      <c r="C5" s="8" t="n">
        <v>0.01</v>
      </c>
    </row>
    <row r="6" spans="1:3">
      <c r="A6" s="4" t="s">
        <v>1823</v>
      </c>
      <c r="B6" s="4" t="s">
        <v>6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v>
      </c>
      <c r="B1" s="2" t="s">
        <v>1</v>
      </c>
    </row>
    <row r="2" spans="1:2">
      <c r="B2" s="2" t="s">
        <v>94</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94</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94</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94</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94</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94</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v>
      </c>
      <c r="C1" s="2" t="s">
        <v>29</v>
      </c>
      <c r="D1" s="2" t="s">
        <v>30</v>
      </c>
      <c r="E1" s="2" t="s">
        <v>31</v>
      </c>
    </row>
    <row r="2" spans="1:5">
      <c r="A2" s="3" t="s">
        <v>32</v>
      </c>
    </row>
    <row r="3" spans="1:5">
      <c r="A3" s="4" t="s">
        <v>33</v>
      </c>
      <c r="C3" s="6" t="n">
        <v>378054</v>
      </c>
      <c r="D3" s="7" t="n">
        <v>58106</v>
      </c>
      <c r="E3" s="6" t="n">
        <v>506642</v>
      </c>
    </row>
    <row r="4" spans="1:5">
      <c r="A4" s="4" t="s">
        <v>34</v>
      </c>
      <c r="C4" s="5" t="n">
        <v>342687</v>
      </c>
      <c r="D4" s="5" t="n">
        <v>52670</v>
      </c>
      <c r="E4" s="5" t="n">
        <v>361797</v>
      </c>
    </row>
    <row r="5" spans="1:5">
      <c r="A5" s="4" t="s">
        <v>35</v>
      </c>
      <c r="C5" s="5" t="n">
        <v>37220</v>
      </c>
      <c r="D5" s="5" t="n">
        <v>5721</v>
      </c>
      <c r="E5" s="5" t="n">
        <v>0</v>
      </c>
    </row>
    <row r="6" spans="1:5">
      <c r="A6" s="4" t="s">
        <v>36</v>
      </c>
      <c r="C6" s="5" t="n">
        <v>2142188</v>
      </c>
      <c r="D6" s="5" t="n">
        <v>329248</v>
      </c>
      <c r="E6" s="5" t="n">
        <v>2096583</v>
      </c>
    </row>
    <row r="7" spans="1:5">
      <c r="A7" s="4" t="s">
        <v>37</v>
      </c>
      <c r="C7" s="5" t="n">
        <v>1133486</v>
      </c>
      <c r="D7" s="5" t="n">
        <v>174214</v>
      </c>
      <c r="E7" s="5" t="n">
        <v>1314834</v>
      </c>
    </row>
    <row r="8" spans="1:5">
      <c r="A8" s="4" t="s">
        <v>38</v>
      </c>
      <c r="C8" s="5" t="n">
        <v>487672</v>
      </c>
      <c r="D8" s="5" t="n">
        <v>74954</v>
      </c>
      <c r="E8" s="5" t="n">
        <v>475347</v>
      </c>
    </row>
    <row r="9" spans="1:5">
      <c r="A9" s="4" t="s">
        <v>39</v>
      </c>
      <c r="C9" s="5" t="n">
        <v>356564</v>
      </c>
      <c r="D9" s="5" t="n">
        <v>54803</v>
      </c>
      <c r="E9" s="5" t="n">
        <v>328704</v>
      </c>
    </row>
    <row r="10" spans="1:5">
      <c r="A10" s="4" t="s">
        <v>40</v>
      </c>
      <c r="C10" s="5" t="n">
        <v>1285218</v>
      </c>
      <c r="D10" s="5" t="n">
        <v>197534</v>
      </c>
      <c r="E10" s="5" t="n">
        <v>1331558</v>
      </c>
    </row>
    <row r="11" spans="1:5">
      <c r="A11" s="4" t="s">
        <v>41</v>
      </c>
      <c r="C11" s="5" t="n">
        <v>205981</v>
      </c>
      <c r="D11" s="5" t="n">
        <v>31659</v>
      </c>
      <c r="E11" s="5" t="n">
        <v>214248</v>
      </c>
    </row>
    <row r="12" spans="1:5">
      <c r="A12" s="4" t="s">
        <v>42</v>
      </c>
      <c r="C12" s="5" t="n">
        <v>6369070</v>
      </c>
      <c r="D12" s="5" t="n">
        <v>978909</v>
      </c>
      <c r="E12" s="5" t="n">
        <v>6629713</v>
      </c>
    </row>
    <row r="13" spans="1:5">
      <c r="A13" s="4" t="s">
        <v>43</v>
      </c>
      <c r="B13" s="4" t="s">
        <v>44</v>
      </c>
      <c r="C13" s="5" t="n">
        <v>32000</v>
      </c>
      <c r="D13" s="5" t="n">
        <v>4918</v>
      </c>
      <c r="E13" s="5" t="n">
        <v>32332</v>
      </c>
    </row>
    <row r="14" spans="1:5">
      <c r="A14" s="4" t="s">
        <v>45</v>
      </c>
      <c r="C14" s="5" t="n">
        <v>0</v>
      </c>
      <c r="D14" s="5" t="n">
        <v>0</v>
      </c>
      <c r="E14" s="5" t="n">
        <v>343591</v>
      </c>
    </row>
    <row r="15" spans="1:5">
      <c r="A15" s="4" t="s">
        <v>46</v>
      </c>
      <c r="C15" s="5" t="n">
        <v>188895</v>
      </c>
      <c r="D15" s="5" t="n">
        <v>29033</v>
      </c>
      <c r="E15" s="5" t="n">
        <v>355192</v>
      </c>
    </row>
    <row r="16" spans="1:5">
      <c r="A16" s="4" t="s">
        <v>47</v>
      </c>
      <c r="C16" s="5" t="n">
        <v>2687909</v>
      </c>
      <c r="D16" s="5" t="n">
        <v>413124</v>
      </c>
      <c r="E16" s="5" t="n">
        <v>4879086</v>
      </c>
    </row>
    <row r="17" spans="1:5">
      <c r="A17" s="4" t="s">
        <v>48</v>
      </c>
      <c r="C17" s="5" t="n">
        <v>483744</v>
      </c>
      <c r="D17" s="5" t="n">
        <v>74350</v>
      </c>
      <c r="E17" s="5" t="n">
        <v>672045</v>
      </c>
    </row>
    <row r="18" spans="1:5">
      <c r="A18" s="4" t="s">
        <v>49</v>
      </c>
      <c r="C18" s="5" t="n">
        <v>393609</v>
      </c>
      <c r="D18" s="5" t="n">
        <v>60497</v>
      </c>
      <c r="E18" s="5" t="n">
        <v>402680</v>
      </c>
    </row>
    <row r="19" spans="1:5">
      <c r="A19" s="4" t="s">
        <v>50</v>
      </c>
      <c r="C19" s="5" t="n">
        <v>57860</v>
      </c>
      <c r="D19" s="5" t="n">
        <v>8893</v>
      </c>
      <c r="E19" s="5" t="n">
        <v>58110</v>
      </c>
    </row>
    <row r="20" spans="1:5">
      <c r="A20" s="4" t="s">
        <v>51</v>
      </c>
      <c r="C20" s="5" t="n">
        <v>192</v>
      </c>
      <c r="D20" s="5" t="n">
        <v>30</v>
      </c>
      <c r="E20" s="5" t="n">
        <v>203</v>
      </c>
    </row>
    <row r="21" spans="1:5">
      <c r="A21" s="4" t="s">
        <v>52</v>
      </c>
      <c r="C21" s="5" t="n">
        <v>67819</v>
      </c>
      <c r="D21" s="5" t="n">
        <v>10424</v>
      </c>
      <c r="E21" s="5" t="n">
        <v>67457</v>
      </c>
    </row>
    <row r="22" spans="1:5">
      <c r="A22" s="4" t="s">
        <v>53</v>
      </c>
      <c r="C22" s="5" t="n">
        <v>61737</v>
      </c>
      <c r="D22" s="5" t="n">
        <v>9489</v>
      </c>
      <c r="E22" s="5" t="n">
        <v>59405</v>
      </c>
    </row>
    <row r="23" spans="1:5">
      <c r="A23" s="4" t="s">
        <v>54</v>
      </c>
      <c r="C23" s="5" t="n">
        <v>10342835</v>
      </c>
      <c r="D23" s="5" t="n">
        <v>1589667</v>
      </c>
      <c r="E23" s="5" t="n">
        <v>13499814</v>
      </c>
    </row>
    <row r="24" spans="1:5">
      <c r="A24" s="3" t="s">
        <v>55</v>
      </c>
    </row>
    <row r="25" spans="1:5">
      <c r="A25" s="4" t="s">
        <v>56</v>
      </c>
      <c r="C25" s="5" t="n">
        <v>10407007</v>
      </c>
      <c r="D25" s="5" t="n">
        <v>1599528</v>
      </c>
      <c r="E25" s="5" t="n">
        <v>9010205</v>
      </c>
    </row>
    <row r="26" spans="1:5">
      <c r="A26" s="4" t="s">
        <v>57</v>
      </c>
      <c r="C26" s="5" t="n">
        <v>2321561</v>
      </c>
      <c r="D26" s="5" t="n">
        <v>356817</v>
      </c>
      <c r="E26" s="5" t="n">
        <v>2471812</v>
      </c>
    </row>
    <row r="27" spans="1:5">
      <c r="A27" s="4" t="s">
        <v>58</v>
      </c>
      <c r="C27" s="5" t="n">
        <v>423854</v>
      </c>
      <c r="D27" s="5" t="n">
        <v>65145</v>
      </c>
      <c r="E27" s="5" t="n">
        <v>278106</v>
      </c>
    </row>
    <row r="28" spans="1:5">
      <c r="A28" s="4" t="s">
        <v>59</v>
      </c>
      <c r="B28" s="4" t="s">
        <v>60</v>
      </c>
      <c r="C28" s="5" t="n">
        <v>313780</v>
      </c>
      <c r="D28" s="5" t="n">
        <v>48227</v>
      </c>
      <c r="E28" s="5" t="n">
        <v>393063</v>
      </c>
    </row>
    <row r="29" spans="1:5">
      <c r="A29" s="4" t="s">
        <v>61</v>
      </c>
      <c r="C29" s="5" t="n">
        <v>39949</v>
      </c>
      <c r="D29" s="5" t="n">
        <v>6140</v>
      </c>
      <c r="E29" s="5" t="n">
        <v>37462</v>
      </c>
    </row>
    <row r="30" spans="1:5">
      <c r="A30" s="4" t="s">
        <v>62</v>
      </c>
      <c r="C30" s="5" t="n">
        <v>3053</v>
      </c>
      <c r="D30" s="5" t="n">
        <v>469</v>
      </c>
      <c r="E30" s="5" t="n">
        <v>2807</v>
      </c>
    </row>
    <row r="31" spans="1:5">
      <c r="A31" s="4" t="s">
        <v>63</v>
      </c>
      <c r="C31" s="5" t="n">
        <v>106424</v>
      </c>
      <c r="D31" s="5" t="n">
        <v>16357</v>
      </c>
      <c r="E31" s="5" t="n">
        <v>51808</v>
      </c>
    </row>
    <row r="32" spans="1:5">
      <c r="A32" s="4" t="s">
        <v>64</v>
      </c>
      <c r="C32" s="5" t="n">
        <v>1142587</v>
      </c>
      <c r="D32" s="5" t="n">
        <v>175612</v>
      </c>
      <c r="E32" s="5" t="n">
        <v>624560</v>
      </c>
    </row>
    <row r="33" spans="1:5">
      <c r="A33" s="4" t="s">
        <v>65</v>
      </c>
      <c r="C33" s="5" t="n">
        <v>350604</v>
      </c>
      <c r="D33" s="5" t="n">
        <v>53887</v>
      </c>
      <c r="E33" s="5" t="n">
        <v>233135</v>
      </c>
    </row>
    <row r="34" spans="1:5">
      <c r="A34" s="4" t="s">
        <v>66</v>
      </c>
      <c r="C34" s="5" t="n">
        <v>248887</v>
      </c>
      <c r="D34" s="5" t="n">
        <v>38253</v>
      </c>
      <c r="E34" s="5" t="n">
        <v>248887</v>
      </c>
    </row>
    <row r="35" spans="1:5">
      <c r="A35" s="4" t="s">
        <v>67</v>
      </c>
      <c r="C35" s="5" t="n">
        <v>678003</v>
      </c>
      <c r="D35" s="5" t="n">
        <v>104210</v>
      </c>
      <c r="E35" s="5" t="n">
        <v>745229</v>
      </c>
    </row>
    <row r="36" spans="1:5">
      <c r="A36" s="4" t="s">
        <v>68</v>
      </c>
      <c r="C36" s="5" t="n">
        <v>16035709</v>
      </c>
      <c r="D36" s="5" t="n">
        <v>2464645</v>
      </c>
      <c r="E36" s="5" t="n">
        <v>14097074</v>
      </c>
    </row>
    <row r="37" spans="1:5">
      <c r="A37" s="4" t="s">
        <v>69</v>
      </c>
      <c r="C37" s="5" t="n">
        <v>920292</v>
      </c>
      <c r="D37" s="5" t="n">
        <v>141446</v>
      </c>
      <c r="E37" s="5" t="n">
        <v>2523621</v>
      </c>
    </row>
    <row r="38" spans="1:5">
      <c r="A38" s="4" t="s">
        <v>70</v>
      </c>
      <c r="C38" s="5" t="n">
        <v>1330716</v>
      </c>
      <c r="D38" s="5" t="n">
        <v>204527</v>
      </c>
      <c r="E38" s="5" t="n">
        <v>1412748</v>
      </c>
    </row>
    <row r="39" spans="1:5">
      <c r="A39" s="4" t="s">
        <v>71</v>
      </c>
      <c r="C39" s="5" t="n">
        <v>848953</v>
      </c>
      <c r="D39" s="5" t="n">
        <v>130482</v>
      </c>
      <c r="E39" s="5" t="n">
        <v>804344</v>
      </c>
    </row>
    <row r="40" spans="1:5">
      <c r="A40" s="4" t="s">
        <v>72</v>
      </c>
      <c r="C40" s="5" t="n">
        <v>8300</v>
      </c>
      <c r="D40" s="5" t="n">
        <v>1276</v>
      </c>
      <c r="E40" s="5" t="n">
        <v>10985</v>
      </c>
    </row>
    <row r="41" spans="1:5">
      <c r="A41" s="4" t="s">
        <v>73</v>
      </c>
      <c r="C41" s="5" t="n">
        <v>220915</v>
      </c>
      <c r="D41" s="5" t="n">
        <v>33954</v>
      </c>
      <c r="E41" s="5" t="n">
        <v>267367</v>
      </c>
    </row>
    <row r="42" spans="1:5">
      <c r="A42" s="4" t="s">
        <v>74</v>
      </c>
      <c r="C42" s="5" t="n">
        <v>748909</v>
      </c>
      <c r="D42" s="5" t="n">
        <v>115105</v>
      </c>
      <c r="E42" s="5" t="n">
        <v>799128</v>
      </c>
    </row>
    <row r="43" spans="1:5">
      <c r="A43" s="4" t="s">
        <v>75</v>
      </c>
      <c r="C43" s="5" t="n">
        <v>707820</v>
      </c>
      <c r="D43" s="5" t="n">
        <v>108790</v>
      </c>
      <c r="E43" s="5" t="n">
        <v>763393</v>
      </c>
    </row>
    <row r="44" spans="1:5">
      <c r="A44" s="4" t="s">
        <v>76</v>
      </c>
      <c r="C44" s="5" t="n">
        <v>13305</v>
      </c>
      <c r="D44" s="5" t="n">
        <v>2045</v>
      </c>
      <c r="E44" s="5" t="n">
        <v>13019</v>
      </c>
    </row>
    <row r="45" spans="1:5">
      <c r="A45" s="4" t="s">
        <v>77</v>
      </c>
      <c r="C45" s="5" t="n">
        <v>382</v>
      </c>
      <c r="D45" s="5" t="n">
        <v>59</v>
      </c>
      <c r="E45" s="5" t="n">
        <v>334</v>
      </c>
    </row>
    <row r="46" spans="1:5">
      <c r="A46" s="4" t="s">
        <v>78</v>
      </c>
      <c r="C46" s="5" t="n">
        <v>20835301</v>
      </c>
      <c r="D46" s="5" t="n">
        <v>3202329</v>
      </c>
      <c r="E46" s="5" t="n">
        <v>20692013</v>
      </c>
    </row>
    <row r="47" spans="1:5">
      <c r="A47" s="3" t="s">
        <v>79</v>
      </c>
    </row>
    <row r="48" spans="1:5">
      <c r="A48" s="4" t="s">
        <v>80</v>
      </c>
      <c r="C48" s="5" t="n">
        <v>13791</v>
      </c>
      <c r="D48" s="5" t="n">
        <v>2120</v>
      </c>
      <c r="E48" s="5" t="n">
        <v>13791</v>
      </c>
    </row>
    <row r="49" spans="1:5">
      <c r="A49" s="4" t="s">
        <v>81</v>
      </c>
      <c r="C49" s="5" t="n">
        <v>7257689</v>
      </c>
      <c r="D49" s="5" t="n">
        <v>1115486</v>
      </c>
      <c r="E49" s="5" t="n">
        <v>7248240</v>
      </c>
    </row>
    <row r="50" spans="1:5">
      <c r="A50" s="4" t="s">
        <v>82</v>
      </c>
      <c r="C50" s="5" t="n">
        <v>-127331</v>
      </c>
      <c r="D50" s="5" t="n">
        <v>-19570</v>
      </c>
      <c r="E50" s="5" t="n">
        <v>-127331</v>
      </c>
    </row>
    <row r="51" spans="1:5">
      <c r="A51" s="4" t="s">
        <v>83</v>
      </c>
      <c r="C51" s="5" t="n">
        <v>119592</v>
      </c>
      <c r="D51" s="5" t="n">
        <v>18381</v>
      </c>
      <c r="E51" s="5" t="n">
        <v>-54651</v>
      </c>
    </row>
    <row r="52" spans="1:5">
      <c r="A52" s="4" t="s">
        <v>84</v>
      </c>
      <c r="C52" s="5" t="n">
        <v>-18746454</v>
      </c>
      <c r="D52" s="5" t="n">
        <v>-2881277</v>
      </c>
      <c r="E52" s="5" t="n">
        <v>-15428426</v>
      </c>
    </row>
    <row r="53" spans="1:5">
      <c r="A53" s="4" t="s">
        <v>85</v>
      </c>
      <c r="C53" s="5" t="n">
        <v>-11482713</v>
      </c>
      <c r="D53" s="5" t="n">
        <v>-1764860</v>
      </c>
      <c r="E53" s="5" t="n">
        <v>-8348377</v>
      </c>
    </row>
    <row r="54" spans="1:5">
      <c r="A54" s="4" t="s">
        <v>86</v>
      </c>
      <c r="C54" s="5" t="n">
        <v>990247</v>
      </c>
      <c r="D54" s="5" t="n">
        <v>152198</v>
      </c>
      <c r="E54" s="5" t="n">
        <v>1156178</v>
      </c>
    </row>
    <row r="55" spans="1:5">
      <c r="A55" s="4" t="s">
        <v>87</v>
      </c>
      <c r="C55" s="5" t="n">
        <v>-10492466</v>
      </c>
      <c r="D55" s="5" t="n">
        <v>-1612662</v>
      </c>
      <c r="E55" s="5" t="n">
        <v>-7192199</v>
      </c>
    </row>
    <row r="56" spans="1:5">
      <c r="A56" s="4" t="s">
        <v>88</v>
      </c>
      <c r="C56" s="4" t="s">
        <v>89</v>
      </c>
      <c r="D56" s="4" t="s">
        <v>89</v>
      </c>
      <c r="E56" s="4" t="s">
        <v>89</v>
      </c>
    </row>
    <row r="57" spans="1:5">
      <c r="A57" s="4" t="s">
        <v>90</v>
      </c>
      <c r="C57" s="6" t="n">
        <v>10342835</v>
      </c>
      <c r="D57" s="7" t="n">
        <v>1589667</v>
      </c>
      <c r="E57" s="6" t="n">
        <v>13499814</v>
      </c>
    </row>
    <row r="58" spans="1:5"/>
    <row r="59" spans="1:5">
      <c r="A59" s="4" t="s">
        <v>44</v>
      </c>
      <c r="B59" s="4" t="s">
        <v>91</v>
      </c>
    </row>
    <row r="60" spans="1:5">
      <c r="A60" s="4" t="s">
        <v>60</v>
      </c>
      <c r="B60" s="4" t="s">
        <v>92</v>
      </c>
    </row>
  </sheetData>
  <mergeCells count="4">
    <mergeCell ref="A1:B1"/>
    <mergeCell ref="A58:D58"/>
    <mergeCell ref="B59:D59"/>
    <mergeCell ref="B60:D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94</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94</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94</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94</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94</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94</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94</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94</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94</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94</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94</v>
      </c>
      <c r="C1" s="2" t="s">
        <v>95</v>
      </c>
    </row>
    <row r="2" spans="1:3">
      <c r="A2" s="4" t="s">
        <v>96</v>
      </c>
      <c r="B2" s="8" t="n">
        <v>0.01</v>
      </c>
      <c r="C2" s="8" t="n">
        <v>0.01</v>
      </c>
    </row>
    <row r="3" spans="1:3">
      <c r="A3" s="4" t="s">
        <v>97</v>
      </c>
      <c r="B3" s="5" t="n">
        <v>1000000000</v>
      </c>
      <c r="C3" s="5" t="n">
        <v>1000000000</v>
      </c>
    </row>
    <row r="4" spans="1:3">
      <c r="A4" s="4" t="s">
        <v>98</v>
      </c>
      <c r="B4" s="5" t="n">
        <v>187490478</v>
      </c>
      <c r="C4" s="5" t="n">
        <v>187490478</v>
      </c>
    </row>
    <row r="5" spans="1:3">
      <c r="A5" s="4" t="s">
        <v>99</v>
      </c>
      <c r="B5" s="5" t="n">
        <v>181763770</v>
      </c>
      <c r="C5" s="5" t="n">
        <v>181763770</v>
      </c>
    </row>
    <row r="6" spans="1:3">
      <c r="A6" s="4" t="s">
        <v>100</v>
      </c>
      <c r="B6" s="5" t="n">
        <v>5726708</v>
      </c>
      <c r="C6" s="5" t="n">
        <v>5726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94</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94</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94</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94</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94</v>
      </c>
    </row>
    <row r="3" spans="1:2">
      <c r="A3" s="3" t="s">
        <v>348</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94</v>
      </c>
    </row>
    <row r="3" spans="1:2">
      <c r="A3" s="3" t="s">
        <v>352</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5</v>
      </c>
      <c r="B1" s="2" t="s">
        <v>1</v>
      </c>
    </row>
    <row r="2" spans="1:2">
      <c r="B2" s="2" t="s">
        <v>94</v>
      </c>
    </row>
    <row r="3" spans="1:2">
      <c r="A3" s="3" t="s">
        <v>356</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94</v>
      </c>
    </row>
    <row r="3" spans="1:2">
      <c r="A3" s="3" t="s">
        <v>360</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94</v>
      </c>
    </row>
    <row r="3" spans="1:2">
      <c r="A3" s="3" t="s">
        <v>25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402</v>
      </c>
      <c r="B23" s="4" t="s">
        <v>403</v>
      </c>
    </row>
    <row r="24" spans="1:2">
      <c r="A24" s="4" t="s">
        <v>404</v>
      </c>
      <c r="B24" s="4" t="s">
        <v>405</v>
      </c>
    </row>
    <row r="25" spans="1:2">
      <c r="A25" s="4" t="s">
        <v>406</v>
      </c>
      <c r="B25" s="4" t="s">
        <v>407</v>
      </c>
    </row>
    <row r="26" spans="1:2">
      <c r="A26" s="4" t="s">
        <v>408</v>
      </c>
      <c r="B26" s="4" t="s">
        <v>409</v>
      </c>
    </row>
    <row r="27" spans="1:2">
      <c r="A27" s="4" t="s">
        <v>410</v>
      </c>
      <c r="B27" s="4" t="s">
        <v>411</v>
      </c>
    </row>
    <row r="28" spans="1:2">
      <c r="A28" s="4" t="s">
        <v>412</v>
      </c>
      <c r="B28" s="4" t="s">
        <v>413</v>
      </c>
    </row>
    <row r="29" spans="1:2">
      <c r="A29" s="4" t="s">
        <v>414</v>
      </c>
      <c r="B29" s="4" t="s">
        <v>415</v>
      </c>
    </row>
    <row r="30" spans="1:2">
      <c r="A30" s="4" t="s">
        <v>416</v>
      </c>
      <c r="B30" s="4" t="s">
        <v>417</v>
      </c>
    </row>
    <row r="31" spans="1:2">
      <c r="A31" s="4" t="s">
        <v>418</v>
      </c>
      <c r="B31"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94</v>
      </c>
    </row>
    <row r="3" spans="1:2">
      <c r="A3" s="3" t="s">
        <v>25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1</v>
      </c>
      <c r="B1" s="2" t="s">
        <v>1</v>
      </c>
    </row>
    <row r="2" spans="1:5">
      <c r="B2" s="2" t="s">
        <v>102</v>
      </c>
      <c r="C2" s="2" t="s">
        <v>103</v>
      </c>
      <c r="D2" s="2" t="s">
        <v>104</v>
      </c>
      <c r="E2" s="2" t="s">
        <v>105</v>
      </c>
    </row>
    <row r="3" spans="1:5">
      <c r="A3" s="3" t="s">
        <v>106</v>
      </c>
    </row>
    <row r="4" spans="1:5">
      <c r="A4" s="4" t="s">
        <v>107</v>
      </c>
      <c r="B4" s="6" t="n">
        <v>7692631</v>
      </c>
      <c r="C4" s="7" t="n">
        <v>1182336</v>
      </c>
      <c r="D4" s="6" t="n">
        <v>8041258</v>
      </c>
      <c r="E4" s="6" t="n">
        <v>9333490</v>
      </c>
    </row>
    <row r="5" spans="1:5">
      <c r="A5" s="4" t="s">
        <v>108</v>
      </c>
      <c r="B5" s="5" t="n">
        <v>671093</v>
      </c>
      <c r="C5" s="5" t="n">
        <v>103145</v>
      </c>
      <c r="D5" s="5" t="n">
        <v>334841</v>
      </c>
      <c r="E5" s="5" t="n">
        <v>632296</v>
      </c>
    </row>
    <row r="6" spans="1:5">
      <c r="A6" s="4" t="s">
        <v>109</v>
      </c>
      <c r="B6" s="5" t="n">
        <v>8363724</v>
      </c>
      <c r="C6" s="5" t="n">
        <v>1285481</v>
      </c>
      <c r="D6" s="5" t="n">
        <v>8376099</v>
      </c>
      <c r="E6" s="5" t="n">
        <v>9965786</v>
      </c>
    </row>
    <row r="7" spans="1:5">
      <c r="A7" s="4" t="s">
        <v>110</v>
      </c>
      <c r="B7" s="5" t="n">
        <v>8058960</v>
      </c>
      <c r="C7" s="5" t="n">
        <v>1238639</v>
      </c>
      <c r="D7" s="5" t="n">
        <v>7224226</v>
      </c>
      <c r="E7" s="5" t="n">
        <v>8778456</v>
      </c>
    </row>
    <row r="8" spans="1:5">
      <c r="A8" s="4" t="s">
        <v>111</v>
      </c>
      <c r="B8" s="5" t="n">
        <v>304764</v>
      </c>
      <c r="C8" s="5" t="n">
        <v>46842</v>
      </c>
      <c r="D8" s="5" t="n">
        <v>1151873</v>
      </c>
      <c r="E8" s="5" t="n">
        <v>1187330</v>
      </c>
    </row>
    <row r="9" spans="1:5">
      <c r="A9" s="3" t="s">
        <v>112</v>
      </c>
    </row>
    <row r="10" spans="1:5">
      <c r="A10" s="4" t="s">
        <v>113</v>
      </c>
      <c r="B10" s="5" t="n">
        <v>528166</v>
      </c>
      <c r="C10" s="5" t="n">
        <v>81178</v>
      </c>
      <c r="D10" s="5" t="n">
        <v>630873</v>
      </c>
      <c r="E10" s="5" t="n">
        <v>854315</v>
      </c>
    </row>
    <row r="11" spans="1:5">
      <c r="A11" s="4" t="s">
        <v>114</v>
      </c>
      <c r="B11" s="5" t="n">
        <v>294698</v>
      </c>
      <c r="C11" s="5" t="n">
        <v>45294</v>
      </c>
      <c r="D11" s="5" t="n">
        <v>542758</v>
      </c>
      <c r="E11" s="5" t="n">
        <v>523150</v>
      </c>
    </row>
    <row r="12" spans="1:5">
      <c r="A12" s="4" t="s">
        <v>115</v>
      </c>
      <c r="B12" s="5" t="n">
        <v>138262</v>
      </c>
      <c r="C12" s="5" t="n">
        <v>21250</v>
      </c>
      <c r="D12" s="5" t="n">
        <v>146850</v>
      </c>
      <c r="E12" s="5" t="n">
        <v>396991</v>
      </c>
    </row>
    <row r="13" spans="1:5">
      <c r="A13" s="4" t="s">
        <v>116</v>
      </c>
      <c r="B13" s="5" t="n">
        <v>97287</v>
      </c>
      <c r="C13" s="5" t="n">
        <v>14953</v>
      </c>
      <c r="D13" s="5" t="n">
        <v>-5104</v>
      </c>
      <c r="E13" s="5" t="n">
        <v>404345</v>
      </c>
    </row>
    <row r="14" spans="1:5">
      <c r="A14" s="4" t="s">
        <v>117</v>
      </c>
      <c r="B14" s="5" t="n">
        <v>0</v>
      </c>
      <c r="C14" s="5" t="n">
        <v>0</v>
      </c>
      <c r="D14" s="5" t="n">
        <v>143016</v>
      </c>
      <c r="E14" s="5" t="n">
        <v>-1167317</v>
      </c>
    </row>
    <row r="15" spans="1:5">
      <c r="A15" s="4" t="s">
        <v>118</v>
      </c>
      <c r="B15" s="5" t="n">
        <v>2042198</v>
      </c>
      <c r="C15" s="5" t="n">
        <v>313880</v>
      </c>
      <c r="D15" s="5" t="n">
        <v>1277373</v>
      </c>
      <c r="E15" s="5" t="n">
        <v>3804116</v>
      </c>
    </row>
    <row r="16" spans="1:5">
      <c r="A16" s="4" t="s">
        <v>119</v>
      </c>
      <c r="B16" s="5" t="n">
        <v>-82032</v>
      </c>
      <c r="C16" s="5" t="n">
        <v>-12608</v>
      </c>
      <c r="D16" s="5" t="n">
        <v>90300</v>
      </c>
      <c r="E16" s="5" t="n">
        <v>77705</v>
      </c>
    </row>
    <row r="17" spans="1:5">
      <c r="A17" s="4" t="s">
        <v>120</v>
      </c>
      <c r="B17" s="5" t="n">
        <v>229048</v>
      </c>
      <c r="C17" s="5" t="n">
        <v>35204</v>
      </c>
      <c r="D17" s="5" t="n">
        <v>10672</v>
      </c>
      <c r="E17" s="5" t="n">
        <v>522050</v>
      </c>
    </row>
    <row r="18" spans="1:5">
      <c r="A18" s="4" t="s">
        <v>121</v>
      </c>
      <c r="B18" s="5" t="n">
        <v>3247627</v>
      </c>
      <c r="C18" s="5" t="n">
        <v>499151</v>
      </c>
      <c r="D18" s="5" t="n">
        <v>2836738</v>
      </c>
      <c r="E18" s="5" t="n">
        <v>5415355</v>
      </c>
    </row>
    <row r="19" spans="1:5">
      <c r="A19" s="4" t="s">
        <v>122</v>
      </c>
      <c r="B19" s="5" t="n">
        <v>-2942863</v>
      </c>
      <c r="C19" s="5" t="n">
        <v>-452309</v>
      </c>
      <c r="D19" s="5" t="n">
        <v>-1684865</v>
      </c>
      <c r="E19" s="5" t="n">
        <v>-4228025</v>
      </c>
    </row>
    <row r="20" spans="1:5">
      <c r="A20" s="3" t="s">
        <v>123</v>
      </c>
    </row>
    <row r="21" spans="1:5">
      <c r="A21" s="4" t="s">
        <v>124</v>
      </c>
      <c r="B21" s="5" t="n">
        <v>-663718</v>
      </c>
      <c r="C21" s="5" t="n">
        <v>-102012</v>
      </c>
      <c r="D21" s="5" t="n">
        <v>-663217</v>
      </c>
      <c r="E21" s="5" t="n">
        <v>-977176</v>
      </c>
    </row>
    <row r="22" spans="1:5">
      <c r="A22" s="4" t="s">
        <v>125</v>
      </c>
      <c r="B22" s="5" t="n">
        <v>6019</v>
      </c>
      <c r="C22" s="5" t="n">
        <v>925</v>
      </c>
      <c r="D22" s="5" t="n">
        <v>6595</v>
      </c>
      <c r="E22" s="5" t="n">
        <v>22632</v>
      </c>
    </row>
    <row r="23" spans="1:5">
      <c r="A23" s="4" t="s">
        <v>126</v>
      </c>
      <c r="B23" s="5" t="n">
        <v>32903</v>
      </c>
      <c r="C23" s="5" t="n">
        <v>5057</v>
      </c>
      <c r="D23" s="5" t="n">
        <v>6000</v>
      </c>
      <c r="E23" s="5" t="n">
        <v>-132709</v>
      </c>
    </row>
    <row r="24" spans="1:5">
      <c r="A24" s="4" t="s">
        <v>127</v>
      </c>
      <c r="B24" s="5" t="n">
        <v>117529</v>
      </c>
      <c r="C24" s="5" t="n">
        <v>18064</v>
      </c>
      <c r="D24" s="5" t="n">
        <v>246967</v>
      </c>
      <c r="E24" s="5" t="n">
        <v>148462</v>
      </c>
    </row>
    <row r="25" spans="1:5">
      <c r="A25" s="4" t="s">
        <v>128</v>
      </c>
      <c r="B25" s="5" t="n">
        <v>-3450130</v>
      </c>
      <c r="C25" s="5" t="n">
        <v>-530275</v>
      </c>
      <c r="D25" s="5" t="n">
        <v>-2088520</v>
      </c>
      <c r="E25" s="5" t="n">
        <v>-5166816</v>
      </c>
    </row>
    <row r="26" spans="1:5">
      <c r="A26" s="4" t="s">
        <v>129</v>
      </c>
      <c r="B26" s="5" t="n">
        <v>-220</v>
      </c>
      <c r="C26" s="5" t="n">
        <v>-34</v>
      </c>
      <c r="D26" s="5" t="n">
        <v>-12895</v>
      </c>
      <c r="E26" s="5" t="n">
        <v>-731191</v>
      </c>
    </row>
    <row r="27" spans="1:5">
      <c r="A27" s="4" t="s">
        <v>130</v>
      </c>
      <c r="B27" s="5" t="n">
        <v>-508</v>
      </c>
      <c r="C27" s="5" t="n">
        <v>-78</v>
      </c>
      <c r="D27" s="5" t="n">
        <v>-17554</v>
      </c>
      <c r="E27" s="5" t="n">
        <v>-829</v>
      </c>
    </row>
    <row r="28" spans="1:5">
      <c r="A28" s="4" t="s">
        <v>131</v>
      </c>
      <c r="B28" s="5" t="n">
        <v>-3450858</v>
      </c>
      <c r="C28" s="5" t="n">
        <v>-530387</v>
      </c>
      <c r="D28" s="5" t="n">
        <v>-2118969</v>
      </c>
      <c r="E28" s="5" t="n">
        <v>-5898836</v>
      </c>
    </row>
    <row r="29" spans="1:5">
      <c r="A29" s="4" t="s">
        <v>132</v>
      </c>
      <c r="B29" s="5" t="n">
        <v>132830</v>
      </c>
      <c r="C29" s="5" t="n">
        <v>20416</v>
      </c>
      <c r="D29" s="5" t="n">
        <v>21315</v>
      </c>
      <c r="E29" s="5" t="n">
        <v>298310</v>
      </c>
    </row>
    <row r="30" spans="1:5">
      <c r="A30" s="4" t="s">
        <v>133</v>
      </c>
      <c r="B30" s="5" t="n">
        <v>-3318028</v>
      </c>
      <c r="C30" s="5" t="n">
        <v>-509971</v>
      </c>
      <c r="D30" s="5" t="n">
        <v>-2097654</v>
      </c>
      <c r="E30" s="5" t="n">
        <v>-5600526</v>
      </c>
    </row>
    <row r="31" spans="1:5">
      <c r="A31" s="4" t="s">
        <v>131</v>
      </c>
      <c r="B31" s="5" t="n">
        <v>-3450858</v>
      </c>
      <c r="C31" s="5" t="n">
        <v>-530387</v>
      </c>
      <c r="D31" s="5" t="n">
        <v>-2118969</v>
      </c>
      <c r="E31" s="5" t="n">
        <v>-5898836</v>
      </c>
    </row>
    <row r="32" spans="1:5">
      <c r="A32" s="4" t="s">
        <v>134</v>
      </c>
      <c r="B32" s="5" t="n">
        <v>164518</v>
      </c>
      <c r="C32" s="5" t="n">
        <v>25286</v>
      </c>
      <c r="D32" s="5" t="n">
        <v>-223436</v>
      </c>
      <c r="E32" s="5" t="n">
        <v>-121215</v>
      </c>
    </row>
    <row r="33" spans="1:5">
      <c r="A33" s="4" t="s">
        <v>135</v>
      </c>
      <c r="B33" s="5" t="n">
        <v>0</v>
      </c>
      <c r="C33" s="5" t="n">
        <v>0</v>
      </c>
      <c r="D33" s="5" t="n">
        <v>0</v>
      </c>
      <c r="E33" s="5" t="n">
        <v>-749</v>
      </c>
    </row>
    <row r="34" spans="1:5">
      <c r="A34" s="4" t="s">
        <v>136</v>
      </c>
      <c r="B34" s="5" t="n">
        <v>-3286340</v>
      </c>
      <c r="C34" s="5" t="n">
        <v>-505101</v>
      </c>
      <c r="D34" s="5" t="n">
        <v>-2342405</v>
      </c>
      <c r="E34" s="5" t="n">
        <v>-6020800</v>
      </c>
    </row>
    <row r="35" spans="1:5">
      <c r="A35" s="4" t="s">
        <v>137</v>
      </c>
      <c r="B35" s="5" t="n">
        <v>-142555</v>
      </c>
      <c r="C35" s="5" t="n">
        <v>-21910</v>
      </c>
      <c r="D35" s="5" t="n">
        <v>-10076</v>
      </c>
      <c r="E35" s="5" t="n">
        <v>-288189</v>
      </c>
    </row>
    <row r="36" spans="1:5">
      <c r="A36" s="4" t="s">
        <v>138</v>
      </c>
      <c r="B36" s="6" t="n">
        <v>-3143785</v>
      </c>
      <c r="C36" s="7" t="n">
        <v>-483191</v>
      </c>
      <c r="D36" s="6" t="n">
        <v>-2332329</v>
      </c>
      <c r="E36" s="6" t="n">
        <v>-5732611</v>
      </c>
    </row>
    <row r="37" spans="1:5">
      <c r="A37" s="3" t="s">
        <v>139</v>
      </c>
    </row>
    <row r="38" spans="1:5">
      <c r="A38" s="4" t="s">
        <v>140</v>
      </c>
      <c r="B38" s="9" t="n">
        <v>-18.25</v>
      </c>
      <c r="C38" s="10" t="n">
        <v>-2.8</v>
      </c>
      <c r="D38" s="9" t="n">
        <v>-11.54</v>
      </c>
      <c r="E38" s="9" t="n">
        <v>-30.81</v>
      </c>
    </row>
    <row r="39" spans="1:5">
      <c r="A39" s="4" t="s">
        <v>141</v>
      </c>
      <c r="B39" s="5" t="n">
        <v>181763770</v>
      </c>
      <c r="C39" s="5" t="n">
        <v>181763770</v>
      </c>
      <c r="D39" s="5" t="n">
        <v>181763770</v>
      </c>
      <c r="E39" s="5" t="n">
        <v>181763770</v>
      </c>
    </row>
    <row r="40" spans="1:5">
      <c r="A40" s="4" t="s">
        <v>142</v>
      </c>
    </row>
    <row r="41" spans="1:5">
      <c r="A41" s="3" t="s">
        <v>139</v>
      </c>
    </row>
    <row r="42" spans="1:5">
      <c r="A42" s="4" t="s">
        <v>140</v>
      </c>
      <c r="B42" s="9" t="n">
        <v>-182.55</v>
      </c>
      <c r="C42" s="8" t="n">
        <v>-28.06</v>
      </c>
      <c r="D42" s="9" t="n">
        <v>-115.41</v>
      </c>
      <c r="E42" s="9" t="n">
        <v>-308.12</v>
      </c>
    </row>
    <row r="43" spans="1:5">
      <c r="A43" s="4" t="s">
        <v>141</v>
      </c>
      <c r="B43" s="5" t="n">
        <v>18176377</v>
      </c>
      <c r="C43" s="5" t="n">
        <v>18176377</v>
      </c>
      <c r="D43" s="5" t="n">
        <v>18176377</v>
      </c>
      <c r="E43" s="5" t="n">
        <v>1817637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94</v>
      </c>
    </row>
    <row r="3" spans="1:2">
      <c r="A3" s="3" t="s">
        <v>260</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94</v>
      </c>
    </row>
    <row r="3" spans="1:2">
      <c r="A3" s="3" t="s">
        <v>263</v>
      </c>
    </row>
    <row r="4" spans="1:2">
      <c r="A4" s="4" t="s">
        <v>43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94</v>
      </c>
    </row>
    <row r="3" spans="1:2">
      <c r="A3" s="3" t="s">
        <v>267</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94</v>
      </c>
    </row>
    <row r="3" spans="1:2">
      <c r="A3" s="3" t="s">
        <v>27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94</v>
      </c>
    </row>
    <row r="3" spans="1:2">
      <c r="A3" s="3" t="s">
        <v>28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94</v>
      </c>
    </row>
    <row r="3" spans="1:2">
      <c r="A3" s="3" t="s">
        <v>28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94</v>
      </c>
    </row>
    <row r="3" spans="1:2">
      <c r="A3" s="3" t="s">
        <v>301</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94</v>
      </c>
    </row>
    <row r="3" spans="1:2">
      <c r="A3" s="3" t="s">
        <v>30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75</v>
      </c>
      <c r="B1" s="2" t="s">
        <v>1</v>
      </c>
    </row>
    <row r="2" spans="1:2">
      <c r="B2" s="2" t="s">
        <v>94</v>
      </c>
    </row>
    <row r="3" spans="1:2">
      <c r="A3" s="3" t="s">
        <v>308</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8</v>
      </c>
      <c r="B1" s="2" t="s">
        <v>1</v>
      </c>
    </row>
    <row r="2" spans="1:2">
      <c r="B2" s="2" t="s">
        <v>94</v>
      </c>
    </row>
    <row r="3" spans="1:2">
      <c r="A3" s="3" t="s">
        <v>312</v>
      </c>
    </row>
    <row r="4" spans="1:2">
      <c r="A4" s="4" t="s">
        <v>479</v>
      </c>
      <c r="B4"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29</v>
      </c>
      <c r="C2" s="2" t="s">
        <v>30</v>
      </c>
      <c r="D2" s="2" t="s">
        <v>31</v>
      </c>
      <c r="E2" s="2" t="s">
        <v>144</v>
      </c>
    </row>
    <row r="3" spans="1:5">
      <c r="A3" s="4" t="s">
        <v>145</v>
      </c>
      <c r="B3" s="6" t="n">
        <v>0</v>
      </c>
      <c r="C3" s="7" t="n">
        <v>0</v>
      </c>
      <c r="D3" s="6" t="n">
        <v>0</v>
      </c>
      <c r="E3" s="6" t="n">
        <v>0</v>
      </c>
    </row>
    <row r="4" spans="1:5">
      <c r="A4" s="4" t="s">
        <v>146</v>
      </c>
      <c r="B4" s="6" t="n">
        <v>0</v>
      </c>
      <c r="C4" s="7" t="n">
        <v>0</v>
      </c>
      <c r="D4" s="6" t="n">
        <v>0</v>
      </c>
      <c r="E4" s="6" t="n">
        <v>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94</v>
      </c>
    </row>
    <row r="3" spans="1:2">
      <c r="A3" s="3" t="s">
        <v>316</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94</v>
      </c>
    </row>
    <row r="3" spans="1:2">
      <c r="A3" s="3" t="s">
        <v>324</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94</v>
      </c>
    </row>
    <row r="3" spans="1:2">
      <c r="A3" s="4" t="s">
        <v>500</v>
      </c>
      <c r="B3" s="4" t="s">
        <v>501</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94</v>
      </c>
    </row>
    <row r="3" spans="1:2">
      <c r="A3" s="3" t="s">
        <v>332</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1</v>
      </c>
      <c r="B1" s="2" t="s">
        <v>1</v>
      </c>
    </row>
    <row r="2" spans="1:2">
      <c r="B2" s="2" t="s">
        <v>94</v>
      </c>
    </row>
    <row r="3" spans="1:2">
      <c r="A3" s="3" t="s">
        <v>336</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14</v>
      </c>
      <c r="B1" s="2" t="s">
        <v>1</v>
      </c>
    </row>
    <row r="2" spans="1:2">
      <c r="B2" s="2" t="s">
        <v>94</v>
      </c>
    </row>
    <row r="3" spans="1:2">
      <c r="A3" s="3" t="s">
        <v>340</v>
      </c>
    </row>
    <row r="4" spans="1:2">
      <c r="A4" s="4" t="s">
        <v>515</v>
      </c>
      <c r="B4"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94</v>
      </c>
    </row>
    <row r="3" spans="1:2">
      <c r="A3" s="3" t="s">
        <v>344</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94</v>
      </c>
    </row>
    <row r="3" spans="1:2">
      <c r="A3" s="3" t="s">
        <v>348</v>
      </c>
    </row>
    <row r="4" spans="1:2">
      <c r="A4" s="4" t="s">
        <v>525</v>
      </c>
      <c r="B4"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7</v>
      </c>
      <c r="B1" s="2" t="s">
        <v>1</v>
      </c>
    </row>
    <row r="2" spans="1:2">
      <c r="B2" s="2" t="s">
        <v>94</v>
      </c>
    </row>
    <row r="3" spans="1:2">
      <c r="A3" s="3" t="s">
        <v>360</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1</v>
      </c>
    </row>
    <row r="2" spans="1:5">
      <c r="B2" s="2" t="s">
        <v>29</v>
      </c>
      <c r="C2" s="2" t="s">
        <v>30</v>
      </c>
      <c r="D2" s="2" t="s">
        <v>31</v>
      </c>
      <c r="E2" s="2" t="s">
        <v>144</v>
      </c>
    </row>
    <row r="3" spans="1:5">
      <c r="A3" s="4" t="s">
        <v>535</v>
      </c>
      <c r="B3" s="6" t="n">
        <v>8363724</v>
      </c>
      <c r="C3" s="7" t="n">
        <v>1285481</v>
      </c>
      <c r="D3" s="6" t="n">
        <v>8376099</v>
      </c>
      <c r="E3" s="6" t="n">
        <v>9965786</v>
      </c>
    </row>
    <row r="4" spans="1:5">
      <c r="A4" s="4" t="s">
        <v>536</v>
      </c>
    </row>
    <row r="5" spans="1:5">
      <c r="A5" s="4" t="s">
        <v>535</v>
      </c>
      <c r="B5" s="5" t="n">
        <v>737813</v>
      </c>
      <c r="C5" s="5" t="n">
        <v>113400</v>
      </c>
      <c r="D5" s="5" t="n">
        <v>2363239</v>
      </c>
      <c r="E5" s="5" t="n">
        <v>2723800</v>
      </c>
    </row>
    <row r="6" spans="1:5">
      <c r="A6" s="4" t="s">
        <v>537</v>
      </c>
    </row>
    <row r="7" spans="1:5">
      <c r="A7" s="4" t="s">
        <v>535</v>
      </c>
      <c r="B7" s="5" t="n">
        <v>223229</v>
      </c>
      <c r="C7" s="5" t="n">
        <v>34310</v>
      </c>
      <c r="D7" s="5" t="n">
        <v>513690</v>
      </c>
      <c r="E7" s="5" t="n">
        <v>1248536</v>
      </c>
    </row>
    <row r="8" spans="1:5">
      <c r="A8" s="4" t="s">
        <v>538</v>
      </c>
    </row>
    <row r="9" spans="1:5">
      <c r="A9" s="4" t="s">
        <v>535</v>
      </c>
      <c r="B9" s="5" t="n">
        <v>330738</v>
      </c>
      <c r="C9" s="5" t="n">
        <v>50834</v>
      </c>
      <c r="D9" s="5" t="n">
        <v>18970</v>
      </c>
      <c r="E9" s="5" t="n">
        <v>-202</v>
      </c>
    </row>
    <row r="10" spans="1:5">
      <c r="A10" s="4" t="s">
        <v>539</v>
      </c>
    </row>
    <row r="11" spans="1:5">
      <c r="A11" s="4" t="s">
        <v>535</v>
      </c>
      <c r="B11" s="6" t="n">
        <v>8363724</v>
      </c>
      <c r="C11" s="7" t="n">
        <v>1285481</v>
      </c>
      <c r="D11" s="6" t="n">
        <v>8376099</v>
      </c>
      <c r="E11" s="6" t="n">
        <v>9965786</v>
      </c>
    </row>
    <row r="12" spans="1:5">
      <c r="A12" s="4" t="s">
        <v>540</v>
      </c>
      <c r="B12" s="4" t="s">
        <v>541</v>
      </c>
      <c r="C12" s="4" t="s">
        <v>541</v>
      </c>
      <c r="D12" s="4" t="s">
        <v>541</v>
      </c>
      <c r="E12" s="4" t="s">
        <v>541</v>
      </c>
    </row>
    <row r="13" spans="1:5">
      <c r="A13" s="4" t="s">
        <v>542</v>
      </c>
    </row>
    <row r="14" spans="1:5">
      <c r="A14" s="4" t="s">
        <v>535</v>
      </c>
      <c r="B14" s="6" t="n">
        <v>6421123</v>
      </c>
      <c r="C14" s="7" t="n">
        <v>986908</v>
      </c>
      <c r="D14" s="6" t="n">
        <v>4932284</v>
      </c>
      <c r="E14" s="6" t="n">
        <v>4078476</v>
      </c>
    </row>
    <row r="15" spans="1:5">
      <c r="A15" s="4" t="s">
        <v>540</v>
      </c>
      <c r="B15" s="4" t="s">
        <v>543</v>
      </c>
      <c r="C15" s="4" t="s">
        <v>543</v>
      </c>
      <c r="D15" s="4" t="s">
        <v>544</v>
      </c>
      <c r="E15" s="4" t="s">
        <v>545</v>
      </c>
    </row>
    <row r="16" spans="1:5">
      <c r="A16" s="4" t="s">
        <v>546</v>
      </c>
    </row>
    <row r="17" spans="1:5">
      <c r="A17" s="4" t="s">
        <v>535</v>
      </c>
      <c r="B17" s="6" t="n">
        <v>737813</v>
      </c>
      <c r="C17" s="7" t="n">
        <v>113400</v>
      </c>
      <c r="D17" s="6" t="n">
        <v>2363239</v>
      </c>
      <c r="E17" s="6" t="n">
        <v>2723800</v>
      </c>
    </row>
    <row r="18" spans="1:5">
      <c r="A18" s="4" t="s">
        <v>540</v>
      </c>
      <c r="B18" s="4" t="s">
        <v>547</v>
      </c>
      <c r="C18" s="4" t="s">
        <v>547</v>
      </c>
      <c r="D18" s="4" t="s">
        <v>548</v>
      </c>
      <c r="E18" s="4" t="s">
        <v>549</v>
      </c>
    </row>
    <row r="19" spans="1:5">
      <c r="A19" s="4" t="s">
        <v>550</v>
      </c>
    </row>
    <row r="20" spans="1:5">
      <c r="A20" s="4" t="s">
        <v>535</v>
      </c>
      <c r="B20" s="6" t="n">
        <v>223229</v>
      </c>
      <c r="C20" s="7" t="n">
        <v>34310</v>
      </c>
      <c r="D20" s="6" t="n">
        <v>513690</v>
      </c>
      <c r="E20" s="6" t="n">
        <v>1248536</v>
      </c>
    </row>
    <row r="21" spans="1:5">
      <c r="A21" s="4" t="s">
        <v>540</v>
      </c>
      <c r="B21" s="4" t="s">
        <v>551</v>
      </c>
      <c r="C21" s="4" t="s">
        <v>551</v>
      </c>
      <c r="D21" s="4" t="s">
        <v>552</v>
      </c>
      <c r="E21" s="4" t="s">
        <v>553</v>
      </c>
    </row>
    <row r="22" spans="1:5">
      <c r="A22" s="4" t="s">
        <v>554</v>
      </c>
    </row>
    <row r="23" spans="1:5">
      <c r="A23" s="4" t="s">
        <v>535</v>
      </c>
      <c r="B23" s="6" t="n">
        <v>58686</v>
      </c>
      <c r="C23" s="7" t="n">
        <v>9020</v>
      </c>
      <c r="D23" s="6" t="n">
        <v>69956</v>
      </c>
      <c r="E23" s="6" t="n">
        <v>550799</v>
      </c>
    </row>
    <row r="24" spans="1:5">
      <c r="A24" s="4" t="s">
        <v>540</v>
      </c>
      <c r="B24" s="4" t="s">
        <v>555</v>
      </c>
      <c r="C24" s="4" t="s">
        <v>555</v>
      </c>
      <c r="D24" s="4" t="s">
        <v>556</v>
      </c>
      <c r="E24" s="4" t="s">
        <v>557</v>
      </c>
    </row>
    <row r="25" spans="1:5">
      <c r="A25" s="4" t="s">
        <v>558</v>
      </c>
    </row>
    <row r="26" spans="1:5">
      <c r="A26" s="4" t="s">
        <v>535</v>
      </c>
      <c r="B26" s="6" t="n">
        <v>330738</v>
      </c>
      <c r="C26" s="7" t="n">
        <v>50833</v>
      </c>
      <c r="D26" s="6" t="n">
        <v>18970</v>
      </c>
      <c r="E26" s="6" t="n">
        <v>-202</v>
      </c>
    </row>
    <row r="27" spans="1:5">
      <c r="A27" s="4" t="s">
        <v>540</v>
      </c>
      <c r="B27" s="4" t="s">
        <v>559</v>
      </c>
      <c r="C27" s="4" t="s">
        <v>559</v>
      </c>
      <c r="D27" s="4" t="s">
        <v>555</v>
      </c>
      <c r="E27" s="4" t="s">
        <v>555</v>
      </c>
    </row>
    <row r="28" spans="1:5">
      <c r="A28" s="4" t="s">
        <v>560</v>
      </c>
    </row>
    <row r="29" spans="1:5">
      <c r="A29" s="4" t="s">
        <v>535</v>
      </c>
      <c r="B29" s="6" t="n">
        <v>182</v>
      </c>
      <c r="C29" s="7" t="n">
        <v>28</v>
      </c>
      <c r="D29" s="6" t="n">
        <v>1477</v>
      </c>
      <c r="E29" s="6" t="n">
        <v>363635</v>
      </c>
    </row>
    <row r="30" spans="1:5">
      <c r="A30" s="4" t="s">
        <v>540</v>
      </c>
      <c r="B30" s="4" t="s">
        <v>555</v>
      </c>
      <c r="C30" s="4" t="s">
        <v>555</v>
      </c>
      <c r="D30" s="4" t="s">
        <v>555</v>
      </c>
      <c r="E30" s="4" t="s">
        <v>559</v>
      </c>
    </row>
    <row r="31" spans="1:5">
      <c r="A31" s="4" t="s">
        <v>561</v>
      </c>
    </row>
    <row r="32" spans="1:5">
      <c r="A32" s="4" t="s">
        <v>535</v>
      </c>
      <c r="B32" s="6" t="n">
        <v>11365</v>
      </c>
      <c r="C32" s="7" t="n">
        <v>1747</v>
      </c>
      <c r="D32" s="6" t="n">
        <v>3089</v>
      </c>
      <c r="E32" s="6" t="n">
        <v>170518</v>
      </c>
    </row>
    <row r="33" spans="1:5">
      <c r="A33" s="4" t="s">
        <v>540</v>
      </c>
      <c r="B33" s="4" t="s">
        <v>555</v>
      </c>
      <c r="C33" s="4" t="s">
        <v>555</v>
      </c>
      <c r="D33" s="4" t="s">
        <v>555</v>
      </c>
      <c r="E33" s="4" t="s">
        <v>562</v>
      </c>
    </row>
    <row r="34" spans="1:5">
      <c r="A34" s="4" t="s">
        <v>563</v>
      </c>
    </row>
    <row r="35" spans="1:5">
      <c r="A35" s="4" t="s">
        <v>535</v>
      </c>
      <c r="B35" s="6" t="n">
        <v>861</v>
      </c>
      <c r="C35" s="7" t="n">
        <v>132</v>
      </c>
      <c r="D35" s="6" t="n">
        <v>88129</v>
      </c>
      <c r="E35" s="6" t="n">
        <v>80255</v>
      </c>
    </row>
    <row r="36" spans="1:5">
      <c r="A36" s="4" t="s">
        <v>540</v>
      </c>
      <c r="B36" s="4" t="s">
        <v>555</v>
      </c>
      <c r="C36" s="4" t="s">
        <v>555</v>
      </c>
      <c r="D36" s="4" t="s">
        <v>556</v>
      </c>
      <c r="E36" s="4" t="s">
        <v>556</v>
      </c>
    </row>
    <row r="37" spans="1:5">
      <c r="A37" s="4" t="s">
        <v>564</v>
      </c>
    </row>
    <row r="38" spans="1:5">
      <c r="A38" s="4" t="s">
        <v>535</v>
      </c>
      <c r="B38" s="6" t="n">
        <v>579727</v>
      </c>
      <c r="C38" s="7" t="n">
        <v>89103</v>
      </c>
      <c r="D38" s="6" t="n">
        <v>385265</v>
      </c>
      <c r="E38" s="6" t="n">
        <v>749969</v>
      </c>
    </row>
    <row r="39" spans="1:5">
      <c r="A39" s="4" t="s">
        <v>540</v>
      </c>
      <c r="B39" s="4" t="s">
        <v>565</v>
      </c>
      <c r="C39" s="4" t="s">
        <v>565</v>
      </c>
      <c r="D39" s="4" t="s">
        <v>557</v>
      </c>
      <c r="E39" s="4" t="s">
        <v>56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37"/>
    <col customWidth="1" max="5" min="5" width="37"/>
    <col customWidth="1" max="6" min="6" width="43"/>
    <col customWidth="1" max="7" min="7" width="43"/>
    <col customWidth="1" max="8" min="8" width="37"/>
    <col customWidth="1" max="9" min="9" width="37"/>
    <col customWidth="1" max="10" min="10" width="62"/>
    <col customWidth="1" max="11" min="11" width="62"/>
    <col customWidth="1" max="12" min="12" width="37"/>
    <col customWidth="1" max="13" min="13" width="37"/>
    <col customWidth="1" max="14" min="14" width="64"/>
    <col customWidth="1" max="15" min="15" width="64"/>
    <col customWidth="1" max="16" min="16" width="42"/>
    <col customWidth="1" max="17" min="17" width="42"/>
  </cols>
  <sheetData>
    <row r="1" spans="1:17">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c r="O1" s="2" t="s">
        <v>161</v>
      </c>
      <c r="P1" s="2" t="s">
        <v>162</v>
      </c>
      <c r="Q1" s="2" t="s">
        <v>163</v>
      </c>
    </row>
    <row r="2" spans="1:17">
      <c r="A2" s="4" t="s">
        <v>164</v>
      </c>
      <c r="B2" s="6" t="n">
        <v>1301681</v>
      </c>
      <c r="D2" s="6" t="n">
        <v>13791</v>
      </c>
      <c r="F2" s="6" t="n">
        <v>7234810</v>
      </c>
      <c r="H2" s="6" t="n">
        <v>-127331</v>
      </c>
      <c r="J2" s="6" t="n">
        <v>312110</v>
      </c>
      <c r="L2" s="6" t="n">
        <v>-7650744</v>
      </c>
      <c r="N2" s="6" t="n">
        <v>-217364</v>
      </c>
      <c r="P2" s="6" t="n">
        <v>1519045</v>
      </c>
    </row>
    <row r="3" spans="1:17">
      <c r="A3" s="4" t="s">
        <v>165</v>
      </c>
      <c r="D3" s="5" t="n">
        <v>187490478</v>
      </c>
      <c r="E3" s="5" t="n">
        <v>187490478</v>
      </c>
      <c r="H3" s="5" t="n">
        <v>-5726708</v>
      </c>
      <c r="I3" s="5" t="n">
        <v>-5726708</v>
      </c>
    </row>
    <row r="4" spans="1:17">
      <c r="A4" s="4" t="s">
        <v>131</v>
      </c>
      <c r="B4" s="5" t="n">
        <v>-5898836</v>
      </c>
      <c r="L4" s="5" t="n">
        <v>-5600526</v>
      </c>
      <c r="N4" s="5" t="n">
        <v>-5600526</v>
      </c>
      <c r="P4" s="5" t="n">
        <v>-298310</v>
      </c>
    </row>
    <row r="5" spans="1:17">
      <c r="A5" s="4" t="s">
        <v>134</v>
      </c>
      <c r="B5" s="5" t="n">
        <v>-121215</v>
      </c>
      <c r="D5" s="6" t="n">
        <v>0</v>
      </c>
      <c r="F5" s="5" t="n">
        <v>0</v>
      </c>
      <c r="H5" s="6" t="n">
        <v>0</v>
      </c>
      <c r="J5" s="5" t="n">
        <v>-131336</v>
      </c>
      <c r="L5" s="5" t="n">
        <v>0</v>
      </c>
      <c r="N5" s="5" t="n">
        <v>-131336</v>
      </c>
      <c r="P5" s="5" t="n">
        <v>10121</v>
      </c>
    </row>
    <row r="6" spans="1:17">
      <c r="A6" s="4" t="s">
        <v>135</v>
      </c>
      <c r="B6" s="5" t="n">
        <v>-749</v>
      </c>
      <c r="D6" s="5" t="n">
        <v>0</v>
      </c>
      <c r="F6" s="5" t="n">
        <v>0</v>
      </c>
      <c r="H6" s="5" t="n">
        <v>0</v>
      </c>
      <c r="J6" s="5" t="n">
        <v>-749</v>
      </c>
      <c r="L6" s="5" t="n">
        <v>0</v>
      </c>
      <c r="N6" s="5" t="n">
        <v>-749</v>
      </c>
      <c r="P6" s="5" t="n">
        <v>0</v>
      </c>
    </row>
    <row r="7" spans="1:17">
      <c r="A7" s="4" t="s">
        <v>166</v>
      </c>
      <c r="B7" s="5" t="n">
        <v>11950</v>
      </c>
      <c r="D7" s="5" t="n">
        <v>0</v>
      </c>
      <c r="F7" s="5" t="n">
        <v>11950</v>
      </c>
      <c r="H7" s="5" t="n">
        <v>0</v>
      </c>
      <c r="J7" s="5" t="n">
        <v>0</v>
      </c>
      <c r="L7" s="5" t="n">
        <v>0</v>
      </c>
      <c r="N7" s="5" t="n">
        <v>11950</v>
      </c>
      <c r="P7" s="5" t="n">
        <v>0</v>
      </c>
    </row>
    <row r="8" spans="1:17">
      <c r="A8" s="4" t="s">
        <v>167</v>
      </c>
      <c r="B8" s="5" t="n">
        <v>18</v>
      </c>
      <c r="D8" s="5" t="n">
        <v>0</v>
      </c>
      <c r="F8" s="5" t="n">
        <v>0</v>
      </c>
      <c r="H8" s="5" t="n">
        <v>0</v>
      </c>
      <c r="J8" s="5" t="n">
        <v>0</v>
      </c>
      <c r="L8" s="5" t="n">
        <v>0</v>
      </c>
      <c r="N8" s="5" t="n">
        <v>0</v>
      </c>
      <c r="P8" s="5" t="n">
        <v>18</v>
      </c>
    </row>
    <row r="9" spans="1:17">
      <c r="A9" s="4" t="s">
        <v>168</v>
      </c>
      <c r="B9" s="5" t="n">
        <v>-5000</v>
      </c>
      <c r="D9" s="5" t="n">
        <v>0</v>
      </c>
      <c r="F9" s="5" t="n">
        <v>0</v>
      </c>
      <c r="H9" s="5" t="n">
        <v>0</v>
      </c>
      <c r="J9" s="5" t="n">
        <v>0</v>
      </c>
      <c r="L9" s="5" t="n">
        <v>-1659</v>
      </c>
      <c r="N9" s="5" t="n">
        <v>-1659</v>
      </c>
      <c r="P9" s="5" t="n">
        <v>-3341</v>
      </c>
    </row>
    <row r="10" spans="1:17">
      <c r="A10" s="4" t="s">
        <v>169</v>
      </c>
      <c r="B10" s="5" t="n">
        <v>0</v>
      </c>
    </row>
    <row r="11" spans="1:17">
      <c r="A11" s="4" t="s">
        <v>170</v>
      </c>
      <c r="B11" s="5" t="n">
        <v>-4712151</v>
      </c>
      <c r="D11" s="6" t="n">
        <v>13791</v>
      </c>
      <c r="F11" s="5" t="n">
        <v>7246760</v>
      </c>
      <c r="H11" s="6" t="n">
        <v>-127331</v>
      </c>
      <c r="J11" s="5" t="n">
        <v>180025</v>
      </c>
      <c r="L11" s="5" t="n">
        <v>-13252929</v>
      </c>
      <c r="N11" s="5" t="n">
        <v>-5939684</v>
      </c>
      <c r="P11" s="5" t="n">
        <v>1227533</v>
      </c>
    </row>
    <row r="12" spans="1:17">
      <c r="A12" s="4" t="s">
        <v>171</v>
      </c>
      <c r="D12" s="5" t="n">
        <v>187490478</v>
      </c>
      <c r="E12" s="5" t="n">
        <v>187490478</v>
      </c>
      <c r="H12" s="5" t="n">
        <v>-5726708</v>
      </c>
      <c r="I12" s="5" t="n">
        <v>-5726708</v>
      </c>
    </row>
    <row r="13" spans="1:17">
      <c r="A13" s="4" t="s">
        <v>131</v>
      </c>
      <c r="B13" s="5" t="n">
        <v>-2118969</v>
      </c>
      <c r="L13" s="5" t="n">
        <v>-2097654</v>
      </c>
      <c r="N13" s="5" t="n">
        <v>-2097654</v>
      </c>
      <c r="P13" s="5" t="n">
        <v>-21315</v>
      </c>
    </row>
    <row r="14" spans="1:17">
      <c r="A14" s="4" t="s">
        <v>134</v>
      </c>
      <c r="B14" s="5" t="n">
        <v>-223436</v>
      </c>
      <c r="D14" s="6" t="n">
        <v>0</v>
      </c>
      <c r="F14" s="5" t="n">
        <v>0</v>
      </c>
      <c r="H14" s="6" t="n">
        <v>0</v>
      </c>
      <c r="J14" s="5" t="n">
        <v>-234676</v>
      </c>
      <c r="L14" s="5" t="n">
        <v>0</v>
      </c>
      <c r="N14" s="5" t="n">
        <v>-234676</v>
      </c>
      <c r="P14" s="5" t="n">
        <v>11240</v>
      </c>
    </row>
    <row r="15" spans="1:17">
      <c r="A15" s="4" t="s">
        <v>135</v>
      </c>
      <c r="B15" s="5" t="n">
        <v>0</v>
      </c>
    </row>
    <row r="16" spans="1:17">
      <c r="A16" s="4" t="s">
        <v>166</v>
      </c>
      <c r="B16" s="5" t="n">
        <v>1480</v>
      </c>
      <c r="D16" s="5" t="n">
        <v>0</v>
      </c>
      <c r="F16" s="5" t="n">
        <v>1480</v>
      </c>
      <c r="H16" s="5" t="n">
        <v>0</v>
      </c>
      <c r="J16" s="5" t="n">
        <v>0</v>
      </c>
      <c r="L16" s="5" t="n">
        <v>0</v>
      </c>
      <c r="N16" s="5" t="n">
        <v>1480</v>
      </c>
      <c r="P16" s="5" t="n">
        <v>0</v>
      </c>
    </row>
    <row r="17" spans="1:17">
      <c r="A17" s="4" t="s">
        <v>168</v>
      </c>
      <c r="B17" s="5" t="n">
        <v>-138380</v>
      </c>
      <c r="D17" s="5" t="n">
        <v>0</v>
      </c>
      <c r="F17" s="5" t="n">
        <v>0</v>
      </c>
      <c r="H17" s="5" t="n">
        <v>0</v>
      </c>
      <c r="J17" s="5" t="n">
        <v>0</v>
      </c>
      <c r="L17" s="5" t="n">
        <v>-77843</v>
      </c>
      <c r="N17" s="5" t="n">
        <v>-77843</v>
      </c>
      <c r="P17" s="5" t="n">
        <v>-60537</v>
      </c>
    </row>
    <row r="18" spans="1:17">
      <c r="A18" s="4" t="s">
        <v>169</v>
      </c>
      <c r="B18" s="5" t="n">
        <v>-743</v>
      </c>
      <c r="D18" s="5" t="n">
        <v>0</v>
      </c>
      <c r="F18" s="5" t="n">
        <v>0</v>
      </c>
      <c r="H18" s="5" t="n">
        <v>0</v>
      </c>
      <c r="J18" s="5" t="n">
        <v>0</v>
      </c>
      <c r="L18" s="5" t="n">
        <v>0</v>
      </c>
      <c r="N18" s="5" t="n">
        <v>0</v>
      </c>
      <c r="P18" s="5" t="n">
        <v>-743</v>
      </c>
    </row>
    <row r="19" spans="1:17">
      <c r="A19" s="4" t="s">
        <v>172</v>
      </c>
      <c r="B19" s="5" t="n">
        <v>-7192199</v>
      </c>
      <c r="D19" s="6" t="n">
        <v>13791</v>
      </c>
      <c r="F19" s="5" t="n">
        <v>7248240</v>
      </c>
      <c r="H19" s="6" t="n">
        <v>-127331</v>
      </c>
      <c r="J19" s="5" t="n">
        <v>-54651</v>
      </c>
      <c r="L19" s="5" t="n">
        <v>-15428426</v>
      </c>
      <c r="N19" s="5" t="n">
        <v>-8348377</v>
      </c>
      <c r="P19" s="5" t="n">
        <v>1156178</v>
      </c>
    </row>
    <row r="20" spans="1:17">
      <c r="A20" s="4" t="s">
        <v>173</v>
      </c>
      <c r="D20" s="5" t="n">
        <v>187490478</v>
      </c>
      <c r="E20" s="5" t="n">
        <v>187490478</v>
      </c>
      <c r="H20" s="5" t="n">
        <v>-5726708</v>
      </c>
      <c r="I20" s="5" t="n">
        <v>-5726708</v>
      </c>
    </row>
    <row r="21" spans="1:17">
      <c r="A21" s="4" t="s">
        <v>131</v>
      </c>
      <c r="B21" s="5" t="n">
        <v>-3450858</v>
      </c>
      <c r="C21" s="7" t="n">
        <v>-530387</v>
      </c>
      <c r="L21" s="5" t="n">
        <v>-3318028</v>
      </c>
      <c r="N21" s="5" t="n">
        <v>-3318028</v>
      </c>
      <c r="P21" s="5" t="n">
        <v>-132830</v>
      </c>
    </row>
    <row r="22" spans="1:17">
      <c r="A22" s="4" t="s">
        <v>134</v>
      </c>
      <c r="B22" s="5" t="n">
        <v>164518</v>
      </c>
      <c r="C22" s="5" t="n">
        <v>25286</v>
      </c>
      <c r="D22" s="6" t="n">
        <v>0</v>
      </c>
      <c r="F22" s="5" t="n">
        <v>0</v>
      </c>
      <c r="H22" s="6" t="n">
        <v>0</v>
      </c>
      <c r="J22" s="5" t="n">
        <v>174243</v>
      </c>
      <c r="L22" s="5" t="n">
        <v>0</v>
      </c>
      <c r="N22" s="5" t="n">
        <v>174243</v>
      </c>
      <c r="P22" s="5" t="n">
        <v>-9725</v>
      </c>
    </row>
    <row r="23" spans="1:17">
      <c r="A23" s="4" t="s">
        <v>135</v>
      </c>
      <c r="B23" s="5" t="n">
        <v>0</v>
      </c>
      <c r="C23" s="5" t="n">
        <v>0</v>
      </c>
    </row>
    <row r="24" spans="1:17">
      <c r="A24" s="4" t="s">
        <v>166</v>
      </c>
      <c r="B24" s="5" t="n">
        <v>1073</v>
      </c>
      <c r="D24" s="5" t="n">
        <v>0</v>
      </c>
      <c r="F24" s="5" t="n">
        <v>1073</v>
      </c>
      <c r="H24" s="5" t="n">
        <v>0</v>
      </c>
      <c r="J24" s="5" t="n">
        <v>0</v>
      </c>
      <c r="L24" s="5" t="n">
        <v>0</v>
      </c>
      <c r="N24" s="5" t="n">
        <v>1073</v>
      </c>
      <c r="P24" s="5" t="n">
        <v>0</v>
      </c>
    </row>
    <row r="25" spans="1:17">
      <c r="A25" s="4" t="s">
        <v>168</v>
      </c>
      <c r="B25" s="5" t="n">
        <v>-15000</v>
      </c>
      <c r="D25" s="5" t="n">
        <v>0</v>
      </c>
      <c r="F25" s="5" t="n">
        <v>8376</v>
      </c>
      <c r="H25" s="5" t="n">
        <v>0</v>
      </c>
      <c r="J25" s="5" t="n">
        <v>0</v>
      </c>
      <c r="L25" s="5" t="n">
        <v>0</v>
      </c>
      <c r="N25" s="5" t="n">
        <v>8376</v>
      </c>
      <c r="P25" s="5" t="n">
        <v>-23376</v>
      </c>
    </row>
    <row r="26" spans="1:17">
      <c r="A26" s="4" t="s">
        <v>169</v>
      </c>
      <c r="B26" s="5" t="n">
        <v>0</v>
      </c>
    </row>
    <row r="27" spans="1:17">
      <c r="A27" s="4" t="s">
        <v>174</v>
      </c>
      <c r="B27" s="6" t="n">
        <v>-10492466</v>
      </c>
      <c r="C27" s="7" t="n">
        <v>-1612662</v>
      </c>
      <c r="D27" s="6" t="n">
        <v>13791</v>
      </c>
      <c r="E27" s="7" t="n">
        <v>2120</v>
      </c>
      <c r="F27" s="6" t="n">
        <v>7257689</v>
      </c>
      <c r="G27" s="7" t="n">
        <v>1115486</v>
      </c>
      <c r="H27" s="6" t="n">
        <v>-127331</v>
      </c>
      <c r="I27" s="7" t="n">
        <v>-19570</v>
      </c>
      <c r="J27" s="6" t="n">
        <v>119592</v>
      </c>
      <c r="K27" s="7" t="n">
        <v>18381</v>
      </c>
      <c r="L27" s="6" t="n">
        <v>-18746454</v>
      </c>
      <c r="M27" s="7" t="n">
        <v>-2881277</v>
      </c>
      <c r="N27" s="6" t="n">
        <v>-11482713</v>
      </c>
      <c r="O27" s="7" t="n">
        <v>-1764860</v>
      </c>
      <c r="P27" s="6" t="n">
        <v>990247</v>
      </c>
      <c r="Q27" s="7" t="n">
        <v>152198</v>
      </c>
    </row>
    <row r="28" spans="1:17">
      <c r="A28" s="4" t="s">
        <v>175</v>
      </c>
      <c r="D28" s="5" t="n">
        <v>187490478</v>
      </c>
      <c r="E28" s="5" t="n">
        <v>187490478</v>
      </c>
      <c r="H28" s="5" t="n">
        <v>-5726708</v>
      </c>
      <c r="I28" s="5" t="n">
        <v>-5726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567</v>
      </c>
      <c r="B1" s="2" t="s">
        <v>29</v>
      </c>
      <c r="D1" s="2" t="s">
        <v>30</v>
      </c>
      <c r="E1" s="2" t="s">
        <v>31</v>
      </c>
    </row>
    <row r="2" spans="1:5">
      <c r="A2" s="4" t="s">
        <v>568</v>
      </c>
      <c r="B2" s="6" t="n">
        <v>568883</v>
      </c>
      <c r="D2" s="7" t="n">
        <v>87436</v>
      </c>
      <c r="E2" s="6" t="n">
        <v>992569</v>
      </c>
    </row>
    <row r="3" spans="1:5">
      <c r="A3" s="4" t="s">
        <v>569</v>
      </c>
    </row>
    <row r="4" spans="1:5">
      <c r="A4" s="4" t="s">
        <v>568</v>
      </c>
      <c r="B4" s="5" t="n">
        <v>228740</v>
      </c>
      <c r="D4" s="5" t="n">
        <v>35157</v>
      </c>
      <c r="E4" s="5" t="n">
        <v>618796</v>
      </c>
    </row>
    <row r="5" spans="1:5">
      <c r="A5" s="4" t="s">
        <v>570</v>
      </c>
    </row>
    <row r="6" spans="1:5">
      <c r="A6" s="4" t="s">
        <v>568</v>
      </c>
      <c r="B6" s="5" t="n">
        <v>0</v>
      </c>
      <c r="C6" s="4" t="s">
        <v>44</v>
      </c>
      <c r="D6" s="5" t="n">
        <v>0</v>
      </c>
      <c r="E6" s="5" t="n">
        <v>239327</v>
      </c>
    </row>
    <row r="7" spans="1:5">
      <c r="A7" s="4" t="s">
        <v>571</v>
      </c>
    </row>
    <row r="8" spans="1:5">
      <c r="A8" s="4" t="s">
        <v>568</v>
      </c>
      <c r="B8" s="5" t="n">
        <v>130605</v>
      </c>
      <c r="D8" s="5" t="n">
        <v>20074</v>
      </c>
      <c r="E8" s="5" t="n">
        <v>141227</v>
      </c>
    </row>
    <row r="9" spans="1:5">
      <c r="A9" s="4" t="s">
        <v>572</v>
      </c>
    </row>
    <row r="10" spans="1:5">
      <c r="A10" s="4" t="s">
        <v>568</v>
      </c>
      <c r="B10" s="6" t="n">
        <v>98135</v>
      </c>
      <c r="D10" s="7" t="n">
        <v>15083</v>
      </c>
      <c r="E10" s="6" t="n">
        <v>238242</v>
      </c>
    </row>
    <row r="11" spans="1:5"/>
    <row r="12" spans="1:5">
      <c r="A12" s="4" t="s">
        <v>44</v>
      </c>
      <c r="B12" s="4" t="s">
        <v>573</v>
      </c>
    </row>
  </sheetData>
  <mergeCells count="3">
    <mergeCell ref="B1:C1"/>
    <mergeCell ref="A11:E11"/>
    <mergeCell ref="B12:E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4</v>
      </c>
      <c r="B1" s="2" t="s">
        <v>29</v>
      </c>
      <c r="C1" s="2" t="s">
        <v>30</v>
      </c>
      <c r="D1" s="2" t="s">
        <v>31</v>
      </c>
      <c r="E1" s="2" t="s">
        <v>575</v>
      </c>
      <c r="F1" s="2" t="s">
        <v>144</v>
      </c>
      <c r="G1" s="2" t="s">
        <v>576</v>
      </c>
    </row>
    <row r="2" spans="1:7">
      <c r="A2" s="4" t="s">
        <v>577</v>
      </c>
      <c r="B2" s="6" t="n">
        <v>378054</v>
      </c>
      <c r="C2" s="7" t="n">
        <v>58106</v>
      </c>
      <c r="D2" s="6" t="n">
        <v>506642</v>
      </c>
      <c r="E2" s="7" t="n">
        <v>77869</v>
      </c>
      <c r="F2" s="6" t="n">
        <v>1240749</v>
      </c>
      <c r="G2" s="6" t="n">
        <v>1069054</v>
      </c>
    </row>
    <row r="3" spans="1:7">
      <c r="A3" s="4" t="s">
        <v>578</v>
      </c>
      <c r="B3" s="5" t="n">
        <v>342687</v>
      </c>
      <c r="C3" s="7" t="n">
        <v>52670</v>
      </c>
      <c r="D3" s="5" t="n">
        <v>361797</v>
      </c>
    </row>
    <row r="4" spans="1:7">
      <c r="A4" s="4" t="s">
        <v>579</v>
      </c>
    </row>
    <row r="5" spans="1:7">
      <c r="A5" s="4" t="s">
        <v>577</v>
      </c>
      <c r="B5" s="5" t="n">
        <v>41594</v>
      </c>
      <c r="D5" s="5" t="n">
        <v>155174</v>
      </c>
    </row>
    <row r="6" spans="1:7">
      <c r="A6" s="4" t="s">
        <v>578</v>
      </c>
      <c r="B6" s="5" t="n">
        <v>135891</v>
      </c>
      <c r="D6" s="5" t="n">
        <v>165711</v>
      </c>
    </row>
    <row r="7" spans="1:7">
      <c r="A7" s="4" t="s">
        <v>580</v>
      </c>
    </row>
    <row r="8" spans="1:7">
      <c r="A8" s="4" t="s">
        <v>577</v>
      </c>
      <c r="B8" s="5" t="n">
        <v>63036</v>
      </c>
      <c r="D8" s="5" t="n">
        <v>23450</v>
      </c>
    </row>
    <row r="9" spans="1:7">
      <c r="A9" s="4" t="s">
        <v>578</v>
      </c>
      <c r="B9" s="5" t="n">
        <v>32807</v>
      </c>
      <c r="D9" s="5" t="n">
        <v>28741</v>
      </c>
    </row>
    <row r="10" spans="1:7">
      <c r="A10" s="4" t="s">
        <v>581</v>
      </c>
    </row>
    <row r="11" spans="1:7">
      <c r="A11" s="4" t="s">
        <v>577</v>
      </c>
      <c r="B11" s="5" t="n">
        <v>633</v>
      </c>
      <c r="D11" s="5" t="n">
        <v>337</v>
      </c>
    </row>
    <row r="12" spans="1:7">
      <c r="A12" s="4" t="s">
        <v>578</v>
      </c>
      <c r="B12" s="5" t="n">
        <v>9756</v>
      </c>
      <c r="D12" s="5" t="n">
        <v>9137</v>
      </c>
    </row>
    <row r="13" spans="1:7">
      <c r="A13" s="4" t="s">
        <v>582</v>
      </c>
    </row>
    <row r="14" spans="1:7">
      <c r="A14" s="4" t="s">
        <v>577</v>
      </c>
      <c r="B14" s="5" t="n">
        <v>3</v>
      </c>
      <c r="D14" s="5" t="n">
        <v>11</v>
      </c>
    </row>
    <row r="15" spans="1:7">
      <c r="A15" s="4" t="s">
        <v>583</v>
      </c>
    </row>
    <row r="16" spans="1:7">
      <c r="A16" s="4" t="s">
        <v>577</v>
      </c>
      <c r="B16" s="5" t="n">
        <v>0</v>
      </c>
      <c r="D16" s="5" t="n">
        <v>0</v>
      </c>
    </row>
    <row r="17" spans="1:7">
      <c r="A17" s="4" t="s">
        <v>584</v>
      </c>
    </row>
    <row r="18" spans="1:7">
      <c r="A18" s="4" t="s">
        <v>577</v>
      </c>
      <c r="B18" s="5" t="n">
        <v>2</v>
      </c>
      <c r="D18" s="5" t="n">
        <v>178</v>
      </c>
    </row>
    <row r="19" spans="1:7">
      <c r="A19" s="4" t="s">
        <v>578</v>
      </c>
      <c r="B19" s="5" t="n">
        <v>376</v>
      </c>
      <c r="D19" s="5" t="n">
        <v>0</v>
      </c>
    </row>
    <row r="20" spans="1:7">
      <c r="A20" s="4" t="s">
        <v>585</v>
      </c>
    </row>
    <row r="21" spans="1:7">
      <c r="A21" s="4" t="s">
        <v>577</v>
      </c>
      <c r="B21" s="5" t="n">
        <v>378054</v>
      </c>
      <c r="D21" s="5" t="n">
        <v>506642</v>
      </c>
    </row>
    <row r="22" spans="1:7">
      <c r="A22" s="4" t="s">
        <v>578</v>
      </c>
      <c r="B22" s="5" t="n">
        <v>342687</v>
      </c>
      <c r="D22" s="5" t="n">
        <v>361797</v>
      </c>
    </row>
    <row r="23" spans="1:7">
      <c r="A23" s="4" t="s">
        <v>586</v>
      </c>
    </row>
    <row r="24" spans="1:7">
      <c r="A24" s="4" t="s">
        <v>577</v>
      </c>
      <c r="B24" s="5" t="n">
        <v>174128</v>
      </c>
      <c r="D24" s="5" t="n">
        <v>253089</v>
      </c>
    </row>
    <row r="25" spans="1:7">
      <c r="A25" s="4" t="s">
        <v>578</v>
      </c>
      <c r="B25" s="5" t="n">
        <v>160901</v>
      </c>
      <c r="D25" s="5" t="n">
        <v>148930</v>
      </c>
    </row>
    <row r="26" spans="1:7">
      <c r="A26" s="4" t="s">
        <v>587</v>
      </c>
    </row>
    <row r="27" spans="1:7">
      <c r="A27" s="4" t="s">
        <v>577</v>
      </c>
      <c r="B27" s="5" t="n">
        <v>23180</v>
      </c>
      <c r="D27" s="5" t="n">
        <v>24135</v>
      </c>
    </row>
    <row r="28" spans="1:7">
      <c r="A28" s="4" t="s">
        <v>578</v>
      </c>
      <c r="B28" s="5" t="n">
        <v>0</v>
      </c>
      <c r="D28" s="5" t="n">
        <v>2236</v>
      </c>
    </row>
    <row r="29" spans="1:7">
      <c r="A29" s="4" t="s">
        <v>588</v>
      </c>
    </row>
    <row r="30" spans="1:7">
      <c r="A30" s="4" t="s">
        <v>577</v>
      </c>
      <c r="B30" s="5" t="n">
        <v>61283</v>
      </c>
      <c r="D30" s="5" t="n">
        <v>30579</v>
      </c>
    </row>
    <row r="31" spans="1:7">
      <c r="A31" s="4" t="s">
        <v>578</v>
      </c>
      <c r="B31" s="5" t="n">
        <v>0</v>
      </c>
      <c r="D31" s="5" t="n">
        <v>4768</v>
      </c>
    </row>
    <row r="32" spans="1:7">
      <c r="A32" s="4" t="s">
        <v>589</v>
      </c>
    </row>
    <row r="33" spans="1:7">
      <c r="A33" s="4" t="s">
        <v>577</v>
      </c>
      <c r="B33" s="5" t="n">
        <v>0</v>
      </c>
      <c r="D33" s="5" t="n">
        <v>3563</v>
      </c>
    </row>
    <row r="34" spans="1:7">
      <c r="A34" s="4" t="s">
        <v>590</v>
      </c>
    </row>
    <row r="35" spans="1:7">
      <c r="A35" s="4" t="s">
        <v>577</v>
      </c>
      <c r="B35" s="5" t="n">
        <v>14195</v>
      </c>
      <c r="D35" s="5" t="n">
        <v>16126</v>
      </c>
    </row>
    <row r="36" spans="1:7">
      <c r="A36" s="4" t="s">
        <v>578</v>
      </c>
      <c r="B36" s="6" t="n">
        <v>2956</v>
      </c>
      <c r="D36" s="6" t="n">
        <v>22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91</v>
      </c>
      <c r="B1" s="2" t="s">
        <v>1</v>
      </c>
    </row>
    <row r="2" spans="1:2">
      <c r="B2" s="2" t="s">
        <v>94</v>
      </c>
    </row>
    <row r="3" spans="1:2">
      <c r="A3" s="4" t="s">
        <v>592</v>
      </c>
    </row>
    <row r="4" spans="1:2">
      <c r="A4" s="4" t="s">
        <v>593</v>
      </c>
      <c r="B4" s="4" t="s">
        <v>594</v>
      </c>
    </row>
    <row r="5" spans="1:2">
      <c r="A5" s="4" t="s">
        <v>595</v>
      </c>
    </row>
    <row r="6" spans="1:2">
      <c r="A6" s="4" t="s">
        <v>593</v>
      </c>
      <c r="B6" s="4" t="s">
        <v>596</v>
      </c>
    </row>
    <row r="7" spans="1:2">
      <c r="A7" s="4" t="s">
        <v>597</v>
      </c>
    </row>
    <row r="8" spans="1:2">
      <c r="A8" s="4" t="s">
        <v>593</v>
      </c>
      <c r="B8" s="4" t="s">
        <v>598</v>
      </c>
    </row>
    <row r="9" spans="1:2">
      <c r="A9" s="4" t="s">
        <v>599</v>
      </c>
    </row>
    <row r="10" spans="1:2">
      <c r="A10" s="4" t="s">
        <v>593</v>
      </c>
      <c r="B10" s="4" t="s">
        <v>600</v>
      </c>
    </row>
    <row r="11" spans="1:2">
      <c r="A11" s="4" t="s">
        <v>601</v>
      </c>
    </row>
    <row r="12" spans="1:2">
      <c r="A12" s="4" t="s">
        <v>593</v>
      </c>
      <c r="B12" s="4" t="s">
        <v>602</v>
      </c>
    </row>
    <row r="13" spans="1:2">
      <c r="A13" s="4" t="s">
        <v>603</v>
      </c>
    </row>
    <row r="14" spans="1:2">
      <c r="A14" s="4" t="s">
        <v>593</v>
      </c>
      <c r="B14" s="4" t="s">
        <v>604</v>
      </c>
    </row>
    <row r="15" spans="1:2">
      <c r="A15" s="4" t="s">
        <v>605</v>
      </c>
    </row>
    <row r="16" spans="1:2">
      <c r="A16" s="4" t="s">
        <v>593</v>
      </c>
      <c r="B16" s="4" t="s">
        <v>6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row>
    <row r="2" spans="1:3">
      <c r="B2" s="2" t="s">
        <v>94</v>
      </c>
      <c r="C2" s="2" t="s">
        <v>95</v>
      </c>
    </row>
    <row r="3" spans="1:3">
      <c r="A3" s="4" t="s">
        <v>608</v>
      </c>
    </row>
    <row r="4" spans="1:3">
      <c r="A4" s="4" t="s">
        <v>609</v>
      </c>
      <c r="B4" s="4" t="s">
        <v>610</v>
      </c>
      <c r="C4" s="4" t="s">
        <v>610</v>
      </c>
    </row>
    <row r="5" spans="1:3">
      <c r="A5" s="4" t="s">
        <v>611</v>
      </c>
    </row>
    <row r="6" spans="1:3">
      <c r="A6" s="4" t="s">
        <v>609</v>
      </c>
      <c r="B6" s="4" t="s">
        <v>612</v>
      </c>
    </row>
    <row r="7" spans="1:3">
      <c r="A7" s="4" t="s">
        <v>613</v>
      </c>
    </row>
    <row r="8" spans="1:3">
      <c r="A8" s="4" t="s">
        <v>609</v>
      </c>
      <c r="B8" s="4" t="s">
        <v>614</v>
      </c>
    </row>
    <row r="9" spans="1:3">
      <c r="A9" s="4" t="s">
        <v>615</v>
      </c>
    </row>
    <row r="10" spans="1:3">
      <c r="A10" s="4" t="s">
        <v>609</v>
      </c>
      <c r="B10" s="4" t="s">
        <v>612</v>
      </c>
    </row>
    <row r="11" spans="1:3">
      <c r="A11" s="4" t="s">
        <v>616</v>
      </c>
    </row>
    <row r="12" spans="1:3">
      <c r="A12" s="4" t="s">
        <v>609</v>
      </c>
      <c r="B12" s="4" t="s">
        <v>614</v>
      </c>
    </row>
    <row r="13" spans="1:3">
      <c r="A13" s="4" t="s">
        <v>617</v>
      </c>
    </row>
    <row r="14" spans="1:3">
      <c r="A14" s="4" t="s">
        <v>609</v>
      </c>
      <c r="B14" s="4" t="s">
        <v>618</v>
      </c>
    </row>
    <row r="15" spans="1:3">
      <c r="A15" s="4" t="s">
        <v>619</v>
      </c>
    </row>
    <row r="16" spans="1:3">
      <c r="A16" s="4" t="s">
        <v>609</v>
      </c>
      <c r="B16" s="4" t="s">
        <v>620</v>
      </c>
    </row>
    <row r="17" spans="1:3">
      <c r="A17" s="4" t="s">
        <v>621</v>
      </c>
    </row>
    <row r="18" spans="1:3">
      <c r="A18" s="4" t="s">
        <v>609</v>
      </c>
      <c r="B18" s="4" t="s">
        <v>6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3</v>
      </c>
      <c r="B1" s="2" t="s">
        <v>1</v>
      </c>
    </row>
    <row r="2" spans="1:7">
      <c r="B2" s="2" t="s">
        <v>29</v>
      </c>
      <c r="C2" s="2" t="s">
        <v>30</v>
      </c>
      <c r="D2" s="2" t="s">
        <v>31</v>
      </c>
      <c r="E2" s="2" t="s">
        <v>144</v>
      </c>
      <c r="F2" s="2" t="s">
        <v>30</v>
      </c>
      <c r="G2" s="2" t="s">
        <v>624</v>
      </c>
    </row>
    <row r="3" spans="1:7">
      <c r="A3" s="4" t="s">
        <v>625</v>
      </c>
      <c r="B3" s="6" t="n">
        <v>841806</v>
      </c>
      <c r="C3" s="7" t="n">
        <v>129383</v>
      </c>
      <c r="D3" s="6" t="n">
        <v>792139</v>
      </c>
      <c r="E3" s="6" t="n">
        <v>748428</v>
      </c>
    </row>
    <row r="4" spans="1:7">
      <c r="A4" s="4" t="s">
        <v>626</v>
      </c>
      <c r="B4" s="5" t="n">
        <v>74856</v>
      </c>
      <c r="C4" s="5" t="n">
        <v>11506</v>
      </c>
      <c r="D4" s="5" t="n">
        <v>84924</v>
      </c>
      <c r="E4" s="5" t="n">
        <v>84520</v>
      </c>
    </row>
    <row r="5" spans="1:7">
      <c r="A5" s="4" t="s">
        <v>627</v>
      </c>
      <c r="B5" s="5" t="n">
        <v>-27760</v>
      </c>
      <c r="C5" s="5" t="n">
        <v>-4267</v>
      </c>
      <c r="D5" s="5" t="n">
        <v>-35257</v>
      </c>
      <c r="E5" s="5" t="n">
        <v>-40809</v>
      </c>
    </row>
    <row r="6" spans="1:7">
      <c r="A6" s="4" t="s">
        <v>628</v>
      </c>
      <c r="B6" s="5" t="n">
        <v>888902</v>
      </c>
      <c r="C6" s="7" t="n">
        <v>136622</v>
      </c>
      <c r="D6" s="5" t="n">
        <v>841806</v>
      </c>
      <c r="E6" s="5" t="n">
        <v>792139</v>
      </c>
    </row>
    <row r="7" spans="1:7">
      <c r="A7" s="4" t="s">
        <v>629</v>
      </c>
      <c r="B7" s="5" t="n">
        <v>39949</v>
      </c>
      <c r="D7" s="5" t="n">
        <v>37462</v>
      </c>
      <c r="E7" s="5" t="n">
        <v>38869</v>
      </c>
      <c r="F7" s="7" t="n">
        <v>6140</v>
      </c>
      <c r="G7" s="7" t="n">
        <v>6140</v>
      </c>
    </row>
    <row r="8" spans="1:7">
      <c r="A8" s="4" t="s">
        <v>630</v>
      </c>
      <c r="B8" s="6" t="n">
        <v>848953</v>
      </c>
      <c r="D8" s="6" t="n">
        <v>804344</v>
      </c>
      <c r="E8" s="6" t="n">
        <v>753270</v>
      </c>
      <c r="F8" s="7" t="n">
        <v>130482</v>
      </c>
      <c r="G8" s="7" t="n">
        <v>13048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s>
  <sheetData>
    <row r="1" spans="1:17">
      <c r="A1" s="1" t="s">
        <v>631</v>
      </c>
      <c r="B1" s="2" t="s">
        <v>632</v>
      </c>
      <c r="C1" s="2" t="s">
        <v>633</v>
      </c>
      <c r="D1" s="2" t="s">
        <v>634</v>
      </c>
      <c r="E1" s="2" t="s">
        <v>144</v>
      </c>
      <c r="F1" s="2" t="s">
        <v>635</v>
      </c>
      <c r="G1" s="2" t="s">
        <v>636</v>
      </c>
      <c r="H1" s="2" t="s">
        <v>637</v>
      </c>
      <c r="I1" s="2" t="s">
        <v>29</v>
      </c>
      <c r="J1" s="2" t="s">
        <v>30</v>
      </c>
      <c r="K1" s="2" t="s">
        <v>31</v>
      </c>
      <c r="L1" s="2" t="s">
        <v>575</v>
      </c>
      <c r="M1" s="2" t="s">
        <v>144</v>
      </c>
      <c r="N1" s="2" t="s">
        <v>638</v>
      </c>
      <c r="O1" s="2" t="s">
        <v>639</v>
      </c>
      <c r="P1" s="2" t="s">
        <v>634</v>
      </c>
      <c r="Q1" s="2" t="s">
        <v>30</v>
      </c>
    </row>
    <row r="2" spans="1:17">
      <c r="A2" s="4" t="s">
        <v>640</v>
      </c>
      <c r="I2" s="4" t="s">
        <v>641</v>
      </c>
      <c r="Q2" s="4" t="s">
        <v>641</v>
      </c>
    </row>
    <row r="3" spans="1:17">
      <c r="A3" s="4" t="s">
        <v>642</v>
      </c>
      <c r="I3" s="4" t="s">
        <v>643</v>
      </c>
      <c r="Q3" s="4" t="s">
        <v>643</v>
      </c>
    </row>
    <row r="4" spans="1:17">
      <c r="A4" s="4" t="s">
        <v>644</v>
      </c>
      <c r="I4" s="6" t="n">
        <v>501232</v>
      </c>
      <c r="J4" s="7" t="n">
        <v>77038000</v>
      </c>
      <c r="K4" s="6" t="n">
        <v>500719</v>
      </c>
    </row>
    <row r="5" spans="1:17">
      <c r="A5" s="4" t="s">
        <v>645</v>
      </c>
      <c r="I5" s="5" t="n">
        <v>8962</v>
      </c>
      <c r="K5" s="5" t="n">
        <v>14962</v>
      </c>
      <c r="Q5" s="7" t="n">
        <v>1377000</v>
      </c>
    </row>
    <row r="6" spans="1:17">
      <c r="A6" s="4" t="s">
        <v>646</v>
      </c>
      <c r="I6" s="6" t="n">
        <v>139539</v>
      </c>
      <c r="J6" s="7" t="n">
        <v>21447000</v>
      </c>
      <c r="K6" s="5" t="n">
        <v>148959</v>
      </c>
      <c r="M6" s="6" t="n">
        <v>239519</v>
      </c>
    </row>
    <row r="7" spans="1:17">
      <c r="A7" s="4" t="s">
        <v>647</v>
      </c>
      <c r="I7" s="4" t="s">
        <v>648</v>
      </c>
      <c r="J7" s="4" t="s">
        <v>648</v>
      </c>
    </row>
    <row r="8" spans="1:17">
      <c r="A8" s="4" t="s">
        <v>649</v>
      </c>
      <c r="I8" s="4" t="s">
        <v>650</v>
      </c>
      <c r="J8" s="4" t="s">
        <v>650</v>
      </c>
    </row>
    <row r="9" spans="1:17">
      <c r="A9" s="4" t="s">
        <v>651</v>
      </c>
      <c r="I9" s="6" t="n">
        <v>135384</v>
      </c>
      <c r="J9" s="7" t="n">
        <v>20808000</v>
      </c>
      <c r="K9" s="5" t="n">
        <v>193111</v>
      </c>
      <c r="M9" s="5" t="n">
        <v>229452</v>
      </c>
    </row>
    <row r="10" spans="1:17">
      <c r="A10" s="4" t="s">
        <v>652</v>
      </c>
      <c r="H10" s="4" t="s">
        <v>604</v>
      </c>
    </row>
    <row r="11" spans="1:17">
      <c r="A11" s="4" t="s">
        <v>653</v>
      </c>
      <c r="H11" s="4" t="s">
        <v>596</v>
      </c>
    </row>
    <row r="12" spans="1:17">
      <c r="A12" s="4" t="s">
        <v>654</v>
      </c>
      <c r="H12" s="4" t="s">
        <v>655</v>
      </c>
    </row>
    <row r="13" spans="1:17">
      <c r="A13" s="4" t="s">
        <v>656</v>
      </c>
      <c r="H13" s="4" t="s">
        <v>657</v>
      </c>
    </row>
    <row r="14" spans="1:17">
      <c r="A14" s="4" t="s">
        <v>658</v>
      </c>
      <c r="G14" s="4" t="s">
        <v>659</v>
      </c>
    </row>
    <row r="15" spans="1:17">
      <c r="A15" s="4" t="s">
        <v>660</v>
      </c>
      <c r="G15" s="4" t="s">
        <v>604</v>
      </c>
    </row>
    <row r="16" spans="1:17">
      <c r="A16" s="4" t="s">
        <v>661</v>
      </c>
      <c r="G16" s="4" t="s">
        <v>662</v>
      </c>
    </row>
    <row r="17" spans="1:17">
      <c r="A17" s="4" t="s">
        <v>663</v>
      </c>
      <c r="G17" s="4" t="s">
        <v>596</v>
      </c>
    </row>
    <row r="18" spans="1:17">
      <c r="A18" s="4" t="s">
        <v>664</v>
      </c>
      <c r="G18" s="4" t="s">
        <v>665</v>
      </c>
    </row>
    <row r="19" spans="1:17">
      <c r="A19" s="4" t="s">
        <v>666</v>
      </c>
      <c r="G19" s="4" t="s">
        <v>667</v>
      </c>
    </row>
    <row r="20" spans="1:17">
      <c r="A20" s="4" t="s">
        <v>668</v>
      </c>
      <c r="G20" s="4" t="s">
        <v>604</v>
      </c>
    </row>
    <row r="21" spans="1:17">
      <c r="A21" s="4" t="s">
        <v>669</v>
      </c>
      <c r="G21" s="4" t="s">
        <v>670</v>
      </c>
    </row>
    <row r="22" spans="1:17">
      <c r="A22" s="4" t="s">
        <v>671</v>
      </c>
      <c r="G22" s="4" t="s">
        <v>596</v>
      </c>
    </row>
    <row r="23" spans="1:17">
      <c r="A23" s="4" t="s">
        <v>672</v>
      </c>
      <c r="I23" s="5" t="n">
        <v>-3450858</v>
      </c>
      <c r="J23" s="5" t="n">
        <v>-530387000</v>
      </c>
      <c r="K23" s="5" t="n">
        <v>-2118969</v>
      </c>
      <c r="M23" s="5" t="n">
        <v>-5898836</v>
      </c>
    </row>
    <row r="24" spans="1:17">
      <c r="A24" s="4" t="s">
        <v>673</v>
      </c>
      <c r="I24" s="5" t="n">
        <v>9666639</v>
      </c>
      <c r="Q24" s="5" t="n">
        <v>1485735000</v>
      </c>
    </row>
    <row r="25" spans="1:17">
      <c r="A25" s="4" t="s">
        <v>674</v>
      </c>
      <c r="I25" s="5" t="n">
        <v>720741</v>
      </c>
      <c r="Q25" s="5" t="n">
        <v>110776000</v>
      </c>
    </row>
    <row r="26" spans="1:17">
      <c r="A26" s="4" t="s">
        <v>675</v>
      </c>
      <c r="I26" s="5" t="n">
        <v>10407007</v>
      </c>
      <c r="Q26" s="5" t="n">
        <v>1599528000</v>
      </c>
    </row>
    <row r="27" spans="1:17">
      <c r="A27" s="4" t="s">
        <v>676</v>
      </c>
      <c r="I27" s="5" t="n">
        <v>2120812</v>
      </c>
      <c r="Q27" s="5" t="n">
        <v>325963000</v>
      </c>
    </row>
    <row r="28" spans="1:17">
      <c r="A28" s="4" t="s">
        <v>677</v>
      </c>
      <c r="N28" s="4" t="s">
        <v>541</v>
      </c>
    </row>
    <row r="29" spans="1:17">
      <c r="A29" s="4" t="s">
        <v>678</v>
      </c>
      <c r="I29" s="5" t="n">
        <v>568883</v>
      </c>
      <c r="K29" s="5" t="n">
        <v>992569</v>
      </c>
      <c r="Q29" s="5" t="n">
        <v>87436000</v>
      </c>
    </row>
    <row r="30" spans="1:17">
      <c r="A30" s="4" t="s">
        <v>679</v>
      </c>
      <c r="I30" s="5" t="n">
        <v>86708</v>
      </c>
      <c r="K30" s="5" t="n">
        <v>78652</v>
      </c>
      <c r="Q30" s="5" t="n">
        <v>13327</v>
      </c>
    </row>
    <row r="31" spans="1:17">
      <c r="A31" s="4" t="s">
        <v>34</v>
      </c>
      <c r="I31" s="5" t="n">
        <v>342687</v>
      </c>
      <c r="K31" s="5" t="n">
        <v>361797</v>
      </c>
      <c r="Q31" s="5" t="n">
        <v>52670000</v>
      </c>
    </row>
    <row r="32" spans="1:17">
      <c r="A32" s="4" t="s">
        <v>680</v>
      </c>
      <c r="K32" s="5" t="n">
        <v>7412</v>
      </c>
    </row>
    <row r="33" spans="1:17">
      <c r="A33" s="4" t="s">
        <v>189</v>
      </c>
      <c r="K33" s="5" t="n">
        <v>357</v>
      </c>
    </row>
    <row r="34" spans="1:17">
      <c r="A34" s="4" t="s">
        <v>681</v>
      </c>
      <c r="I34" s="5" t="n">
        <v>345917</v>
      </c>
      <c r="J34" s="5" t="n">
        <v>53166000</v>
      </c>
      <c r="K34" s="5" t="n">
        <v>496885</v>
      </c>
      <c r="M34" s="5" t="n">
        <v>318132</v>
      </c>
    </row>
    <row r="35" spans="1:17">
      <c r="A35" s="4" t="s">
        <v>682</v>
      </c>
      <c r="I35" s="5" t="n">
        <v>0</v>
      </c>
      <c r="K35" s="5" t="n">
        <v>343591</v>
      </c>
      <c r="Q35" s="5" t="n">
        <v>0</v>
      </c>
    </row>
    <row r="36" spans="1:17">
      <c r="A36" s="4" t="s">
        <v>683</v>
      </c>
      <c r="I36" s="5" t="n">
        <v>3299</v>
      </c>
      <c r="J36" s="5" t="n">
        <v>507000</v>
      </c>
      <c r="K36" s="5" t="n">
        <v>20981</v>
      </c>
      <c r="M36" s="5" t="n">
        <v>74581</v>
      </c>
    </row>
    <row r="37" spans="1:17">
      <c r="A37" s="4" t="s">
        <v>684</v>
      </c>
      <c r="I37" s="5" t="n">
        <v>49669</v>
      </c>
      <c r="J37" s="5" t="n">
        <v>7634000</v>
      </c>
      <c r="K37" s="5" t="n">
        <v>49362</v>
      </c>
      <c r="M37" s="5" t="n">
        <v>56935</v>
      </c>
    </row>
    <row r="38" spans="1:17">
      <c r="A38" s="4" t="s">
        <v>685</v>
      </c>
      <c r="I38" s="5" t="n">
        <v>229048</v>
      </c>
      <c r="J38" s="5" t="n">
        <v>35204000</v>
      </c>
      <c r="K38" s="5" t="n">
        <v>10672</v>
      </c>
      <c r="M38" s="5" t="n">
        <v>522050</v>
      </c>
    </row>
    <row r="39" spans="1:17">
      <c r="A39" s="4" t="s">
        <v>686</v>
      </c>
      <c r="E39" s="6" t="n">
        <v>30002</v>
      </c>
      <c r="F39" s="6" t="n">
        <v>554452</v>
      </c>
      <c r="I39" s="5" t="n">
        <v>64848</v>
      </c>
      <c r="K39" s="5" t="n">
        <v>5026</v>
      </c>
      <c r="M39" s="5" t="n">
        <v>30002</v>
      </c>
      <c r="Q39" s="5" t="n">
        <v>9967000</v>
      </c>
    </row>
    <row r="40" spans="1:17">
      <c r="A40" s="4" t="s">
        <v>687</v>
      </c>
      <c r="F40" s="5" t="n">
        <v>6852</v>
      </c>
    </row>
    <row r="41" spans="1:17">
      <c r="A41" s="4" t="s">
        <v>688</v>
      </c>
      <c r="F41" s="5" t="n">
        <v>561304</v>
      </c>
      <c r="M41" s="5" t="n">
        <v>561304</v>
      </c>
    </row>
    <row r="42" spans="1:17">
      <c r="A42" s="4" t="s">
        <v>689</v>
      </c>
      <c r="I42" s="5" t="n">
        <v>2042198</v>
      </c>
      <c r="J42" s="5" t="n">
        <v>313880000</v>
      </c>
      <c r="K42" s="5" t="n">
        <v>1277373</v>
      </c>
      <c r="M42" s="5" t="n">
        <v>3804116</v>
      </c>
    </row>
    <row r="43" spans="1:17">
      <c r="A43" s="4" t="s">
        <v>690</v>
      </c>
      <c r="E43" s="5" t="n">
        <v>286277</v>
      </c>
      <c r="M43" s="5" t="n">
        <v>286277</v>
      </c>
    </row>
    <row r="44" spans="1:17">
      <c r="A44" s="4" t="s">
        <v>691</v>
      </c>
      <c r="I44" s="5" t="n">
        <v>-82032</v>
      </c>
      <c r="J44" s="5" t="n">
        <v>-12608000</v>
      </c>
      <c r="K44" s="5" t="n">
        <v>90300</v>
      </c>
      <c r="M44" s="5" t="n">
        <v>77705</v>
      </c>
    </row>
    <row r="45" spans="1:17">
      <c r="A45" s="4" t="s">
        <v>692</v>
      </c>
      <c r="I45" s="5" t="n">
        <v>229048</v>
      </c>
      <c r="J45" s="5" t="n">
        <v>35204000</v>
      </c>
      <c r="K45" s="5" t="n">
        <v>10672</v>
      </c>
      <c r="M45" s="5" t="n">
        <v>522050</v>
      </c>
    </row>
    <row r="46" spans="1:17">
      <c r="A46" s="4" t="s">
        <v>693</v>
      </c>
      <c r="F46" s="5" t="n">
        <v>1886045</v>
      </c>
    </row>
    <row r="47" spans="1:17">
      <c r="A47" s="4" t="s">
        <v>694</v>
      </c>
      <c r="F47" s="6" t="n">
        <v>1324741</v>
      </c>
    </row>
    <row r="48" spans="1:17">
      <c r="A48" s="4" t="s">
        <v>695</v>
      </c>
      <c r="I48" s="5" t="n">
        <v>8455</v>
      </c>
      <c r="J48" s="5" t="n">
        <v>1300000</v>
      </c>
      <c r="K48" s="5" t="n">
        <v>34339</v>
      </c>
      <c r="M48" s="5" t="n">
        <v>28430</v>
      </c>
    </row>
    <row r="49" spans="1:17">
      <c r="A49" s="4" t="s">
        <v>696</v>
      </c>
      <c r="E49" s="5" t="n">
        <v>1572</v>
      </c>
      <c r="I49" s="5" t="n">
        <v>56392</v>
      </c>
      <c r="K49" s="5" t="n">
        <v>29313</v>
      </c>
      <c r="M49" s="5" t="n">
        <v>1572</v>
      </c>
      <c r="Q49" s="5" t="n">
        <v>8667000</v>
      </c>
    </row>
    <row r="50" spans="1:17">
      <c r="A50" s="4" t="s">
        <v>697</v>
      </c>
      <c r="E50" s="5" t="n">
        <v>180752</v>
      </c>
      <c r="I50" s="5" t="n">
        <v>84480</v>
      </c>
      <c r="K50" s="5" t="n">
        <v>53411</v>
      </c>
      <c r="M50" s="5" t="n">
        <v>180752</v>
      </c>
      <c r="Q50" s="5" t="n">
        <v>12984000</v>
      </c>
    </row>
    <row r="51" spans="1:17">
      <c r="A51" s="4" t="s">
        <v>698</v>
      </c>
      <c r="E51" s="5" t="n">
        <v>179180</v>
      </c>
      <c r="I51" s="5" t="n">
        <v>28088</v>
      </c>
      <c r="K51" s="5" t="n">
        <v>82724</v>
      </c>
      <c r="M51" s="5" t="n">
        <v>179180</v>
      </c>
      <c r="Q51" s="5" t="n">
        <v>4317000</v>
      </c>
    </row>
    <row r="52" spans="1:17">
      <c r="A52" s="4" t="s">
        <v>699</v>
      </c>
      <c r="I52" s="5" t="n">
        <v>113416</v>
      </c>
    </row>
    <row r="53" spans="1:17">
      <c r="A53" s="4" t="s">
        <v>700</v>
      </c>
      <c r="I53" s="5" t="n">
        <v>248887</v>
      </c>
      <c r="K53" s="5" t="n">
        <v>248887</v>
      </c>
      <c r="Q53" s="5" t="n">
        <v>38253000</v>
      </c>
    </row>
    <row r="54" spans="1:17">
      <c r="A54" s="4" t="s">
        <v>701</v>
      </c>
      <c r="I54" s="5" t="n">
        <v>-18746454</v>
      </c>
      <c r="K54" s="5" t="n">
        <v>-15428426</v>
      </c>
      <c r="Q54" s="5" t="n">
        <v>-2881277000</v>
      </c>
    </row>
    <row r="55" spans="1:17">
      <c r="A55" s="4" t="s">
        <v>702</v>
      </c>
      <c r="I55" s="5" t="n">
        <v>920292</v>
      </c>
      <c r="K55" s="5" t="n">
        <v>2523621</v>
      </c>
      <c r="Q55" s="5" t="n">
        <v>141446000</v>
      </c>
    </row>
    <row r="56" spans="1:17">
      <c r="A56" s="4" t="s">
        <v>703</v>
      </c>
      <c r="I56" s="5" t="n">
        <v>10407007</v>
      </c>
      <c r="K56" s="5" t="n">
        <v>9010205</v>
      </c>
      <c r="Q56" s="5" t="n">
        <v>1599528000</v>
      </c>
    </row>
    <row r="57" spans="1:17">
      <c r="A57" s="4" t="s">
        <v>704</v>
      </c>
      <c r="I57" s="5" t="n">
        <v>167062</v>
      </c>
      <c r="J57" s="5" t="n">
        <v>25677000</v>
      </c>
      <c r="K57" s="5" t="n">
        <v>89147</v>
      </c>
      <c r="M57" s="5" t="n">
        <v>31930</v>
      </c>
    </row>
    <row r="58" spans="1:17">
      <c r="A58" s="4" t="s">
        <v>705</v>
      </c>
      <c r="I58" s="5" t="n">
        <v>8505954</v>
      </c>
      <c r="Q58" s="5" t="n">
        <v>1307341000</v>
      </c>
    </row>
    <row r="59" spans="1:17">
      <c r="A59" s="4" t="s">
        <v>706</v>
      </c>
      <c r="I59" s="5" t="n">
        <v>504339</v>
      </c>
      <c r="Q59" s="5" t="n">
        <v>77515000</v>
      </c>
    </row>
    <row r="60" spans="1:17">
      <c r="A60" s="4" t="s">
        <v>707</v>
      </c>
      <c r="K60" s="5" t="n">
        <v>29332</v>
      </c>
    </row>
    <row r="61" spans="1:17">
      <c r="A61" s="4" t="s">
        <v>708</v>
      </c>
      <c r="C61" s="6" t="n">
        <v>700000</v>
      </c>
      <c r="I61" s="5" t="n">
        <v>300000</v>
      </c>
      <c r="J61" s="5" t="n">
        <v>46109000</v>
      </c>
      <c r="K61" s="5" t="n">
        <v>0</v>
      </c>
      <c r="M61" s="5" t="n">
        <v>1849654</v>
      </c>
    </row>
    <row r="62" spans="1:17">
      <c r="A62" s="4" t="s">
        <v>709</v>
      </c>
      <c r="I62" s="5" t="n">
        <v>6019</v>
      </c>
      <c r="J62" s="5" t="n">
        <v>925000</v>
      </c>
      <c r="K62" s="5" t="n">
        <v>6595</v>
      </c>
      <c r="M62" s="5" t="n">
        <v>22632</v>
      </c>
    </row>
    <row r="63" spans="1:17">
      <c r="A63" s="4" t="s">
        <v>710</v>
      </c>
      <c r="I63" s="5" t="n">
        <v>144891</v>
      </c>
      <c r="J63" s="5" t="n">
        <v>22269000</v>
      </c>
      <c r="K63" s="5" t="n">
        <v>1897307</v>
      </c>
      <c r="L63" s="7" t="n">
        <v>291611000</v>
      </c>
    </row>
    <row r="64" spans="1:17">
      <c r="A64" s="4" t="s">
        <v>711</v>
      </c>
      <c r="I64" s="5" t="n">
        <v>648392</v>
      </c>
      <c r="Q64" s="5" t="n">
        <v>99656000</v>
      </c>
    </row>
    <row r="65" spans="1:17">
      <c r="A65" s="4" t="s">
        <v>712</v>
      </c>
      <c r="K65" s="5" t="n">
        <v>59000</v>
      </c>
    </row>
    <row r="66" spans="1:17">
      <c r="A66" s="4" t="s">
        <v>713</v>
      </c>
      <c r="I66" s="5" t="n">
        <v>342687</v>
      </c>
      <c r="K66" s="5" t="n">
        <v>361797</v>
      </c>
      <c r="Q66" s="5" t="n">
        <v>52670000</v>
      </c>
    </row>
    <row r="67" spans="1:17">
      <c r="A67" s="4" t="s">
        <v>714</v>
      </c>
      <c r="E67" s="6" t="n">
        <v>30324</v>
      </c>
      <c r="I67" s="5" t="n">
        <v>145462</v>
      </c>
      <c r="J67" s="5" t="n">
        <v>22357000</v>
      </c>
      <c r="K67" s="5" t="n">
        <v>259319</v>
      </c>
      <c r="M67" s="6" t="n">
        <v>30324</v>
      </c>
    </row>
    <row r="68" spans="1:17">
      <c r="A68" s="4" t="s">
        <v>715</v>
      </c>
    </row>
    <row r="69" spans="1:17">
      <c r="A69" s="4" t="s">
        <v>705</v>
      </c>
      <c r="I69" s="5" t="n">
        <v>144053</v>
      </c>
      <c r="Q69" s="5" t="n">
        <v>22141000</v>
      </c>
    </row>
    <row r="70" spans="1:17">
      <c r="A70" s="4" t="s">
        <v>709</v>
      </c>
      <c r="I70" s="5" t="n">
        <v>2484</v>
      </c>
      <c r="J70" s="7" t="n">
        <v>382000</v>
      </c>
      <c r="K70" s="5" t="n">
        <v>0</v>
      </c>
    </row>
    <row r="71" spans="1:17">
      <c r="A71" s="4" t="s">
        <v>716</v>
      </c>
    </row>
    <row r="72" spans="1:17">
      <c r="A72" s="4" t="s">
        <v>675</v>
      </c>
      <c r="I72" s="5" t="n">
        <v>10407000</v>
      </c>
      <c r="Q72" s="5" t="n">
        <v>1599500000</v>
      </c>
    </row>
    <row r="73" spans="1:17">
      <c r="A73" s="4" t="s">
        <v>705</v>
      </c>
      <c r="I73" s="5" t="n">
        <v>2528652</v>
      </c>
      <c r="Q73" s="5" t="n">
        <v>388647000</v>
      </c>
    </row>
    <row r="74" spans="1:17">
      <c r="A74" s="4" t="s">
        <v>706</v>
      </c>
      <c r="I74" s="5" t="n">
        <v>585109</v>
      </c>
      <c r="Q74" s="5" t="n">
        <v>89915000</v>
      </c>
    </row>
    <row r="75" spans="1:17">
      <c r="A75" s="4" t="s">
        <v>711</v>
      </c>
      <c r="I75" s="6" t="n">
        <v>3113671</v>
      </c>
      <c r="Q75" s="7" t="n">
        <v>478562000</v>
      </c>
    </row>
    <row r="76" spans="1:17">
      <c r="A76" s="4" t="s">
        <v>717</v>
      </c>
    </row>
    <row r="77" spans="1:17">
      <c r="A77" s="4" t="s">
        <v>703</v>
      </c>
      <c r="O77" s="6" t="n">
        <v>1702800</v>
      </c>
      <c r="P77" s="7" t="n">
        <v>261700000</v>
      </c>
    </row>
    <row r="78" spans="1:17">
      <c r="A78" s="4" t="s">
        <v>718</v>
      </c>
    </row>
    <row r="79" spans="1:17">
      <c r="A79" s="4" t="s">
        <v>719</v>
      </c>
      <c r="D79" s="7" t="n">
        <v>106400000</v>
      </c>
    </row>
    <row r="80" spans="1:17">
      <c r="A80" s="4" t="s">
        <v>720</v>
      </c>
    </row>
    <row r="81" spans="1:17">
      <c r="A81" s="4" t="s">
        <v>719</v>
      </c>
      <c r="D81" s="5" t="n">
        <v>98000000</v>
      </c>
    </row>
    <row r="82" spans="1:17">
      <c r="A82" s="4" t="s">
        <v>721</v>
      </c>
    </row>
    <row r="83" spans="1:17">
      <c r="A83" s="4" t="s">
        <v>719</v>
      </c>
      <c r="D83" s="7" t="n">
        <v>8400000</v>
      </c>
    </row>
    <row r="84" spans="1:17">
      <c r="A84" s="4" t="s">
        <v>722</v>
      </c>
    </row>
    <row r="85" spans="1:17">
      <c r="A85" s="4" t="s">
        <v>723</v>
      </c>
      <c r="I85" s="11" t="n">
        <v>6.5063</v>
      </c>
      <c r="Q85" s="11" t="n">
        <v>6.5063</v>
      </c>
    </row>
    <row r="86" spans="1:17">
      <c r="A86" s="4" t="s">
        <v>724</v>
      </c>
    </row>
    <row r="87" spans="1:17">
      <c r="A87" s="4" t="s">
        <v>723</v>
      </c>
      <c r="I87" s="5" t="n">
        <v>1</v>
      </c>
      <c r="Q87" s="5" t="n">
        <v>1</v>
      </c>
    </row>
    <row r="88" spans="1:17">
      <c r="A88" s="4" t="s">
        <v>725</v>
      </c>
    </row>
    <row r="89" spans="1:17">
      <c r="A89" s="4" t="s">
        <v>726</v>
      </c>
      <c r="I89" s="6" t="n">
        <v>51096</v>
      </c>
      <c r="K89" s="5" t="n">
        <v>68104</v>
      </c>
      <c r="Q89" s="7" t="n">
        <v>7853000</v>
      </c>
    </row>
    <row r="90" spans="1:17">
      <c r="A90" s="4" t="s">
        <v>727</v>
      </c>
    </row>
    <row r="91" spans="1:17">
      <c r="A91" s="4" t="s">
        <v>726</v>
      </c>
      <c r="I91" s="6" t="n">
        <v>432648</v>
      </c>
      <c r="K91" s="6" t="n">
        <v>603941</v>
      </c>
      <c r="Q91" s="7" t="n">
        <v>66497000</v>
      </c>
    </row>
    <row r="92" spans="1:17">
      <c r="A92" s="4" t="s">
        <v>728</v>
      </c>
    </row>
    <row r="93" spans="1:17">
      <c r="A93" s="4" t="s">
        <v>729</v>
      </c>
      <c r="E93" s="4" t="s">
        <v>541</v>
      </c>
      <c r="I93" s="4" t="s">
        <v>541</v>
      </c>
      <c r="K93" s="4" t="s">
        <v>541</v>
      </c>
      <c r="M93" s="4" t="s">
        <v>541</v>
      </c>
      <c r="Q93" s="4" t="s">
        <v>541</v>
      </c>
    </row>
    <row r="94" spans="1:17">
      <c r="A94" s="4" t="s">
        <v>569</v>
      </c>
    </row>
    <row r="95" spans="1:17">
      <c r="A95" s="4" t="s">
        <v>678</v>
      </c>
      <c r="I95" s="6" t="n">
        <v>228740</v>
      </c>
      <c r="K95" s="6" t="n">
        <v>618796</v>
      </c>
      <c r="Q95" s="7" t="n">
        <v>35157000</v>
      </c>
    </row>
    <row r="96" spans="1:17">
      <c r="A96" s="4" t="s">
        <v>730</v>
      </c>
    </row>
    <row r="97" spans="1:17">
      <c r="A97" s="4" t="s">
        <v>731</v>
      </c>
      <c r="I97" s="4" t="s">
        <v>732</v>
      </c>
      <c r="J97" s="4" t="s">
        <v>732</v>
      </c>
      <c r="K97" s="4" t="s">
        <v>733</v>
      </c>
      <c r="L97" s="4" t="s">
        <v>733</v>
      </c>
      <c r="M97" s="4" t="s">
        <v>734</v>
      </c>
    </row>
    <row r="98" spans="1:17">
      <c r="A98" s="4" t="s">
        <v>735</v>
      </c>
    </row>
    <row r="99" spans="1:17">
      <c r="A99" s="4" t="s">
        <v>731</v>
      </c>
      <c r="I99" s="4" t="s">
        <v>736</v>
      </c>
      <c r="J99" s="4" t="s">
        <v>736</v>
      </c>
      <c r="K99" s="4" t="s">
        <v>737</v>
      </c>
      <c r="L99" s="4" t="s">
        <v>737</v>
      </c>
      <c r="M99" s="4" t="s">
        <v>738</v>
      </c>
    </row>
    <row r="100" spans="1:17">
      <c r="A100" s="4" t="s">
        <v>739</v>
      </c>
    </row>
    <row r="101" spans="1:17">
      <c r="A101" s="4" t="s">
        <v>740</v>
      </c>
      <c r="I101" s="6" t="n">
        <v>229048</v>
      </c>
      <c r="K101" s="6" t="n">
        <v>10672</v>
      </c>
    </row>
    <row r="102" spans="1:17">
      <c r="A102" s="4" t="s">
        <v>741</v>
      </c>
    </row>
    <row r="103" spans="1:17">
      <c r="A103" s="4" t="s">
        <v>742</v>
      </c>
      <c r="E103" s="4" t="s">
        <v>641</v>
      </c>
      <c r="I103" s="4" t="s">
        <v>641</v>
      </c>
      <c r="K103" s="4" t="s">
        <v>641</v>
      </c>
      <c r="M103" s="4" t="s">
        <v>641</v>
      </c>
      <c r="Q103" s="4" t="s">
        <v>641</v>
      </c>
    </row>
    <row r="104" spans="1:17">
      <c r="A104" s="4" t="s">
        <v>743</v>
      </c>
    </row>
    <row r="105" spans="1:17">
      <c r="A105" s="4" t="s">
        <v>742</v>
      </c>
      <c r="E105" s="4" t="s">
        <v>641</v>
      </c>
      <c r="I105" s="4" t="s">
        <v>641</v>
      </c>
      <c r="K105" s="4" t="s">
        <v>641</v>
      </c>
      <c r="M105" s="4" t="s">
        <v>641</v>
      </c>
      <c r="Q105" s="4" t="s">
        <v>641</v>
      </c>
    </row>
    <row r="106" spans="1:17">
      <c r="A106" s="4" t="s">
        <v>744</v>
      </c>
    </row>
    <row r="107" spans="1:17">
      <c r="A107" s="4" t="s">
        <v>731</v>
      </c>
      <c r="I107" s="4" t="s">
        <v>745</v>
      </c>
      <c r="J107" s="4" t="s">
        <v>745</v>
      </c>
      <c r="K107" s="4" t="s">
        <v>746</v>
      </c>
      <c r="L107" s="4" t="s">
        <v>746</v>
      </c>
    </row>
    <row r="108" spans="1:17">
      <c r="A108" s="4" t="s">
        <v>747</v>
      </c>
    </row>
    <row r="109" spans="1:17">
      <c r="A109" s="4" t="s">
        <v>731</v>
      </c>
      <c r="K109" s="4" t="s">
        <v>748</v>
      </c>
      <c r="L109" s="4" t="s">
        <v>748</v>
      </c>
    </row>
    <row r="110" spans="1:17">
      <c r="A110" s="4" t="s">
        <v>749</v>
      </c>
    </row>
    <row r="111" spans="1:17">
      <c r="A111" s="4" t="s">
        <v>742</v>
      </c>
      <c r="I111" s="4" t="s">
        <v>641</v>
      </c>
      <c r="K111" s="4" t="s">
        <v>641</v>
      </c>
      <c r="Q111" s="4" t="s">
        <v>641</v>
      </c>
    </row>
    <row r="112" spans="1:17">
      <c r="A112" s="4" t="s">
        <v>750</v>
      </c>
    </row>
    <row r="113" spans="1:17">
      <c r="A113" s="4" t="s">
        <v>751</v>
      </c>
      <c r="I113" s="6" t="n">
        <v>33532</v>
      </c>
      <c r="J113" s="7" t="n">
        <v>5154000</v>
      </c>
      <c r="K113" s="6" t="n">
        <v>31556</v>
      </c>
      <c r="M113" s="6" t="n">
        <v>30836</v>
      </c>
    </row>
    <row r="114" spans="1:17">
      <c r="A114" s="4" t="s">
        <v>752</v>
      </c>
      <c r="I114" s="5" t="n">
        <v>30663</v>
      </c>
      <c r="J114" s="7" t="n">
        <v>4713000</v>
      </c>
      <c r="K114" s="6" t="n">
        <v>31847</v>
      </c>
      <c r="M114" s="6" t="n">
        <v>37855</v>
      </c>
    </row>
    <row r="115" spans="1:17">
      <c r="A115" s="4" t="s">
        <v>753</v>
      </c>
    </row>
    <row r="116" spans="1:17">
      <c r="A116" s="4" t="s">
        <v>754</v>
      </c>
      <c r="N116" s="4" t="s">
        <v>541</v>
      </c>
    </row>
    <row r="117" spans="1:17">
      <c r="A117" s="4" t="s">
        <v>755</v>
      </c>
    </row>
    <row r="118" spans="1:17">
      <c r="A118" s="4" t="s">
        <v>676</v>
      </c>
      <c r="I118" s="6" t="n">
        <v>2076536</v>
      </c>
      <c r="Q118" s="7" t="n">
        <v>319158000</v>
      </c>
    </row>
    <row r="119" spans="1:17">
      <c r="A119" s="4" t="s">
        <v>756</v>
      </c>
    </row>
    <row r="120" spans="1:17">
      <c r="A120" s="4" t="s">
        <v>757</v>
      </c>
      <c r="B120" s="4" t="s">
        <v>758</v>
      </c>
    </row>
    <row r="121" spans="1:17">
      <c r="A121" s="4" t="s">
        <v>712</v>
      </c>
      <c r="B121" s="6" t="n">
        <v>74400</v>
      </c>
    </row>
    <row r="122" spans="1:17">
      <c r="A122" s="4" t="s">
        <v>759</v>
      </c>
    </row>
    <row r="123" spans="1:17">
      <c r="A123" s="4" t="s">
        <v>760</v>
      </c>
      <c r="B123" s="6" t="n">
        <v>65700</v>
      </c>
    </row>
    <row r="124" spans="1:17">
      <c r="A124" s="4" t="s">
        <v>757</v>
      </c>
      <c r="B124" s="4" t="s">
        <v>758</v>
      </c>
    </row>
    <row r="125" spans="1:17">
      <c r="A125" s="4" t="s">
        <v>708</v>
      </c>
      <c r="B125" s="6" t="n">
        <v>74400</v>
      </c>
    </row>
    <row r="126" spans="1:17">
      <c r="A126" s="4" t="s">
        <v>761</v>
      </c>
    </row>
    <row r="127" spans="1:17">
      <c r="A127" s="4" t="s">
        <v>762</v>
      </c>
      <c r="I127" s="4" t="s">
        <v>763</v>
      </c>
      <c r="J127" s="4" t="s">
        <v>763</v>
      </c>
    </row>
    <row r="128" spans="1:17">
      <c r="A128" s="4" t="s">
        <v>764</v>
      </c>
      <c r="I128" s="4" t="s">
        <v>552</v>
      </c>
      <c r="J128" s="4" t="s">
        <v>552</v>
      </c>
    </row>
    <row r="129" spans="1:17">
      <c r="A129" s="4" t="s">
        <v>765</v>
      </c>
      <c r="I129" s="4" t="s">
        <v>556</v>
      </c>
      <c r="J129" s="4" t="s">
        <v>556</v>
      </c>
    </row>
    <row r="130" spans="1:17">
      <c r="A130" s="4" t="s">
        <v>766</v>
      </c>
      <c r="I130" s="4" t="s">
        <v>557</v>
      </c>
      <c r="J130" s="4" t="s">
        <v>557</v>
      </c>
    </row>
    <row r="131" spans="1:17">
      <c r="A131" s="4" t="s">
        <v>767</v>
      </c>
      <c r="I131" s="4" t="s">
        <v>768</v>
      </c>
      <c r="J131" s="4" t="s">
        <v>768</v>
      </c>
    </row>
    <row r="132" spans="1:17">
      <c r="A132" s="4" t="s">
        <v>769</v>
      </c>
      <c r="I132" s="5" t="n">
        <v>20</v>
      </c>
      <c r="J132" s="5" t="n">
        <v>20</v>
      </c>
    </row>
    <row r="133" spans="1:17">
      <c r="A133" s="4" t="s">
        <v>770</v>
      </c>
    </row>
    <row r="134" spans="1:17">
      <c r="A134" s="4" t="s">
        <v>609</v>
      </c>
      <c r="I134" s="4" t="s">
        <v>771</v>
      </c>
      <c r="J134" s="4" t="s">
        <v>771</v>
      </c>
    </row>
    <row r="135" spans="1:17">
      <c r="A135" s="4" t="s">
        <v>772</v>
      </c>
    </row>
    <row r="136" spans="1:17">
      <c r="A136" s="4" t="s">
        <v>762</v>
      </c>
      <c r="I136" s="4" t="s">
        <v>773</v>
      </c>
      <c r="J136" s="4" t="s">
        <v>773</v>
      </c>
    </row>
    <row r="137" spans="1:17">
      <c r="A137" s="4" t="s">
        <v>764</v>
      </c>
      <c r="I137" s="4" t="s">
        <v>774</v>
      </c>
      <c r="J137" s="4" t="s">
        <v>774</v>
      </c>
    </row>
    <row r="138" spans="1:17">
      <c r="A138" s="4" t="s">
        <v>765</v>
      </c>
      <c r="I138" s="4" t="s">
        <v>562</v>
      </c>
      <c r="J138" s="4" t="s">
        <v>562</v>
      </c>
    </row>
    <row r="139" spans="1:17">
      <c r="A139" s="4" t="s">
        <v>766</v>
      </c>
      <c r="I139" s="4" t="s">
        <v>553</v>
      </c>
      <c r="J139" s="4" t="s">
        <v>553</v>
      </c>
    </row>
    <row r="140" spans="1:17">
      <c r="A140" s="4" t="s">
        <v>767</v>
      </c>
      <c r="I140" s="4" t="s">
        <v>775</v>
      </c>
      <c r="J140" s="4" t="s">
        <v>775</v>
      </c>
    </row>
    <row r="141" spans="1:17">
      <c r="A141" s="4" t="s">
        <v>769</v>
      </c>
      <c r="M141" s="5" t="n">
        <v>25</v>
      </c>
    </row>
    <row r="142" spans="1:17">
      <c r="A142" s="4" t="s">
        <v>776</v>
      </c>
    </row>
    <row r="143" spans="1:17">
      <c r="A143" s="4" t="s">
        <v>609</v>
      </c>
      <c r="I143" s="4" t="s">
        <v>777</v>
      </c>
      <c r="J143" s="4" t="s">
        <v>7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778</v>
      </c>
      <c r="B1" s="2" t="s">
        <v>29</v>
      </c>
      <c r="C1" s="2" t="s">
        <v>30</v>
      </c>
      <c r="D1" s="2" t="s">
        <v>31</v>
      </c>
    </row>
    <row r="2" spans="1:4">
      <c r="A2" s="4" t="s">
        <v>199</v>
      </c>
      <c r="B2" s="6" t="n">
        <v>2702653</v>
      </c>
      <c r="C2" s="7" t="n">
        <v>415390</v>
      </c>
      <c r="D2" s="6" t="n">
        <v>2625703</v>
      </c>
    </row>
    <row r="3" spans="1:4">
      <c r="A3" s="4" t="s">
        <v>779</v>
      </c>
      <c r="B3" s="5" t="n">
        <v>-560465</v>
      </c>
      <c r="C3" s="5" t="n">
        <v>-86142</v>
      </c>
      <c r="D3" s="5" t="n">
        <v>-529120</v>
      </c>
    </row>
    <row r="4" spans="1:4">
      <c r="A4" s="4" t="s">
        <v>780</v>
      </c>
      <c r="B4" s="6" t="n">
        <v>2142188</v>
      </c>
      <c r="C4" s="7" t="n">
        <v>329248</v>
      </c>
      <c r="D4" s="6" t="n">
        <v>2096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81</v>
      </c>
      <c r="B1" s="2" t="s">
        <v>1</v>
      </c>
    </row>
    <row r="2" spans="1:5">
      <c r="B2" s="2" t="s">
        <v>29</v>
      </c>
      <c r="C2" s="2" t="s">
        <v>30</v>
      </c>
      <c r="D2" s="2" t="s">
        <v>31</v>
      </c>
      <c r="E2" s="2" t="s">
        <v>144</v>
      </c>
    </row>
    <row r="3" spans="1:5">
      <c r="A3" s="4" t="s">
        <v>625</v>
      </c>
      <c r="B3" s="6" t="n">
        <v>-529120</v>
      </c>
      <c r="C3" s="7" t="n">
        <v>-81324</v>
      </c>
      <c r="D3" s="6" t="n">
        <v>-527335</v>
      </c>
      <c r="E3" s="6" t="n">
        <v>-250514</v>
      </c>
    </row>
    <row r="4" spans="1:5">
      <c r="A4" s="4" t="s">
        <v>782</v>
      </c>
      <c r="B4" s="5" t="n">
        <v>-139652</v>
      </c>
      <c r="C4" s="5" t="n">
        <v>-21464</v>
      </c>
      <c r="D4" s="5" t="n">
        <v>-61482</v>
      </c>
      <c r="E4" s="5" t="n">
        <v>-414759</v>
      </c>
    </row>
    <row r="5" spans="1:5">
      <c r="A5" s="4" t="s">
        <v>783</v>
      </c>
      <c r="B5" s="5" t="n">
        <v>42365</v>
      </c>
      <c r="C5" s="5" t="n">
        <v>6511</v>
      </c>
      <c r="D5" s="5" t="n">
        <v>66586</v>
      </c>
      <c r="E5" s="5" t="n">
        <v>10414</v>
      </c>
    </row>
    <row r="6" spans="1:5">
      <c r="A6" s="4" t="s">
        <v>784</v>
      </c>
      <c r="B6" s="5" t="n">
        <v>65942</v>
      </c>
      <c r="C6" s="5" t="n">
        <v>10135</v>
      </c>
      <c r="D6" s="5" t="n">
        <v>5204</v>
      </c>
      <c r="E6" s="5" t="n">
        <v>127524</v>
      </c>
    </row>
    <row r="7" spans="1:5">
      <c r="A7" s="4" t="s">
        <v>785</v>
      </c>
      <c r="B7" s="5" t="n">
        <v>0</v>
      </c>
      <c r="C7" s="5" t="n">
        <v>0</v>
      </c>
      <c r="D7" s="5" t="n">
        <v>-12093</v>
      </c>
      <c r="E7" s="5" t="n">
        <v>0</v>
      </c>
    </row>
    <row r="8" spans="1:5">
      <c r="A8" s="4" t="s">
        <v>786</v>
      </c>
      <c r="B8" s="6" t="n">
        <v>-560465</v>
      </c>
      <c r="C8" s="7" t="n">
        <v>-86142</v>
      </c>
      <c r="D8" s="6" t="n">
        <v>-529120</v>
      </c>
      <c r="E8" s="6" t="n">
        <v>-52733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87</v>
      </c>
      <c r="B1" s="2" t="s">
        <v>1</v>
      </c>
    </row>
    <row r="2" spans="1:4">
      <c r="B2" s="2" t="s">
        <v>29</v>
      </c>
      <c r="C2" s="2" t="s">
        <v>31</v>
      </c>
      <c r="D2" s="2" t="s">
        <v>30</v>
      </c>
    </row>
    <row r="3" spans="1:4">
      <c r="A3" s="3" t="s">
        <v>788</v>
      </c>
    </row>
    <row r="4" spans="1:4">
      <c r="A4" s="4" t="s">
        <v>789</v>
      </c>
      <c r="B4" s="4" t="s">
        <v>790</v>
      </c>
      <c r="C4" s="4" t="s">
        <v>790</v>
      </c>
    </row>
    <row r="5" spans="1:4">
      <c r="A5" s="4" t="s">
        <v>791</v>
      </c>
      <c r="B5" s="4" t="s">
        <v>792</v>
      </c>
      <c r="C5" s="4" t="s">
        <v>793</v>
      </c>
    </row>
    <row r="6" spans="1:4">
      <c r="A6" s="4" t="s">
        <v>794</v>
      </c>
      <c r="B6" s="6" t="n">
        <v>0</v>
      </c>
      <c r="C6" s="6" t="n">
        <v>0</v>
      </c>
    </row>
    <row r="7" spans="1:4">
      <c r="A7" s="4" t="s">
        <v>795</v>
      </c>
      <c r="B7" s="6" t="n">
        <v>423854</v>
      </c>
      <c r="C7" s="6" t="n">
        <v>278106</v>
      </c>
      <c r="D7" s="7" t="n">
        <v>651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96</v>
      </c>
      <c r="B1" s="2" t="s">
        <v>29</v>
      </c>
      <c r="C1" s="2" t="s">
        <v>30</v>
      </c>
      <c r="D1" s="2" t="s">
        <v>31</v>
      </c>
    </row>
    <row r="2" spans="1:4">
      <c r="A2" s="3" t="s">
        <v>797</v>
      </c>
    </row>
    <row r="3" spans="1:4">
      <c r="A3" s="4" t="s">
        <v>798</v>
      </c>
      <c r="B3" s="6" t="n">
        <v>264541</v>
      </c>
      <c r="C3" s="7" t="n">
        <v>40659</v>
      </c>
      <c r="D3" s="6" t="n">
        <v>302664</v>
      </c>
    </row>
    <row r="4" spans="1:4">
      <c r="A4" s="4" t="s">
        <v>799</v>
      </c>
      <c r="B4" s="5" t="n">
        <v>429014</v>
      </c>
      <c r="C4" s="5" t="n">
        <v>65938</v>
      </c>
      <c r="D4" s="5" t="n">
        <v>454331</v>
      </c>
    </row>
    <row r="5" spans="1:4">
      <c r="A5" s="4" t="s">
        <v>800</v>
      </c>
      <c r="B5" s="5" t="n">
        <v>439931</v>
      </c>
      <c r="C5" s="5" t="n">
        <v>67617</v>
      </c>
      <c r="D5" s="5" t="n">
        <v>557839</v>
      </c>
    </row>
    <row r="6" spans="1:4">
      <c r="A6" s="4" t="s">
        <v>801</v>
      </c>
      <c r="B6" s="6" t="n">
        <v>1133486</v>
      </c>
      <c r="C6" s="7" t="n">
        <v>174214</v>
      </c>
      <c r="D6" s="6" t="n">
        <v>13148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29</v>
      </c>
      <c r="C2" s="2" t="s">
        <v>30</v>
      </c>
      <c r="D2" s="2" t="s">
        <v>31</v>
      </c>
      <c r="E2" s="2" t="s">
        <v>144</v>
      </c>
    </row>
    <row r="3" spans="1:5">
      <c r="A3" s="4" t="s">
        <v>177</v>
      </c>
      <c r="B3" s="6" t="n">
        <v>0</v>
      </c>
      <c r="C3" s="7" t="n">
        <v>0</v>
      </c>
      <c r="D3" s="6" t="n">
        <v>0</v>
      </c>
      <c r="E3" s="6" t="n">
        <v>0</v>
      </c>
    </row>
    <row r="4" spans="1:5">
      <c r="A4" s="4" t="s">
        <v>178</v>
      </c>
      <c r="B4" s="6" t="n">
        <v>0</v>
      </c>
      <c r="C4" s="7" t="n">
        <v>0</v>
      </c>
      <c r="D4" s="6" t="n">
        <v>0</v>
      </c>
      <c r="E4"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802</v>
      </c>
      <c r="B1" s="2" t="s">
        <v>1</v>
      </c>
    </row>
    <row r="2" spans="1:6">
      <c r="B2" s="2" t="s">
        <v>29</v>
      </c>
      <c r="C2" s="2" t="s">
        <v>30</v>
      </c>
      <c r="D2" s="2" t="s">
        <v>31</v>
      </c>
      <c r="E2" s="2" t="s">
        <v>144</v>
      </c>
      <c r="F2" s="2" t="s">
        <v>30</v>
      </c>
    </row>
    <row r="3" spans="1:6">
      <c r="A3" s="3" t="s">
        <v>797</v>
      </c>
    </row>
    <row r="4" spans="1:6">
      <c r="A4" s="4" t="s">
        <v>803</v>
      </c>
      <c r="B4" s="6" t="n">
        <v>167062</v>
      </c>
      <c r="D4" s="6" t="n">
        <v>89147</v>
      </c>
      <c r="E4" s="6" t="n">
        <v>31930</v>
      </c>
      <c r="F4" s="7" t="n">
        <v>25677</v>
      </c>
    </row>
    <row r="5" spans="1:6">
      <c r="A5" s="4" t="s">
        <v>704</v>
      </c>
      <c r="B5" s="6" t="n">
        <v>167062</v>
      </c>
      <c r="C5" s="7" t="n">
        <v>25677</v>
      </c>
      <c r="D5" s="6" t="n">
        <v>89147</v>
      </c>
      <c r="E5" s="6" t="n">
        <v>3193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04</v>
      </c>
      <c r="B1" s="2" t="s">
        <v>29</v>
      </c>
      <c r="C1" s="2" t="s">
        <v>30</v>
      </c>
      <c r="D1" s="2" t="s">
        <v>31</v>
      </c>
      <c r="E1" s="2" t="s">
        <v>144</v>
      </c>
    </row>
    <row r="2" spans="1:5">
      <c r="A2" s="3" t="s">
        <v>805</v>
      </c>
    </row>
    <row r="3" spans="1:5">
      <c r="A3" s="4" t="s">
        <v>806</v>
      </c>
      <c r="B3" s="6" t="n">
        <v>-7050349</v>
      </c>
      <c r="C3" s="7" t="n">
        <v>-1083619</v>
      </c>
      <c r="D3" s="6" t="n">
        <v>-6822294</v>
      </c>
    </row>
    <row r="4" spans="1:5">
      <c r="A4" s="4" t="s">
        <v>807</v>
      </c>
      <c r="B4" s="5" t="n">
        <v>-6481088</v>
      </c>
      <c r="C4" s="5" t="n">
        <v>-996125</v>
      </c>
      <c r="D4" s="5" t="n">
        <v>-7293644</v>
      </c>
    </row>
    <row r="5" spans="1:5">
      <c r="A5" s="4" t="s">
        <v>808</v>
      </c>
      <c r="B5" s="5" t="n">
        <v>2587643</v>
      </c>
      <c r="C5" s="5" t="n">
        <v>397713</v>
      </c>
      <c r="D5" s="5" t="n">
        <v>4737275</v>
      </c>
    </row>
    <row r="6" spans="1:5">
      <c r="A6" s="4" t="s">
        <v>809</v>
      </c>
      <c r="B6" s="5" t="n">
        <v>100266</v>
      </c>
      <c r="C6" s="5" t="n">
        <v>15411</v>
      </c>
      <c r="D6" s="5" t="n">
        <v>141811</v>
      </c>
    </row>
    <row r="7" spans="1:5">
      <c r="A7" s="4" t="s">
        <v>810</v>
      </c>
      <c r="B7" s="5" t="n">
        <v>2687909</v>
      </c>
      <c r="C7" s="5" t="n">
        <v>413124</v>
      </c>
      <c r="D7" s="5" t="n">
        <v>4879086</v>
      </c>
    </row>
    <row r="8" spans="1:5">
      <c r="A8" s="4" t="s">
        <v>811</v>
      </c>
    </row>
    <row r="9" spans="1:5">
      <c r="A9" s="3" t="s">
        <v>805</v>
      </c>
    </row>
    <row r="10" spans="1:5">
      <c r="A10" s="4" t="s">
        <v>812</v>
      </c>
      <c r="B10" s="5" t="n">
        <v>23260</v>
      </c>
      <c r="C10" s="5" t="n">
        <v>3575</v>
      </c>
      <c r="D10" s="5" t="n">
        <v>24693</v>
      </c>
    </row>
    <row r="11" spans="1:5">
      <c r="A11" s="4" t="s">
        <v>810</v>
      </c>
      <c r="E11" s="6" t="n">
        <v>186111</v>
      </c>
    </row>
    <row r="12" spans="1:5">
      <c r="A12" s="4" t="s">
        <v>592</v>
      </c>
    </row>
    <row r="13" spans="1:5">
      <c r="A13" s="3" t="s">
        <v>805</v>
      </c>
    </row>
    <row r="14" spans="1:5">
      <c r="A14" s="4" t="s">
        <v>812</v>
      </c>
      <c r="B14" s="5" t="n">
        <v>3822048</v>
      </c>
      <c r="C14" s="5" t="n">
        <v>587437</v>
      </c>
      <c r="D14" s="5" t="n">
        <v>3830017</v>
      </c>
    </row>
    <row r="15" spans="1:5">
      <c r="A15" s="4" t="s">
        <v>810</v>
      </c>
      <c r="E15" s="6" t="n">
        <v>263624</v>
      </c>
    </row>
    <row r="16" spans="1:5">
      <c r="A16" s="4" t="s">
        <v>813</v>
      </c>
    </row>
    <row r="17" spans="1:5">
      <c r="A17" s="3" t="s">
        <v>805</v>
      </c>
    </row>
    <row r="18" spans="1:5">
      <c r="A18" s="4" t="s">
        <v>812</v>
      </c>
      <c r="B18" s="5" t="n">
        <v>12118073</v>
      </c>
      <c r="C18" s="5" t="n">
        <v>1862514</v>
      </c>
      <c r="D18" s="5" t="n">
        <v>14828021</v>
      </c>
    </row>
    <row r="19" spans="1:5">
      <c r="A19" s="4" t="s">
        <v>814</v>
      </c>
    </row>
    <row r="20" spans="1:5">
      <c r="A20" s="3" t="s">
        <v>805</v>
      </c>
    </row>
    <row r="21" spans="1:5">
      <c r="A21" s="4" t="s">
        <v>812</v>
      </c>
      <c r="B21" s="5" t="n">
        <v>87781</v>
      </c>
      <c r="C21" s="5" t="n">
        <v>13492</v>
      </c>
      <c r="D21" s="5" t="n">
        <v>93255</v>
      </c>
    </row>
    <row r="22" spans="1:5">
      <c r="A22" s="4" t="s">
        <v>815</v>
      </c>
    </row>
    <row r="23" spans="1:5">
      <c r="A23" s="3" t="s">
        <v>805</v>
      </c>
    </row>
    <row r="24" spans="1:5">
      <c r="A24" s="4" t="s">
        <v>812</v>
      </c>
      <c r="B24" s="6" t="n">
        <v>67918</v>
      </c>
      <c r="C24" s="7" t="n">
        <v>10439</v>
      </c>
      <c r="D24" s="6" t="n">
        <v>772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16</v>
      </c>
      <c r="B1" s="2" t="s">
        <v>1</v>
      </c>
    </row>
    <row r="2" spans="1:5">
      <c r="B2" s="2" t="s">
        <v>29</v>
      </c>
      <c r="C2" s="2" t="s">
        <v>30</v>
      </c>
      <c r="D2" s="2" t="s">
        <v>31</v>
      </c>
      <c r="E2" s="2" t="s">
        <v>144</v>
      </c>
    </row>
    <row r="3" spans="1:5">
      <c r="A3" s="4" t="s">
        <v>110</v>
      </c>
      <c r="B3" s="6" t="n">
        <v>451015</v>
      </c>
      <c r="C3" s="7" t="n">
        <v>69320</v>
      </c>
      <c r="D3" s="6" t="n">
        <v>839005</v>
      </c>
      <c r="E3" s="6" t="n">
        <v>1086392</v>
      </c>
    </row>
    <row r="4" spans="1:5">
      <c r="A4" s="4" t="s">
        <v>113</v>
      </c>
      <c r="B4" s="5" t="n">
        <v>2205</v>
      </c>
      <c r="C4" s="5" t="n">
        <v>339</v>
      </c>
      <c r="D4" s="5" t="n">
        <v>5048</v>
      </c>
      <c r="E4" s="5" t="n">
        <v>7530</v>
      </c>
    </row>
    <row r="5" spans="1:5">
      <c r="A5" s="4" t="s">
        <v>114</v>
      </c>
      <c r="B5" s="5" t="n">
        <v>26792</v>
      </c>
      <c r="C5" s="5" t="n">
        <v>4118</v>
      </c>
      <c r="D5" s="5" t="n">
        <v>32232</v>
      </c>
      <c r="E5" s="5" t="n">
        <v>60268</v>
      </c>
    </row>
    <row r="6" spans="1:5">
      <c r="A6" s="4" t="s">
        <v>115</v>
      </c>
      <c r="B6" s="5" t="n">
        <v>6501</v>
      </c>
      <c r="C6" s="5" t="n">
        <v>999</v>
      </c>
      <c r="D6" s="5" t="n">
        <v>11107</v>
      </c>
      <c r="E6" s="5" t="n">
        <v>20515</v>
      </c>
    </row>
    <row r="7" spans="1:5">
      <c r="A7" s="4" t="s">
        <v>817</v>
      </c>
      <c r="B7" s="6" t="n">
        <v>486513</v>
      </c>
      <c r="C7" s="7" t="n">
        <v>74776</v>
      </c>
      <c r="D7" s="6" t="n">
        <v>887392</v>
      </c>
      <c r="E7" s="6" t="n">
        <v>117470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8</v>
      </c>
      <c r="B1" s="2" t="s">
        <v>1</v>
      </c>
    </row>
    <row r="2" spans="1:5">
      <c r="B2" s="2" t="s">
        <v>29</v>
      </c>
      <c r="C2" s="2" t="s">
        <v>30</v>
      </c>
      <c r="D2" s="2" t="s">
        <v>31</v>
      </c>
      <c r="E2" s="2" t="s">
        <v>144</v>
      </c>
    </row>
    <row r="3" spans="1:5">
      <c r="A3" s="3" t="s">
        <v>805</v>
      </c>
    </row>
    <row r="4" spans="1:5">
      <c r="A4" s="4" t="s">
        <v>819</v>
      </c>
      <c r="B4" s="6" t="n">
        <v>0</v>
      </c>
      <c r="C4" s="7" t="n">
        <v>0</v>
      </c>
      <c r="D4" s="6" t="n">
        <v>880</v>
      </c>
      <c r="E4" s="6" t="n">
        <v>37452</v>
      </c>
    </row>
    <row r="5" spans="1:5">
      <c r="A5" s="4" t="s">
        <v>820</v>
      </c>
      <c r="B5" s="5" t="n">
        <v>663718</v>
      </c>
      <c r="C5" s="5" t="n">
        <v>102012</v>
      </c>
      <c r="D5" s="5" t="n">
        <v>663217</v>
      </c>
      <c r="E5" s="5" t="n">
        <v>977176</v>
      </c>
    </row>
    <row r="6" spans="1:5">
      <c r="A6" s="4" t="s">
        <v>821</v>
      </c>
      <c r="B6" s="6" t="n">
        <v>663718</v>
      </c>
      <c r="C6" s="7" t="n">
        <v>102012</v>
      </c>
      <c r="D6" s="6" t="n">
        <v>664097</v>
      </c>
      <c r="E6" s="6" t="n">
        <v>101462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22</v>
      </c>
      <c r="B1" s="2" t="s">
        <v>823</v>
      </c>
      <c r="C1" s="2" t="s">
        <v>824</v>
      </c>
      <c r="D1" s="2" t="s">
        <v>825</v>
      </c>
      <c r="E1" s="2" t="s">
        <v>826</v>
      </c>
      <c r="F1" s="2" t="s">
        <v>29</v>
      </c>
      <c r="G1" s="2" t="s">
        <v>30</v>
      </c>
      <c r="H1" s="2" t="s">
        <v>31</v>
      </c>
      <c r="I1" s="2" t="s">
        <v>575</v>
      </c>
      <c r="J1" s="2" t="s">
        <v>144</v>
      </c>
      <c r="K1" s="2" t="s">
        <v>576</v>
      </c>
      <c r="L1" s="2" t="s">
        <v>30</v>
      </c>
      <c r="M1" s="2" t="s">
        <v>827</v>
      </c>
    </row>
    <row r="2" spans="1:13">
      <c r="A2" s="3" t="s">
        <v>805</v>
      </c>
    </row>
    <row r="3" spans="1:13">
      <c r="A3" s="4" t="s">
        <v>689</v>
      </c>
      <c r="F3" s="6" t="n">
        <v>2042198</v>
      </c>
      <c r="G3" s="7" t="n">
        <v>313880</v>
      </c>
      <c r="H3" s="6" t="n">
        <v>1277373</v>
      </c>
      <c r="J3" s="6" t="n">
        <v>3804116</v>
      </c>
    </row>
    <row r="4" spans="1:13">
      <c r="A4" s="4" t="s">
        <v>828</v>
      </c>
      <c r="F4" s="5" t="n">
        <v>1689460</v>
      </c>
      <c r="H4" s="5" t="n">
        <v>3182852</v>
      </c>
      <c r="L4" s="7" t="n">
        <v>259665</v>
      </c>
    </row>
    <row r="5" spans="1:13">
      <c r="A5" s="4" t="s">
        <v>829</v>
      </c>
      <c r="F5" s="5" t="n">
        <v>47744</v>
      </c>
      <c r="G5" s="5" t="n">
        <v>7338</v>
      </c>
      <c r="H5" s="5" t="n">
        <v>33087</v>
      </c>
      <c r="J5" s="5" t="n">
        <v>289094</v>
      </c>
    </row>
    <row r="6" spans="1:13">
      <c r="A6" s="4" t="s">
        <v>830</v>
      </c>
      <c r="B6" s="6" t="n">
        <v>300000</v>
      </c>
      <c r="M6" s="6" t="n">
        <v>250000</v>
      </c>
    </row>
    <row r="7" spans="1:13">
      <c r="A7" s="4" t="s">
        <v>831</v>
      </c>
      <c r="J7" s="5" t="n">
        <v>175000</v>
      </c>
    </row>
    <row r="8" spans="1:13">
      <c r="A8" s="4" t="s">
        <v>832</v>
      </c>
      <c r="D8" s="6" t="n">
        <v>400000</v>
      </c>
    </row>
    <row r="9" spans="1:13">
      <c r="A9" s="4" t="s">
        <v>833</v>
      </c>
      <c r="C9" s="6" t="n">
        <v>250000</v>
      </c>
      <c r="D9" s="6" t="n">
        <v>300000</v>
      </c>
    </row>
    <row r="10" spans="1:13">
      <c r="A10" s="4" t="s">
        <v>834</v>
      </c>
      <c r="B10" s="6" t="n">
        <v>1750</v>
      </c>
    </row>
    <row r="11" spans="1:13">
      <c r="A11" s="4" t="s">
        <v>835</v>
      </c>
      <c r="C11" s="6" t="n">
        <v>300000</v>
      </c>
    </row>
    <row r="12" spans="1:13">
      <c r="A12" s="4" t="s">
        <v>836</v>
      </c>
      <c r="E12" s="6" t="n">
        <v>28000</v>
      </c>
    </row>
    <row r="13" spans="1:13">
      <c r="A13" s="4" t="s">
        <v>837</v>
      </c>
      <c r="J13" s="5" t="n">
        <v>75000</v>
      </c>
    </row>
    <row r="14" spans="1:13">
      <c r="A14" s="4" t="s">
        <v>838</v>
      </c>
      <c r="F14" s="5" t="n">
        <v>395200</v>
      </c>
      <c r="G14" s="5" t="n">
        <v>60700</v>
      </c>
      <c r="H14" s="5" t="n">
        <v>887392</v>
      </c>
    </row>
    <row r="15" spans="1:13">
      <c r="A15" s="4" t="s">
        <v>839</v>
      </c>
      <c r="F15" s="5" t="n">
        <v>269</v>
      </c>
      <c r="H15" s="5" t="n">
        <v>24998</v>
      </c>
      <c r="L15" s="7" t="n">
        <v>42</v>
      </c>
    </row>
    <row r="16" spans="1:13">
      <c r="A16" s="4" t="s">
        <v>840</v>
      </c>
      <c r="F16" s="5" t="n">
        <v>128</v>
      </c>
      <c r="G16" s="5" t="n">
        <v>20</v>
      </c>
      <c r="H16" s="5" t="n">
        <v>9037</v>
      </c>
    </row>
    <row r="17" spans="1:13">
      <c r="A17" s="4" t="s">
        <v>841</v>
      </c>
      <c r="F17" s="5" t="n">
        <v>141</v>
      </c>
      <c r="G17" s="5" t="n">
        <v>22</v>
      </c>
      <c r="H17" s="5" t="n">
        <v>15961</v>
      </c>
    </row>
    <row r="18" spans="1:13">
      <c r="A18" s="4" t="s">
        <v>710</v>
      </c>
      <c r="F18" s="5" t="n">
        <v>144891</v>
      </c>
      <c r="G18" s="5" t="n">
        <v>22269</v>
      </c>
      <c r="H18" s="5" t="n">
        <v>1897307</v>
      </c>
      <c r="I18" s="7" t="n">
        <v>291611</v>
      </c>
    </row>
    <row r="19" spans="1:13">
      <c r="A19" s="4" t="s">
        <v>842</v>
      </c>
    </row>
    <row r="20" spans="1:13">
      <c r="A20" s="3" t="s">
        <v>805</v>
      </c>
    </row>
    <row r="21" spans="1:13">
      <c r="A21" s="4" t="s">
        <v>830</v>
      </c>
      <c r="J21" s="6" t="n">
        <v>250000</v>
      </c>
    </row>
    <row r="22" spans="1:13">
      <c r="A22" s="4" t="s">
        <v>843</v>
      </c>
    </row>
    <row r="23" spans="1:13">
      <c r="A23" s="3" t="s">
        <v>805</v>
      </c>
    </row>
    <row r="24" spans="1:13">
      <c r="A24" s="4" t="s">
        <v>689</v>
      </c>
      <c r="F24" s="6" t="n">
        <v>1897307</v>
      </c>
      <c r="G24" s="7" t="n">
        <v>291611</v>
      </c>
      <c r="H24" s="6" t="n">
        <v>1277373</v>
      </c>
    </row>
    <row r="25" spans="1:13">
      <c r="A25" s="4" t="s">
        <v>844</v>
      </c>
      <c r="K25" s="6" t="n">
        <v>405282</v>
      </c>
    </row>
    <row r="26" spans="1:13">
      <c r="A26" s="4" t="s">
        <v>829</v>
      </c>
      <c r="K26" s="6" t="n">
        <v>400000</v>
      </c>
    </row>
    <row r="27" spans="1:13">
      <c r="A27" s="4" t="s">
        <v>845</v>
      </c>
      <c r="K27" s="4" t="s">
        <v>846</v>
      </c>
    </row>
    <row r="28" spans="1:13">
      <c r="A28" s="4" t="s">
        <v>847</v>
      </c>
      <c r="K28" s="6" t="n">
        <v>4031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48</v>
      </c>
      <c r="B1" s="2" t="s">
        <v>849</v>
      </c>
      <c r="C1" s="2" t="s">
        <v>1</v>
      </c>
    </row>
    <row r="2" spans="1:10">
      <c r="B2" s="2" t="s">
        <v>635</v>
      </c>
      <c r="C2" s="2" t="s">
        <v>29</v>
      </c>
      <c r="D2" s="2" t="s">
        <v>30</v>
      </c>
      <c r="E2" s="2" t="s">
        <v>31</v>
      </c>
      <c r="F2" s="2" t="s">
        <v>575</v>
      </c>
      <c r="G2" s="2" t="s">
        <v>144</v>
      </c>
      <c r="H2" s="2" t="s">
        <v>576</v>
      </c>
      <c r="I2" s="2" t="s">
        <v>30</v>
      </c>
      <c r="J2" s="2" t="s">
        <v>575</v>
      </c>
    </row>
    <row r="3" spans="1:10">
      <c r="A3" s="4" t="s">
        <v>850</v>
      </c>
      <c r="G3" s="6" t="n">
        <v>1617100</v>
      </c>
    </row>
    <row r="4" spans="1:10">
      <c r="A4" s="4" t="s">
        <v>851</v>
      </c>
      <c r="C4" s="6" t="n">
        <v>0</v>
      </c>
      <c r="D4" s="7" t="n">
        <v>0</v>
      </c>
      <c r="E4" s="6" t="n">
        <v>-143016</v>
      </c>
      <c r="G4" s="5" t="n">
        <v>1167317</v>
      </c>
    </row>
    <row r="5" spans="1:10">
      <c r="A5" s="4" t="s">
        <v>852</v>
      </c>
      <c r="C5" s="5" t="n">
        <v>2687909</v>
      </c>
      <c r="E5" s="5" t="n">
        <v>4879086</v>
      </c>
      <c r="I5" s="7" t="n">
        <v>413124</v>
      </c>
    </row>
    <row r="6" spans="1:10">
      <c r="A6" s="4" t="s">
        <v>853</v>
      </c>
      <c r="C6" s="6" t="n">
        <v>13852</v>
      </c>
      <c r="D6" s="7" t="n">
        <v>2129</v>
      </c>
      <c r="E6" s="5" t="n">
        <v>97124</v>
      </c>
      <c r="G6" s="5" t="n">
        <v>0</v>
      </c>
    </row>
    <row r="7" spans="1:10">
      <c r="A7" s="4" t="s">
        <v>854</v>
      </c>
      <c r="E7" s="5" t="n">
        <v>470000</v>
      </c>
      <c r="G7" s="5" t="n">
        <v>265000</v>
      </c>
      <c r="H7" s="6" t="n">
        <v>735000</v>
      </c>
    </row>
    <row r="8" spans="1:10">
      <c r="A8" s="4" t="s">
        <v>811</v>
      </c>
    </row>
    <row r="9" spans="1:10">
      <c r="A9" s="4" t="s">
        <v>852</v>
      </c>
      <c r="G9" s="5" t="n">
        <v>186111</v>
      </c>
    </row>
    <row r="10" spans="1:10">
      <c r="A10" s="4" t="s">
        <v>855</v>
      </c>
    </row>
    <row r="11" spans="1:10">
      <c r="A11" s="4" t="s">
        <v>852</v>
      </c>
      <c r="G11" s="5" t="n">
        <v>263624</v>
      </c>
    </row>
    <row r="12" spans="1:10">
      <c r="A12" s="4" t="s">
        <v>856</v>
      </c>
    </row>
    <row r="13" spans="1:10">
      <c r="A13" s="4" t="s">
        <v>857</v>
      </c>
      <c r="B13" s="6" t="n">
        <v>1875600</v>
      </c>
    </row>
    <row r="14" spans="1:10">
      <c r="A14" s="4" t="s">
        <v>858</v>
      </c>
      <c r="G14" s="5" t="n">
        <v>258500</v>
      </c>
    </row>
    <row r="15" spans="1:10">
      <c r="A15" s="4" t="s">
        <v>850</v>
      </c>
      <c r="G15" s="5" t="n">
        <v>1617100</v>
      </c>
    </row>
    <row r="16" spans="1:10">
      <c r="A16" s="4" t="s">
        <v>859</v>
      </c>
      <c r="F16" s="7" t="n">
        <v>103000</v>
      </c>
      <c r="G16" s="5" t="n">
        <v>1370800</v>
      </c>
    </row>
    <row r="17" spans="1:10">
      <c r="A17" s="4" t="s">
        <v>860</v>
      </c>
      <c r="E17" s="5" t="n">
        <v>143016</v>
      </c>
      <c r="J17" s="7" t="n">
        <v>20599</v>
      </c>
    </row>
    <row r="18" spans="1:10">
      <c r="A18" s="4" t="s">
        <v>861</v>
      </c>
      <c r="E18" s="6" t="n">
        <v>143016</v>
      </c>
      <c r="J18" s="7" t="n">
        <v>20599</v>
      </c>
    </row>
    <row r="19" spans="1:10">
      <c r="A19" s="4" t="s">
        <v>862</v>
      </c>
    </row>
    <row r="20" spans="1:10">
      <c r="A20" s="4" t="s">
        <v>853</v>
      </c>
      <c r="G20" s="5" t="n">
        <v>7000</v>
      </c>
    </row>
    <row r="21" spans="1:10">
      <c r="A21" s="4" t="s">
        <v>863</v>
      </c>
      <c r="G21" s="6" t="n">
        <v>735000</v>
      </c>
    </row>
  </sheetData>
  <mergeCells count="2">
    <mergeCell ref="A1:A2"/>
    <mergeCell ref="C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4</v>
      </c>
      <c r="B1" s="2" t="s">
        <v>865</v>
      </c>
      <c r="C1" s="2" t="s">
        <v>866</v>
      </c>
      <c r="D1" s="2" t="s">
        <v>867</v>
      </c>
      <c r="E1" s="2" t="s">
        <v>624</v>
      </c>
      <c r="F1" s="2" t="s">
        <v>868</v>
      </c>
      <c r="G1" s="2" t="s">
        <v>869</v>
      </c>
    </row>
    <row r="2" spans="1:7">
      <c r="A2" s="3" t="s">
        <v>870</v>
      </c>
    </row>
    <row r="3" spans="1:7">
      <c r="A3" s="4" t="s">
        <v>871</v>
      </c>
      <c r="B3" s="7" t="n">
        <v>30000</v>
      </c>
      <c r="D3" s="6" t="n">
        <v>7100000</v>
      </c>
      <c r="E3" s="7" t="n">
        <v>27000</v>
      </c>
      <c r="G3" s="6" t="n">
        <v>2499200</v>
      </c>
    </row>
    <row r="4" spans="1:7">
      <c r="A4" s="4" t="s">
        <v>872</v>
      </c>
    </row>
    <row r="5" spans="1:7">
      <c r="A5" s="3" t="s">
        <v>870</v>
      </c>
    </row>
    <row r="6" spans="1:7">
      <c r="A6" s="4" t="s">
        <v>871</v>
      </c>
      <c r="C6" s="12" t="n">
        <v>80000</v>
      </c>
    </row>
    <row r="7" spans="1:7">
      <c r="A7" s="4" t="s">
        <v>873</v>
      </c>
    </row>
    <row r="8" spans="1:7">
      <c r="A8" s="3" t="s">
        <v>870</v>
      </c>
    </row>
    <row r="9" spans="1:7">
      <c r="A9" s="4" t="s">
        <v>871</v>
      </c>
      <c r="F9" s="12" t="n">
        <v>317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94</v>
      </c>
      <c r="C1" s="2" t="s">
        <v>95</v>
      </c>
    </row>
    <row r="2" spans="1:3">
      <c r="A2" s="3" t="s">
        <v>875</v>
      </c>
    </row>
    <row r="3" spans="1:3">
      <c r="A3" s="4" t="s">
        <v>876</v>
      </c>
      <c r="C3" s="6" t="n">
        <v>0</v>
      </c>
    </row>
    <row r="4" spans="1:3">
      <c r="A4" s="4" t="s">
        <v>877</v>
      </c>
    </row>
    <row r="5" spans="1:3">
      <c r="A5" s="3" t="s">
        <v>875</v>
      </c>
    </row>
    <row r="6" spans="1:3">
      <c r="A6" s="4" t="s">
        <v>876</v>
      </c>
      <c r="B6" s="6" t="n">
        <v>0</v>
      </c>
    </row>
    <row r="7" spans="1:3">
      <c r="A7" s="4" t="s">
        <v>878</v>
      </c>
    </row>
    <row r="8" spans="1:3">
      <c r="A8" s="3" t="s">
        <v>875</v>
      </c>
    </row>
    <row r="9" spans="1:3">
      <c r="A9" s="4" t="s">
        <v>876</v>
      </c>
      <c r="B9" s="5" t="n">
        <v>37220</v>
      </c>
    </row>
    <row r="10" spans="1:3">
      <c r="A10" s="4" t="s">
        <v>879</v>
      </c>
    </row>
    <row r="11" spans="1:3">
      <c r="A11" s="3" t="s">
        <v>875</v>
      </c>
    </row>
    <row r="12" spans="1:3">
      <c r="A12" s="4" t="s">
        <v>876</v>
      </c>
      <c r="B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94</v>
      </c>
      <c r="C2" s="2" t="s">
        <v>95</v>
      </c>
    </row>
    <row r="3" spans="1:3">
      <c r="A3" s="3" t="s">
        <v>875</v>
      </c>
    </row>
    <row r="4" spans="1:3">
      <c r="A4" s="4" t="s">
        <v>881</v>
      </c>
      <c r="B4" s="6" t="n">
        <v>-7085697</v>
      </c>
      <c r="C4" s="6" t="n">
        <v>-5068028</v>
      </c>
    </row>
    <row r="5" spans="1:3">
      <c r="A5" s="4" t="s">
        <v>882</v>
      </c>
    </row>
    <row r="6" spans="1:3">
      <c r="A6" s="3" t="s">
        <v>875</v>
      </c>
    </row>
    <row r="7" spans="1:3">
      <c r="A7" s="4" t="s">
        <v>883</v>
      </c>
      <c r="B7" s="5" t="n">
        <v>3171653</v>
      </c>
      <c r="C7" s="5" t="n">
        <v>4745230</v>
      </c>
    </row>
    <row r="8" spans="1:3">
      <c r="A8" s="4" t="s">
        <v>884</v>
      </c>
    </row>
    <row r="9" spans="1:3">
      <c r="A9" s="3" t="s">
        <v>875</v>
      </c>
    </row>
    <row r="10" spans="1:3">
      <c r="A10" s="4" t="s">
        <v>883</v>
      </c>
      <c r="B10" s="6" t="n">
        <v>3171653</v>
      </c>
      <c r="C10" s="6" t="n">
        <v>47452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5</v>
      </c>
      <c r="B1" s="2" t="s">
        <v>1</v>
      </c>
    </row>
    <row r="2" spans="1:6">
      <c r="B2" s="2" t="s">
        <v>29</v>
      </c>
      <c r="C2" s="2" t="s">
        <v>30</v>
      </c>
      <c r="D2" s="2" t="s">
        <v>31</v>
      </c>
      <c r="E2" s="2" t="s">
        <v>144</v>
      </c>
      <c r="F2" s="2" t="s">
        <v>30</v>
      </c>
    </row>
    <row r="3" spans="1:6">
      <c r="A3" s="3" t="s">
        <v>886</v>
      </c>
    </row>
    <row r="4" spans="1:6">
      <c r="A4" s="4" t="s">
        <v>887</v>
      </c>
      <c r="B4" s="6" t="n">
        <v>5213851</v>
      </c>
      <c r="D4" s="6" t="n">
        <v>6022603</v>
      </c>
      <c r="F4" s="7" t="n">
        <v>801354</v>
      </c>
    </row>
    <row r="5" spans="1:6">
      <c r="A5" s="4" t="s">
        <v>888</v>
      </c>
      <c r="B5" s="5" t="n">
        <v>3171653</v>
      </c>
      <c r="D5" s="5" t="n">
        <v>4745230</v>
      </c>
      <c r="F5" s="5" t="n">
        <v>487474</v>
      </c>
    </row>
    <row r="6" spans="1:6">
      <c r="A6" s="4" t="s">
        <v>689</v>
      </c>
      <c r="B6" s="5" t="n">
        <v>2042198</v>
      </c>
      <c r="C6" s="7" t="n">
        <v>313880</v>
      </c>
      <c r="D6" s="6" t="n">
        <v>1277373</v>
      </c>
      <c r="E6" s="6" t="n">
        <v>3804116</v>
      </c>
    </row>
    <row r="7" spans="1:6">
      <c r="A7" s="4" t="s">
        <v>889</v>
      </c>
    </row>
    <row r="8" spans="1:6">
      <c r="A8" s="3" t="s">
        <v>886</v>
      </c>
    </row>
    <row r="9" spans="1:6">
      <c r="A9" s="4" t="s">
        <v>887</v>
      </c>
      <c r="B9" s="5" t="n">
        <v>628635</v>
      </c>
      <c r="F9" s="5" t="n">
        <v>96619</v>
      </c>
    </row>
    <row r="10" spans="1:6">
      <c r="A10" s="4" t="s">
        <v>888</v>
      </c>
      <c r="B10" s="5" t="n">
        <v>483744</v>
      </c>
      <c r="F10" s="5" t="n">
        <v>74350</v>
      </c>
    </row>
    <row r="11" spans="1:6">
      <c r="A11" s="4" t="s">
        <v>890</v>
      </c>
    </row>
    <row r="12" spans="1:6">
      <c r="A12" s="3" t="s">
        <v>886</v>
      </c>
    </row>
    <row r="13" spans="1:6">
      <c r="A13" s="4" t="s">
        <v>887</v>
      </c>
      <c r="B13" s="5" t="n">
        <v>4585216</v>
      </c>
      <c r="F13" s="5" t="n">
        <v>704735</v>
      </c>
    </row>
    <row r="14" spans="1:6">
      <c r="A14" s="4" t="s">
        <v>888</v>
      </c>
      <c r="B14" s="6" t="n">
        <v>2687909</v>
      </c>
      <c r="F14" s="7" t="n">
        <v>41312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79</v>
      </c>
      <c r="C1" s="2" t="s">
        <v>1</v>
      </c>
    </row>
    <row r="2" spans="1:6">
      <c r="C2" s="2" t="s">
        <v>29</v>
      </c>
      <c r="D2" s="2" t="s">
        <v>30</v>
      </c>
      <c r="E2" s="2" t="s">
        <v>31</v>
      </c>
      <c r="F2" s="2" t="s">
        <v>144</v>
      </c>
    </row>
    <row r="3" spans="1:6">
      <c r="A3" s="3" t="s">
        <v>180</v>
      </c>
    </row>
    <row r="4" spans="1:6">
      <c r="A4" s="4" t="s">
        <v>131</v>
      </c>
      <c r="C4" s="6" t="n">
        <v>-3450858</v>
      </c>
      <c r="D4" s="7" t="n">
        <v>-530387</v>
      </c>
      <c r="E4" s="6" t="n">
        <v>-2118969</v>
      </c>
      <c r="F4" s="6" t="n">
        <v>-5898836</v>
      </c>
    </row>
    <row r="5" spans="1:6">
      <c r="A5" s="3" t="s">
        <v>181</v>
      </c>
    </row>
    <row r="6" spans="1:6">
      <c r="A6" s="4" t="s">
        <v>182</v>
      </c>
      <c r="C6" s="5" t="n">
        <v>495834</v>
      </c>
      <c r="D6" s="5" t="n">
        <v>76208</v>
      </c>
      <c r="E6" s="5" t="n">
        <v>896694</v>
      </c>
      <c r="F6" s="5" t="n">
        <v>1185257</v>
      </c>
    </row>
    <row r="7" spans="1:6">
      <c r="A7" s="4" t="s">
        <v>183</v>
      </c>
      <c r="C7" s="5" t="n">
        <v>-27469</v>
      </c>
      <c r="D7" s="5" t="n">
        <v>-4222</v>
      </c>
      <c r="E7" s="5" t="n">
        <v>-14832</v>
      </c>
      <c r="F7" s="5" t="n">
        <v>-33396</v>
      </c>
    </row>
    <row r="8" spans="1:6">
      <c r="A8" s="4" t="s">
        <v>184</v>
      </c>
      <c r="C8" s="5" t="n">
        <v>0</v>
      </c>
      <c r="D8" s="5" t="n">
        <v>0</v>
      </c>
      <c r="E8" s="5" t="n">
        <v>143016</v>
      </c>
      <c r="F8" s="5" t="n">
        <v>-1167317</v>
      </c>
    </row>
    <row r="9" spans="1:6">
      <c r="A9" s="4" t="s">
        <v>185</v>
      </c>
      <c r="B9" s="4" t="s">
        <v>44</v>
      </c>
      <c r="C9" s="5" t="n">
        <v>-24405</v>
      </c>
      <c r="D9" s="5" t="n">
        <v>-3751</v>
      </c>
      <c r="E9" s="5" t="n">
        <v>-22165</v>
      </c>
      <c r="F9" s="5" t="n">
        <v>0</v>
      </c>
    </row>
    <row r="10" spans="1:6">
      <c r="A10" s="4" t="s">
        <v>186</v>
      </c>
      <c r="C10" s="5" t="n">
        <v>-13852</v>
      </c>
      <c r="D10" s="5" t="n">
        <v>-2129</v>
      </c>
      <c r="E10" s="5" t="n">
        <v>-97124</v>
      </c>
      <c r="F10" s="5" t="n">
        <v>0</v>
      </c>
    </row>
    <row r="11" spans="1:6">
      <c r="A11" s="4" t="s">
        <v>187</v>
      </c>
      <c r="C11" s="5" t="n">
        <v>-8416</v>
      </c>
      <c r="D11" s="5" t="n">
        <v>-1294</v>
      </c>
      <c r="E11" s="5" t="n">
        <v>-34339</v>
      </c>
      <c r="F11" s="5" t="n">
        <v>-33191</v>
      </c>
    </row>
    <row r="12" spans="1:6">
      <c r="A12" s="4" t="s">
        <v>188</v>
      </c>
      <c r="C12" s="5" t="n">
        <v>97287</v>
      </c>
      <c r="D12" s="5" t="n">
        <v>14953</v>
      </c>
      <c r="E12" s="5" t="n">
        <v>112181</v>
      </c>
      <c r="F12" s="5" t="n">
        <v>404345</v>
      </c>
    </row>
    <row r="13" spans="1:6">
      <c r="A13" s="4" t="s">
        <v>189</v>
      </c>
      <c r="C13" s="5" t="n">
        <v>0</v>
      </c>
      <c r="D13" s="5" t="n">
        <v>0</v>
      </c>
      <c r="E13" s="5" t="n">
        <v>357</v>
      </c>
      <c r="F13" s="5" t="n">
        <v>0</v>
      </c>
    </row>
    <row r="14" spans="1:6">
      <c r="A14" s="4" t="s">
        <v>190</v>
      </c>
      <c r="C14" s="5" t="n">
        <v>167062</v>
      </c>
      <c r="D14" s="5" t="n">
        <v>25677</v>
      </c>
      <c r="E14" s="5" t="n">
        <v>89147</v>
      </c>
      <c r="F14" s="5" t="n">
        <v>31930</v>
      </c>
    </row>
    <row r="15" spans="1:6">
      <c r="A15" s="4" t="s">
        <v>130</v>
      </c>
      <c r="C15" s="5" t="n">
        <v>508</v>
      </c>
      <c r="D15" s="5" t="n">
        <v>78</v>
      </c>
      <c r="E15" s="5" t="n">
        <v>17554</v>
      </c>
      <c r="F15" s="5" t="n">
        <v>829</v>
      </c>
    </row>
    <row r="16" spans="1:6">
      <c r="A16" s="4" t="s">
        <v>191</v>
      </c>
      <c r="C16" s="5" t="n">
        <v>305</v>
      </c>
      <c r="D16" s="5" t="n">
        <v>47</v>
      </c>
      <c r="E16" s="5" t="n">
        <v>1250</v>
      </c>
      <c r="F16" s="5" t="n">
        <v>4153</v>
      </c>
    </row>
    <row r="17" spans="1:6">
      <c r="A17" s="4" t="s">
        <v>166</v>
      </c>
      <c r="C17" s="5" t="n">
        <v>1073</v>
      </c>
      <c r="D17" s="5" t="n">
        <v>165</v>
      </c>
      <c r="E17" s="5" t="n">
        <v>1480</v>
      </c>
      <c r="F17" s="5" t="n">
        <v>11950</v>
      </c>
    </row>
    <row r="18" spans="1:6">
      <c r="A18" s="4" t="s">
        <v>192</v>
      </c>
      <c r="C18" s="5" t="n">
        <v>-49669</v>
      </c>
      <c r="D18" s="5" t="n">
        <v>-7634</v>
      </c>
      <c r="E18" s="5" t="n">
        <v>-49362</v>
      </c>
      <c r="F18" s="5" t="n">
        <v>-56935</v>
      </c>
    </row>
    <row r="19" spans="1:6">
      <c r="A19" s="4" t="s">
        <v>193</v>
      </c>
      <c r="C19" s="5" t="n">
        <v>297</v>
      </c>
      <c r="D19" s="5" t="n">
        <v>46</v>
      </c>
      <c r="E19" s="5" t="n">
        <v>2639</v>
      </c>
      <c r="F19" s="5" t="n">
        <v>695905</v>
      </c>
    </row>
    <row r="20" spans="1:6">
      <c r="A20" s="4" t="s">
        <v>194</v>
      </c>
      <c r="C20" s="5" t="n">
        <v>-42142</v>
      </c>
      <c r="D20" s="5" t="n">
        <v>-6477</v>
      </c>
      <c r="E20" s="5" t="n">
        <v>69590</v>
      </c>
      <c r="F20" s="5" t="n">
        <v>39124</v>
      </c>
    </row>
    <row r="21" spans="1:6">
      <c r="A21" s="4" t="s">
        <v>195</v>
      </c>
      <c r="C21" s="5" t="n">
        <v>2042198</v>
      </c>
      <c r="D21" s="5" t="n">
        <v>313880</v>
      </c>
      <c r="E21" s="5" t="n">
        <v>1277373</v>
      </c>
      <c r="F21" s="5" t="n">
        <v>3804116</v>
      </c>
    </row>
    <row r="22" spans="1:6">
      <c r="A22" s="4" t="s">
        <v>196</v>
      </c>
      <c r="C22" s="5" t="n">
        <v>229048</v>
      </c>
      <c r="D22" s="5" t="n">
        <v>35204</v>
      </c>
      <c r="E22" s="5" t="n">
        <v>10672</v>
      </c>
      <c r="F22" s="5" t="n">
        <v>522050</v>
      </c>
    </row>
    <row r="23" spans="1:6">
      <c r="A23" s="4" t="s">
        <v>119</v>
      </c>
      <c r="C23" s="5" t="n">
        <v>-82032</v>
      </c>
      <c r="D23" s="5" t="n">
        <v>-12608</v>
      </c>
      <c r="E23" s="5" t="n">
        <v>90300</v>
      </c>
      <c r="F23" s="5" t="n">
        <v>77705</v>
      </c>
    </row>
    <row r="24" spans="1:6">
      <c r="A24" s="3" t="s">
        <v>197</v>
      </c>
    </row>
    <row r="25" spans="1:6">
      <c r="A25" s="4" t="s">
        <v>198</v>
      </c>
      <c r="C25" s="5" t="n">
        <v>10196</v>
      </c>
      <c r="D25" s="5" t="n">
        <v>1567</v>
      </c>
      <c r="E25" s="5" t="n">
        <v>62279</v>
      </c>
      <c r="F25" s="5" t="n">
        <v>755657</v>
      </c>
    </row>
    <row r="26" spans="1:6">
      <c r="A26" s="4" t="s">
        <v>199</v>
      </c>
      <c r="C26" s="5" t="n">
        <v>-293454</v>
      </c>
      <c r="D26" s="5" t="n">
        <v>-45103</v>
      </c>
      <c r="E26" s="5" t="n">
        <v>79414</v>
      </c>
      <c r="F26" s="5" t="n">
        <v>1458507</v>
      </c>
    </row>
    <row r="27" spans="1:6">
      <c r="A27" s="4" t="s">
        <v>37</v>
      </c>
      <c r="C27" s="5" t="n">
        <v>2588</v>
      </c>
      <c r="D27" s="5" t="n">
        <v>398</v>
      </c>
      <c r="E27" s="5" t="n">
        <v>-56935</v>
      </c>
      <c r="F27" s="5" t="n">
        <v>-276235</v>
      </c>
    </row>
    <row r="28" spans="1:6">
      <c r="A28" s="4" t="s">
        <v>38</v>
      </c>
      <c r="C28" s="5" t="n">
        <v>75649</v>
      </c>
      <c r="D28" s="5" t="n">
        <v>11627</v>
      </c>
      <c r="E28" s="5" t="n">
        <v>-39717</v>
      </c>
      <c r="F28" s="5" t="n">
        <v>92641</v>
      </c>
    </row>
    <row r="29" spans="1:6">
      <c r="A29" s="4" t="s">
        <v>200</v>
      </c>
      <c r="C29" s="5" t="n">
        <v>-30302</v>
      </c>
      <c r="D29" s="5" t="n">
        <v>-4657</v>
      </c>
      <c r="E29" s="5" t="n">
        <v>14030</v>
      </c>
      <c r="F29" s="5" t="n">
        <v>90927</v>
      </c>
    </row>
    <row r="30" spans="1:6">
      <c r="A30" s="4" t="s">
        <v>40</v>
      </c>
      <c r="C30" s="5" t="n">
        <v>128089</v>
      </c>
      <c r="D30" s="5" t="n">
        <v>19687</v>
      </c>
      <c r="E30" s="5" t="n">
        <v>127477</v>
      </c>
      <c r="F30" s="5" t="n">
        <v>-672916</v>
      </c>
    </row>
    <row r="31" spans="1:6">
      <c r="A31" s="4" t="s">
        <v>201</v>
      </c>
      <c r="C31" s="5" t="n">
        <v>45719</v>
      </c>
      <c r="D31" s="5" t="n">
        <v>7027</v>
      </c>
      <c r="E31" s="5" t="n">
        <v>21591</v>
      </c>
      <c r="F31" s="5" t="n">
        <v>-8558</v>
      </c>
    </row>
    <row r="32" spans="1:6">
      <c r="A32" s="4" t="s">
        <v>57</v>
      </c>
      <c r="C32" s="5" t="n">
        <v>75072</v>
      </c>
      <c r="D32" s="5" t="n">
        <v>11538</v>
      </c>
      <c r="E32" s="5" t="n">
        <v>-1167927</v>
      </c>
      <c r="F32" s="5" t="n">
        <v>-1232604</v>
      </c>
    </row>
    <row r="33" spans="1:6">
      <c r="A33" s="4" t="s">
        <v>58</v>
      </c>
      <c r="C33" s="5" t="n">
        <v>157632</v>
      </c>
      <c r="D33" s="5" t="n">
        <v>24228</v>
      </c>
      <c r="E33" s="5" t="n">
        <v>-444440</v>
      </c>
      <c r="F33" s="5" t="n">
        <v>-209475</v>
      </c>
    </row>
    <row r="34" spans="1:6">
      <c r="A34" s="4" t="s">
        <v>59</v>
      </c>
      <c r="C34" s="5" t="n">
        <v>-54142</v>
      </c>
      <c r="D34" s="5" t="n">
        <v>-8321</v>
      </c>
      <c r="E34" s="5" t="n">
        <v>73761</v>
      </c>
      <c r="F34" s="5" t="n">
        <v>855807</v>
      </c>
    </row>
    <row r="35" spans="1:6">
      <c r="A35" s="4" t="s">
        <v>67</v>
      </c>
      <c r="C35" s="5" t="n">
        <v>662902</v>
      </c>
      <c r="D35" s="5" t="n">
        <v>101886</v>
      </c>
      <c r="E35" s="5" t="n">
        <v>473399</v>
      </c>
      <c r="F35" s="5" t="n">
        <v>484026</v>
      </c>
    </row>
    <row r="36" spans="1:6">
      <c r="A36" s="4" t="s">
        <v>77</v>
      </c>
      <c r="C36" s="5" t="n">
        <v>-13951</v>
      </c>
      <c r="D36" s="5" t="n">
        <v>-2147</v>
      </c>
      <c r="E36" s="5" t="n">
        <v>66202</v>
      </c>
      <c r="F36" s="5" t="n">
        <v>59201</v>
      </c>
    </row>
    <row r="37" spans="1:6">
      <c r="A37" s="4" t="s">
        <v>202</v>
      </c>
      <c r="C37" s="5" t="n">
        <v>100767</v>
      </c>
      <c r="D37" s="5" t="n">
        <v>15486</v>
      </c>
      <c r="E37" s="5" t="n">
        <v>-415404</v>
      </c>
      <c r="F37" s="5" t="n">
        <v>984667</v>
      </c>
    </row>
    <row r="38" spans="1:6">
      <c r="A38" s="3" t="s">
        <v>203</v>
      </c>
    </row>
    <row r="39" spans="1:6">
      <c r="A39" s="4" t="s">
        <v>204</v>
      </c>
      <c r="C39" s="5" t="n">
        <v>3299</v>
      </c>
      <c r="D39" s="5" t="n">
        <v>507</v>
      </c>
      <c r="E39" s="5" t="n">
        <v>20981</v>
      </c>
      <c r="F39" s="5" t="n">
        <v>74581</v>
      </c>
    </row>
    <row r="40" spans="1:6">
      <c r="A40" s="4" t="s">
        <v>205</v>
      </c>
      <c r="C40" s="5" t="n">
        <v>-264291</v>
      </c>
      <c r="D40" s="5" t="n">
        <v>-40621</v>
      </c>
      <c r="E40" s="5" t="n">
        <v>-213299</v>
      </c>
      <c r="F40" s="5" t="n">
        <v>-231211</v>
      </c>
    </row>
    <row r="41" spans="1:6">
      <c r="A41" s="4" t="s">
        <v>206</v>
      </c>
      <c r="C41" s="5" t="n">
        <v>-46751</v>
      </c>
      <c r="D41" s="5" t="n">
        <v>-7185</v>
      </c>
      <c r="E41" s="5" t="n">
        <v>-32843</v>
      </c>
      <c r="F41" s="5" t="n">
        <v>-106478</v>
      </c>
    </row>
    <row r="42" spans="1:6">
      <c r="A42" s="4" t="s">
        <v>207</v>
      </c>
      <c r="C42" s="5" t="n">
        <v>1461</v>
      </c>
      <c r="D42" s="5" t="n">
        <v>225</v>
      </c>
      <c r="E42" s="5" t="n">
        <v>-236</v>
      </c>
      <c r="F42" s="5" t="n">
        <v>9735</v>
      </c>
    </row>
    <row r="43" spans="1:6">
      <c r="A43" s="4" t="s">
        <v>208</v>
      </c>
      <c r="C43" s="5" t="n">
        <v>0</v>
      </c>
      <c r="D43" s="5" t="n">
        <v>0</v>
      </c>
      <c r="E43" s="5" t="n">
        <v>0</v>
      </c>
      <c r="F43" s="5" t="n">
        <v>-4623</v>
      </c>
    </row>
    <row r="44" spans="1:6">
      <c r="A44" s="4" t="s">
        <v>209</v>
      </c>
      <c r="C44" s="5" t="n">
        <v>-2460</v>
      </c>
      <c r="D44" s="5" t="n">
        <v>-378</v>
      </c>
      <c r="E44" s="5" t="n">
        <v>-1971</v>
      </c>
      <c r="F44" s="5" t="n">
        <v>-22018</v>
      </c>
    </row>
    <row r="45" spans="1:6">
      <c r="A45" s="4" t="s">
        <v>210</v>
      </c>
      <c r="C45" s="5" t="n">
        <v>37133</v>
      </c>
      <c r="D45" s="5" t="n">
        <v>5707</v>
      </c>
      <c r="E45" s="5" t="n">
        <v>46697</v>
      </c>
      <c r="F45" s="5" t="n">
        <v>47054</v>
      </c>
    </row>
    <row r="46" spans="1:6">
      <c r="A46" s="4" t="s">
        <v>211</v>
      </c>
      <c r="C46" s="5" t="n">
        <v>0</v>
      </c>
      <c r="D46" s="5" t="n">
        <v>0</v>
      </c>
      <c r="E46" s="5" t="n">
        <v>-350877</v>
      </c>
      <c r="F46" s="5" t="n">
        <v>-51800</v>
      </c>
    </row>
    <row r="47" spans="1:6">
      <c r="A47" s="4" t="s">
        <v>212</v>
      </c>
      <c r="C47" s="5" t="n">
        <v>27799</v>
      </c>
      <c r="D47" s="5" t="n">
        <v>4273</v>
      </c>
      <c r="E47" s="5" t="n">
        <v>0</v>
      </c>
      <c r="F47" s="5" t="n">
        <v>18000</v>
      </c>
    </row>
    <row r="48" spans="1:6">
      <c r="A48" s="4" t="s">
        <v>213</v>
      </c>
      <c r="C48" s="5" t="n">
        <v>898</v>
      </c>
      <c r="D48" s="5" t="n">
        <v>138</v>
      </c>
      <c r="E48" s="5" t="n">
        <v>-2977</v>
      </c>
      <c r="F48" s="5" t="n">
        <v>20349</v>
      </c>
    </row>
    <row r="49" spans="1:6">
      <c r="A49" s="4" t="s">
        <v>214</v>
      </c>
      <c r="C49" s="5" t="n">
        <v>47744</v>
      </c>
      <c r="D49" s="5" t="n">
        <v>7338</v>
      </c>
      <c r="E49" s="5" t="n">
        <v>33087</v>
      </c>
      <c r="F49" s="5" t="n">
        <v>289094</v>
      </c>
    </row>
    <row r="50" spans="1:6">
      <c r="A50" s="4" t="s">
        <v>215</v>
      </c>
      <c r="C50" s="5" t="n">
        <v>0</v>
      </c>
      <c r="D50" s="5" t="n">
        <v>0</v>
      </c>
      <c r="E50" s="5" t="n">
        <v>103260</v>
      </c>
      <c r="F50" s="5" t="n">
        <v>1370775</v>
      </c>
    </row>
    <row r="51" spans="1:6">
      <c r="A51" s="4" t="s">
        <v>216</v>
      </c>
      <c r="C51" s="5" t="n">
        <v>-37720</v>
      </c>
      <c r="D51" s="5" t="n">
        <v>-5797</v>
      </c>
      <c r="E51" s="5" t="n">
        <v>0</v>
      </c>
      <c r="F51" s="5" t="n">
        <v>0</v>
      </c>
    </row>
    <row r="52" spans="1:6">
      <c r="A52" s="4" t="s">
        <v>217</v>
      </c>
      <c r="C52" s="5" t="n">
        <v>-232888</v>
      </c>
      <c r="D52" s="5" t="n">
        <v>-35793</v>
      </c>
      <c r="E52" s="5" t="n">
        <v>-398178</v>
      </c>
      <c r="F52" s="5" t="n">
        <v>1413458</v>
      </c>
    </row>
    <row r="53" spans="1:6">
      <c r="A53" s="3" t="s">
        <v>218</v>
      </c>
    </row>
    <row r="54" spans="1:6">
      <c r="A54" s="4" t="s">
        <v>219</v>
      </c>
      <c r="C54" s="5" t="n">
        <v>1569072</v>
      </c>
      <c r="D54" s="5" t="n">
        <v>241162</v>
      </c>
      <c r="E54" s="5" t="n">
        <v>2541560</v>
      </c>
      <c r="F54" s="5" t="n">
        <v>7186077</v>
      </c>
    </row>
    <row r="55" spans="1:6">
      <c r="A55" s="4" t="s">
        <v>220</v>
      </c>
      <c r="C55" s="5" t="n">
        <v>0</v>
      </c>
      <c r="D55" s="5" t="n">
        <v>0</v>
      </c>
      <c r="E55" s="5" t="n">
        <v>0</v>
      </c>
      <c r="F55" s="5" t="n">
        <v>253962</v>
      </c>
    </row>
    <row r="56" spans="1:6">
      <c r="A56" s="4" t="s">
        <v>221</v>
      </c>
      <c r="C56" s="5" t="n">
        <v>-1226049</v>
      </c>
      <c r="D56" s="5" t="n">
        <v>-188440</v>
      </c>
      <c r="E56" s="5" t="n">
        <v>-2893137</v>
      </c>
      <c r="F56" s="5" t="n">
        <v>-8506227</v>
      </c>
    </row>
    <row r="57" spans="1:6">
      <c r="A57" s="4" t="s">
        <v>222</v>
      </c>
      <c r="C57" s="5" t="n">
        <v>-60</v>
      </c>
      <c r="D57" s="5" t="n">
        <v>-9</v>
      </c>
      <c r="E57" s="5" t="n">
        <v>-10</v>
      </c>
      <c r="F57" s="5" t="n">
        <v>-67952</v>
      </c>
    </row>
    <row r="58" spans="1:6">
      <c r="A58" s="4" t="s">
        <v>223</v>
      </c>
      <c r="C58" s="5" t="n">
        <v>-300000</v>
      </c>
      <c r="D58" s="5" t="n">
        <v>-46109</v>
      </c>
      <c r="E58" s="5" t="n">
        <v>0</v>
      </c>
      <c r="F58" s="5" t="n">
        <v>-1849654</v>
      </c>
    </row>
    <row r="59" spans="1:6">
      <c r="A59" s="4" t="s">
        <v>224</v>
      </c>
      <c r="C59" s="5" t="n">
        <v>0</v>
      </c>
      <c r="D59" s="5" t="n">
        <v>0</v>
      </c>
      <c r="E59" s="5" t="n">
        <v>0</v>
      </c>
      <c r="F59" s="5" t="n">
        <v>249987</v>
      </c>
    </row>
    <row r="60" spans="1:6">
      <c r="A60" s="4" t="s">
        <v>225</v>
      </c>
      <c r="C60" s="5" t="n">
        <v>-6848</v>
      </c>
      <c r="D60" s="5" t="n">
        <v>-1053</v>
      </c>
      <c r="E60" s="5" t="n">
        <v>-18747</v>
      </c>
      <c r="F60" s="5" t="n">
        <v>-59952</v>
      </c>
    </row>
    <row r="61" spans="1:6">
      <c r="A61" s="4" t="s">
        <v>226</v>
      </c>
      <c r="C61" s="5" t="n">
        <v>0</v>
      </c>
      <c r="D61" s="5" t="n">
        <v>0</v>
      </c>
      <c r="E61" s="5" t="n">
        <v>9000</v>
      </c>
      <c r="F61" s="5" t="n">
        <v>60003</v>
      </c>
    </row>
    <row r="62" spans="1:6">
      <c r="A62" s="4" t="s">
        <v>227</v>
      </c>
      <c r="C62" s="5" t="n">
        <v>0</v>
      </c>
      <c r="D62" s="5" t="n">
        <v>0</v>
      </c>
      <c r="E62" s="5" t="n">
        <v>0</v>
      </c>
      <c r="F62" s="5" t="n">
        <v>-1000</v>
      </c>
    </row>
    <row r="63" spans="1:6">
      <c r="A63" s="4" t="s">
        <v>228</v>
      </c>
      <c r="C63" s="5" t="n">
        <v>7453</v>
      </c>
      <c r="D63" s="5" t="n">
        <v>1146</v>
      </c>
      <c r="E63" s="5" t="n">
        <v>-76915</v>
      </c>
      <c r="F63" s="5" t="n">
        <v>220086</v>
      </c>
    </row>
    <row r="64" spans="1:6">
      <c r="A64" s="4" t="s">
        <v>229</v>
      </c>
      <c r="C64" s="5" t="n">
        <v>0</v>
      </c>
      <c r="D64" s="5" t="n">
        <v>0</v>
      </c>
      <c r="E64" s="5" t="n">
        <v>470000</v>
      </c>
      <c r="F64" s="5" t="n">
        <v>265000</v>
      </c>
    </row>
    <row r="65" spans="1:6">
      <c r="A65" s="4" t="s">
        <v>230</v>
      </c>
      <c r="C65" s="5" t="n">
        <v>-14000</v>
      </c>
      <c r="D65" s="5" t="n">
        <v>-2152</v>
      </c>
      <c r="E65" s="5" t="n">
        <v>-2540</v>
      </c>
      <c r="F65" s="5" t="n">
        <v>0</v>
      </c>
    </row>
    <row r="66" spans="1:6">
      <c r="A66" s="4" t="s">
        <v>231</v>
      </c>
      <c r="C66" s="5" t="n">
        <v>0</v>
      </c>
      <c r="D66" s="5" t="n">
        <v>0</v>
      </c>
      <c r="E66" s="5" t="n">
        <v>23000</v>
      </c>
      <c r="F66" s="5" t="n">
        <v>18</v>
      </c>
    </row>
    <row r="67" spans="1:6">
      <c r="A67" s="4" t="s">
        <v>232</v>
      </c>
      <c r="C67" s="5" t="n">
        <v>0</v>
      </c>
      <c r="D67" s="5" t="n">
        <v>0</v>
      </c>
      <c r="E67" s="5" t="n">
        <v>-23000</v>
      </c>
      <c r="F67" s="5" t="n">
        <v>0</v>
      </c>
    </row>
    <row r="68" spans="1:6">
      <c r="A68" s="4" t="s">
        <v>233</v>
      </c>
      <c r="C68" s="5" t="n">
        <v>29568</v>
      </c>
      <c r="D68" s="5" t="n">
        <v>4545</v>
      </c>
      <c r="E68" s="5" t="n">
        <v>29211</v>
      </c>
      <c r="F68" s="5" t="n">
        <v>-2249652</v>
      </c>
    </row>
    <row r="69" spans="1:6">
      <c r="A69" s="4" t="s">
        <v>234</v>
      </c>
      <c r="C69" s="5" t="n">
        <v>-26035</v>
      </c>
      <c r="D69" s="5" t="n">
        <v>-4001</v>
      </c>
      <c r="E69" s="5" t="n">
        <v>50264</v>
      </c>
      <c r="F69" s="5" t="n">
        <v>23222</v>
      </c>
    </row>
    <row r="70" spans="1:6">
      <c r="A70" s="4" t="s">
        <v>235</v>
      </c>
      <c r="C70" s="5" t="n">
        <v>-128588</v>
      </c>
      <c r="D70" s="5" t="n">
        <v>-19763</v>
      </c>
      <c r="E70" s="5" t="n">
        <v>-734107</v>
      </c>
      <c r="F70" s="5" t="n">
        <v>171695</v>
      </c>
    </row>
    <row r="71" spans="1:6">
      <c r="A71" s="4" t="s">
        <v>236</v>
      </c>
      <c r="C71" s="5" t="n">
        <v>506642</v>
      </c>
      <c r="D71" s="5" t="n">
        <v>77869</v>
      </c>
      <c r="E71" s="5" t="n">
        <v>1240749</v>
      </c>
      <c r="F71" s="5" t="n">
        <v>1069054</v>
      </c>
    </row>
    <row r="72" spans="1:6">
      <c r="A72" s="4" t="s">
        <v>237</v>
      </c>
      <c r="C72" s="5" t="n">
        <v>378054</v>
      </c>
      <c r="D72" s="5" t="n">
        <v>58106</v>
      </c>
      <c r="E72" s="5" t="n">
        <v>506642</v>
      </c>
      <c r="F72" s="5" t="n">
        <v>1240749</v>
      </c>
    </row>
    <row r="73" spans="1:6">
      <c r="A73" s="3" t="s">
        <v>238</v>
      </c>
    </row>
    <row r="74" spans="1:6">
      <c r="A74" s="4" t="s">
        <v>239</v>
      </c>
      <c r="C74" s="5" t="n">
        <v>19569</v>
      </c>
      <c r="D74" s="5" t="n">
        <v>3008</v>
      </c>
      <c r="E74" s="5" t="n">
        <v>18585</v>
      </c>
      <c r="F74" s="5" t="n">
        <v>1008220</v>
      </c>
    </row>
    <row r="75" spans="1:6">
      <c r="A75" s="4" t="s">
        <v>240</v>
      </c>
      <c r="C75" s="5" t="n">
        <v>9178</v>
      </c>
      <c r="D75" s="5" t="n">
        <v>1411</v>
      </c>
      <c r="E75" s="5" t="n">
        <v>27070</v>
      </c>
      <c r="F75" s="5" t="n">
        <v>8428</v>
      </c>
    </row>
    <row r="76" spans="1:6">
      <c r="A76" s="3" t="s">
        <v>241</v>
      </c>
    </row>
    <row r="77" spans="1:6">
      <c r="A77" s="4" t="s">
        <v>242</v>
      </c>
      <c r="C77" s="5" t="n">
        <v>167292</v>
      </c>
      <c r="D77" s="5" t="n">
        <v>25712</v>
      </c>
      <c r="E77" s="5" t="n">
        <v>208147</v>
      </c>
      <c r="F77" s="5" t="n">
        <v>215041</v>
      </c>
    </row>
    <row r="78" spans="1:6">
      <c r="A78" s="4" t="s">
        <v>243</v>
      </c>
      <c r="C78" s="5" t="n">
        <v>0</v>
      </c>
      <c r="D78" s="5" t="n">
        <v>0</v>
      </c>
      <c r="E78" s="5" t="n">
        <v>301895</v>
      </c>
      <c r="F78" s="5" t="n">
        <v>212361</v>
      </c>
    </row>
    <row r="79" spans="1:6">
      <c r="A79" s="4" t="s">
        <v>244</v>
      </c>
      <c r="C79" s="5" t="n">
        <v>61500</v>
      </c>
      <c r="D79" s="5" t="n">
        <v>9452</v>
      </c>
      <c r="E79" s="5" t="n">
        <v>0</v>
      </c>
      <c r="F79" s="5" t="n">
        <v>470000</v>
      </c>
    </row>
    <row r="80" spans="1:6">
      <c r="A80" s="4" t="s">
        <v>245</v>
      </c>
      <c r="C80" s="5" t="n">
        <v>144968</v>
      </c>
      <c r="D80" s="5" t="n">
        <v>22281</v>
      </c>
      <c r="E80" s="5" t="n">
        <v>0</v>
      </c>
      <c r="F80" s="5" t="n">
        <v>0</v>
      </c>
    </row>
    <row r="81" spans="1:6">
      <c r="A81" s="4" t="s">
        <v>246</v>
      </c>
      <c r="C81" s="5" t="n">
        <v>0</v>
      </c>
      <c r="D81" s="5" t="n">
        <v>0</v>
      </c>
      <c r="E81" s="5" t="n">
        <v>0</v>
      </c>
      <c r="F81" s="5" t="n">
        <v>246276</v>
      </c>
    </row>
    <row r="82" spans="1:6">
      <c r="A82" s="4" t="s">
        <v>247</v>
      </c>
      <c r="C82" s="5" t="n">
        <v>145462</v>
      </c>
      <c r="D82" s="5" t="n">
        <v>22357</v>
      </c>
      <c r="E82" s="5" t="n">
        <v>259319</v>
      </c>
      <c r="F82" s="5" t="n">
        <v>30324</v>
      </c>
    </row>
    <row r="83" spans="1:6">
      <c r="A83" s="4" t="s">
        <v>248</v>
      </c>
      <c r="C83" s="5" t="n">
        <v>0</v>
      </c>
      <c r="D83" s="5" t="n">
        <v>0</v>
      </c>
      <c r="E83" s="5" t="n">
        <v>0</v>
      </c>
      <c r="F83" s="5" t="n">
        <v>-554452</v>
      </c>
    </row>
    <row r="84" spans="1:6">
      <c r="A84" s="4" t="s">
        <v>249</v>
      </c>
      <c r="C84" s="6" t="n">
        <v>0</v>
      </c>
      <c r="D84" s="7" t="n">
        <v>0</v>
      </c>
      <c r="E84" s="6" t="n">
        <v>0</v>
      </c>
      <c r="F84" s="6" t="n">
        <v>20580</v>
      </c>
    </row>
    <row r="85" spans="1:6"/>
    <row r="86" spans="1:6">
      <c r="A86" s="4" t="s">
        <v>44</v>
      </c>
      <c r="B86" s="4" t="s">
        <v>250</v>
      </c>
    </row>
  </sheetData>
  <mergeCells count="4">
    <mergeCell ref="A1:B2"/>
    <mergeCell ref="C1:F1"/>
    <mergeCell ref="A85:E85"/>
    <mergeCell ref="B86:E8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891</v>
      </c>
      <c r="C1" s="2" t="s">
        <v>94</v>
      </c>
      <c r="D1" s="2" t="s">
        <v>95</v>
      </c>
      <c r="F1" s="2" t="s">
        <v>892</v>
      </c>
      <c r="H1" s="2" t="s">
        <v>638</v>
      </c>
    </row>
    <row r="2" spans="1:8">
      <c r="A2" s="3" t="s">
        <v>893</v>
      </c>
    </row>
    <row r="3" spans="1:8">
      <c r="A3" s="4" t="s">
        <v>894</v>
      </c>
      <c r="C3" s="6" t="n">
        <v>126498</v>
      </c>
    </row>
    <row r="4" spans="1:8">
      <c r="A4" s="4" t="s">
        <v>895</v>
      </c>
      <c r="C4" s="6" t="n">
        <v>188895</v>
      </c>
      <c r="D4" s="6" t="n">
        <v>355192</v>
      </c>
    </row>
    <row r="5" spans="1:8">
      <c r="A5" s="4" t="s">
        <v>896</v>
      </c>
      <c r="C5" s="4" t="s">
        <v>89</v>
      </c>
    </row>
    <row r="6" spans="1:8">
      <c r="A6" s="4" t="s">
        <v>897</v>
      </c>
    </row>
    <row r="7" spans="1:8">
      <c r="A7" s="3" t="s">
        <v>893</v>
      </c>
    </row>
    <row r="8" spans="1:8">
      <c r="A8" s="4" t="s">
        <v>894</v>
      </c>
      <c r="B8" s="4" t="s">
        <v>44</v>
      </c>
      <c r="C8" s="6" t="n">
        <v>0</v>
      </c>
      <c r="D8" s="5" t="n">
        <v>126498</v>
      </c>
      <c r="E8" s="4" t="s">
        <v>60</v>
      </c>
      <c r="F8" s="6" t="n">
        <v>143749</v>
      </c>
      <c r="G8" s="4" t="s">
        <v>60</v>
      </c>
      <c r="H8" s="6" t="n">
        <v>152910</v>
      </c>
    </row>
    <row r="9" spans="1:8">
      <c r="A9" s="4" t="s">
        <v>898</v>
      </c>
      <c r="B9" s="4" t="s">
        <v>44</v>
      </c>
      <c r="C9" s="4" t="s">
        <v>89</v>
      </c>
    </row>
    <row r="10" spans="1:8">
      <c r="A10" s="4" t="s">
        <v>899</v>
      </c>
    </row>
    <row r="11" spans="1:8">
      <c r="A11" s="3" t="s">
        <v>893</v>
      </c>
    </row>
    <row r="12" spans="1:8">
      <c r="A12" s="4" t="s">
        <v>894</v>
      </c>
      <c r="B12" s="4" t="s">
        <v>60</v>
      </c>
      <c r="C12" s="6" t="n">
        <v>0</v>
      </c>
      <c r="D12" s="5" t="n">
        <v>30347</v>
      </c>
      <c r="F12" s="5" t="n">
        <v>30347</v>
      </c>
      <c r="H12" s="5" t="n">
        <v>30000</v>
      </c>
    </row>
    <row r="13" spans="1:8">
      <c r="A13" s="4" t="s">
        <v>898</v>
      </c>
      <c r="B13" s="4" t="s">
        <v>60</v>
      </c>
      <c r="C13" s="4" t="s">
        <v>89</v>
      </c>
    </row>
    <row r="14" spans="1:8">
      <c r="A14" s="4" t="s">
        <v>900</v>
      </c>
    </row>
    <row r="15" spans="1:8">
      <c r="A15" s="3" t="s">
        <v>893</v>
      </c>
    </row>
    <row r="16" spans="1:8">
      <c r="A16" s="4" t="s">
        <v>894</v>
      </c>
      <c r="B16" s="4" t="s">
        <v>901</v>
      </c>
      <c r="C16" s="6" t="n">
        <v>15555</v>
      </c>
      <c r="D16" s="5" t="n">
        <v>15528</v>
      </c>
      <c r="F16" s="5" t="n">
        <v>16985</v>
      </c>
      <c r="H16" s="5" t="n">
        <v>0</v>
      </c>
    </row>
    <row r="17" spans="1:8">
      <c r="A17" s="4" t="s">
        <v>898</v>
      </c>
      <c r="B17" s="4" t="s">
        <v>901</v>
      </c>
      <c r="C17" s="4" t="s">
        <v>902</v>
      </c>
    </row>
    <row r="18" spans="1:8">
      <c r="A18" s="4" t="s">
        <v>903</v>
      </c>
    </row>
    <row r="19" spans="1:8">
      <c r="A19" s="3" t="s">
        <v>893</v>
      </c>
    </row>
    <row r="20" spans="1:8">
      <c r="A20" s="4" t="s">
        <v>894</v>
      </c>
      <c r="C20" s="6" t="n">
        <v>11465</v>
      </c>
      <c r="D20" s="5" t="n">
        <v>13597</v>
      </c>
      <c r="F20" s="5" t="n">
        <v>13597</v>
      </c>
      <c r="H20" s="5" t="n">
        <v>12000</v>
      </c>
    </row>
    <row r="21" spans="1:8">
      <c r="A21" s="4" t="s">
        <v>904</v>
      </c>
    </row>
    <row r="22" spans="1:8">
      <c r="A22" s="3" t="s">
        <v>893</v>
      </c>
    </row>
    <row r="23" spans="1:8">
      <c r="A23" s="4" t="s">
        <v>895</v>
      </c>
      <c r="B23" s="4" t="s">
        <v>905</v>
      </c>
      <c r="C23" s="6" t="n">
        <v>11875</v>
      </c>
      <c r="D23" s="5" t="n">
        <v>11875</v>
      </c>
      <c r="F23" s="5" t="n">
        <v>11875</v>
      </c>
      <c r="H23" s="5" t="n">
        <v>11875</v>
      </c>
    </row>
    <row r="24" spans="1:8">
      <c r="A24" s="4" t="s">
        <v>896</v>
      </c>
      <c r="B24" s="4" t="s">
        <v>905</v>
      </c>
      <c r="C24" s="4" t="s">
        <v>641</v>
      </c>
    </row>
    <row r="25" spans="1:8">
      <c r="A25" s="4" t="s">
        <v>906</v>
      </c>
    </row>
    <row r="26" spans="1:8">
      <c r="A26" s="3" t="s">
        <v>893</v>
      </c>
    </row>
    <row r="27" spans="1:8">
      <c r="A27" s="4" t="s">
        <v>895</v>
      </c>
      <c r="B27" s="4" t="s">
        <v>907</v>
      </c>
      <c r="C27" s="6" t="n">
        <v>150000</v>
      </c>
      <c r="D27" s="5" t="n">
        <v>150000</v>
      </c>
      <c r="F27" s="5" t="n">
        <v>150000</v>
      </c>
      <c r="H27" s="5" t="n">
        <v>150000</v>
      </c>
    </row>
    <row r="28" spans="1:8">
      <c r="A28" s="4" t="s">
        <v>896</v>
      </c>
      <c r="B28" s="4" t="s">
        <v>907</v>
      </c>
      <c r="C28" s="4" t="s">
        <v>908</v>
      </c>
    </row>
    <row r="29" spans="1:8">
      <c r="A29" s="4" t="s">
        <v>909</v>
      </c>
    </row>
    <row r="30" spans="1:8">
      <c r="A30" s="3" t="s">
        <v>893</v>
      </c>
    </row>
    <row r="31" spans="1:8">
      <c r="A31" s="4" t="s">
        <v>894</v>
      </c>
      <c r="C31" s="6" t="n">
        <v>11465</v>
      </c>
      <c r="D31" s="5" t="n">
        <v>13597</v>
      </c>
    </row>
    <row r="32" spans="1:8">
      <c r="A32" s="4" t="s">
        <v>895</v>
      </c>
      <c r="C32" s="6" t="n">
        <v>0</v>
      </c>
      <c r="D32" s="6" t="n">
        <v>7347</v>
      </c>
      <c r="F32" s="6" t="n">
        <v>5376</v>
      </c>
      <c r="H32" s="6" t="n">
        <v>7010</v>
      </c>
    </row>
    <row r="33" spans="1:8">
      <c r="A33" s="4" t="s">
        <v>898</v>
      </c>
      <c r="C33" s="4" t="s">
        <v>89</v>
      </c>
    </row>
    <row r="34" spans="1:8">
      <c r="A34" s="4" t="s">
        <v>896</v>
      </c>
      <c r="C34" s="4" t="s">
        <v>89</v>
      </c>
    </row>
    <row r="35" spans="1:8"/>
    <row r="36" spans="1:8">
      <c r="A36" s="4" t="s">
        <v>44</v>
      </c>
      <c r="B36" s="4" t="s">
        <v>910</v>
      </c>
    </row>
    <row r="37" spans="1:8">
      <c r="A37" s="4" t="s">
        <v>60</v>
      </c>
      <c r="B37" s="4" t="s">
        <v>911</v>
      </c>
    </row>
    <row r="38" spans="1:8">
      <c r="A38" s="4" t="s">
        <v>901</v>
      </c>
      <c r="B38" s="4" t="s">
        <v>912</v>
      </c>
    </row>
    <row r="39" spans="1:8">
      <c r="A39" s="4" t="s">
        <v>905</v>
      </c>
      <c r="B39" s="4" t="s">
        <v>913</v>
      </c>
    </row>
    <row r="40" spans="1:8">
      <c r="A40" s="4" t="s">
        <v>907</v>
      </c>
      <c r="B40" s="4" t="s">
        <v>914</v>
      </c>
    </row>
  </sheetData>
  <mergeCells count="9">
    <mergeCell ref="A1:B1"/>
    <mergeCell ref="D1:E1"/>
    <mergeCell ref="F1:G1"/>
    <mergeCell ref="A35:G35"/>
    <mergeCell ref="B36:G36"/>
    <mergeCell ref="B37:G37"/>
    <mergeCell ref="B38:G38"/>
    <mergeCell ref="B39:G39"/>
    <mergeCell ref="B40:G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 customWidth="1" max="11" min="11" width="21"/>
  </cols>
  <sheetData>
    <row r="1" spans="1:11">
      <c r="A1" s="1" t="s">
        <v>915</v>
      </c>
      <c r="C1" s="2" t="s">
        <v>849</v>
      </c>
      <c r="D1" s="2" t="s">
        <v>1</v>
      </c>
    </row>
    <row r="2" spans="1:11">
      <c r="C2" s="2" t="s">
        <v>916</v>
      </c>
      <c r="D2" s="2" t="s">
        <v>29</v>
      </c>
      <c r="F2" s="2" t="s">
        <v>30</v>
      </c>
      <c r="G2" s="2" t="s">
        <v>31</v>
      </c>
      <c r="I2" s="2" t="s">
        <v>144</v>
      </c>
      <c r="K2" s="2" t="s">
        <v>917</v>
      </c>
    </row>
    <row r="3" spans="1:11">
      <c r="A3" s="3" t="s">
        <v>918</v>
      </c>
    </row>
    <row r="4" spans="1:11">
      <c r="A4" s="4" t="s">
        <v>919</v>
      </c>
      <c r="D4" s="6" t="n">
        <v>-508</v>
      </c>
      <c r="F4" s="7" t="n">
        <v>-78</v>
      </c>
      <c r="G4" s="6" t="n">
        <v>-17554</v>
      </c>
      <c r="I4" s="6" t="n">
        <v>-829</v>
      </c>
    </row>
    <row r="5" spans="1:11">
      <c r="A5" s="4" t="s">
        <v>920</v>
      </c>
      <c r="D5" s="5" t="n">
        <v>126498</v>
      </c>
    </row>
    <row r="6" spans="1:11">
      <c r="A6" s="3" t="s">
        <v>921</v>
      </c>
    </row>
    <row r="7" spans="1:11">
      <c r="A7" s="4" t="s">
        <v>922</v>
      </c>
      <c r="D7" s="5" t="n">
        <v>355192</v>
      </c>
    </row>
    <row r="8" spans="1:11">
      <c r="A8" s="4" t="s">
        <v>923</v>
      </c>
      <c r="D8" s="5" t="n">
        <v>2460</v>
      </c>
    </row>
    <row r="9" spans="1:11">
      <c r="A9" s="4" t="s">
        <v>919</v>
      </c>
      <c r="D9" s="5" t="n">
        <v>-508</v>
      </c>
    </row>
    <row r="10" spans="1:11">
      <c r="A10" s="4" t="s">
        <v>924</v>
      </c>
      <c r="D10" s="5" t="n">
        <v>-168249</v>
      </c>
    </row>
    <row r="11" spans="1:11">
      <c r="A11" s="4" t="s">
        <v>920</v>
      </c>
      <c r="D11" s="5" t="n">
        <v>188895</v>
      </c>
      <c r="G11" s="5" t="n">
        <v>355192</v>
      </c>
    </row>
    <row r="12" spans="1:11">
      <c r="A12" s="3" t="s">
        <v>925</v>
      </c>
    </row>
    <row r="13" spans="1:11">
      <c r="A13" s="4" t="s">
        <v>922</v>
      </c>
      <c r="D13" s="5" t="n">
        <v>355192</v>
      </c>
      <c r="G13" s="5" t="n">
        <v>459721</v>
      </c>
      <c r="I13" s="5" t="n">
        <v>423301</v>
      </c>
    </row>
    <row r="14" spans="1:11">
      <c r="A14" s="4" t="s">
        <v>923</v>
      </c>
      <c r="C14" s="6" t="n">
        <v>6000</v>
      </c>
      <c r="G14" s="5" t="n">
        <v>1971</v>
      </c>
      <c r="I14" s="5" t="n">
        <v>42598</v>
      </c>
      <c r="K14" s="6" t="n">
        <v>20362</v>
      </c>
    </row>
    <row r="15" spans="1:11">
      <c r="A15" s="4" t="s">
        <v>926</v>
      </c>
      <c r="G15" s="5" t="n">
        <v>-303</v>
      </c>
      <c r="I15" s="5" t="n">
        <v>-829</v>
      </c>
    </row>
    <row r="16" spans="1:11">
      <c r="A16" s="4" t="s">
        <v>924</v>
      </c>
      <c r="G16" s="5" t="n">
        <v>-87912</v>
      </c>
      <c r="I16" s="5" t="n">
        <v>-4555</v>
      </c>
    </row>
    <row r="17" spans="1:11">
      <c r="A17" s="4" t="s">
        <v>927</v>
      </c>
      <c r="G17" s="5" t="n">
        <v>-17251</v>
      </c>
    </row>
    <row r="18" spans="1:11">
      <c r="A18" s="4" t="s">
        <v>928</v>
      </c>
      <c r="G18" s="5" t="n">
        <v>-1034</v>
      </c>
      <c r="I18" s="5" t="n">
        <v>-794</v>
      </c>
    </row>
    <row r="19" spans="1:11">
      <c r="A19" s="4" t="s">
        <v>929</v>
      </c>
      <c r="D19" s="5" t="n">
        <v>188895</v>
      </c>
      <c r="F19" s="7" t="n">
        <v>29033</v>
      </c>
      <c r="G19" s="5" t="n">
        <v>355192</v>
      </c>
      <c r="I19" s="5" t="n">
        <v>459721</v>
      </c>
    </row>
    <row r="20" spans="1:11">
      <c r="A20" s="4" t="s">
        <v>930</v>
      </c>
    </row>
    <row r="21" spans="1:11">
      <c r="A21" s="3" t="s">
        <v>918</v>
      </c>
    </row>
    <row r="22" spans="1:11">
      <c r="A22" s="4" t="s">
        <v>922</v>
      </c>
      <c r="B22" s="4" t="s">
        <v>44</v>
      </c>
      <c r="D22" s="5" t="n">
        <v>0</v>
      </c>
      <c r="G22" s="5" t="n">
        <v>60391</v>
      </c>
      <c r="I22" s="5" t="n">
        <v>51724</v>
      </c>
    </row>
    <row r="23" spans="1:11">
      <c r="A23" s="4" t="s">
        <v>923</v>
      </c>
      <c r="B23" s="4" t="s">
        <v>44</v>
      </c>
      <c r="G23" s="5" t="n">
        <v>0</v>
      </c>
      <c r="I23" s="5" t="n">
        <v>0</v>
      </c>
    </row>
    <row r="24" spans="1:11">
      <c r="A24" s="4" t="s">
        <v>919</v>
      </c>
      <c r="B24" s="4" t="s">
        <v>44</v>
      </c>
      <c r="G24" s="5" t="n">
        <v>1154</v>
      </c>
      <c r="I24" s="5" t="n">
        <v>8413</v>
      </c>
    </row>
    <row r="25" spans="1:11">
      <c r="A25" s="4" t="s">
        <v>924</v>
      </c>
      <c r="B25" s="4" t="s">
        <v>44</v>
      </c>
      <c r="G25" s="5" t="n">
        <v>-61545</v>
      </c>
      <c r="I25" s="5" t="n">
        <v>0</v>
      </c>
    </row>
    <row r="26" spans="1:11">
      <c r="A26" s="4" t="s">
        <v>927</v>
      </c>
      <c r="B26" s="4" t="s">
        <v>44</v>
      </c>
      <c r="G26" s="5" t="n">
        <v>0</v>
      </c>
    </row>
    <row r="27" spans="1:11">
      <c r="A27" s="4" t="s">
        <v>928</v>
      </c>
      <c r="B27" s="4" t="s">
        <v>44</v>
      </c>
      <c r="G27" s="5" t="n">
        <v>0</v>
      </c>
      <c r="I27" s="5" t="n">
        <v>254</v>
      </c>
    </row>
    <row r="28" spans="1:11">
      <c r="A28" s="4" t="s">
        <v>920</v>
      </c>
      <c r="B28" s="4" t="s">
        <v>44</v>
      </c>
      <c r="G28" s="5" t="n">
        <v>0</v>
      </c>
      <c r="I28" s="5" t="n">
        <v>60391</v>
      </c>
    </row>
    <row r="29" spans="1:11">
      <c r="A29" s="4" t="s">
        <v>897</v>
      </c>
    </row>
    <row r="30" spans="1:11">
      <c r="A30" s="3" t="s">
        <v>918</v>
      </c>
    </row>
    <row r="31" spans="1:11">
      <c r="A31" s="4" t="s">
        <v>922</v>
      </c>
      <c r="B31" s="4" t="s">
        <v>60</v>
      </c>
      <c r="D31" s="5" t="n">
        <v>126498</v>
      </c>
      <c r="E31" s="4" t="s">
        <v>901</v>
      </c>
      <c r="G31" s="5" t="n">
        <v>143749</v>
      </c>
      <c r="H31" s="4" t="s">
        <v>901</v>
      </c>
      <c r="I31" s="5" t="n">
        <v>152910</v>
      </c>
    </row>
    <row r="32" spans="1:11">
      <c r="A32" s="4" t="s">
        <v>923</v>
      </c>
      <c r="D32" s="5" t="n">
        <v>0</v>
      </c>
      <c r="G32" s="5" t="n">
        <v>0</v>
      </c>
      <c r="H32" s="4" t="s">
        <v>901</v>
      </c>
      <c r="I32" s="5" t="n">
        <v>0</v>
      </c>
      <c r="J32" s="4" t="s">
        <v>60</v>
      </c>
    </row>
    <row r="33" spans="1:11">
      <c r="A33" s="4" t="s">
        <v>919</v>
      </c>
      <c r="D33" s="5" t="n">
        <v>0</v>
      </c>
      <c r="G33" s="5" t="n">
        <v>0</v>
      </c>
      <c r="H33" s="4" t="s">
        <v>901</v>
      </c>
      <c r="I33" s="5" t="n">
        <v>-9161</v>
      </c>
      <c r="J33" s="4" t="s">
        <v>60</v>
      </c>
    </row>
    <row r="34" spans="1:11">
      <c r="A34" s="4" t="s">
        <v>924</v>
      </c>
      <c r="D34" s="5" t="n">
        <v>-126498</v>
      </c>
      <c r="G34" s="5" t="n">
        <v>0</v>
      </c>
      <c r="H34" s="4" t="s">
        <v>901</v>
      </c>
      <c r="I34" s="5" t="n">
        <v>0</v>
      </c>
      <c r="J34" s="4" t="s">
        <v>60</v>
      </c>
    </row>
    <row r="35" spans="1:11">
      <c r="A35" s="4" t="s">
        <v>927</v>
      </c>
      <c r="B35" s="4" t="s">
        <v>901</v>
      </c>
      <c r="G35" s="5" t="n">
        <v>-17251</v>
      </c>
    </row>
    <row r="36" spans="1:11">
      <c r="A36" s="4" t="s">
        <v>928</v>
      </c>
      <c r="G36" s="5" t="n">
        <v>0</v>
      </c>
      <c r="H36" s="4" t="s">
        <v>901</v>
      </c>
      <c r="I36" s="5" t="n">
        <v>0</v>
      </c>
      <c r="J36" s="4" t="s">
        <v>60</v>
      </c>
    </row>
    <row r="37" spans="1:11">
      <c r="A37" s="4" t="s">
        <v>920</v>
      </c>
      <c r="B37" s="4" t="s">
        <v>60</v>
      </c>
      <c r="D37" s="5" t="n">
        <v>0</v>
      </c>
      <c r="G37" s="5" t="n">
        <v>126498</v>
      </c>
      <c r="H37" s="4" t="s">
        <v>901</v>
      </c>
      <c r="I37" s="5" t="n">
        <v>143749</v>
      </c>
      <c r="J37" s="4" t="s">
        <v>901</v>
      </c>
    </row>
    <row r="38" spans="1:11">
      <c r="A38" s="4" t="s">
        <v>899</v>
      </c>
    </row>
    <row r="39" spans="1:11">
      <c r="A39" s="3" t="s">
        <v>918</v>
      </c>
    </row>
    <row r="40" spans="1:11">
      <c r="A40" s="4" t="s">
        <v>922</v>
      </c>
      <c r="B40" s="4" t="s">
        <v>901</v>
      </c>
      <c r="D40" s="5" t="n">
        <v>30347</v>
      </c>
      <c r="G40" s="5" t="n">
        <v>30347</v>
      </c>
      <c r="I40" s="5" t="n">
        <v>30000</v>
      </c>
    </row>
    <row r="41" spans="1:11">
      <c r="A41" s="4" t="s">
        <v>923</v>
      </c>
      <c r="D41" s="5" t="n">
        <v>0</v>
      </c>
      <c r="G41" s="5" t="n">
        <v>0</v>
      </c>
      <c r="H41" s="4" t="s">
        <v>901</v>
      </c>
      <c r="I41" s="5" t="n">
        <v>0</v>
      </c>
      <c r="J41" s="4" t="s">
        <v>901</v>
      </c>
    </row>
    <row r="42" spans="1:11">
      <c r="A42" s="4" t="s">
        <v>919</v>
      </c>
      <c r="D42" s="5" t="n">
        <v>0</v>
      </c>
      <c r="G42" s="5" t="n">
        <v>0</v>
      </c>
      <c r="H42" s="4" t="s">
        <v>901</v>
      </c>
      <c r="I42" s="5" t="n">
        <v>347</v>
      </c>
      <c r="J42" s="4" t="s">
        <v>901</v>
      </c>
    </row>
    <row r="43" spans="1:11">
      <c r="A43" s="4" t="s">
        <v>924</v>
      </c>
      <c r="D43" s="5" t="n">
        <v>-30347</v>
      </c>
      <c r="G43" s="5" t="n">
        <v>0</v>
      </c>
      <c r="H43" s="4" t="s">
        <v>901</v>
      </c>
      <c r="I43" s="5" t="n">
        <v>0</v>
      </c>
      <c r="J43" s="4" t="s">
        <v>901</v>
      </c>
    </row>
    <row r="44" spans="1:11">
      <c r="A44" s="4" t="s">
        <v>927</v>
      </c>
      <c r="B44" s="4" t="s">
        <v>901</v>
      </c>
      <c r="G44" s="5" t="n">
        <v>0</v>
      </c>
    </row>
    <row r="45" spans="1:11">
      <c r="A45" s="4" t="s">
        <v>928</v>
      </c>
      <c r="B45" s="4" t="s">
        <v>901</v>
      </c>
      <c r="G45" s="5" t="n">
        <v>0</v>
      </c>
      <c r="I45" s="5" t="n">
        <v>0</v>
      </c>
    </row>
    <row r="46" spans="1:11">
      <c r="A46" s="4" t="s">
        <v>920</v>
      </c>
      <c r="B46" s="4" t="s">
        <v>901</v>
      </c>
      <c r="D46" s="5" t="n">
        <v>0</v>
      </c>
      <c r="G46" s="5" t="n">
        <v>30347</v>
      </c>
      <c r="I46" s="5" t="n">
        <v>30347</v>
      </c>
    </row>
    <row r="47" spans="1:11">
      <c r="A47" s="4" t="s">
        <v>900</v>
      </c>
    </row>
    <row r="48" spans="1:11">
      <c r="A48" s="3" t="s">
        <v>918</v>
      </c>
    </row>
    <row r="49" spans="1:11">
      <c r="A49" s="4" t="s">
        <v>922</v>
      </c>
      <c r="B49" s="4" t="s">
        <v>905</v>
      </c>
      <c r="D49" s="5" t="n">
        <v>15528</v>
      </c>
      <c r="G49" s="5" t="n">
        <v>16985</v>
      </c>
      <c r="I49" s="5" t="n">
        <v>0</v>
      </c>
    </row>
    <row r="50" spans="1:11">
      <c r="A50" s="4" t="s">
        <v>923</v>
      </c>
      <c r="D50" s="5" t="n">
        <v>0</v>
      </c>
      <c r="G50" s="5" t="n">
        <v>0</v>
      </c>
      <c r="H50" s="4" t="s">
        <v>905</v>
      </c>
      <c r="I50" s="5" t="n">
        <v>17500</v>
      </c>
      <c r="J50" s="4" t="s">
        <v>905</v>
      </c>
    </row>
    <row r="51" spans="1:11">
      <c r="A51" s="4" t="s">
        <v>919</v>
      </c>
      <c r="D51" s="5" t="n">
        <v>27</v>
      </c>
      <c r="G51" s="5" t="n">
        <v>-1457</v>
      </c>
      <c r="H51" s="4" t="s">
        <v>905</v>
      </c>
      <c r="I51" s="5" t="n">
        <v>-428</v>
      </c>
      <c r="J51" s="4" t="s">
        <v>905</v>
      </c>
    </row>
    <row r="52" spans="1:11">
      <c r="A52" s="4" t="s">
        <v>924</v>
      </c>
      <c r="D52" s="5" t="n">
        <v>0</v>
      </c>
      <c r="G52" s="5" t="n">
        <v>0</v>
      </c>
      <c r="H52" s="4" t="s">
        <v>905</v>
      </c>
      <c r="I52" s="5" t="n">
        <v>0</v>
      </c>
      <c r="J52" s="4" t="s">
        <v>905</v>
      </c>
    </row>
    <row r="53" spans="1:11">
      <c r="A53" s="4" t="s">
        <v>927</v>
      </c>
      <c r="B53" s="4" t="s">
        <v>905</v>
      </c>
      <c r="G53" s="5" t="n">
        <v>0</v>
      </c>
    </row>
    <row r="54" spans="1:11">
      <c r="A54" s="4" t="s">
        <v>928</v>
      </c>
      <c r="B54" s="4" t="s">
        <v>905</v>
      </c>
      <c r="G54" s="5" t="n">
        <v>0</v>
      </c>
      <c r="I54" s="5" t="n">
        <v>-87</v>
      </c>
    </row>
    <row r="55" spans="1:11">
      <c r="A55" s="4" t="s">
        <v>920</v>
      </c>
      <c r="B55" s="4" t="s">
        <v>905</v>
      </c>
      <c r="D55" s="5" t="n">
        <v>15555</v>
      </c>
      <c r="G55" s="5" t="n">
        <v>15528</v>
      </c>
      <c r="I55" s="5" t="n">
        <v>16985</v>
      </c>
    </row>
    <row r="56" spans="1:11">
      <c r="A56" s="4" t="s">
        <v>931</v>
      </c>
    </row>
    <row r="57" spans="1:11">
      <c r="A57" s="3" t="s">
        <v>918</v>
      </c>
    </row>
    <row r="58" spans="1:11">
      <c r="A58" s="4" t="s">
        <v>922</v>
      </c>
      <c r="B58" s="4" t="s">
        <v>907</v>
      </c>
      <c r="D58" s="5" t="n">
        <v>0</v>
      </c>
      <c r="G58" s="5" t="n">
        <v>27401</v>
      </c>
      <c r="I58" s="5" t="n">
        <v>7782</v>
      </c>
    </row>
    <row r="59" spans="1:11">
      <c r="A59" s="4" t="s">
        <v>923</v>
      </c>
      <c r="B59" s="4" t="s">
        <v>907</v>
      </c>
      <c r="G59" s="5" t="n">
        <v>0</v>
      </c>
      <c r="I59" s="5" t="n">
        <v>20580</v>
      </c>
    </row>
    <row r="60" spans="1:11">
      <c r="A60" s="4" t="s">
        <v>919</v>
      </c>
      <c r="B60" s="4" t="s">
        <v>907</v>
      </c>
      <c r="G60" s="5" t="n">
        <v>0</v>
      </c>
      <c r="I60" s="5" t="n">
        <v>0</v>
      </c>
    </row>
    <row r="61" spans="1:11">
      <c r="A61" s="4" t="s">
        <v>924</v>
      </c>
      <c r="B61" s="4" t="s">
        <v>907</v>
      </c>
      <c r="G61" s="5" t="n">
        <v>-26367</v>
      </c>
      <c r="I61" s="5" t="n">
        <v>0</v>
      </c>
    </row>
    <row r="62" spans="1:11">
      <c r="A62" s="4" t="s">
        <v>927</v>
      </c>
      <c r="B62" s="4" t="s">
        <v>907</v>
      </c>
      <c r="G62" s="5" t="n">
        <v>0</v>
      </c>
    </row>
    <row r="63" spans="1:11">
      <c r="A63" s="4" t="s">
        <v>928</v>
      </c>
      <c r="B63" s="4" t="s">
        <v>907</v>
      </c>
      <c r="G63" s="5" t="n">
        <v>-1034</v>
      </c>
      <c r="I63" s="5" t="n">
        <v>-961</v>
      </c>
    </row>
    <row r="64" spans="1:11">
      <c r="A64" s="4" t="s">
        <v>920</v>
      </c>
      <c r="B64" s="4" t="s">
        <v>907</v>
      </c>
      <c r="G64" s="5" t="n">
        <v>0</v>
      </c>
      <c r="I64" s="5" t="n">
        <v>27401</v>
      </c>
    </row>
    <row r="65" spans="1:11">
      <c r="A65" s="4" t="s">
        <v>903</v>
      </c>
    </row>
    <row r="66" spans="1:11">
      <c r="A66" s="3" t="s">
        <v>918</v>
      </c>
    </row>
    <row r="67" spans="1:11">
      <c r="A67" s="4" t="s">
        <v>922</v>
      </c>
      <c r="D67" s="5" t="n">
        <v>13597</v>
      </c>
      <c r="G67" s="5" t="n">
        <v>13597</v>
      </c>
      <c r="I67" s="5" t="n">
        <v>12000</v>
      </c>
    </row>
    <row r="68" spans="1:11">
      <c r="A68" s="4" t="s">
        <v>923</v>
      </c>
      <c r="G68" s="5" t="n">
        <v>0</v>
      </c>
      <c r="I68" s="5" t="n">
        <v>1597</v>
      </c>
    </row>
    <row r="69" spans="1:11">
      <c r="A69" s="4" t="s">
        <v>919</v>
      </c>
      <c r="G69" s="5" t="n">
        <v>0</v>
      </c>
    </row>
    <row r="70" spans="1:11">
      <c r="A70" s="4" t="s">
        <v>924</v>
      </c>
      <c r="G70" s="5" t="n">
        <v>0</v>
      </c>
      <c r="I70" s="5" t="n">
        <v>0</v>
      </c>
    </row>
    <row r="71" spans="1:11">
      <c r="A71" s="4" t="s">
        <v>927</v>
      </c>
      <c r="G71" s="5" t="n">
        <v>0</v>
      </c>
    </row>
    <row r="72" spans="1:11">
      <c r="A72" s="4" t="s">
        <v>928</v>
      </c>
      <c r="G72" s="5" t="n">
        <v>0</v>
      </c>
    </row>
    <row r="73" spans="1:11">
      <c r="A73" s="4" t="s">
        <v>920</v>
      </c>
      <c r="D73" s="5" t="n">
        <v>11465</v>
      </c>
      <c r="G73" s="5" t="n">
        <v>13597</v>
      </c>
      <c r="I73" s="5" t="n">
        <v>13597</v>
      </c>
    </row>
    <row r="74" spans="1:11">
      <c r="A74" s="4" t="s">
        <v>904</v>
      </c>
    </row>
    <row r="75" spans="1:11">
      <c r="A75" s="3" t="s">
        <v>921</v>
      </c>
    </row>
    <row r="76" spans="1:11">
      <c r="A76" s="4" t="s">
        <v>922</v>
      </c>
      <c r="B76" s="4" t="s">
        <v>932</v>
      </c>
      <c r="D76" s="5" t="n">
        <v>11875</v>
      </c>
      <c r="G76" s="5" t="n">
        <v>11875</v>
      </c>
      <c r="I76" s="5" t="n">
        <v>11875</v>
      </c>
    </row>
    <row r="77" spans="1:11">
      <c r="A77" s="4" t="s">
        <v>923</v>
      </c>
      <c r="D77" s="5" t="n">
        <v>0</v>
      </c>
      <c r="G77" s="5" t="n">
        <v>0</v>
      </c>
      <c r="H77" s="4" t="s">
        <v>932</v>
      </c>
      <c r="I77" s="5" t="n">
        <v>0</v>
      </c>
      <c r="J77" s="4" t="s">
        <v>932</v>
      </c>
    </row>
    <row r="78" spans="1:11">
      <c r="A78" s="4" t="s">
        <v>919</v>
      </c>
      <c r="D78" s="5" t="n">
        <v>0</v>
      </c>
      <c r="G78" s="5" t="n">
        <v>0</v>
      </c>
      <c r="H78" s="4" t="s">
        <v>932</v>
      </c>
      <c r="I78" s="5" t="n">
        <v>0</v>
      </c>
      <c r="J78" s="4" t="s">
        <v>932</v>
      </c>
    </row>
    <row r="79" spans="1:11">
      <c r="A79" s="4" t="s">
        <v>924</v>
      </c>
      <c r="D79" s="5" t="n">
        <v>0</v>
      </c>
      <c r="G79" s="5" t="n">
        <v>0</v>
      </c>
      <c r="H79" s="4" t="s">
        <v>932</v>
      </c>
      <c r="I79" s="5" t="n">
        <v>0</v>
      </c>
      <c r="J79" s="4" t="s">
        <v>932</v>
      </c>
    </row>
    <row r="80" spans="1:11">
      <c r="A80" s="4" t="s">
        <v>927</v>
      </c>
      <c r="B80" s="4" t="s">
        <v>932</v>
      </c>
      <c r="G80" s="5" t="n">
        <v>0</v>
      </c>
    </row>
    <row r="81" spans="1:11">
      <c r="A81" s="4" t="s">
        <v>928</v>
      </c>
      <c r="B81" s="4" t="s">
        <v>932</v>
      </c>
      <c r="G81" s="5" t="n">
        <v>0</v>
      </c>
      <c r="I81" s="5" t="n">
        <v>0</v>
      </c>
    </row>
    <row r="82" spans="1:11">
      <c r="A82" s="4" t="s">
        <v>920</v>
      </c>
      <c r="B82" s="4" t="s">
        <v>932</v>
      </c>
      <c r="D82" s="5" t="n">
        <v>11875</v>
      </c>
      <c r="G82" s="5" t="n">
        <v>11875</v>
      </c>
      <c r="I82" s="5" t="n">
        <v>11875</v>
      </c>
    </row>
    <row r="83" spans="1:11">
      <c r="A83" s="4" t="s">
        <v>906</v>
      </c>
    </row>
    <row r="84" spans="1:11">
      <c r="A84" s="3" t="s">
        <v>921</v>
      </c>
    </row>
    <row r="85" spans="1:11">
      <c r="A85" s="4" t="s">
        <v>922</v>
      </c>
      <c r="B85" s="4" t="s">
        <v>933</v>
      </c>
      <c r="D85" s="5" t="n">
        <v>150000</v>
      </c>
      <c r="G85" s="5" t="n">
        <v>150000</v>
      </c>
      <c r="I85" s="5" t="n">
        <v>150000</v>
      </c>
    </row>
    <row r="86" spans="1:11">
      <c r="A86" s="4" t="s">
        <v>923</v>
      </c>
      <c r="D86" s="5" t="n">
        <v>0</v>
      </c>
      <c r="G86" s="5" t="n">
        <v>0</v>
      </c>
      <c r="H86" s="4" t="s">
        <v>933</v>
      </c>
      <c r="I86" s="5" t="n">
        <v>0</v>
      </c>
      <c r="J86" s="4" t="s">
        <v>933</v>
      </c>
    </row>
    <row r="87" spans="1:11">
      <c r="A87" s="4" t="s">
        <v>919</v>
      </c>
      <c r="D87" s="5" t="n">
        <v>0</v>
      </c>
      <c r="G87" s="5" t="n">
        <v>0</v>
      </c>
      <c r="H87" s="4" t="s">
        <v>933</v>
      </c>
      <c r="I87" s="5" t="n">
        <v>0</v>
      </c>
      <c r="J87" s="4" t="s">
        <v>933</v>
      </c>
    </row>
    <row r="88" spans="1:11">
      <c r="A88" s="4" t="s">
        <v>924</v>
      </c>
      <c r="D88" s="5" t="n">
        <v>0</v>
      </c>
      <c r="G88" s="5" t="n">
        <v>0</v>
      </c>
      <c r="H88" s="4" t="s">
        <v>933</v>
      </c>
      <c r="I88" s="5" t="n">
        <v>0</v>
      </c>
      <c r="J88" s="4" t="s">
        <v>933</v>
      </c>
    </row>
    <row r="89" spans="1:11">
      <c r="A89" s="4" t="s">
        <v>927</v>
      </c>
      <c r="B89" s="4" t="s">
        <v>933</v>
      </c>
      <c r="G89" s="5" t="n">
        <v>0</v>
      </c>
    </row>
    <row r="90" spans="1:11">
      <c r="A90" s="4" t="s">
        <v>928</v>
      </c>
      <c r="B90" s="4" t="s">
        <v>933</v>
      </c>
      <c r="G90" s="5" t="n">
        <v>0</v>
      </c>
      <c r="I90" s="5" t="n">
        <v>0</v>
      </c>
    </row>
    <row r="91" spans="1:11">
      <c r="A91" s="4" t="s">
        <v>920</v>
      </c>
      <c r="B91" s="4" t="s">
        <v>933</v>
      </c>
      <c r="D91" s="5" t="n">
        <v>150000</v>
      </c>
      <c r="G91" s="5" t="n">
        <v>150000</v>
      </c>
      <c r="I91" s="5" t="n">
        <v>150000</v>
      </c>
    </row>
    <row r="92" spans="1:11">
      <c r="A92" s="4" t="s">
        <v>909</v>
      </c>
    </row>
    <row r="93" spans="1:11">
      <c r="A93" s="3" t="s">
        <v>918</v>
      </c>
    </row>
    <row r="94" spans="1:11">
      <c r="A94" s="4" t="s">
        <v>922</v>
      </c>
      <c r="D94" s="5" t="n">
        <v>13597</v>
      </c>
    </row>
    <row r="95" spans="1:11">
      <c r="A95" s="4" t="s">
        <v>923</v>
      </c>
      <c r="D95" s="5" t="n">
        <v>1857</v>
      </c>
    </row>
    <row r="96" spans="1:11">
      <c r="A96" s="4" t="s">
        <v>919</v>
      </c>
      <c r="D96" s="5" t="n">
        <v>-535</v>
      </c>
      <c r="I96" s="5" t="n">
        <v>0</v>
      </c>
    </row>
    <row r="97" spans="1:11">
      <c r="A97" s="4" t="s">
        <v>924</v>
      </c>
      <c r="D97" s="5" t="n">
        <v>-3454</v>
      </c>
    </row>
    <row r="98" spans="1:11">
      <c r="A98" s="4" t="s">
        <v>928</v>
      </c>
      <c r="I98" s="5" t="n">
        <v>0</v>
      </c>
    </row>
    <row r="99" spans="1:11">
      <c r="A99" s="4" t="s">
        <v>920</v>
      </c>
      <c r="D99" s="5" t="n">
        <v>11465</v>
      </c>
      <c r="G99" s="5" t="n">
        <v>13597</v>
      </c>
    </row>
    <row r="100" spans="1:11">
      <c r="A100" s="3" t="s">
        <v>921</v>
      </c>
    </row>
    <row r="101" spans="1:11">
      <c r="A101" s="4" t="s">
        <v>922</v>
      </c>
      <c r="D101" s="5" t="n">
        <v>7347</v>
      </c>
      <c r="G101" s="5" t="n">
        <v>5376</v>
      </c>
      <c r="I101" s="5" t="n">
        <v>7010</v>
      </c>
    </row>
    <row r="102" spans="1:11">
      <c r="A102" s="4" t="s">
        <v>923</v>
      </c>
      <c r="D102" s="5" t="n">
        <v>603</v>
      </c>
      <c r="G102" s="5" t="n">
        <v>1971</v>
      </c>
      <c r="I102" s="5" t="n">
        <v>2921</v>
      </c>
    </row>
    <row r="103" spans="1:11">
      <c r="A103" s="4" t="s">
        <v>919</v>
      </c>
      <c r="D103" s="5" t="n">
        <v>0</v>
      </c>
      <c r="G103" s="5" t="n">
        <v>0</v>
      </c>
      <c r="I103" s="5" t="n">
        <v>0</v>
      </c>
    </row>
    <row r="104" spans="1:11">
      <c r="A104" s="4" t="s">
        <v>924</v>
      </c>
      <c r="D104" s="5" t="n">
        <v>-7950</v>
      </c>
      <c r="G104" s="5" t="n">
        <v>0</v>
      </c>
      <c r="I104" s="5" t="n">
        <v>-4555</v>
      </c>
    </row>
    <row r="105" spans="1:11">
      <c r="A105" s="4" t="s">
        <v>927</v>
      </c>
      <c r="G105" s="5" t="n">
        <v>0</v>
      </c>
    </row>
    <row r="106" spans="1:11">
      <c r="A106" s="4" t="s">
        <v>928</v>
      </c>
      <c r="G106" s="5" t="n">
        <v>0</v>
      </c>
      <c r="I106" s="5" t="n">
        <v>0</v>
      </c>
    </row>
    <row r="107" spans="1:11">
      <c r="A107" s="4" t="s">
        <v>920</v>
      </c>
      <c r="D107" s="6" t="n">
        <v>0</v>
      </c>
      <c r="G107" s="6" t="n">
        <v>7347</v>
      </c>
      <c r="I107" s="6" t="n">
        <v>5376</v>
      </c>
    </row>
    <row r="108" spans="1:11"/>
    <row r="109" spans="1:11">
      <c r="A109" s="4" t="s">
        <v>44</v>
      </c>
      <c r="B109" s="4" t="s">
        <v>934</v>
      </c>
    </row>
    <row r="110" spans="1:11">
      <c r="A110" s="4" t="s">
        <v>60</v>
      </c>
      <c r="B110" s="4" t="s">
        <v>910</v>
      </c>
    </row>
    <row r="111" spans="1:11">
      <c r="A111" s="4" t="s">
        <v>901</v>
      </c>
      <c r="B111" s="4" t="s">
        <v>911</v>
      </c>
    </row>
    <row r="112" spans="1:11">
      <c r="A112" s="4" t="s">
        <v>905</v>
      </c>
      <c r="B112" s="4" t="s">
        <v>912</v>
      </c>
    </row>
    <row r="113" spans="1:11">
      <c r="A113" s="4" t="s">
        <v>907</v>
      </c>
      <c r="B113" s="4" t="s">
        <v>935</v>
      </c>
    </row>
    <row r="114" spans="1:11">
      <c r="A114" s="4" t="s">
        <v>932</v>
      </c>
      <c r="B114" s="4" t="s">
        <v>913</v>
      </c>
    </row>
    <row r="115" spans="1:11">
      <c r="A115" s="4" t="s">
        <v>933</v>
      </c>
      <c r="B115" s="4" t="s">
        <v>914</v>
      </c>
    </row>
  </sheetData>
  <mergeCells count="13">
    <mergeCell ref="A1:B2"/>
    <mergeCell ref="D1:K1"/>
    <mergeCell ref="D2:E2"/>
    <mergeCell ref="G2:H2"/>
    <mergeCell ref="I2:J2"/>
    <mergeCell ref="A108:J108"/>
    <mergeCell ref="B109:J109"/>
    <mergeCell ref="B110:J110"/>
    <mergeCell ref="B111:J111"/>
    <mergeCell ref="B112:J112"/>
    <mergeCell ref="B113:J113"/>
    <mergeCell ref="B114:J114"/>
    <mergeCell ref="B115:J1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Z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80"/>
    <col customWidth="1" max="14" min="14" width="80"/>
    <col customWidth="1" max="15" min="15" width="80"/>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14"/>
    <col customWidth="1" max="25" min="25" width="14"/>
    <col customWidth="1" max="26" min="26" width="14"/>
  </cols>
  <sheetData>
    <row r="1" spans="1:26">
      <c r="A1" s="1" t="s">
        <v>936</v>
      </c>
      <c r="B1" s="2" t="s">
        <v>849</v>
      </c>
      <c r="M1" s="2" t="s">
        <v>1</v>
      </c>
      <c r="T1" s="2" t="s">
        <v>937</v>
      </c>
    </row>
    <row r="2" spans="1:26">
      <c r="B2" s="2" t="s">
        <v>31</v>
      </c>
      <c r="C2" s="2" t="s">
        <v>827</v>
      </c>
      <c r="D2" s="2" t="s">
        <v>938</v>
      </c>
      <c r="E2" s="2" t="s">
        <v>939</v>
      </c>
      <c r="F2" s="2" t="s">
        <v>940</v>
      </c>
      <c r="G2" s="2" t="s">
        <v>941</v>
      </c>
      <c r="H2" s="2" t="s">
        <v>942</v>
      </c>
      <c r="I2" s="2" t="s">
        <v>943</v>
      </c>
      <c r="J2" s="2" t="s">
        <v>944</v>
      </c>
      <c r="K2" s="2" t="s">
        <v>945</v>
      </c>
      <c r="L2" s="2" t="s">
        <v>916</v>
      </c>
      <c r="M2" s="2" t="s">
        <v>29</v>
      </c>
      <c r="N2" s="2" t="s">
        <v>30</v>
      </c>
      <c r="O2" s="2" t="s">
        <v>946</v>
      </c>
      <c r="P2" s="2" t="s">
        <v>31</v>
      </c>
      <c r="Q2" s="2" t="s">
        <v>947</v>
      </c>
      <c r="R2" s="2" t="s">
        <v>144</v>
      </c>
      <c r="S2" s="2" t="s">
        <v>917</v>
      </c>
      <c r="T2" s="2" t="s">
        <v>31</v>
      </c>
      <c r="U2" s="2" t="s">
        <v>947</v>
      </c>
      <c r="V2" s="2" t="s">
        <v>867</v>
      </c>
      <c r="W2" s="2" t="s">
        <v>948</v>
      </c>
      <c r="X2" s="2" t="s">
        <v>638</v>
      </c>
      <c r="Y2" s="2" t="s">
        <v>949</v>
      </c>
      <c r="Z2" s="2" t="s">
        <v>950</v>
      </c>
    </row>
    <row r="3" spans="1:26">
      <c r="A3" s="3" t="s">
        <v>951</v>
      </c>
    </row>
    <row r="4" spans="1:26">
      <c r="A4" s="4" t="s">
        <v>952</v>
      </c>
      <c r="L4" s="6" t="n">
        <v>6000</v>
      </c>
      <c r="P4" s="6" t="n">
        <v>1971</v>
      </c>
      <c r="R4" s="6" t="n">
        <v>42598</v>
      </c>
      <c r="S4" s="6" t="n">
        <v>20362</v>
      </c>
    </row>
    <row r="5" spans="1:26">
      <c r="A5" s="4" t="s">
        <v>894</v>
      </c>
      <c r="M5" s="6" t="n">
        <v>126498</v>
      </c>
    </row>
    <row r="6" spans="1:26">
      <c r="A6" s="4" t="s">
        <v>953</v>
      </c>
      <c r="B6" s="6" t="n">
        <v>95840</v>
      </c>
    </row>
    <row r="7" spans="1:26">
      <c r="A7" s="4" t="s">
        <v>954</v>
      </c>
      <c r="B7" s="6" t="n">
        <v>34295</v>
      </c>
      <c r="M7" s="5" t="n">
        <v>9080</v>
      </c>
    </row>
    <row r="8" spans="1:26">
      <c r="A8" s="4" t="s">
        <v>853</v>
      </c>
      <c r="M8" s="6" t="n">
        <v>13852</v>
      </c>
      <c r="N8" s="7" t="n">
        <v>2129</v>
      </c>
      <c r="P8" s="5" t="n">
        <v>97124</v>
      </c>
      <c r="R8" s="5" t="n">
        <v>0</v>
      </c>
    </row>
    <row r="9" spans="1:26">
      <c r="A9" s="4" t="s">
        <v>955</v>
      </c>
      <c r="Q9" s="6" t="n">
        <v>1565500</v>
      </c>
      <c r="T9" s="6" t="n">
        <v>89197</v>
      </c>
      <c r="U9" s="6" t="n">
        <v>1565500</v>
      </c>
    </row>
    <row r="10" spans="1:26">
      <c r="A10" s="4" t="s">
        <v>956</v>
      </c>
      <c r="P10" s="6" t="n">
        <v>62830</v>
      </c>
      <c r="Q10" s="6" t="n">
        <v>1052422</v>
      </c>
    </row>
    <row r="11" spans="1:26">
      <c r="A11" s="4" t="s">
        <v>957</v>
      </c>
      <c r="M11" s="4" t="s">
        <v>958</v>
      </c>
      <c r="N11" s="4" t="s">
        <v>958</v>
      </c>
      <c r="O11" s="4" t="s">
        <v>958</v>
      </c>
    </row>
    <row r="12" spans="1:26">
      <c r="A12" s="4" t="s">
        <v>959</v>
      </c>
      <c r="M12" s="6" t="n">
        <v>36238</v>
      </c>
    </row>
    <row r="13" spans="1:26">
      <c r="A13" s="4" t="s">
        <v>960</v>
      </c>
      <c r="M13" s="5" t="n">
        <v>99340</v>
      </c>
    </row>
    <row r="14" spans="1:26">
      <c r="A14" s="4" t="s">
        <v>961</v>
      </c>
    </row>
    <row r="15" spans="1:26">
      <c r="A15" s="3" t="s">
        <v>951</v>
      </c>
    </row>
    <row r="16" spans="1:26">
      <c r="A16" s="4" t="s">
        <v>898</v>
      </c>
      <c r="L16" s="4" t="s">
        <v>650</v>
      </c>
    </row>
    <row r="17" spans="1:26">
      <c r="A17" s="4" t="s">
        <v>962</v>
      </c>
    </row>
    <row r="18" spans="1:26">
      <c r="A18" s="3" t="s">
        <v>951</v>
      </c>
    </row>
    <row r="19" spans="1:26">
      <c r="A19" s="4" t="s">
        <v>963</v>
      </c>
      <c r="W19" s="4" t="s">
        <v>541</v>
      </c>
    </row>
    <row r="20" spans="1:26">
      <c r="A20" s="4" t="s">
        <v>964</v>
      </c>
    </row>
    <row r="21" spans="1:26">
      <c r="A21" s="3" t="s">
        <v>951</v>
      </c>
    </row>
    <row r="22" spans="1:26">
      <c r="A22" s="4" t="s">
        <v>965</v>
      </c>
      <c r="E22" s="6" t="n">
        <v>42499</v>
      </c>
      <c r="V22" s="6" t="n">
        <v>815700</v>
      </c>
    </row>
    <row r="23" spans="1:26">
      <c r="A23" s="4" t="s">
        <v>966</v>
      </c>
    </row>
    <row r="24" spans="1:26">
      <c r="A24" s="3" t="s">
        <v>951</v>
      </c>
    </row>
    <row r="25" spans="1:26">
      <c r="A25" s="4" t="s">
        <v>894</v>
      </c>
      <c r="M25" s="6" t="n">
        <v>30347</v>
      </c>
    </row>
    <row r="26" spans="1:26">
      <c r="A26" s="4" t="s">
        <v>967</v>
      </c>
    </row>
    <row r="27" spans="1:26">
      <c r="A27" s="3" t="s">
        <v>951</v>
      </c>
    </row>
    <row r="28" spans="1:26">
      <c r="A28" s="4" t="s">
        <v>898</v>
      </c>
      <c r="S28" s="4" t="s">
        <v>643</v>
      </c>
    </row>
    <row r="29" spans="1:26">
      <c r="A29" s="4" t="s">
        <v>968</v>
      </c>
      <c r="S29" s="6" t="n">
        <v>8720</v>
      </c>
    </row>
    <row r="30" spans="1:26">
      <c r="A30" s="4" t="s">
        <v>930</v>
      </c>
    </row>
    <row r="31" spans="1:26">
      <c r="A31" s="3" t="s">
        <v>951</v>
      </c>
    </row>
    <row r="32" spans="1:26">
      <c r="A32" s="4" t="s">
        <v>898</v>
      </c>
      <c r="V32" s="4" t="s">
        <v>969</v>
      </c>
      <c r="X32" s="4" t="s">
        <v>970</v>
      </c>
      <c r="Y32" s="4" t="s">
        <v>970</v>
      </c>
      <c r="Z32" s="4" t="s">
        <v>971</v>
      </c>
    </row>
    <row r="33" spans="1:26">
      <c r="A33" s="4" t="s">
        <v>906</v>
      </c>
    </row>
    <row r="34" spans="1:26">
      <c r="A34" s="3" t="s">
        <v>951</v>
      </c>
    </row>
    <row r="35" spans="1:26">
      <c r="A35" s="4" t="s">
        <v>972</v>
      </c>
      <c r="I35" s="5" t="n">
        <v>35</v>
      </c>
    </row>
    <row r="36" spans="1:26">
      <c r="A36" s="4" t="s">
        <v>952</v>
      </c>
      <c r="I36" s="6" t="n">
        <v>150000</v>
      </c>
    </row>
    <row r="37" spans="1:26">
      <c r="A37" s="4" t="s">
        <v>973</v>
      </c>
      <c r="I37" s="4" t="s">
        <v>604</v>
      </c>
    </row>
    <row r="38" spans="1:26">
      <c r="A38" s="4" t="s">
        <v>897</v>
      </c>
    </row>
    <row r="39" spans="1:26">
      <c r="A39" s="3" t="s">
        <v>951</v>
      </c>
    </row>
    <row r="40" spans="1:26">
      <c r="A40" s="4" t="s">
        <v>898</v>
      </c>
      <c r="D40" s="4" t="s">
        <v>974</v>
      </c>
    </row>
    <row r="41" spans="1:26">
      <c r="A41" s="4" t="s">
        <v>975</v>
      </c>
      <c r="D41" s="6" t="n">
        <v>1004000</v>
      </c>
    </row>
    <row r="42" spans="1:26">
      <c r="A42" s="4" t="s">
        <v>899</v>
      </c>
    </row>
    <row r="43" spans="1:26">
      <c r="A43" s="3" t="s">
        <v>951</v>
      </c>
    </row>
    <row r="44" spans="1:26">
      <c r="A44" s="4" t="s">
        <v>952</v>
      </c>
      <c r="D44" s="6" t="n">
        <v>30000</v>
      </c>
    </row>
    <row r="45" spans="1:26">
      <c r="A45" s="4" t="s">
        <v>898</v>
      </c>
      <c r="D45" s="4" t="s">
        <v>976</v>
      </c>
    </row>
    <row r="46" spans="1:26">
      <c r="A46" s="4" t="s">
        <v>931</v>
      </c>
    </row>
    <row r="47" spans="1:26">
      <c r="A47" s="3" t="s">
        <v>951</v>
      </c>
    </row>
    <row r="48" spans="1:26">
      <c r="A48" s="4" t="s">
        <v>898</v>
      </c>
      <c r="E48" s="4" t="s">
        <v>977</v>
      </c>
    </row>
    <row r="49" spans="1:26">
      <c r="A49" s="4" t="s">
        <v>753</v>
      </c>
    </row>
    <row r="50" spans="1:26">
      <c r="A50" s="3" t="s">
        <v>951</v>
      </c>
    </row>
    <row r="51" spans="1:26">
      <c r="A51" s="4" t="s">
        <v>898</v>
      </c>
      <c r="D51" s="4" t="s">
        <v>978</v>
      </c>
    </row>
    <row r="52" spans="1:26">
      <c r="A52" s="4" t="s">
        <v>979</v>
      </c>
    </row>
    <row r="53" spans="1:26">
      <c r="A53" s="3" t="s">
        <v>951</v>
      </c>
    </row>
    <row r="54" spans="1:26">
      <c r="A54" s="4" t="s">
        <v>898</v>
      </c>
      <c r="M54" s="4" t="s">
        <v>980</v>
      </c>
    </row>
    <row r="55" spans="1:26">
      <c r="A55" s="4" t="s">
        <v>981</v>
      </c>
    </row>
    <row r="56" spans="1:26">
      <c r="A56" s="3" t="s">
        <v>951</v>
      </c>
    </row>
    <row r="57" spans="1:26">
      <c r="A57" s="4" t="s">
        <v>952</v>
      </c>
      <c r="J57" s="6" t="n">
        <v>1875</v>
      </c>
    </row>
    <row r="58" spans="1:26">
      <c r="A58" s="4" t="s">
        <v>982</v>
      </c>
      <c r="K58" s="4" t="s">
        <v>641</v>
      </c>
    </row>
    <row r="59" spans="1:26">
      <c r="A59" s="4" t="s">
        <v>983</v>
      </c>
      <c r="K59" s="6" t="n">
        <v>10000</v>
      </c>
    </row>
    <row r="60" spans="1:26">
      <c r="A60" s="4" t="s">
        <v>984</v>
      </c>
    </row>
    <row r="61" spans="1:26">
      <c r="A61" s="3" t="s">
        <v>951</v>
      </c>
    </row>
    <row r="62" spans="1:26">
      <c r="A62" s="4" t="s">
        <v>952</v>
      </c>
      <c r="R62" s="6" t="n">
        <v>153000</v>
      </c>
    </row>
    <row r="63" spans="1:26">
      <c r="A63" s="4" t="s">
        <v>985</v>
      </c>
    </row>
    <row r="64" spans="1:26">
      <c r="A64" s="3" t="s">
        <v>951</v>
      </c>
    </row>
    <row r="65" spans="1:26">
      <c r="A65" s="4" t="s">
        <v>898</v>
      </c>
      <c r="I65" s="4" t="s">
        <v>908</v>
      </c>
    </row>
    <row r="66" spans="1:26">
      <c r="A66" s="4" t="s">
        <v>986</v>
      </c>
    </row>
    <row r="67" spans="1:26">
      <c r="A67" s="3" t="s">
        <v>951</v>
      </c>
    </row>
    <row r="68" spans="1:26">
      <c r="A68" s="4" t="s">
        <v>952</v>
      </c>
      <c r="E68" s="6" t="n">
        <v>12000</v>
      </c>
      <c r="H68" s="6" t="n">
        <v>40000</v>
      </c>
    </row>
    <row r="69" spans="1:26">
      <c r="A69" s="4" t="s">
        <v>898</v>
      </c>
      <c r="H69" s="4" t="s">
        <v>987</v>
      </c>
    </row>
    <row r="70" spans="1:26">
      <c r="A70" s="4" t="s">
        <v>988</v>
      </c>
    </row>
    <row r="71" spans="1:26">
      <c r="A71" s="3" t="s">
        <v>951</v>
      </c>
    </row>
    <row r="72" spans="1:26">
      <c r="A72" s="4" t="s">
        <v>952</v>
      </c>
      <c r="C72" s="6" t="n">
        <v>17500</v>
      </c>
    </row>
    <row r="73" spans="1:26">
      <c r="A73" s="4" t="s">
        <v>898</v>
      </c>
      <c r="C73" s="4" t="s">
        <v>902</v>
      </c>
    </row>
    <row r="74" spans="1:26">
      <c r="A74" s="4" t="s">
        <v>989</v>
      </c>
    </row>
    <row r="75" spans="1:26">
      <c r="A75" s="3" t="s">
        <v>951</v>
      </c>
    </row>
    <row r="76" spans="1:26">
      <c r="A76" s="4" t="s">
        <v>952</v>
      </c>
      <c r="G76" s="6" t="n">
        <v>546500</v>
      </c>
    </row>
    <row r="77" spans="1:26">
      <c r="A77" s="4" t="s">
        <v>898</v>
      </c>
      <c r="E77" s="4" t="s">
        <v>990</v>
      </c>
    </row>
    <row r="78" spans="1:26">
      <c r="A78" s="4" t="s">
        <v>853</v>
      </c>
      <c r="M78" s="6" t="n">
        <v>15281</v>
      </c>
      <c r="O78" s="6" t="n">
        <v>261800</v>
      </c>
    </row>
    <row r="79" spans="1:26">
      <c r="A79" s="4" t="s">
        <v>991</v>
      </c>
    </row>
    <row r="80" spans="1:26">
      <c r="A80" s="3" t="s">
        <v>951</v>
      </c>
    </row>
    <row r="81" spans="1:26">
      <c r="A81" s="4" t="s">
        <v>952</v>
      </c>
      <c r="E81" s="6" t="n">
        <v>7782000</v>
      </c>
      <c r="G81" s="5" t="n">
        <v>151500</v>
      </c>
    </row>
    <row r="82" spans="1:26">
      <c r="A82" s="4" t="s">
        <v>992</v>
      </c>
    </row>
    <row r="83" spans="1:26">
      <c r="A83" s="3" t="s">
        <v>951</v>
      </c>
    </row>
    <row r="84" spans="1:26">
      <c r="A84" s="4" t="s">
        <v>952</v>
      </c>
      <c r="E84" s="6" t="n">
        <v>20580000</v>
      </c>
      <c r="F84" s="7" t="n">
        <v>3177000</v>
      </c>
      <c r="G84" s="6" t="n">
        <v>395000</v>
      </c>
    </row>
  </sheetData>
  <mergeCells count="4">
    <mergeCell ref="A1:A2"/>
    <mergeCell ref="B1:L1"/>
    <mergeCell ref="M1:S1"/>
    <mergeCell ref="T1:U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s>
  <sheetData>
    <row r="1" spans="1:5">
      <c r="A1" s="1" t="s">
        <v>993</v>
      </c>
      <c r="C1" s="2" t="s">
        <v>29</v>
      </c>
      <c r="D1" s="2" t="s">
        <v>30</v>
      </c>
      <c r="E1" s="2" t="s">
        <v>31</v>
      </c>
    </row>
    <row r="2" spans="1:5">
      <c r="A2" s="4" t="s">
        <v>994</v>
      </c>
      <c r="B2" s="4" t="s">
        <v>44</v>
      </c>
      <c r="C2" s="6" t="n">
        <v>6452022</v>
      </c>
      <c r="D2" s="7" t="n">
        <v>991658</v>
      </c>
      <c r="E2" s="6" t="n">
        <v>6142316</v>
      </c>
    </row>
    <row r="3" spans="1:5">
      <c r="A3" s="4" t="s">
        <v>995</v>
      </c>
      <c r="B3" s="4" t="s">
        <v>44</v>
      </c>
      <c r="C3" s="5" t="n">
        <v>2197985</v>
      </c>
      <c r="D3" s="5" t="n">
        <v>337824</v>
      </c>
      <c r="E3" s="5" t="n">
        <v>810889</v>
      </c>
    </row>
    <row r="4" spans="1:5">
      <c r="A4" s="4" t="s">
        <v>996</v>
      </c>
      <c r="C4" s="5" t="n">
        <v>1757000</v>
      </c>
      <c r="D4" s="5" t="n">
        <v>270046</v>
      </c>
      <c r="E4" s="5" t="n">
        <v>2057000</v>
      </c>
    </row>
    <row r="5" spans="1:5">
      <c r="A5" s="4" t="s">
        <v>997</v>
      </c>
      <c r="C5" s="5" t="n">
        <v>10407007</v>
      </c>
      <c r="D5" s="5" t="n">
        <v>1599528</v>
      </c>
      <c r="E5" s="5" t="n">
        <v>9010205</v>
      </c>
    </row>
    <row r="6" spans="1:5">
      <c r="A6" s="4" t="s">
        <v>998</v>
      </c>
    </row>
    <row r="7" spans="1:5">
      <c r="A7" s="4" t="s">
        <v>994</v>
      </c>
      <c r="C7" s="5" t="n">
        <v>30000</v>
      </c>
      <c r="D7" s="5" t="n">
        <v>4611</v>
      </c>
      <c r="E7" s="5" t="n">
        <v>30000</v>
      </c>
    </row>
    <row r="8" spans="1:5">
      <c r="A8" s="4" t="s">
        <v>999</v>
      </c>
    </row>
    <row r="9" spans="1:5">
      <c r="A9" s="4" t="s">
        <v>994</v>
      </c>
      <c r="C9" s="5" t="n">
        <v>4508449</v>
      </c>
      <c r="D9" s="5" t="n">
        <v>692936</v>
      </c>
      <c r="E9" s="5" t="n">
        <v>4338276</v>
      </c>
    </row>
    <row r="10" spans="1:5">
      <c r="A10" s="4" t="s">
        <v>1000</v>
      </c>
    </row>
    <row r="11" spans="1:5">
      <c r="A11" s="4" t="s">
        <v>994</v>
      </c>
      <c r="C11" s="5" t="n">
        <v>1567107</v>
      </c>
      <c r="D11" s="5" t="n">
        <v>240860</v>
      </c>
      <c r="E11" s="5" t="n">
        <v>1335374</v>
      </c>
    </row>
    <row r="12" spans="1:5">
      <c r="A12" s="4" t="s">
        <v>1001</v>
      </c>
    </row>
    <row r="13" spans="1:5">
      <c r="A13" s="4" t="s">
        <v>994</v>
      </c>
      <c r="C13" s="5" t="n">
        <v>34000</v>
      </c>
      <c r="D13" s="5" t="n">
        <v>5226</v>
      </c>
      <c r="E13" s="5" t="n">
        <v>34000</v>
      </c>
    </row>
    <row r="14" spans="1:5">
      <c r="A14" s="4" t="s">
        <v>1002</v>
      </c>
    </row>
    <row r="15" spans="1:5">
      <c r="A15" s="4" t="s">
        <v>994</v>
      </c>
      <c r="C15" s="6" t="n">
        <v>312466</v>
      </c>
      <c r="D15" s="7" t="n">
        <v>48025</v>
      </c>
      <c r="E15" s="6" t="n">
        <v>404666</v>
      </c>
    </row>
    <row r="16" spans="1:5"/>
    <row r="17" spans="1:5">
      <c r="A17" s="4" t="s">
        <v>44</v>
      </c>
      <c r="B17" s="4" t="s">
        <v>1003</v>
      </c>
    </row>
  </sheetData>
  <mergeCells count="3">
    <mergeCell ref="A1:B1"/>
    <mergeCell ref="A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04</v>
      </c>
      <c r="C1" s="2" t="s">
        <v>29</v>
      </c>
      <c r="D1" s="2" t="s">
        <v>30</v>
      </c>
      <c r="E1" s="2" t="s">
        <v>31</v>
      </c>
    </row>
    <row r="2" spans="1:5">
      <c r="A2" s="4" t="s">
        <v>1005</v>
      </c>
      <c r="C2" s="6" t="n">
        <v>10407007</v>
      </c>
      <c r="D2" s="7" t="n">
        <v>1599528</v>
      </c>
      <c r="E2" s="6" t="n">
        <v>9010205</v>
      </c>
    </row>
    <row r="3" spans="1:5">
      <c r="A3" s="4" t="s">
        <v>1006</v>
      </c>
      <c r="B3" s="4" t="s">
        <v>44</v>
      </c>
      <c r="C3" s="5" t="n">
        <v>2197985</v>
      </c>
      <c r="D3" s="5" t="n">
        <v>337824</v>
      </c>
      <c r="E3" s="5" t="n">
        <v>810889</v>
      </c>
    </row>
    <row r="4" spans="1:5">
      <c r="A4" s="4" t="s">
        <v>1007</v>
      </c>
    </row>
    <row r="5" spans="1:5">
      <c r="A5" s="4" t="s">
        <v>1005</v>
      </c>
      <c r="C5" s="5" t="n">
        <v>2361418</v>
      </c>
      <c r="D5" s="5" t="n">
        <v>362943</v>
      </c>
      <c r="E5" s="5" t="n">
        <v>1852798</v>
      </c>
    </row>
    <row r="6" spans="1:5">
      <c r="A6" s="4" t="s">
        <v>1006</v>
      </c>
      <c r="C6" s="5" t="n">
        <v>105980</v>
      </c>
      <c r="D6" s="5" t="n">
        <v>16289</v>
      </c>
      <c r="E6" s="5" t="n">
        <v>37012</v>
      </c>
    </row>
    <row r="7" spans="1:5">
      <c r="A7" s="4" t="s">
        <v>1008</v>
      </c>
    </row>
    <row r="8" spans="1:5">
      <c r="A8" s="4" t="s">
        <v>1005</v>
      </c>
      <c r="C8" s="5" t="n">
        <v>4090604</v>
      </c>
      <c r="D8" s="5" t="n">
        <v>628715</v>
      </c>
      <c r="E8" s="5" t="n">
        <v>4289518</v>
      </c>
    </row>
    <row r="9" spans="1:5">
      <c r="A9" s="4" t="s">
        <v>1006</v>
      </c>
      <c r="C9" s="5" t="n">
        <v>2052538</v>
      </c>
      <c r="D9" s="5" t="n">
        <v>315469</v>
      </c>
      <c r="E9" s="5" t="n">
        <v>657835</v>
      </c>
    </row>
    <row r="10" spans="1:5">
      <c r="A10" s="4" t="s">
        <v>1009</v>
      </c>
    </row>
    <row r="11" spans="1:5">
      <c r="A11" s="4" t="s">
        <v>1006</v>
      </c>
      <c r="C11" s="6" t="n">
        <v>39467</v>
      </c>
      <c r="D11" s="7" t="n">
        <v>6066</v>
      </c>
      <c r="E11" s="6" t="n">
        <v>116042</v>
      </c>
    </row>
    <row r="12" spans="1:5"/>
    <row r="13" spans="1:5">
      <c r="A13" s="4" t="s">
        <v>44</v>
      </c>
      <c r="B13" s="4" t="s">
        <v>1003</v>
      </c>
    </row>
  </sheetData>
  <mergeCells count="3">
    <mergeCell ref="A1:B1"/>
    <mergeCell ref="A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1010</v>
      </c>
      <c r="C1" s="2" t="s">
        <v>29</v>
      </c>
      <c r="D1" s="2" t="s">
        <v>30</v>
      </c>
      <c r="E1" s="2" t="s">
        <v>31</v>
      </c>
    </row>
    <row r="2" spans="1:5">
      <c r="A2" s="4" t="s">
        <v>1011</v>
      </c>
      <c r="C2" s="6" t="n">
        <v>1757000</v>
      </c>
      <c r="D2" s="7" t="n">
        <v>270046</v>
      </c>
      <c r="E2" s="6" t="n">
        <v>2057000</v>
      </c>
    </row>
    <row r="3" spans="1:5">
      <c r="A3" s="4" t="s">
        <v>1012</v>
      </c>
      <c r="C3" s="5" t="n">
        <v>4875277</v>
      </c>
      <c r="D3" s="5" t="n">
        <v>749316</v>
      </c>
      <c r="E3" s="5" t="n">
        <v>5391510</v>
      </c>
    </row>
    <row r="4" spans="1:5">
      <c r="A4" s="4" t="s">
        <v>1013</v>
      </c>
      <c r="B4" s="4" t="s">
        <v>44</v>
      </c>
      <c r="C4" s="5" t="n">
        <v>-2197985</v>
      </c>
      <c r="D4" s="5" t="n">
        <v>-337824</v>
      </c>
      <c r="E4" s="5" t="n">
        <v>-810889</v>
      </c>
    </row>
    <row r="5" spans="1:5">
      <c r="A5" s="4" t="s">
        <v>1014</v>
      </c>
      <c r="C5" s="5" t="n">
        <v>707820</v>
      </c>
      <c r="D5" s="5" t="n">
        <v>108790</v>
      </c>
      <c r="E5" s="5" t="n">
        <v>763393</v>
      </c>
    </row>
    <row r="6" spans="1:5">
      <c r="A6" s="4" t="s">
        <v>999</v>
      </c>
    </row>
    <row r="7" spans="1:5">
      <c r="A7" s="4" t="s">
        <v>1012</v>
      </c>
      <c r="C7" s="5" t="n">
        <v>29000</v>
      </c>
      <c r="D7" s="5" t="n">
        <v>4457</v>
      </c>
      <c r="E7" s="5" t="n">
        <v>33000</v>
      </c>
    </row>
    <row r="8" spans="1:5">
      <c r="A8" s="4" t="s">
        <v>1015</v>
      </c>
    </row>
    <row r="9" spans="1:5">
      <c r="A9" s="4" t="s">
        <v>1012</v>
      </c>
      <c r="C9" s="5" t="n">
        <v>201932</v>
      </c>
      <c r="D9" s="5" t="n">
        <v>31036</v>
      </c>
      <c r="E9" s="5" t="n">
        <v>300962</v>
      </c>
    </row>
    <row r="10" spans="1:5">
      <c r="A10" s="4" t="s">
        <v>1016</v>
      </c>
    </row>
    <row r="11" spans="1:5">
      <c r="A11" s="4" t="s">
        <v>1012</v>
      </c>
      <c r="C11" s="6" t="n">
        <v>2887345</v>
      </c>
      <c r="D11" s="7" t="n">
        <v>443777</v>
      </c>
      <c r="E11" s="6" t="n">
        <v>3000548</v>
      </c>
    </row>
    <row r="12" spans="1:5"/>
    <row r="13" spans="1:5">
      <c r="A13" s="4" t="s">
        <v>44</v>
      </c>
      <c r="B13" s="4" t="s">
        <v>1003</v>
      </c>
    </row>
  </sheetData>
  <mergeCells count="3">
    <mergeCell ref="A1:B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017</v>
      </c>
      <c r="B1" s="2" t="s">
        <v>29</v>
      </c>
      <c r="C1" s="2" t="s">
        <v>30</v>
      </c>
      <c r="D1" s="2" t="s">
        <v>31</v>
      </c>
    </row>
    <row r="2" spans="1:4">
      <c r="A2" s="4" t="s">
        <v>1018</v>
      </c>
      <c r="B2" s="6" t="n">
        <v>920292</v>
      </c>
      <c r="C2" s="7" t="n">
        <v>141446</v>
      </c>
      <c r="D2" s="6" t="n">
        <v>2523621</v>
      </c>
    </row>
    <row r="3" spans="1:4">
      <c r="A3" s="4" t="s">
        <v>1019</v>
      </c>
    </row>
    <row r="4" spans="1:4">
      <c r="A4" s="4" t="s">
        <v>1018</v>
      </c>
      <c r="B4" s="5" t="n">
        <v>641005</v>
      </c>
      <c r="C4" s="5" t="n">
        <v>98521</v>
      </c>
      <c r="D4" s="5" t="n">
        <v>865625</v>
      </c>
    </row>
    <row r="5" spans="1:4">
      <c r="A5" s="4" t="s">
        <v>1020</v>
      </c>
    </row>
    <row r="6" spans="1:4">
      <c r="A6" s="4" t="s">
        <v>1018</v>
      </c>
      <c r="B6" s="6" t="n">
        <v>279287</v>
      </c>
      <c r="C6" s="7" t="n">
        <v>42925</v>
      </c>
      <c r="D6" s="6" t="n">
        <v>16579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2"/>
    <col customWidth="1" max="3" min="3" width="11"/>
  </cols>
  <sheetData>
    <row r="1" spans="1:3">
      <c r="A1" s="1" t="s">
        <v>1021</v>
      </c>
      <c r="B1" s="2" t="s">
        <v>148</v>
      </c>
      <c r="C1" s="2" t="s">
        <v>149</v>
      </c>
    </row>
    <row r="2" spans="1:3">
      <c r="A2" s="5" t="n">
        <v>2018</v>
      </c>
      <c r="B2" s="6" t="n">
        <v>2599333</v>
      </c>
      <c r="C2" s="7" t="n">
        <v>399510</v>
      </c>
    </row>
    <row r="3" spans="1:3">
      <c r="A3" s="5" t="n">
        <v>2019</v>
      </c>
      <c r="B3" s="5" t="n">
        <v>636325</v>
      </c>
      <c r="C3" s="5" t="n">
        <v>97801</v>
      </c>
    </row>
    <row r="4" spans="1:3">
      <c r="A4" s="5" t="n">
        <v>2020</v>
      </c>
      <c r="B4" s="5" t="n">
        <v>570166</v>
      </c>
      <c r="C4" s="5" t="n">
        <v>87633</v>
      </c>
    </row>
    <row r="5" spans="1:3">
      <c r="A5" s="5" t="n">
        <v>2021</v>
      </c>
      <c r="B5" s="5" t="n">
        <v>570166</v>
      </c>
      <c r="C5" s="5" t="n">
        <v>87633</v>
      </c>
    </row>
    <row r="6" spans="1:3">
      <c r="A6" s="5" t="n">
        <v>2022</v>
      </c>
      <c r="B6" s="5" t="n">
        <v>499287</v>
      </c>
      <c r="C6" s="5" t="n">
        <v>76739</v>
      </c>
    </row>
    <row r="7" spans="1:3">
      <c r="A7" s="4" t="s">
        <v>1022</v>
      </c>
      <c r="B7" s="5" t="n">
        <v>0</v>
      </c>
      <c r="C7" s="5" t="n">
        <v>0</v>
      </c>
    </row>
    <row r="8" spans="1:3">
      <c r="A8" s="4" t="s">
        <v>925</v>
      </c>
      <c r="B8" s="6" t="n">
        <v>4875277</v>
      </c>
      <c r="C8" s="7" t="n">
        <v>7493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s>
  <sheetData>
    <row r="1" spans="1:6">
      <c r="A1" s="1" t="s">
        <v>1023</v>
      </c>
      <c r="C1" s="2" t="s">
        <v>1</v>
      </c>
    </row>
    <row r="2" spans="1:6">
      <c r="C2" s="2" t="s">
        <v>29</v>
      </c>
      <c r="D2" s="2" t="s">
        <v>30</v>
      </c>
      <c r="E2" s="2" t="s">
        <v>31</v>
      </c>
      <c r="F2" s="2" t="s">
        <v>144</v>
      </c>
    </row>
    <row r="3" spans="1:6">
      <c r="A3" s="4" t="s">
        <v>1024</v>
      </c>
      <c r="B3" s="4" t="s">
        <v>44</v>
      </c>
      <c r="C3" s="6" t="n">
        <v>24405</v>
      </c>
      <c r="D3" s="7" t="n">
        <v>3751</v>
      </c>
      <c r="E3" s="6" t="n">
        <v>22165</v>
      </c>
      <c r="F3" s="6" t="n">
        <v>0</v>
      </c>
    </row>
    <row r="4" spans="1:6"/>
    <row r="5" spans="1:6">
      <c r="A5" s="4" t="s">
        <v>44</v>
      </c>
      <c r="B5" s="4" t="s">
        <v>250</v>
      </c>
    </row>
  </sheetData>
  <mergeCells count="4">
    <mergeCell ref="A1:B2"/>
    <mergeCell ref="C1:F1"/>
    <mergeCell ref="A4:E4"/>
    <mergeCell ref="B5:E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N4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0"/>
    <col customWidth="1" max="14" min="14" width="80"/>
    <col customWidth="1" max="15" min="15" width="21"/>
    <col customWidth="1" max="16" min="16" width="80"/>
    <col customWidth="1" max="17" min="17" width="21"/>
    <col customWidth="1" max="18" min="18" width="80"/>
    <col customWidth="1" max="19" min="19" width="55"/>
    <col customWidth="1" max="20" min="20" width="21"/>
    <col customWidth="1" max="21" min="21" width="20"/>
    <col customWidth="1" max="22" min="22" width="21"/>
    <col customWidth="1" max="23" min="23" width="21"/>
    <col customWidth="1" max="24" min="24" width="21"/>
    <col customWidth="1" max="25" min="25" width="21"/>
    <col customWidth="1" max="26" min="26" width="21"/>
    <col customWidth="1" max="27" min="27" width="80"/>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0"/>
    <col customWidth="1" max="40" min="40" width="20"/>
  </cols>
  <sheetData>
    <row r="1" spans="1:40">
      <c r="A1" s="1" t="s">
        <v>1025</v>
      </c>
      <c r="B1" s="2" t="s">
        <v>849</v>
      </c>
      <c r="W1" s="2" t="s">
        <v>1</v>
      </c>
      <c r="AA1" s="2" t="s">
        <v>1026</v>
      </c>
      <c r="AB1" s="2" t="s">
        <v>1027</v>
      </c>
      <c r="AC1" s="2" t="s">
        <v>1028</v>
      </c>
      <c r="AD1" s="2" t="s">
        <v>1029</v>
      </c>
    </row>
    <row r="2" spans="1:40">
      <c r="B2" s="2" t="s">
        <v>1030</v>
      </c>
      <c r="C2" s="2" t="s">
        <v>1031</v>
      </c>
      <c r="D2" s="2" t="s">
        <v>1032</v>
      </c>
      <c r="E2" s="2" t="s">
        <v>1033</v>
      </c>
      <c r="F2" s="2" t="s">
        <v>1034</v>
      </c>
      <c r="G2" s="2" t="s">
        <v>1035</v>
      </c>
      <c r="H2" s="2" t="s">
        <v>865</v>
      </c>
      <c r="I2" s="2" t="s">
        <v>1036</v>
      </c>
      <c r="J2" s="2" t="s">
        <v>1037</v>
      </c>
      <c r="K2" s="2" t="s">
        <v>1038</v>
      </c>
      <c r="L2" s="2" t="s">
        <v>1039</v>
      </c>
      <c r="M2" s="2" t="s">
        <v>1040</v>
      </c>
      <c r="N2" s="2" t="s">
        <v>1041</v>
      </c>
      <c r="O2" s="2" t="s">
        <v>1042</v>
      </c>
      <c r="P2" s="2" t="s">
        <v>1043</v>
      </c>
      <c r="Q2" s="2" t="s">
        <v>1044</v>
      </c>
      <c r="R2" s="2" t="s">
        <v>1045</v>
      </c>
      <c r="S2" s="2" t="s">
        <v>1046</v>
      </c>
      <c r="T2" s="2" t="s">
        <v>1047</v>
      </c>
      <c r="U2" s="2" t="s">
        <v>1048</v>
      </c>
      <c r="V2" s="2" t="s">
        <v>1049</v>
      </c>
      <c r="W2" s="2" t="s">
        <v>29</v>
      </c>
      <c r="X2" s="2" t="s">
        <v>30</v>
      </c>
      <c r="Y2" s="2" t="s">
        <v>31</v>
      </c>
      <c r="Z2" s="2" t="s">
        <v>575</v>
      </c>
      <c r="AA2" s="2" t="s">
        <v>1050</v>
      </c>
      <c r="AB2" s="2" t="s">
        <v>1051</v>
      </c>
      <c r="AC2" s="2" t="s">
        <v>29</v>
      </c>
      <c r="AD2" s="2" t="s">
        <v>144</v>
      </c>
      <c r="AE2" s="2" t="s">
        <v>30</v>
      </c>
      <c r="AF2" s="2" t="s">
        <v>1035</v>
      </c>
      <c r="AG2" s="2" t="s">
        <v>865</v>
      </c>
      <c r="AH2" s="2" t="s">
        <v>576</v>
      </c>
      <c r="AI2" s="2" t="s">
        <v>1052</v>
      </c>
      <c r="AJ2" s="2" t="s">
        <v>1053</v>
      </c>
      <c r="AK2" s="2" t="s">
        <v>1054</v>
      </c>
      <c r="AL2" s="2" t="s">
        <v>1043</v>
      </c>
      <c r="AM2" s="2" t="s">
        <v>1055</v>
      </c>
      <c r="AN2" s="2" t="s">
        <v>1045</v>
      </c>
    </row>
    <row r="3" spans="1:40">
      <c r="A3" s="4" t="s">
        <v>1056</v>
      </c>
      <c r="AD3" s="6" t="n">
        <v>175000000</v>
      </c>
    </row>
    <row r="4" spans="1:40">
      <c r="A4" s="4" t="s">
        <v>1057</v>
      </c>
      <c r="W4" s="4" t="s">
        <v>1058</v>
      </c>
      <c r="X4" s="4" t="s">
        <v>1058</v>
      </c>
      <c r="Y4" s="4" t="s">
        <v>1059</v>
      </c>
      <c r="Z4" s="4" t="s">
        <v>1059</v>
      </c>
    </row>
    <row r="5" spans="1:40">
      <c r="A5" s="4" t="s">
        <v>702</v>
      </c>
      <c r="W5" s="6" t="n">
        <v>920292000</v>
      </c>
      <c r="Y5" s="6" t="n">
        <v>2523621000</v>
      </c>
      <c r="AC5" s="6" t="n">
        <v>920292000</v>
      </c>
      <c r="AE5" s="7" t="n">
        <v>141446000</v>
      </c>
    </row>
    <row r="6" spans="1:40">
      <c r="A6" s="4" t="s">
        <v>1012</v>
      </c>
      <c r="W6" s="5" t="n">
        <v>4875277000</v>
      </c>
      <c r="Y6" s="5" t="n">
        <v>5391510000</v>
      </c>
      <c r="AC6" s="5" t="n">
        <v>4875277000</v>
      </c>
      <c r="AE6" s="5" t="n">
        <v>749316000</v>
      </c>
    </row>
    <row r="7" spans="1:40">
      <c r="A7" s="4" t="s">
        <v>703</v>
      </c>
      <c r="W7" s="5" t="n">
        <v>10407007000</v>
      </c>
      <c r="Y7" s="5" t="n">
        <v>9010205000</v>
      </c>
      <c r="AC7" s="5" t="n">
        <v>10407007000</v>
      </c>
      <c r="AE7" s="5" t="n">
        <v>1599528000</v>
      </c>
    </row>
    <row r="8" spans="1:40">
      <c r="A8" s="4" t="s">
        <v>1060</v>
      </c>
    </row>
    <row r="9" spans="1:40">
      <c r="A9" s="4" t="s">
        <v>703</v>
      </c>
      <c r="W9" s="5" t="n">
        <v>30000000</v>
      </c>
      <c r="AC9" s="5" t="n">
        <v>30000000</v>
      </c>
      <c r="AE9" s="5" t="n">
        <v>4611000</v>
      </c>
    </row>
    <row r="10" spans="1:40">
      <c r="A10" s="4" t="s">
        <v>1061</v>
      </c>
    </row>
    <row r="11" spans="1:40">
      <c r="A11" s="4" t="s">
        <v>831</v>
      </c>
      <c r="W11" s="5" t="n">
        <v>261000</v>
      </c>
      <c r="AC11" s="5" t="n">
        <v>261000</v>
      </c>
      <c r="AE11" s="5" t="n">
        <v>40000</v>
      </c>
    </row>
    <row r="12" spans="1:40">
      <c r="A12" s="4" t="s">
        <v>702</v>
      </c>
      <c r="W12" s="6" t="n">
        <v>455434000</v>
      </c>
      <c r="AC12" s="5" t="n">
        <v>455434000</v>
      </c>
      <c r="AE12" s="5" t="n">
        <v>69700000</v>
      </c>
    </row>
    <row r="13" spans="1:40">
      <c r="A13" s="4" t="s">
        <v>1062</v>
      </c>
      <c r="B13" s="7" t="n">
        <v>20000</v>
      </c>
    </row>
    <row r="14" spans="1:40">
      <c r="A14" s="4" t="s">
        <v>1063</v>
      </c>
      <c r="W14" s="4" t="s">
        <v>1064</v>
      </c>
      <c r="X14" s="4" t="s">
        <v>1064</v>
      </c>
    </row>
    <row r="15" spans="1:40">
      <c r="A15" s="4" t="s">
        <v>1065</v>
      </c>
      <c r="W15" s="4" t="s">
        <v>643</v>
      </c>
      <c r="X15" s="4" t="s">
        <v>643</v>
      </c>
    </row>
    <row r="16" spans="1:40">
      <c r="A16" s="4" t="s">
        <v>1066</v>
      </c>
      <c r="W16" s="4" t="s">
        <v>657</v>
      </c>
      <c r="X16" s="4" t="s">
        <v>657</v>
      </c>
    </row>
    <row r="17" spans="1:40">
      <c r="A17" s="4" t="s">
        <v>1067</v>
      </c>
      <c r="W17" s="4" t="s">
        <v>1068</v>
      </c>
      <c r="X17" s="4" t="s">
        <v>1068</v>
      </c>
    </row>
    <row r="18" spans="1:40">
      <c r="A18" s="4" t="s">
        <v>1069</v>
      </c>
      <c r="W18" s="4" t="s">
        <v>1068</v>
      </c>
      <c r="X18" s="4" t="s">
        <v>1068</v>
      </c>
    </row>
    <row r="19" spans="1:40">
      <c r="A19" s="4" t="s">
        <v>1070</v>
      </c>
      <c r="W19" s="4" t="s">
        <v>657</v>
      </c>
      <c r="X19" s="4" t="s">
        <v>657</v>
      </c>
    </row>
    <row r="20" spans="1:40">
      <c r="A20" s="4" t="s">
        <v>1071</v>
      </c>
      <c r="P20" s="4" t="s">
        <v>1072</v>
      </c>
    </row>
    <row r="21" spans="1:40">
      <c r="A21" s="4" t="s">
        <v>1073</v>
      </c>
    </row>
    <row r="22" spans="1:40">
      <c r="A22" s="4" t="s">
        <v>1074</v>
      </c>
      <c r="AB22" s="7" t="n">
        <v>69760000</v>
      </c>
    </row>
    <row r="23" spans="1:40">
      <c r="A23" s="4" t="s">
        <v>1075</v>
      </c>
    </row>
    <row r="24" spans="1:40">
      <c r="A24" s="4" t="s">
        <v>1076</v>
      </c>
      <c r="AB24" s="5" t="n">
        <v>8712000</v>
      </c>
    </row>
    <row r="25" spans="1:40">
      <c r="A25" s="4" t="s">
        <v>1077</v>
      </c>
    </row>
    <row r="26" spans="1:40">
      <c r="A26" s="4" t="s">
        <v>1076</v>
      </c>
      <c r="AB26" s="5" t="n">
        <v>20000</v>
      </c>
    </row>
    <row r="27" spans="1:40">
      <c r="A27" s="4" t="s">
        <v>1078</v>
      </c>
    </row>
    <row r="28" spans="1:40">
      <c r="A28" s="4" t="s">
        <v>1076</v>
      </c>
      <c r="AB28" s="5" t="n">
        <v>20000</v>
      </c>
    </row>
    <row r="29" spans="1:40">
      <c r="A29" s="4" t="s">
        <v>1079</v>
      </c>
    </row>
    <row r="30" spans="1:40">
      <c r="A30" s="4" t="s">
        <v>1076</v>
      </c>
      <c r="AB30" s="5" t="n">
        <v>20000</v>
      </c>
    </row>
    <row r="31" spans="1:40">
      <c r="A31" s="4" t="s">
        <v>1080</v>
      </c>
    </row>
    <row r="32" spans="1:40">
      <c r="A32" s="4" t="s">
        <v>1076</v>
      </c>
      <c r="AB32" s="5" t="n">
        <v>8712000</v>
      </c>
    </row>
    <row r="33" spans="1:40">
      <c r="A33" s="4" t="s">
        <v>1081</v>
      </c>
    </row>
    <row r="34" spans="1:40">
      <c r="A34" s="4" t="s">
        <v>1076</v>
      </c>
      <c r="AB34" s="5" t="n">
        <v>8712000</v>
      </c>
    </row>
    <row r="35" spans="1:40">
      <c r="A35" s="4" t="s">
        <v>1082</v>
      </c>
    </row>
    <row r="36" spans="1:40">
      <c r="A36" s="4" t="s">
        <v>1076</v>
      </c>
      <c r="AB36" s="5" t="n">
        <v>8712000</v>
      </c>
    </row>
    <row r="37" spans="1:40">
      <c r="A37" s="4" t="s">
        <v>1083</v>
      </c>
    </row>
    <row r="38" spans="1:40">
      <c r="A38" s="4" t="s">
        <v>1076</v>
      </c>
      <c r="AB38" s="5" t="n">
        <v>8712000</v>
      </c>
    </row>
    <row r="39" spans="1:40">
      <c r="A39" s="4" t="s">
        <v>1084</v>
      </c>
    </row>
    <row r="40" spans="1:40">
      <c r="A40" s="4" t="s">
        <v>1076</v>
      </c>
      <c r="AB40" s="5" t="n">
        <v>8712000</v>
      </c>
    </row>
    <row r="41" spans="1:40">
      <c r="A41" s="4" t="s">
        <v>1085</v>
      </c>
    </row>
    <row r="42" spans="1:40">
      <c r="A42" s="4" t="s">
        <v>1076</v>
      </c>
      <c r="AB42" s="5" t="n">
        <v>8712000</v>
      </c>
    </row>
    <row r="43" spans="1:40">
      <c r="A43" s="4" t="s">
        <v>1086</v>
      </c>
    </row>
    <row r="44" spans="1:40">
      <c r="A44" s="4" t="s">
        <v>1076</v>
      </c>
      <c r="AB44" s="7" t="n">
        <v>8712000</v>
      </c>
    </row>
    <row r="45" spans="1:40">
      <c r="A45" s="4" t="s">
        <v>1087</v>
      </c>
    </row>
    <row r="46" spans="1:40">
      <c r="A46" s="4" t="s">
        <v>1076</v>
      </c>
      <c r="P46" s="7" t="n">
        <v>9000000</v>
      </c>
    </row>
    <row r="47" spans="1:40">
      <c r="A47" s="4" t="s">
        <v>1088</v>
      </c>
    </row>
    <row r="48" spans="1:40">
      <c r="A48" s="4" t="s">
        <v>1076</v>
      </c>
      <c r="P48" s="5" t="n">
        <v>9000000</v>
      </c>
    </row>
    <row r="49" spans="1:40">
      <c r="A49" s="4" t="s">
        <v>1089</v>
      </c>
    </row>
    <row r="50" spans="1:40">
      <c r="A50" s="4" t="s">
        <v>1076</v>
      </c>
      <c r="P50" s="5" t="n">
        <v>9000000</v>
      </c>
    </row>
    <row r="51" spans="1:40">
      <c r="A51" s="4" t="s">
        <v>1090</v>
      </c>
    </row>
    <row r="52" spans="1:40">
      <c r="A52" s="4" t="s">
        <v>1076</v>
      </c>
      <c r="P52" s="5" t="n">
        <v>9000000</v>
      </c>
    </row>
    <row r="53" spans="1:40">
      <c r="A53" s="4" t="s">
        <v>1091</v>
      </c>
    </row>
    <row r="54" spans="1:40">
      <c r="A54" s="4" t="s">
        <v>1076</v>
      </c>
      <c r="P54" s="5" t="n">
        <v>9000000</v>
      </c>
    </row>
    <row r="55" spans="1:40">
      <c r="A55" s="4" t="s">
        <v>1092</v>
      </c>
    </row>
    <row r="56" spans="1:40">
      <c r="A56" s="4" t="s">
        <v>1076</v>
      </c>
      <c r="P56" s="5" t="n">
        <v>10000000</v>
      </c>
    </row>
    <row r="57" spans="1:40">
      <c r="A57" s="4" t="s">
        <v>1093</v>
      </c>
    </row>
    <row r="58" spans="1:40">
      <c r="A58" s="4" t="s">
        <v>1076</v>
      </c>
      <c r="P58" s="5" t="n">
        <v>5000000</v>
      </c>
    </row>
    <row r="59" spans="1:40">
      <c r="A59" s="4" t="s">
        <v>1094</v>
      </c>
    </row>
    <row r="60" spans="1:40">
      <c r="A60" s="4" t="s">
        <v>1076</v>
      </c>
      <c r="P60" s="5" t="n">
        <v>5000000</v>
      </c>
    </row>
    <row r="61" spans="1:40">
      <c r="A61" s="4" t="s">
        <v>1095</v>
      </c>
    </row>
    <row r="62" spans="1:40">
      <c r="A62" s="4" t="s">
        <v>1076</v>
      </c>
      <c r="P62" s="5" t="n">
        <v>5000000</v>
      </c>
    </row>
    <row r="63" spans="1:40">
      <c r="A63" s="4" t="s">
        <v>1096</v>
      </c>
    </row>
    <row r="64" spans="1:40">
      <c r="A64" s="4" t="s">
        <v>1076</v>
      </c>
      <c r="P64" s="5" t="n">
        <v>5000000</v>
      </c>
    </row>
    <row r="65" spans="1:40">
      <c r="A65" s="4" t="s">
        <v>1097</v>
      </c>
    </row>
    <row r="66" spans="1:40">
      <c r="A66" s="4" t="s">
        <v>1076</v>
      </c>
      <c r="P66" s="5" t="n">
        <v>8000000</v>
      </c>
    </row>
    <row r="67" spans="1:40">
      <c r="A67" s="4" t="s">
        <v>1098</v>
      </c>
    </row>
    <row r="68" spans="1:40">
      <c r="A68" s="4" t="s">
        <v>1076</v>
      </c>
      <c r="P68" s="5" t="n">
        <v>8000000</v>
      </c>
    </row>
    <row r="69" spans="1:40">
      <c r="A69" s="4" t="s">
        <v>1099</v>
      </c>
    </row>
    <row r="70" spans="1:40">
      <c r="A70" s="4" t="s">
        <v>1076</v>
      </c>
      <c r="P70" s="7" t="n">
        <v>9000000</v>
      </c>
    </row>
    <row r="71" spans="1:40">
      <c r="A71" s="4" t="s">
        <v>1100</v>
      </c>
    </row>
    <row r="72" spans="1:40">
      <c r="A72" s="4" t="s">
        <v>831</v>
      </c>
      <c r="W72" s="6" t="n">
        <v>39205000</v>
      </c>
      <c r="AC72" s="5" t="n">
        <v>39205000</v>
      </c>
      <c r="AE72" s="5" t="n">
        <v>6000000</v>
      </c>
    </row>
    <row r="73" spans="1:40">
      <c r="A73" s="4" t="s">
        <v>702</v>
      </c>
      <c r="W73" s="5" t="n">
        <v>185571000</v>
      </c>
      <c r="AC73" s="5" t="n">
        <v>185571000</v>
      </c>
      <c r="AE73" s="5" t="n">
        <v>28400000</v>
      </c>
    </row>
    <row r="74" spans="1:40">
      <c r="A74" s="4" t="s">
        <v>1101</v>
      </c>
      <c r="W74" s="6" t="n">
        <v>325315000</v>
      </c>
      <c r="AC74" s="5" t="n">
        <v>325315000</v>
      </c>
      <c r="AE74" s="5" t="n">
        <v>50000000</v>
      </c>
    </row>
    <row r="75" spans="1:40">
      <c r="A75" s="4" t="s">
        <v>1062</v>
      </c>
      <c r="X75" s="7" t="n">
        <v>450</v>
      </c>
    </row>
    <row r="76" spans="1:40">
      <c r="A76" s="4" t="s">
        <v>1066</v>
      </c>
      <c r="W76" s="4" t="s">
        <v>1102</v>
      </c>
      <c r="X76" s="4" t="s">
        <v>1102</v>
      </c>
    </row>
    <row r="77" spans="1:40">
      <c r="A77" s="4" t="s">
        <v>1067</v>
      </c>
      <c r="W77" s="4" t="s">
        <v>1103</v>
      </c>
      <c r="X77" s="4" t="s">
        <v>1103</v>
      </c>
    </row>
    <row r="78" spans="1:40">
      <c r="A78" s="4" t="s">
        <v>1070</v>
      </c>
      <c r="W78" s="4" t="s">
        <v>1103</v>
      </c>
      <c r="X78" s="4" t="s">
        <v>1103</v>
      </c>
    </row>
    <row r="79" spans="1:40">
      <c r="A79" s="4" t="s">
        <v>1071</v>
      </c>
      <c r="P79" s="4" t="s">
        <v>1104</v>
      </c>
    </row>
    <row r="80" spans="1:40">
      <c r="A80" s="4" t="s">
        <v>1105</v>
      </c>
    </row>
    <row r="81" spans="1:40">
      <c r="A81" s="4" t="s">
        <v>703</v>
      </c>
      <c r="W81" s="6" t="n">
        <v>253340000</v>
      </c>
      <c r="AC81" s="5" t="n">
        <v>253340000</v>
      </c>
      <c r="AE81" s="5" t="n">
        <v>38938000</v>
      </c>
    </row>
    <row r="82" spans="1:40">
      <c r="A82" s="4" t="s">
        <v>1106</v>
      </c>
    </row>
    <row r="83" spans="1:40">
      <c r="A83" s="4" t="s">
        <v>1107</v>
      </c>
      <c r="T83" s="6" t="n">
        <v>220000000</v>
      </c>
    </row>
    <row r="84" spans="1:40">
      <c r="A84" s="4" t="s">
        <v>1108</v>
      </c>
      <c r="T84" s="4" t="s">
        <v>600</v>
      </c>
    </row>
    <row r="85" spans="1:40">
      <c r="A85" s="4" t="s">
        <v>1109</v>
      </c>
      <c r="T85" s="4" t="s">
        <v>1110</v>
      </c>
    </row>
    <row r="86" spans="1:40">
      <c r="A86" s="4" t="s">
        <v>1111</v>
      </c>
      <c r="AD86" s="6" t="n">
        <v>55000000</v>
      </c>
    </row>
    <row r="87" spans="1:40">
      <c r="A87" s="4" t="s">
        <v>1112</v>
      </c>
    </row>
    <row r="88" spans="1:40">
      <c r="A88" s="4" t="s">
        <v>1113</v>
      </c>
      <c r="S88" s="6" t="n">
        <v>400000000</v>
      </c>
      <c r="U88" s="7" t="n">
        <v>180000000</v>
      </c>
    </row>
    <row r="89" spans="1:40">
      <c r="A89" s="4" t="s">
        <v>1109</v>
      </c>
      <c r="U89" s="4" t="s">
        <v>641</v>
      </c>
    </row>
    <row r="90" spans="1:40">
      <c r="A90" s="4" t="s">
        <v>1076</v>
      </c>
      <c r="U90" s="7" t="n">
        <v>20000000</v>
      </c>
    </row>
    <row r="91" spans="1:40">
      <c r="A91" s="4" t="s">
        <v>831</v>
      </c>
      <c r="U91" s="7" t="n">
        <v>14000000</v>
      </c>
      <c r="W91" s="5" t="n">
        <v>14000000</v>
      </c>
      <c r="AC91" s="5" t="n">
        <v>14000000</v>
      </c>
      <c r="AE91" s="5" t="n">
        <v>2152000</v>
      </c>
    </row>
    <row r="92" spans="1:40">
      <c r="A92" s="4" t="s">
        <v>1114</v>
      </c>
      <c r="AH92" s="6" t="n">
        <v>368000000</v>
      </c>
    </row>
    <row r="93" spans="1:40">
      <c r="A93" s="4" t="s">
        <v>1115</v>
      </c>
    </row>
    <row r="94" spans="1:40">
      <c r="A94" s="4" t="s">
        <v>1076</v>
      </c>
      <c r="D94" s="7" t="n">
        <v>2000000</v>
      </c>
    </row>
    <row r="95" spans="1:40">
      <c r="A95" s="4" t="s">
        <v>1116</v>
      </c>
    </row>
    <row r="96" spans="1:40">
      <c r="A96" s="4" t="s">
        <v>1076</v>
      </c>
      <c r="B96" s="5" t="n">
        <v>2000000</v>
      </c>
    </row>
    <row r="97" spans="1:40">
      <c r="A97" s="4" t="s">
        <v>1117</v>
      </c>
    </row>
    <row r="98" spans="1:40">
      <c r="A98" s="4" t="s">
        <v>1076</v>
      </c>
      <c r="D98" s="5" t="n">
        <v>2000000</v>
      </c>
    </row>
    <row r="99" spans="1:40">
      <c r="A99" s="4" t="s">
        <v>1118</v>
      </c>
    </row>
    <row r="100" spans="1:40">
      <c r="A100" s="4" t="s">
        <v>1076</v>
      </c>
      <c r="D100" s="7" t="n">
        <v>10000000</v>
      </c>
    </row>
    <row r="101" spans="1:40">
      <c r="A101" s="4" t="s">
        <v>1119</v>
      </c>
    </row>
    <row r="102" spans="1:40">
      <c r="A102" s="4" t="s">
        <v>1076</v>
      </c>
      <c r="B102" s="5" t="n">
        <v>2000000</v>
      </c>
    </row>
    <row r="103" spans="1:40">
      <c r="A103" s="4" t="s">
        <v>1120</v>
      </c>
    </row>
    <row r="104" spans="1:40">
      <c r="A104" s="4" t="s">
        <v>1076</v>
      </c>
      <c r="B104" s="7" t="n">
        <v>10000000</v>
      </c>
    </row>
    <row r="105" spans="1:40">
      <c r="A105" s="4" t="s">
        <v>1121</v>
      </c>
    </row>
    <row r="106" spans="1:40">
      <c r="A106" s="4" t="s">
        <v>1113</v>
      </c>
      <c r="AN106" s="7" t="n">
        <v>1160000000</v>
      </c>
    </row>
    <row r="107" spans="1:40">
      <c r="A107" s="4" t="s">
        <v>1108</v>
      </c>
      <c r="R107" s="4" t="s">
        <v>1122</v>
      </c>
    </row>
    <row r="108" spans="1:40">
      <c r="A108" s="4" t="s">
        <v>1109</v>
      </c>
      <c r="R108" s="4" t="s">
        <v>557</v>
      </c>
    </row>
    <row r="109" spans="1:40">
      <c r="A109" s="4" t="s">
        <v>831</v>
      </c>
      <c r="W109" s="5" t="n">
        <v>164300000</v>
      </c>
      <c r="AC109" s="5" t="n">
        <v>164300000</v>
      </c>
      <c r="AE109" s="5" t="n">
        <v>25252000</v>
      </c>
      <c r="AM109" s="6" t="n">
        <v>164300000</v>
      </c>
    </row>
    <row r="110" spans="1:40">
      <c r="A110" s="4" t="s">
        <v>1101</v>
      </c>
      <c r="W110" s="5" t="n">
        <v>481000000</v>
      </c>
      <c r="AC110" s="5" t="n">
        <v>481000000</v>
      </c>
      <c r="AE110" s="5" t="n">
        <v>73928000</v>
      </c>
    </row>
    <row r="111" spans="1:40">
      <c r="A111" s="4" t="s">
        <v>1071</v>
      </c>
      <c r="R111" s="4" t="s">
        <v>1123</v>
      </c>
    </row>
    <row r="112" spans="1:40">
      <c r="A112" s="4" t="s">
        <v>1124</v>
      </c>
    </row>
    <row r="113" spans="1:40">
      <c r="A113" s="4" t="s">
        <v>1076</v>
      </c>
      <c r="R113" s="7" t="n">
        <v>20000000</v>
      </c>
    </row>
    <row r="114" spans="1:40">
      <c r="A114" s="4" t="s">
        <v>1125</v>
      </c>
    </row>
    <row r="115" spans="1:40">
      <c r="A115" s="4" t="s">
        <v>1107</v>
      </c>
      <c r="Q115" s="6" t="n">
        <v>500000000</v>
      </c>
    </row>
    <row r="116" spans="1:40">
      <c r="A116" s="4" t="s">
        <v>1126</v>
      </c>
      <c r="Q116" s="4" t="s">
        <v>1127</v>
      </c>
    </row>
    <row r="117" spans="1:40">
      <c r="A117" s="4" t="s">
        <v>1109</v>
      </c>
      <c r="Q117" s="4" t="s">
        <v>557</v>
      </c>
    </row>
    <row r="118" spans="1:40">
      <c r="A118" s="4" t="s">
        <v>1114</v>
      </c>
      <c r="AH118" s="5" t="n">
        <v>500000000</v>
      </c>
    </row>
    <row r="119" spans="1:40">
      <c r="A119" s="4" t="s">
        <v>1128</v>
      </c>
      <c r="AH119" s="6" t="n">
        <v>274828000</v>
      </c>
    </row>
    <row r="120" spans="1:40">
      <c r="A120" s="4" t="s">
        <v>1129</v>
      </c>
    </row>
    <row r="121" spans="1:40">
      <c r="A121" s="4" t="s">
        <v>1113</v>
      </c>
      <c r="AL121" s="7" t="n">
        <v>350000000</v>
      </c>
    </row>
    <row r="122" spans="1:40">
      <c r="A122" s="4" t="s">
        <v>1101</v>
      </c>
      <c r="W122" s="5" t="n">
        <v>350000000</v>
      </c>
      <c r="AC122" s="5" t="n">
        <v>350000000</v>
      </c>
      <c r="AE122" s="5" t="n">
        <v>53794000</v>
      </c>
    </row>
    <row r="123" spans="1:40">
      <c r="A123" s="4" t="s">
        <v>1130</v>
      </c>
    </row>
    <row r="124" spans="1:40">
      <c r="A124" s="4" t="s">
        <v>1113</v>
      </c>
      <c r="L124" s="7" t="n">
        <v>55000000</v>
      </c>
    </row>
    <row r="125" spans="1:40">
      <c r="A125" s="4" t="s">
        <v>1109</v>
      </c>
      <c r="L125" s="4" t="s">
        <v>1131</v>
      </c>
    </row>
    <row r="126" spans="1:40">
      <c r="A126" s="4" t="s">
        <v>831</v>
      </c>
      <c r="W126" s="5" t="n">
        <v>359381000</v>
      </c>
      <c r="AC126" s="5" t="n">
        <v>359381000</v>
      </c>
      <c r="AE126" s="5" t="n">
        <v>55000000</v>
      </c>
      <c r="AF126" s="7" t="n">
        <v>55000000</v>
      </c>
    </row>
    <row r="127" spans="1:40">
      <c r="A127" s="4" t="s">
        <v>1101</v>
      </c>
      <c r="W127" s="5" t="n">
        <v>357847000</v>
      </c>
      <c r="AC127" s="5" t="n">
        <v>357847000</v>
      </c>
      <c r="AE127" s="5" t="n">
        <v>55000000</v>
      </c>
    </row>
    <row r="128" spans="1:40">
      <c r="A128" s="4" t="s">
        <v>1132</v>
      </c>
    </row>
    <row r="129" spans="1:40">
      <c r="A129" s="4" t="s">
        <v>1076</v>
      </c>
      <c r="C129" s="7" t="n">
        <v>55000000</v>
      </c>
    </row>
    <row r="130" spans="1:40">
      <c r="A130" s="4" t="s">
        <v>1133</v>
      </c>
    </row>
    <row r="131" spans="1:40">
      <c r="A131" s="4" t="s">
        <v>1108</v>
      </c>
      <c r="U131" s="4" t="s">
        <v>600</v>
      </c>
    </row>
    <row r="132" spans="1:40">
      <c r="A132" s="4" t="s">
        <v>1134</v>
      </c>
      <c r="S132" s="4" t="s">
        <v>1135</v>
      </c>
    </row>
    <row r="133" spans="1:40">
      <c r="A133" s="4" t="s">
        <v>1071</v>
      </c>
      <c r="D133" s="4" t="s">
        <v>1136</v>
      </c>
    </row>
    <row r="134" spans="1:40">
      <c r="A134" s="4" t="s">
        <v>1137</v>
      </c>
    </row>
    <row r="135" spans="1:40">
      <c r="A135" s="4" t="s">
        <v>1107</v>
      </c>
      <c r="K135" s="6" t="n">
        <v>22500000</v>
      </c>
    </row>
    <row r="136" spans="1:40">
      <c r="A136" s="4" t="s">
        <v>1109</v>
      </c>
      <c r="K136" s="4" t="s">
        <v>1138</v>
      </c>
    </row>
    <row r="137" spans="1:40">
      <c r="A137" s="4" t="s">
        <v>831</v>
      </c>
      <c r="W137" s="5" t="n">
        <v>800000</v>
      </c>
      <c r="AC137" s="5" t="n">
        <v>800000</v>
      </c>
      <c r="AE137" s="5" t="n">
        <v>3335000</v>
      </c>
    </row>
    <row r="138" spans="1:40">
      <c r="A138" s="4" t="s">
        <v>1139</v>
      </c>
      <c r="W138" s="5" t="n">
        <v>21700000</v>
      </c>
      <c r="AC138" s="5" t="n">
        <v>21700000</v>
      </c>
    </row>
    <row r="139" spans="1:40">
      <c r="A139" s="4" t="s">
        <v>1101</v>
      </c>
      <c r="W139" s="5" t="n">
        <v>22500000</v>
      </c>
      <c r="AC139" s="5" t="n">
        <v>22500000</v>
      </c>
      <c r="AE139" s="5" t="n">
        <v>3458000</v>
      </c>
    </row>
    <row r="140" spans="1:40">
      <c r="A140" s="4" t="s">
        <v>1140</v>
      </c>
    </row>
    <row r="141" spans="1:40">
      <c r="A141" s="4" t="s">
        <v>1113</v>
      </c>
      <c r="W141" s="5" t="n">
        <v>3882480000</v>
      </c>
      <c r="AC141" s="5" t="n">
        <v>3882480000</v>
      </c>
      <c r="AE141" s="5" t="n">
        <v>596726000</v>
      </c>
    </row>
    <row r="142" spans="1:40">
      <c r="A142" s="4" t="s">
        <v>1141</v>
      </c>
    </row>
    <row r="143" spans="1:40">
      <c r="A143" s="4" t="s">
        <v>1113</v>
      </c>
      <c r="W143" s="5" t="n">
        <v>99089000</v>
      </c>
      <c r="AC143" s="5" t="n">
        <v>99089000</v>
      </c>
      <c r="AE143" s="5" t="n">
        <v>15230000</v>
      </c>
    </row>
    <row r="144" spans="1:40">
      <c r="A144" s="4" t="s">
        <v>1142</v>
      </c>
    </row>
    <row r="145" spans="1:40">
      <c r="A145" s="4" t="s">
        <v>1113</v>
      </c>
      <c r="W145" s="5" t="n">
        <v>1562111000</v>
      </c>
      <c r="AC145" s="5" t="n">
        <v>1562111000</v>
      </c>
      <c r="AE145" s="5" t="n">
        <v>240092000</v>
      </c>
    </row>
    <row r="146" spans="1:40">
      <c r="A146" s="4" t="s">
        <v>1143</v>
      </c>
    </row>
    <row r="147" spans="1:40">
      <c r="A147" s="4" t="s">
        <v>1113</v>
      </c>
      <c r="W147" s="5" t="n">
        <v>37901000</v>
      </c>
      <c r="AC147" s="5" t="n">
        <v>37901000</v>
      </c>
      <c r="AE147" s="5" t="n">
        <v>5825000</v>
      </c>
    </row>
    <row r="148" spans="1:40">
      <c r="A148" s="4" t="s">
        <v>1144</v>
      </c>
    </row>
    <row r="149" spans="1:40">
      <c r="A149" s="4" t="s">
        <v>1113</v>
      </c>
      <c r="N149" s="7" t="n">
        <v>255000000</v>
      </c>
    </row>
    <row r="150" spans="1:40">
      <c r="A150" s="4" t="s">
        <v>1108</v>
      </c>
      <c r="M150" s="4" t="s">
        <v>606</v>
      </c>
    </row>
    <row r="151" spans="1:40">
      <c r="A151" s="4" t="s">
        <v>1109</v>
      </c>
      <c r="M151" s="4" t="s">
        <v>641</v>
      </c>
    </row>
    <row r="152" spans="1:40">
      <c r="A152" s="4" t="s">
        <v>831</v>
      </c>
      <c r="W152" s="5" t="n">
        <v>20000000</v>
      </c>
      <c r="AC152" s="5" t="n">
        <v>20000000</v>
      </c>
      <c r="AE152" s="5" t="n">
        <v>3074000</v>
      </c>
    </row>
    <row r="153" spans="1:40">
      <c r="A153" s="4" t="s">
        <v>702</v>
      </c>
      <c r="W153" s="5" t="n">
        <v>196000000</v>
      </c>
      <c r="AC153" s="5" t="n">
        <v>196000000</v>
      </c>
      <c r="AE153" s="5" t="n">
        <v>30125000</v>
      </c>
    </row>
    <row r="154" spans="1:40">
      <c r="A154" s="4" t="s">
        <v>1101</v>
      </c>
      <c r="W154" s="5" t="n">
        <v>255000000</v>
      </c>
      <c r="AC154" s="5" t="n">
        <v>255000000</v>
      </c>
      <c r="AE154" s="5" t="n">
        <v>39193000</v>
      </c>
    </row>
    <row r="155" spans="1:40">
      <c r="A155" s="4" t="s">
        <v>1062</v>
      </c>
      <c r="X155" s="7" t="n">
        <v>2100</v>
      </c>
    </row>
    <row r="156" spans="1:40">
      <c r="A156" s="4" t="s">
        <v>1071</v>
      </c>
      <c r="AA156" s="4" t="s">
        <v>1145</v>
      </c>
    </row>
    <row r="157" spans="1:40">
      <c r="A157" s="4" t="s">
        <v>1074</v>
      </c>
      <c r="AA157" s="7" t="n">
        <v>218100000</v>
      </c>
    </row>
    <row r="158" spans="1:40">
      <c r="A158" s="4" t="s">
        <v>1146</v>
      </c>
    </row>
    <row r="159" spans="1:40">
      <c r="A159" s="4" t="s">
        <v>1076</v>
      </c>
      <c r="AA159" s="5" t="n">
        <v>1050000</v>
      </c>
    </row>
    <row r="160" spans="1:40">
      <c r="A160" s="4" t="s">
        <v>1147</v>
      </c>
    </row>
    <row r="161" spans="1:40">
      <c r="A161" s="4" t="s">
        <v>1076</v>
      </c>
      <c r="AA161" s="5" t="n">
        <v>1050000</v>
      </c>
    </row>
    <row r="162" spans="1:40">
      <c r="A162" s="4" t="s">
        <v>1148</v>
      </c>
    </row>
    <row r="163" spans="1:40">
      <c r="A163" s="4" t="s">
        <v>1076</v>
      </c>
      <c r="AA163" s="5" t="n">
        <v>10000000</v>
      </c>
    </row>
    <row r="164" spans="1:40">
      <c r="A164" s="4" t="s">
        <v>1149</v>
      </c>
    </row>
    <row r="165" spans="1:40">
      <c r="A165" s="4" t="s">
        <v>1076</v>
      </c>
      <c r="AA165" s="5" t="n">
        <v>10000000</v>
      </c>
    </row>
    <row r="166" spans="1:40">
      <c r="A166" s="4" t="s">
        <v>1150</v>
      </c>
    </row>
    <row r="167" spans="1:40">
      <c r="A167" s="4" t="s">
        <v>1076</v>
      </c>
      <c r="AA167" s="5" t="n">
        <v>23000000</v>
      </c>
    </row>
    <row r="168" spans="1:40">
      <c r="A168" s="4" t="s">
        <v>1151</v>
      </c>
    </row>
    <row r="169" spans="1:40">
      <c r="A169" s="4" t="s">
        <v>1076</v>
      </c>
      <c r="AA169" s="5" t="n">
        <v>23000000</v>
      </c>
    </row>
    <row r="170" spans="1:40">
      <c r="A170" s="4" t="s">
        <v>1152</v>
      </c>
    </row>
    <row r="171" spans="1:40">
      <c r="A171" s="4" t="s">
        <v>1076</v>
      </c>
      <c r="AA171" s="5" t="n">
        <v>25000000</v>
      </c>
    </row>
    <row r="172" spans="1:40">
      <c r="A172" s="4" t="s">
        <v>1153</v>
      </c>
    </row>
    <row r="173" spans="1:40">
      <c r="A173" s="4" t="s">
        <v>1076</v>
      </c>
      <c r="AA173" s="5" t="n">
        <v>25000000</v>
      </c>
    </row>
    <row r="174" spans="1:40">
      <c r="A174" s="4" t="s">
        <v>1154</v>
      </c>
    </row>
    <row r="175" spans="1:40">
      <c r="A175" s="4" t="s">
        <v>1076</v>
      </c>
      <c r="AA175" s="5" t="n">
        <v>25000000</v>
      </c>
    </row>
    <row r="176" spans="1:40">
      <c r="A176" s="4" t="s">
        <v>1155</v>
      </c>
    </row>
    <row r="177" spans="1:40">
      <c r="A177" s="4" t="s">
        <v>1076</v>
      </c>
      <c r="AA177" s="5" t="n">
        <v>25000000</v>
      </c>
    </row>
    <row r="178" spans="1:40">
      <c r="A178" s="4" t="s">
        <v>1156</v>
      </c>
    </row>
    <row r="179" spans="1:40">
      <c r="A179" s="4" t="s">
        <v>1076</v>
      </c>
      <c r="AA179" s="5" t="n">
        <v>25000000</v>
      </c>
    </row>
    <row r="180" spans="1:40">
      <c r="A180" s="4" t="s">
        <v>1157</v>
      </c>
    </row>
    <row r="181" spans="1:40">
      <c r="A181" s="4" t="s">
        <v>1076</v>
      </c>
      <c r="AA181" s="5" t="n">
        <v>25000000</v>
      </c>
    </row>
    <row r="182" spans="1:40">
      <c r="A182" s="4" t="s">
        <v>1158</v>
      </c>
    </row>
    <row r="183" spans="1:40">
      <c r="A183" s="4" t="s">
        <v>1076</v>
      </c>
      <c r="M183" s="7" t="n">
        <v>10000000</v>
      </c>
    </row>
    <row r="184" spans="1:40">
      <c r="A184" s="4" t="s">
        <v>1159</v>
      </c>
    </row>
    <row r="185" spans="1:40">
      <c r="A185" s="4" t="s">
        <v>1076</v>
      </c>
      <c r="M185" s="5" t="n">
        <v>15000000</v>
      </c>
    </row>
    <row r="186" spans="1:40">
      <c r="A186" s="4" t="s">
        <v>1160</v>
      </c>
    </row>
    <row r="187" spans="1:40">
      <c r="A187" s="4" t="s">
        <v>1076</v>
      </c>
      <c r="M187" s="5" t="n">
        <v>15000000</v>
      </c>
    </row>
    <row r="188" spans="1:40">
      <c r="A188" s="4" t="s">
        <v>1161</v>
      </c>
    </row>
    <row r="189" spans="1:40">
      <c r="A189" s="4" t="s">
        <v>1076</v>
      </c>
      <c r="M189" s="5" t="n">
        <v>20000000</v>
      </c>
    </row>
    <row r="190" spans="1:40">
      <c r="A190" s="4" t="s">
        <v>1162</v>
      </c>
    </row>
    <row r="191" spans="1:40">
      <c r="A191" s="4" t="s">
        <v>1076</v>
      </c>
      <c r="M191" s="5" t="n">
        <v>20000000</v>
      </c>
    </row>
    <row r="192" spans="1:40">
      <c r="A192" s="4" t="s">
        <v>1163</v>
      </c>
    </row>
    <row r="193" spans="1:40">
      <c r="A193" s="4" t="s">
        <v>1076</v>
      </c>
      <c r="M193" s="5" t="n">
        <v>25000000</v>
      </c>
    </row>
    <row r="194" spans="1:40">
      <c r="A194" s="4" t="s">
        <v>1164</v>
      </c>
    </row>
    <row r="195" spans="1:40">
      <c r="A195" s="4" t="s">
        <v>1076</v>
      </c>
      <c r="M195" s="5" t="n">
        <v>25000000</v>
      </c>
    </row>
    <row r="196" spans="1:40">
      <c r="A196" s="4" t="s">
        <v>1165</v>
      </c>
    </row>
    <row r="197" spans="1:40">
      <c r="A197" s="4" t="s">
        <v>1076</v>
      </c>
      <c r="M197" s="5" t="n">
        <v>30000000</v>
      </c>
    </row>
    <row r="198" spans="1:40">
      <c r="A198" s="4" t="s">
        <v>1166</v>
      </c>
    </row>
    <row r="199" spans="1:40">
      <c r="A199" s="4" t="s">
        <v>1076</v>
      </c>
      <c r="M199" s="5" t="n">
        <v>30000000</v>
      </c>
    </row>
    <row r="200" spans="1:40">
      <c r="A200" s="4" t="s">
        <v>1167</v>
      </c>
    </row>
    <row r="201" spans="1:40">
      <c r="A201" s="4" t="s">
        <v>1076</v>
      </c>
      <c r="M201" s="5" t="n">
        <v>29000000</v>
      </c>
    </row>
    <row r="202" spans="1:40">
      <c r="A202" s="4" t="s">
        <v>1168</v>
      </c>
    </row>
    <row r="203" spans="1:40">
      <c r="A203" s="4" t="s">
        <v>1076</v>
      </c>
      <c r="M203" s="5" t="n">
        <v>5000000</v>
      </c>
    </row>
    <row r="204" spans="1:40">
      <c r="A204" s="4" t="s">
        <v>1169</v>
      </c>
    </row>
    <row r="205" spans="1:40">
      <c r="A205" s="4" t="s">
        <v>1076</v>
      </c>
      <c r="M205" s="5" t="n">
        <v>5000000</v>
      </c>
    </row>
    <row r="206" spans="1:40">
      <c r="A206" s="4" t="s">
        <v>1170</v>
      </c>
    </row>
    <row r="207" spans="1:40">
      <c r="A207" s="4" t="s">
        <v>1076</v>
      </c>
      <c r="M207" s="5" t="n">
        <v>8000000</v>
      </c>
    </row>
    <row r="208" spans="1:40">
      <c r="A208" s="4" t="s">
        <v>1171</v>
      </c>
    </row>
    <row r="209" spans="1:40">
      <c r="A209" s="4" t="s">
        <v>1076</v>
      </c>
      <c r="M209" s="5" t="n">
        <v>8000000</v>
      </c>
    </row>
    <row r="210" spans="1:40">
      <c r="A210" s="4" t="s">
        <v>1172</v>
      </c>
    </row>
    <row r="211" spans="1:40">
      <c r="A211" s="4" t="s">
        <v>1076</v>
      </c>
      <c r="M211" s="7" t="n">
        <v>10000000</v>
      </c>
    </row>
    <row r="212" spans="1:40">
      <c r="A212" s="4" t="s">
        <v>1173</v>
      </c>
    </row>
    <row r="213" spans="1:40">
      <c r="A213" s="4" t="s">
        <v>1113</v>
      </c>
      <c r="AI213" s="7" t="n">
        <v>55000000</v>
      </c>
    </row>
    <row r="214" spans="1:40">
      <c r="A214" s="4" t="s">
        <v>1109</v>
      </c>
      <c r="K214" s="4" t="s">
        <v>1174</v>
      </c>
    </row>
    <row r="215" spans="1:40">
      <c r="A215" s="4" t="s">
        <v>831</v>
      </c>
      <c r="W215" s="5" t="n">
        <v>4000000</v>
      </c>
      <c r="AC215" s="5" t="n">
        <v>4000000</v>
      </c>
      <c r="AE215" s="5" t="n">
        <v>615000</v>
      </c>
    </row>
    <row r="216" spans="1:40">
      <c r="A216" s="4" t="s">
        <v>1175</v>
      </c>
      <c r="W216" s="5" t="n">
        <v>68800000</v>
      </c>
      <c r="AC216" s="5" t="n">
        <v>68800000</v>
      </c>
      <c r="AE216" s="5" t="n">
        <v>10574000</v>
      </c>
    </row>
    <row r="217" spans="1:40">
      <c r="A217" s="4" t="s">
        <v>702</v>
      </c>
      <c r="W217" s="5" t="n">
        <v>11000000</v>
      </c>
      <c r="AC217" s="5" t="n">
        <v>11000000</v>
      </c>
      <c r="AE217" s="5" t="n">
        <v>1691000</v>
      </c>
    </row>
    <row r="218" spans="1:40">
      <c r="A218" s="4" t="s">
        <v>1101</v>
      </c>
      <c r="W218" s="5" t="n">
        <v>55000000</v>
      </c>
      <c r="AC218" s="5" t="n">
        <v>55000000</v>
      </c>
      <c r="AE218" s="5" t="n">
        <v>8453000</v>
      </c>
    </row>
    <row r="219" spans="1:40">
      <c r="A219" s="4" t="s">
        <v>1176</v>
      </c>
      <c r="AC219" s="5" t="n">
        <v>40000000</v>
      </c>
    </row>
    <row r="220" spans="1:40">
      <c r="A220" s="4" t="s">
        <v>1177</v>
      </c>
    </row>
    <row r="221" spans="1:40">
      <c r="A221" s="4" t="s">
        <v>1113</v>
      </c>
      <c r="N221" s="7" t="n">
        <v>135000000</v>
      </c>
      <c r="AJ221" s="7" t="n">
        <v>900000000</v>
      </c>
    </row>
    <row r="222" spans="1:40">
      <c r="A222" s="4" t="s">
        <v>1178</v>
      </c>
      <c r="F222" s="6" t="n">
        <v>282150</v>
      </c>
    </row>
    <row r="223" spans="1:40">
      <c r="A223" s="4" t="s">
        <v>1108</v>
      </c>
      <c r="K223" s="4" t="s">
        <v>606</v>
      </c>
      <c r="N223" s="4" t="s">
        <v>846</v>
      </c>
    </row>
    <row r="224" spans="1:40">
      <c r="A224" s="4" t="s">
        <v>1062</v>
      </c>
      <c r="X224" s="7" t="n">
        <v>60</v>
      </c>
      <c r="Z224" s="7" t="n">
        <v>60</v>
      </c>
    </row>
    <row r="225" spans="1:40">
      <c r="A225" s="4" t="s">
        <v>1071</v>
      </c>
      <c r="N225" s="4" t="s">
        <v>1179</v>
      </c>
    </row>
    <row r="226" spans="1:40">
      <c r="A226" s="4" t="s">
        <v>1074</v>
      </c>
      <c r="F226" s="5" t="n">
        <v>727550</v>
      </c>
      <c r="AA226" s="5" t="n">
        <v>34850000</v>
      </c>
      <c r="AF226" s="7" t="n">
        <v>81900</v>
      </c>
    </row>
    <row r="227" spans="1:40">
      <c r="A227" s="4" t="s">
        <v>1180</v>
      </c>
    </row>
    <row r="228" spans="1:40">
      <c r="A228" s="4" t="s">
        <v>703</v>
      </c>
      <c r="W228" s="6" t="n">
        <v>534367000</v>
      </c>
      <c r="AC228" s="5" t="n">
        <v>534367000</v>
      </c>
      <c r="AE228" s="5" t="n">
        <v>81780000</v>
      </c>
    </row>
    <row r="229" spans="1:40">
      <c r="A229" s="4" t="s">
        <v>1066</v>
      </c>
      <c r="W229" s="4" t="s">
        <v>641</v>
      </c>
      <c r="X229" s="4" t="s">
        <v>641</v>
      </c>
    </row>
    <row r="230" spans="1:40">
      <c r="A230" s="4" t="s">
        <v>1070</v>
      </c>
      <c r="W230" s="4" t="s">
        <v>641</v>
      </c>
      <c r="X230" s="4" t="s">
        <v>641</v>
      </c>
    </row>
    <row r="231" spans="1:40">
      <c r="A231" s="4" t="s">
        <v>1181</v>
      </c>
    </row>
    <row r="232" spans="1:40">
      <c r="A232" s="4" t="s">
        <v>1176</v>
      </c>
      <c r="W232" s="6" t="n">
        <v>200</v>
      </c>
      <c r="Y232" s="6" t="n">
        <v>200</v>
      </c>
    </row>
    <row r="233" spans="1:40">
      <c r="A233" s="4" t="s">
        <v>1182</v>
      </c>
    </row>
    <row r="234" spans="1:40">
      <c r="A234" s="4" t="s">
        <v>1076</v>
      </c>
      <c r="F234" s="5" t="n">
        <v>100000</v>
      </c>
      <c r="G234" s="7" t="n">
        <v>30000</v>
      </c>
    </row>
    <row r="235" spans="1:40">
      <c r="A235" s="4" t="s">
        <v>1183</v>
      </c>
    </row>
    <row r="236" spans="1:40">
      <c r="A236" s="4" t="s">
        <v>1076</v>
      </c>
      <c r="F236" s="5" t="n">
        <v>100000</v>
      </c>
      <c r="G236" s="5" t="n">
        <v>30000</v>
      </c>
    </row>
    <row r="237" spans="1:40">
      <c r="A237" s="4" t="s">
        <v>1184</v>
      </c>
    </row>
    <row r="238" spans="1:40">
      <c r="A238" s="4" t="s">
        <v>1076</v>
      </c>
      <c r="F238" s="5" t="n">
        <v>100000</v>
      </c>
      <c r="G238" s="5" t="n">
        <v>30000</v>
      </c>
    </row>
    <row r="239" spans="1:40">
      <c r="A239" s="4" t="s">
        <v>1185</v>
      </c>
    </row>
    <row r="240" spans="1:40">
      <c r="A240" s="4" t="s">
        <v>1076</v>
      </c>
      <c r="F240" s="5" t="n">
        <v>100000</v>
      </c>
      <c r="G240" s="5" t="n">
        <v>30000</v>
      </c>
    </row>
    <row r="241" spans="1:40">
      <c r="A241" s="4" t="s">
        <v>1186</v>
      </c>
    </row>
    <row r="242" spans="1:40">
      <c r="A242" s="4" t="s">
        <v>1076</v>
      </c>
      <c r="F242" s="5" t="n">
        <v>60000000</v>
      </c>
      <c r="G242" s="5" t="n">
        <v>3000000</v>
      </c>
    </row>
    <row r="243" spans="1:40">
      <c r="A243" s="4" t="s">
        <v>1187</v>
      </c>
    </row>
    <row r="244" spans="1:40">
      <c r="A244" s="4" t="s">
        <v>1076</v>
      </c>
      <c r="F244" s="5" t="n">
        <v>60000000</v>
      </c>
      <c r="G244" s="5" t="n">
        <v>3000000</v>
      </c>
    </row>
    <row r="245" spans="1:40">
      <c r="A245" s="4" t="s">
        <v>1188</v>
      </c>
    </row>
    <row r="246" spans="1:40">
      <c r="A246" s="4" t="s">
        <v>1076</v>
      </c>
      <c r="F246" s="5" t="n">
        <v>80000000</v>
      </c>
      <c r="G246" s="5" t="n">
        <v>10000000</v>
      </c>
    </row>
    <row r="247" spans="1:40">
      <c r="A247" s="4" t="s">
        <v>1189</v>
      </c>
    </row>
    <row r="248" spans="1:40">
      <c r="A248" s="4" t="s">
        <v>1076</v>
      </c>
      <c r="F248" s="5" t="n">
        <v>80000000</v>
      </c>
      <c r="G248" s="5" t="n">
        <v>10000000</v>
      </c>
    </row>
    <row r="249" spans="1:40">
      <c r="A249" s="4" t="s">
        <v>1190</v>
      </c>
    </row>
    <row r="250" spans="1:40">
      <c r="A250" s="4" t="s">
        <v>1076</v>
      </c>
      <c r="F250" s="5" t="n">
        <v>80000000</v>
      </c>
      <c r="G250" s="5" t="n">
        <v>10000000</v>
      </c>
    </row>
    <row r="251" spans="1:40">
      <c r="A251" s="4" t="s">
        <v>1191</v>
      </c>
    </row>
    <row r="252" spans="1:40">
      <c r="A252" s="4" t="s">
        <v>1076</v>
      </c>
      <c r="F252" s="5" t="n">
        <v>80000000</v>
      </c>
      <c r="G252" s="5" t="n">
        <v>10000000</v>
      </c>
    </row>
    <row r="253" spans="1:40">
      <c r="A253" s="4" t="s">
        <v>1192</v>
      </c>
    </row>
    <row r="254" spans="1:40">
      <c r="A254" s="4" t="s">
        <v>1076</v>
      </c>
      <c r="F254" s="5" t="n">
        <v>80000000</v>
      </c>
      <c r="G254" s="5" t="n">
        <v>10000000</v>
      </c>
    </row>
    <row r="255" spans="1:40">
      <c r="A255" s="4" t="s">
        <v>1193</v>
      </c>
    </row>
    <row r="256" spans="1:40">
      <c r="A256" s="4" t="s">
        <v>1111</v>
      </c>
      <c r="F256" s="5" t="n">
        <v>127150000</v>
      </c>
    </row>
    <row r="257" spans="1:40">
      <c r="A257" s="4" t="s">
        <v>1194</v>
      </c>
    </row>
    <row r="258" spans="1:40">
      <c r="A258" s="4" t="s">
        <v>1076</v>
      </c>
      <c r="F258" s="6" t="n">
        <v>80000000</v>
      </c>
      <c r="G258" s="5" t="n">
        <v>10000000</v>
      </c>
    </row>
    <row r="259" spans="1:40">
      <c r="A259" s="4" t="s">
        <v>1195</v>
      </c>
    </row>
    <row r="260" spans="1:40">
      <c r="A260" s="4" t="s">
        <v>1076</v>
      </c>
      <c r="G260" s="7" t="n">
        <v>15780000</v>
      </c>
    </row>
    <row r="261" spans="1:40">
      <c r="A261" s="4" t="s">
        <v>1196</v>
      </c>
    </row>
    <row r="262" spans="1:40">
      <c r="A262" s="4" t="s">
        <v>1076</v>
      </c>
      <c r="N262" s="7" t="n">
        <v>10600000</v>
      </c>
      <c r="O262" s="6" t="n">
        <v>90800000</v>
      </c>
    </row>
    <row r="263" spans="1:40">
      <c r="A263" s="4" t="s">
        <v>1197</v>
      </c>
    </row>
    <row r="264" spans="1:40">
      <c r="A264" s="4" t="s">
        <v>1076</v>
      </c>
      <c r="N264" s="5" t="n">
        <v>10600000</v>
      </c>
      <c r="O264" s="5" t="n">
        <v>90800000</v>
      </c>
    </row>
    <row r="265" spans="1:40">
      <c r="A265" s="4" t="s">
        <v>1198</v>
      </c>
    </row>
    <row r="266" spans="1:40">
      <c r="A266" s="4" t="s">
        <v>1076</v>
      </c>
      <c r="N266" s="5" t="n">
        <v>10600000</v>
      </c>
      <c r="O266" s="5" t="n">
        <v>90800000</v>
      </c>
    </row>
    <row r="267" spans="1:40">
      <c r="A267" s="4" t="s">
        <v>1199</v>
      </c>
    </row>
    <row r="268" spans="1:40">
      <c r="A268" s="4" t="s">
        <v>1076</v>
      </c>
      <c r="N268" s="5" t="n">
        <v>10600000</v>
      </c>
      <c r="O268" s="5" t="n">
        <v>90800000</v>
      </c>
    </row>
    <row r="269" spans="1:40">
      <c r="A269" s="4" t="s">
        <v>1200</v>
      </c>
    </row>
    <row r="270" spans="1:40">
      <c r="A270" s="4" t="s">
        <v>1076</v>
      </c>
      <c r="N270" s="5" t="n">
        <v>10600000</v>
      </c>
      <c r="O270" s="5" t="n">
        <v>90800000</v>
      </c>
    </row>
    <row r="271" spans="1:40">
      <c r="A271" s="4" t="s">
        <v>1201</v>
      </c>
    </row>
    <row r="272" spans="1:40">
      <c r="A272" s="4" t="s">
        <v>1076</v>
      </c>
      <c r="N272" s="5" t="n">
        <v>10600000</v>
      </c>
      <c r="O272" s="5" t="n">
        <v>90800000</v>
      </c>
    </row>
    <row r="273" spans="1:40">
      <c r="A273" s="4" t="s">
        <v>1202</v>
      </c>
    </row>
    <row r="274" spans="1:40">
      <c r="A274" s="4" t="s">
        <v>1076</v>
      </c>
      <c r="N274" s="5" t="n">
        <v>10600000</v>
      </c>
      <c r="O274" s="5" t="n">
        <v>90800000</v>
      </c>
    </row>
    <row r="275" spans="1:40">
      <c r="A275" s="4" t="s">
        <v>1203</v>
      </c>
    </row>
    <row r="276" spans="1:40">
      <c r="A276" s="4" t="s">
        <v>1076</v>
      </c>
      <c r="N276" s="5" t="n">
        <v>10600000</v>
      </c>
      <c r="O276" s="5" t="n">
        <v>90800000</v>
      </c>
    </row>
    <row r="277" spans="1:40">
      <c r="A277" s="4" t="s">
        <v>1204</v>
      </c>
    </row>
    <row r="278" spans="1:40">
      <c r="A278" s="4" t="s">
        <v>1076</v>
      </c>
      <c r="N278" s="5" t="n">
        <v>7800000</v>
      </c>
      <c r="O278" s="5" t="n">
        <v>92550000</v>
      </c>
    </row>
    <row r="279" spans="1:40">
      <c r="A279" s="4" t="s">
        <v>1205</v>
      </c>
    </row>
    <row r="280" spans="1:40">
      <c r="A280" s="4" t="s">
        <v>1076</v>
      </c>
      <c r="N280" s="5" t="n">
        <v>10600000</v>
      </c>
      <c r="O280" s="5" t="n">
        <v>90800000</v>
      </c>
    </row>
    <row r="281" spans="1:40">
      <c r="A281" s="4" t="s">
        <v>1206</v>
      </c>
    </row>
    <row r="282" spans="1:40">
      <c r="A282" s="4" t="s">
        <v>1076</v>
      </c>
      <c r="N282" s="5" t="n">
        <v>10600000</v>
      </c>
      <c r="O282" s="5" t="n">
        <v>90800000</v>
      </c>
    </row>
    <row r="283" spans="1:40">
      <c r="A283" s="4" t="s">
        <v>1207</v>
      </c>
    </row>
    <row r="284" spans="1:40">
      <c r="A284" s="4" t="s">
        <v>1076</v>
      </c>
      <c r="N284" s="5" t="n">
        <v>10600000</v>
      </c>
      <c r="O284" s="5" t="n">
        <v>90800000</v>
      </c>
    </row>
    <row r="285" spans="1:40">
      <c r="A285" s="4" t="s">
        <v>1208</v>
      </c>
    </row>
    <row r="286" spans="1:40">
      <c r="A286" s="4" t="s">
        <v>1076</v>
      </c>
      <c r="N286" s="7" t="n">
        <v>10600000</v>
      </c>
      <c r="O286" s="6" t="n">
        <v>90800000</v>
      </c>
    </row>
    <row r="287" spans="1:40">
      <c r="A287" s="4" t="s">
        <v>1209</v>
      </c>
    </row>
    <row r="288" spans="1:40">
      <c r="A288" s="4" t="s">
        <v>1101</v>
      </c>
      <c r="W288" s="5" t="n">
        <v>135000000</v>
      </c>
      <c r="AC288" s="5" t="n">
        <v>135000000</v>
      </c>
      <c r="AE288" s="5" t="n">
        <v>882117000</v>
      </c>
    </row>
    <row r="289" spans="1:40">
      <c r="A289" s="4" t="s">
        <v>1210</v>
      </c>
    </row>
    <row r="290" spans="1:40">
      <c r="A290" s="4" t="s">
        <v>1101</v>
      </c>
      <c r="W290" s="5" t="n">
        <v>1182150000</v>
      </c>
      <c r="AC290" s="5" t="n">
        <v>1182150000</v>
      </c>
      <c r="AE290" s="5" t="n">
        <v>181693000</v>
      </c>
    </row>
    <row r="291" spans="1:40">
      <c r="A291" s="4" t="s">
        <v>1211</v>
      </c>
    </row>
    <row r="292" spans="1:40">
      <c r="A292" s="4" t="s">
        <v>703</v>
      </c>
      <c r="W292" s="6" t="n">
        <v>727550000</v>
      </c>
      <c r="AC292" s="5" t="n">
        <v>727550000</v>
      </c>
      <c r="AE292" s="5" t="n">
        <v>111761000</v>
      </c>
    </row>
    <row r="293" spans="1:40">
      <c r="A293" s="4" t="s">
        <v>1066</v>
      </c>
      <c r="W293" s="4" t="s">
        <v>976</v>
      </c>
      <c r="X293" s="4" t="s">
        <v>976</v>
      </c>
    </row>
    <row r="294" spans="1:40">
      <c r="A294" s="4" t="s">
        <v>1070</v>
      </c>
      <c r="W294" s="4" t="s">
        <v>976</v>
      </c>
      <c r="X294" s="4" t="s">
        <v>976</v>
      </c>
    </row>
    <row r="295" spans="1:40">
      <c r="A295" s="4" t="s">
        <v>1212</v>
      </c>
    </row>
    <row r="296" spans="1:40">
      <c r="A296" s="4" t="s">
        <v>1113</v>
      </c>
      <c r="AL296" s="5" t="n">
        <v>100000000</v>
      </c>
    </row>
    <row r="297" spans="1:40">
      <c r="A297" s="4" t="s">
        <v>1109</v>
      </c>
      <c r="P297" s="4" t="s">
        <v>1131</v>
      </c>
    </row>
    <row r="298" spans="1:40">
      <c r="A298" s="4" t="s">
        <v>1101</v>
      </c>
      <c r="AK298" s="6" t="n">
        <v>650630000</v>
      </c>
      <c r="AL298" s="5" t="n">
        <v>100000000</v>
      </c>
    </row>
    <row r="299" spans="1:40">
      <c r="A299" s="4" t="s">
        <v>1213</v>
      </c>
    </row>
    <row r="300" spans="1:40">
      <c r="A300" s="4" t="s">
        <v>1111</v>
      </c>
      <c r="W300" s="6" t="n">
        <v>31615000</v>
      </c>
    </row>
    <row r="301" spans="1:40">
      <c r="A301" s="4" t="s">
        <v>1214</v>
      </c>
    </row>
    <row r="302" spans="1:40">
      <c r="A302" s="4" t="s">
        <v>1111</v>
      </c>
      <c r="W302" s="5" t="n">
        <v>31675000</v>
      </c>
    </row>
    <row r="303" spans="1:40">
      <c r="A303" s="4" t="s">
        <v>1215</v>
      </c>
    </row>
    <row r="304" spans="1:40">
      <c r="A304" s="4" t="s">
        <v>1111</v>
      </c>
      <c r="W304" s="5" t="n">
        <v>31675000</v>
      </c>
    </row>
    <row r="305" spans="1:40">
      <c r="A305" s="4" t="s">
        <v>1216</v>
      </c>
    </row>
    <row r="306" spans="1:40">
      <c r="A306" s="4" t="s">
        <v>1111</v>
      </c>
      <c r="W306" s="5" t="n">
        <v>31675000</v>
      </c>
    </row>
    <row r="307" spans="1:40">
      <c r="A307" s="4" t="s">
        <v>1217</v>
      </c>
    </row>
    <row r="308" spans="1:40">
      <c r="A308" s="4" t="s">
        <v>1111</v>
      </c>
      <c r="W308" s="5" t="n">
        <v>31675000</v>
      </c>
    </row>
    <row r="309" spans="1:40">
      <c r="A309" s="4" t="s">
        <v>1218</v>
      </c>
    </row>
    <row r="310" spans="1:40">
      <c r="A310" s="4" t="s">
        <v>1111</v>
      </c>
      <c r="W310" s="5" t="n">
        <v>31675000</v>
      </c>
    </row>
    <row r="311" spans="1:40">
      <c r="A311" s="4" t="s">
        <v>1219</v>
      </c>
    </row>
    <row r="312" spans="1:40">
      <c r="A312" s="4" t="s">
        <v>1111</v>
      </c>
      <c r="W312" s="5" t="n">
        <v>31675000</v>
      </c>
    </row>
    <row r="313" spans="1:40">
      <c r="A313" s="4" t="s">
        <v>1220</v>
      </c>
    </row>
    <row r="314" spans="1:40">
      <c r="A314" s="4" t="s">
        <v>1111</v>
      </c>
      <c r="W314" s="5" t="n">
        <v>31675000</v>
      </c>
    </row>
    <row r="315" spans="1:40">
      <c r="A315" s="4" t="s">
        <v>1221</v>
      </c>
    </row>
    <row r="316" spans="1:40">
      <c r="A316" s="4" t="s">
        <v>1111</v>
      </c>
      <c r="W316" s="5" t="n">
        <v>41000000</v>
      </c>
    </row>
    <row r="317" spans="1:40">
      <c r="A317" s="4" t="s">
        <v>1222</v>
      </c>
    </row>
    <row r="318" spans="1:40">
      <c r="A318" s="4" t="s">
        <v>1111</v>
      </c>
      <c r="W318" s="5" t="n">
        <v>5000000</v>
      </c>
    </row>
    <row r="319" spans="1:40">
      <c r="A319" s="4" t="s">
        <v>1223</v>
      </c>
    </row>
    <row r="320" spans="1:40">
      <c r="A320" s="4" t="s">
        <v>1111</v>
      </c>
      <c r="W320" s="5" t="n">
        <v>5000000</v>
      </c>
    </row>
    <row r="321" spans="1:40">
      <c r="A321" s="4" t="s">
        <v>1224</v>
      </c>
    </row>
    <row r="322" spans="1:40">
      <c r="A322" s="4" t="s">
        <v>1111</v>
      </c>
      <c r="W322" s="5" t="n">
        <v>30000000</v>
      </c>
    </row>
    <row r="323" spans="1:40">
      <c r="A323" s="4" t="s">
        <v>1225</v>
      </c>
    </row>
    <row r="324" spans="1:40">
      <c r="A324" s="4" t="s">
        <v>1111</v>
      </c>
      <c r="W324" s="5" t="n">
        <v>30000000</v>
      </c>
    </row>
    <row r="325" spans="1:40">
      <c r="A325" s="4" t="s">
        <v>1226</v>
      </c>
    </row>
    <row r="326" spans="1:40">
      <c r="A326" s="4" t="s">
        <v>1111</v>
      </c>
      <c r="W326" s="5" t="n">
        <v>40000000</v>
      </c>
    </row>
    <row r="327" spans="1:40">
      <c r="A327" s="4" t="s">
        <v>1227</v>
      </c>
    </row>
    <row r="328" spans="1:40">
      <c r="A328" s="4" t="s">
        <v>1111</v>
      </c>
      <c r="W328" s="5" t="n">
        <v>40000000</v>
      </c>
    </row>
    <row r="329" spans="1:40">
      <c r="A329" s="4" t="s">
        <v>1228</v>
      </c>
    </row>
    <row r="330" spans="1:40">
      <c r="A330" s="4" t="s">
        <v>1111</v>
      </c>
      <c r="W330" s="5" t="n">
        <v>34000000</v>
      </c>
    </row>
    <row r="331" spans="1:40">
      <c r="A331" s="4" t="s">
        <v>1229</v>
      </c>
    </row>
    <row r="332" spans="1:40">
      <c r="A332" s="4" t="s">
        <v>1111</v>
      </c>
      <c r="W332" s="5" t="n">
        <v>35000000</v>
      </c>
    </row>
    <row r="333" spans="1:40">
      <c r="A333" s="4" t="s">
        <v>1230</v>
      </c>
    </row>
    <row r="334" spans="1:40">
      <c r="A334" s="4" t="s">
        <v>1111</v>
      </c>
      <c r="W334" s="5" t="n">
        <v>25000000</v>
      </c>
    </row>
    <row r="335" spans="1:40">
      <c r="A335" s="4" t="s">
        <v>1231</v>
      </c>
    </row>
    <row r="336" spans="1:40">
      <c r="A336" s="4" t="s">
        <v>1111</v>
      </c>
      <c r="W336" s="5" t="n">
        <v>25000000</v>
      </c>
    </row>
    <row r="337" spans="1:40">
      <c r="A337" s="4" t="s">
        <v>1232</v>
      </c>
    </row>
    <row r="338" spans="1:40">
      <c r="A338" s="4" t="s">
        <v>1111</v>
      </c>
      <c r="W338" s="5" t="n">
        <v>20000000</v>
      </c>
    </row>
    <row r="339" spans="1:40">
      <c r="A339" s="4" t="s">
        <v>1233</v>
      </c>
    </row>
    <row r="340" spans="1:40">
      <c r="A340" s="4" t="s">
        <v>1111</v>
      </c>
      <c r="W340" s="5" t="n">
        <v>20000000</v>
      </c>
    </row>
    <row r="341" spans="1:40">
      <c r="A341" s="4" t="s">
        <v>1234</v>
      </c>
    </row>
    <row r="342" spans="1:40">
      <c r="A342" s="4" t="s">
        <v>1113</v>
      </c>
      <c r="AL342" s="7" t="n">
        <v>50000000</v>
      </c>
    </row>
    <row r="343" spans="1:40">
      <c r="A343" s="4" t="s">
        <v>1109</v>
      </c>
      <c r="P343" s="4" t="s">
        <v>1235</v>
      </c>
    </row>
    <row r="344" spans="1:40">
      <c r="A344" s="4" t="s">
        <v>1236</v>
      </c>
    </row>
    <row r="345" spans="1:40">
      <c r="A345" s="4" t="s">
        <v>1076</v>
      </c>
      <c r="AA345" s="5" t="n">
        <v>225000</v>
      </c>
    </row>
    <row r="346" spans="1:40">
      <c r="A346" s="4" t="s">
        <v>1237</v>
      </c>
    </row>
    <row r="347" spans="1:40">
      <c r="A347" s="4" t="s">
        <v>1076</v>
      </c>
      <c r="AA347" s="5" t="n">
        <v>225000</v>
      </c>
    </row>
    <row r="348" spans="1:40">
      <c r="A348" s="4" t="s">
        <v>1238</v>
      </c>
    </row>
    <row r="349" spans="1:40">
      <c r="A349" s="4" t="s">
        <v>1076</v>
      </c>
      <c r="AA349" s="5" t="n">
        <v>3000000</v>
      </c>
    </row>
    <row r="350" spans="1:40">
      <c r="A350" s="4" t="s">
        <v>1239</v>
      </c>
    </row>
    <row r="351" spans="1:40">
      <c r="A351" s="4" t="s">
        <v>1076</v>
      </c>
      <c r="AA351" s="5" t="n">
        <v>3000000</v>
      </c>
    </row>
    <row r="352" spans="1:40">
      <c r="A352" s="4" t="s">
        <v>1240</v>
      </c>
    </row>
    <row r="353" spans="1:40">
      <c r="A353" s="4" t="s">
        <v>1076</v>
      </c>
      <c r="AA353" s="5" t="n">
        <v>3000000</v>
      </c>
    </row>
    <row r="354" spans="1:40">
      <c r="A354" s="4" t="s">
        <v>1241</v>
      </c>
    </row>
    <row r="355" spans="1:40">
      <c r="A355" s="4" t="s">
        <v>1076</v>
      </c>
      <c r="AA355" s="5" t="n">
        <v>3000000</v>
      </c>
    </row>
    <row r="356" spans="1:40">
      <c r="A356" s="4" t="s">
        <v>1242</v>
      </c>
    </row>
    <row r="357" spans="1:40">
      <c r="A357" s="4" t="s">
        <v>1076</v>
      </c>
      <c r="AA357" s="5" t="n">
        <v>4000000</v>
      </c>
    </row>
    <row r="358" spans="1:40">
      <c r="A358" s="4" t="s">
        <v>1243</v>
      </c>
    </row>
    <row r="359" spans="1:40">
      <c r="A359" s="4" t="s">
        <v>1076</v>
      </c>
      <c r="AA359" s="5" t="n">
        <v>4000000</v>
      </c>
    </row>
    <row r="360" spans="1:40">
      <c r="A360" s="4" t="s">
        <v>1244</v>
      </c>
    </row>
    <row r="361" spans="1:40">
      <c r="A361" s="4" t="s">
        <v>1076</v>
      </c>
      <c r="AA361" s="5" t="n">
        <v>4000000</v>
      </c>
    </row>
    <row r="362" spans="1:40">
      <c r="A362" s="4" t="s">
        <v>1245</v>
      </c>
    </row>
    <row r="363" spans="1:40">
      <c r="A363" s="4" t="s">
        <v>1076</v>
      </c>
      <c r="AA363" s="5" t="n">
        <v>4000000</v>
      </c>
    </row>
    <row r="364" spans="1:40">
      <c r="A364" s="4" t="s">
        <v>1246</v>
      </c>
    </row>
    <row r="365" spans="1:40">
      <c r="A365" s="4" t="s">
        <v>1076</v>
      </c>
      <c r="AA365" s="5" t="n">
        <v>3200000</v>
      </c>
    </row>
    <row r="366" spans="1:40">
      <c r="A366" s="4" t="s">
        <v>1247</v>
      </c>
    </row>
    <row r="367" spans="1:40">
      <c r="A367" s="4" t="s">
        <v>1076</v>
      </c>
      <c r="AA367" s="7" t="n">
        <v>3200000</v>
      </c>
    </row>
    <row r="368" spans="1:40">
      <c r="A368" s="4" t="s">
        <v>1248</v>
      </c>
    </row>
    <row r="369" spans="1:40">
      <c r="A369" s="4" t="s">
        <v>1076</v>
      </c>
      <c r="P369" s="7" t="n">
        <v>3000000</v>
      </c>
    </row>
    <row r="370" spans="1:40">
      <c r="A370" s="4" t="s">
        <v>1249</v>
      </c>
    </row>
    <row r="371" spans="1:40">
      <c r="A371" s="4" t="s">
        <v>1076</v>
      </c>
      <c r="P371" s="5" t="n">
        <v>4000000</v>
      </c>
    </row>
    <row r="372" spans="1:40">
      <c r="A372" s="4" t="s">
        <v>1250</v>
      </c>
    </row>
    <row r="373" spans="1:40">
      <c r="A373" s="4" t="s">
        <v>1076</v>
      </c>
      <c r="P373" s="5" t="n">
        <v>4000000</v>
      </c>
    </row>
    <row r="374" spans="1:40">
      <c r="A374" s="4" t="s">
        <v>1251</v>
      </c>
    </row>
    <row r="375" spans="1:40">
      <c r="A375" s="4" t="s">
        <v>1076</v>
      </c>
      <c r="P375" s="5" t="n">
        <v>4000000</v>
      </c>
    </row>
    <row r="376" spans="1:40">
      <c r="A376" s="4" t="s">
        <v>1252</v>
      </c>
    </row>
    <row r="377" spans="1:40">
      <c r="A377" s="4" t="s">
        <v>1076</v>
      </c>
      <c r="P377" s="5" t="n">
        <v>4000000</v>
      </c>
    </row>
    <row r="378" spans="1:40">
      <c r="A378" s="4" t="s">
        <v>1253</v>
      </c>
    </row>
    <row r="379" spans="1:40">
      <c r="A379" s="4" t="s">
        <v>1076</v>
      </c>
      <c r="P379" s="5" t="n">
        <v>4000000</v>
      </c>
    </row>
    <row r="380" spans="1:40">
      <c r="A380" s="4" t="s">
        <v>1254</v>
      </c>
    </row>
    <row r="381" spans="1:40">
      <c r="A381" s="4" t="s">
        <v>1076</v>
      </c>
      <c r="P381" s="5" t="n">
        <v>4000000</v>
      </c>
    </row>
    <row r="382" spans="1:40">
      <c r="A382" s="4" t="s">
        <v>1255</v>
      </c>
    </row>
    <row r="383" spans="1:40">
      <c r="A383" s="4" t="s">
        <v>1076</v>
      </c>
      <c r="P383" s="5" t="n">
        <v>4000000</v>
      </c>
    </row>
    <row r="384" spans="1:40">
      <c r="A384" s="4" t="s">
        <v>1256</v>
      </c>
    </row>
    <row r="385" spans="1:40">
      <c r="A385" s="4" t="s">
        <v>1076</v>
      </c>
      <c r="P385" s="5" t="n">
        <v>4000000</v>
      </c>
    </row>
    <row r="386" spans="1:40">
      <c r="A386" s="4" t="s">
        <v>1257</v>
      </c>
    </row>
    <row r="387" spans="1:40">
      <c r="A387" s="4" t="s">
        <v>1076</v>
      </c>
      <c r="P387" s="5" t="n">
        <v>3000000</v>
      </c>
    </row>
    <row r="388" spans="1:40">
      <c r="A388" s="4" t="s">
        <v>1258</v>
      </c>
    </row>
    <row r="389" spans="1:40">
      <c r="A389" s="4" t="s">
        <v>1076</v>
      </c>
      <c r="P389" s="5" t="n">
        <v>1500000</v>
      </c>
    </row>
    <row r="390" spans="1:40">
      <c r="A390" s="4" t="s">
        <v>1259</v>
      </c>
    </row>
    <row r="391" spans="1:40">
      <c r="A391" s="4" t="s">
        <v>1076</v>
      </c>
      <c r="P391" s="5" t="n">
        <v>1500000</v>
      </c>
    </row>
    <row r="392" spans="1:40">
      <c r="A392" s="4" t="s">
        <v>1260</v>
      </c>
    </row>
    <row r="393" spans="1:40">
      <c r="A393" s="4" t="s">
        <v>1076</v>
      </c>
      <c r="P393" s="5" t="n">
        <v>3000000</v>
      </c>
    </row>
    <row r="394" spans="1:40">
      <c r="A394" s="4" t="s">
        <v>1261</v>
      </c>
    </row>
    <row r="395" spans="1:40">
      <c r="A395" s="4" t="s">
        <v>1076</v>
      </c>
      <c r="P395" s="5" t="n">
        <v>3000000</v>
      </c>
    </row>
    <row r="396" spans="1:40">
      <c r="A396" s="4" t="s">
        <v>1262</v>
      </c>
    </row>
    <row r="397" spans="1:40">
      <c r="A397" s="4" t="s">
        <v>1076</v>
      </c>
      <c r="P397" s="7" t="n">
        <v>3000000</v>
      </c>
    </row>
    <row r="398" spans="1:40">
      <c r="A398" s="4" t="s">
        <v>1263</v>
      </c>
    </row>
    <row r="399" spans="1:40">
      <c r="A399" s="4" t="s">
        <v>1113</v>
      </c>
      <c r="V399" s="7" t="n">
        <v>70000000</v>
      </c>
      <c r="AG399" s="7" t="n">
        <v>18000000</v>
      </c>
    </row>
    <row r="400" spans="1:40">
      <c r="A400" s="4" t="s">
        <v>1108</v>
      </c>
      <c r="V400" s="4" t="s">
        <v>606</v>
      </c>
    </row>
    <row r="401" spans="1:40">
      <c r="A401" s="4" t="s">
        <v>1109</v>
      </c>
      <c r="V401" s="4" t="s">
        <v>552</v>
      </c>
    </row>
    <row r="402" spans="1:40">
      <c r="A402" s="4" t="s">
        <v>1076</v>
      </c>
      <c r="V402" s="7" t="n">
        <v>8000000</v>
      </c>
    </row>
    <row r="403" spans="1:40">
      <c r="A403" s="4" t="s">
        <v>1264</v>
      </c>
      <c r="V403" s="7" t="n">
        <v>9000000</v>
      </c>
    </row>
    <row r="404" spans="1:40">
      <c r="A404" s="4" t="s">
        <v>831</v>
      </c>
      <c r="W404" s="5" t="n">
        <v>58285000</v>
      </c>
      <c r="AC404" s="5" t="n">
        <v>58285000</v>
      </c>
      <c r="AE404" s="5" t="n">
        <v>8920000</v>
      </c>
    </row>
    <row r="405" spans="1:40">
      <c r="A405" s="4" t="s">
        <v>702</v>
      </c>
      <c r="W405" s="6" t="n">
        <v>58350000</v>
      </c>
      <c r="AC405" s="6" t="n">
        <v>58350000</v>
      </c>
      <c r="AE405" s="7" t="n">
        <v>8930000</v>
      </c>
    </row>
    <row r="406" spans="1:40">
      <c r="A406" s="4" t="s">
        <v>1062</v>
      </c>
      <c r="H406" s="7" t="n">
        <v>50000</v>
      </c>
      <c r="X406" s="7" t="n">
        <v>50</v>
      </c>
    </row>
    <row r="407" spans="1:40">
      <c r="A407" s="4" t="s">
        <v>1071</v>
      </c>
      <c r="E407" s="4" t="s">
        <v>1265</v>
      </c>
    </row>
    <row r="408" spans="1:40">
      <c r="A408" s="4" t="s">
        <v>1074</v>
      </c>
      <c r="AG408" s="7" t="n">
        <v>17950000</v>
      </c>
    </row>
    <row r="409" spans="1:40">
      <c r="A409" s="4" t="s">
        <v>1266</v>
      </c>
    </row>
    <row r="410" spans="1:40">
      <c r="A410" s="4" t="s">
        <v>1076</v>
      </c>
      <c r="E410" s="7" t="n">
        <v>50000</v>
      </c>
    </row>
    <row r="411" spans="1:40">
      <c r="A411" s="4" t="s">
        <v>1267</v>
      </c>
    </row>
    <row r="412" spans="1:40">
      <c r="A412" s="4" t="s">
        <v>1076</v>
      </c>
      <c r="E412" s="5" t="n">
        <v>8920000</v>
      </c>
    </row>
    <row r="413" spans="1:40">
      <c r="A413" s="4" t="s">
        <v>1268</v>
      </c>
    </row>
    <row r="414" spans="1:40">
      <c r="A414" s="4" t="s">
        <v>1076</v>
      </c>
      <c r="E414" s="7" t="n">
        <v>8930000</v>
      </c>
    </row>
    <row r="415" spans="1:40">
      <c r="A415" s="4" t="s">
        <v>1269</v>
      </c>
    </row>
    <row r="416" spans="1:40">
      <c r="A416" s="4" t="s">
        <v>1107</v>
      </c>
      <c r="J416" s="6" t="n">
        <v>100000000</v>
      </c>
    </row>
    <row r="417" spans="1:40">
      <c r="A417" s="4" t="s">
        <v>1108</v>
      </c>
      <c r="J417" s="4" t="s">
        <v>1270</v>
      </c>
    </row>
    <row r="418" spans="1:40">
      <c r="A418" s="4" t="s">
        <v>1109</v>
      </c>
      <c r="J418" s="4" t="s">
        <v>1271</v>
      </c>
    </row>
    <row r="419" spans="1:40">
      <c r="A419" s="4" t="s">
        <v>1272</v>
      </c>
    </row>
    <row r="420" spans="1:40">
      <c r="A420" s="4" t="s">
        <v>1107</v>
      </c>
      <c r="I420" s="6" t="n">
        <v>20000000</v>
      </c>
    </row>
    <row r="421" spans="1:40">
      <c r="A421" s="4" t="s">
        <v>1126</v>
      </c>
      <c r="I421" s="4" t="s">
        <v>1273</v>
      </c>
    </row>
    <row r="422" spans="1:40">
      <c r="A422" s="4" t="s">
        <v>1108</v>
      </c>
      <c r="I422" s="4" t="s">
        <v>1270</v>
      </c>
    </row>
  </sheetData>
  <mergeCells count="5">
    <mergeCell ref="A1:A2"/>
    <mergeCell ref="B1:V1"/>
    <mergeCell ref="W1:Z1"/>
    <mergeCell ref="AK1:AL1"/>
    <mergeCell ref="AM1:A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94</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0"/>
  </cols>
  <sheetData>
    <row r="1" spans="1:14">
      <c r="A1" s="1" t="s">
        <v>1274</v>
      </c>
      <c r="B1" s="2" t="s">
        <v>632</v>
      </c>
      <c r="C1" s="2" t="s">
        <v>633</v>
      </c>
      <c r="D1" s="2" t="s">
        <v>1275</v>
      </c>
      <c r="E1" s="2" t="s">
        <v>29</v>
      </c>
      <c r="F1" s="2" t="s">
        <v>30</v>
      </c>
      <c r="G1" s="2" t="s">
        <v>31</v>
      </c>
      <c r="H1" s="2" t="s">
        <v>144</v>
      </c>
      <c r="I1" s="2" t="s">
        <v>30</v>
      </c>
      <c r="J1" s="2" t="s">
        <v>1276</v>
      </c>
      <c r="K1" s="2" t="s">
        <v>1277</v>
      </c>
      <c r="L1" s="2" t="s">
        <v>1278</v>
      </c>
      <c r="M1" s="2" t="s">
        <v>1279</v>
      </c>
      <c r="N1" s="2" t="s">
        <v>1280</v>
      </c>
    </row>
    <row r="2" spans="1:14">
      <c r="A2" s="4" t="s">
        <v>708</v>
      </c>
      <c r="C2" s="6" t="n">
        <v>700000</v>
      </c>
      <c r="E2" s="6" t="n">
        <v>300000</v>
      </c>
      <c r="F2" s="7" t="n">
        <v>46109</v>
      </c>
      <c r="G2" s="6" t="n">
        <v>0</v>
      </c>
      <c r="H2" s="6" t="n">
        <v>1849654</v>
      </c>
    </row>
    <row r="3" spans="1:14">
      <c r="A3" s="4" t="s">
        <v>1281</v>
      </c>
      <c r="E3" s="5" t="n">
        <v>1142587</v>
      </c>
      <c r="G3" s="6" t="n">
        <v>624560</v>
      </c>
      <c r="I3" s="7" t="n">
        <v>175612</v>
      </c>
    </row>
    <row r="4" spans="1:14">
      <c r="A4" s="4" t="s">
        <v>1282</v>
      </c>
      <c r="C4" s="6" t="n">
        <v>357000</v>
      </c>
    </row>
    <row r="5" spans="1:14">
      <c r="A5" s="4" t="s">
        <v>1283</v>
      </c>
    </row>
    <row r="6" spans="1:14">
      <c r="A6" s="4" t="s">
        <v>1284</v>
      </c>
      <c r="K6" s="6" t="n">
        <v>1000000</v>
      </c>
    </row>
    <row r="7" spans="1:14">
      <c r="A7" s="4" t="s">
        <v>1285</v>
      </c>
      <c r="C7" s="4" t="s">
        <v>1286</v>
      </c>
    </row>
    <row r="8" spans="1:14">
      <c r="A8" s="4" t="s">
        <v>1287</v>
      </c>
      <c r="C8" s="6" t="n">
        <v>57000</v>
      </c>
    </row>
    <row r="9" spans="1:14">
      <c r="A9" s="4" t="s">
        <v>1282</v>
      </c>
      <c r="E9" s="5" t="n">
        <v>357</v>
      </c>
    </row>
    <row r="10" spans="1:14">
      <c r="A10" s="4" t="s">
        <v>1288</v>
      </c>
      <c r="E10" s="6" t="n">
        <v>60000</v>
      </c>
      <c r="I10" s="7" t="n">
        <v>9200</v>
      </c>
    </row>
    <row r="11" spans="1:14">
      <c r="A11" s="4" t="s">
        <v>1289</v>
      </c>
    </row>
    <row r="12" spans="1:14">
      <c r="A12" s="4" t="s">
        <v>1290</v>
      </c>
      <c r="J12" s="7" t="n">
        <v>65700</v>
      </c>
    </row>
    <row r="13" spans="1:14">
      <c r="A13" s="4" t="s">
        <v>1291</v>
      </c>
      <c r="J13" s="4" t="s">
        <v>758</v>
      </c>
    </row>
    <row r="14" spans="1:14">
      <c r="A14" s="4" t="s">
        <v>1292</v>
      </c>
      <c r="J14" s="7" t="n">
        <v>74400</v>
      </c>
    </row>
    <row r="15" spans="1:14">
      <c r="A15" s="4" t="s">
        <v>1293</v>
      </c>
    </row>
    <row r="16" spans="1:14">
      <c r="A16" s="4" t="s">
        <v>1113</v>
      </c>
      <c r="D16" s="6" t="n">
        <v>2400000</v>
      </c>
    </row>
    <row r="17" spans="1:14">
      <c r="A17" s="4" t="s">
        <v>1294</v>
      </c>
      <c r="E17" s="4" t="s">
        <v>1295</v>
      </c>
      <c r="I17" s="4" t="s">
        <v>1295</v>
      </c>
    </row>
    <row r="18" spans="1:14">
      <c r="A18" s="4" t="s">
        <v>1296</v>
      </c>
      <c r="E18" s="4" t="s">
        <v>600</v>
      </c>
      <c r="F18" s="4" t="s">
        <v>600</v>
      </c>
    </row>
    <row r="19" spans="1:14">
      <c r="A19" s="4" t="s">
        <v>708</v>
      </c>
      <c r="B19" s="6" t="n">
        <v>74400</v>
      </c>
    </row>
    <row r="20" spans="1:14">
      <c r="A20" s="4" t="s">
        <v>1297</v>
      </c>
    </row>
    <row r="21" spans="1:14">
      <c r="A21" s="4" t="s">
        <v>1113</v>
      </c>
      <c r="M21" s="6" t="n">
        <v>1500000</v>
      </c>
    </row>
    <row r="22" spans="1:14">
      <c r="A22" s="4" t="s">
        <v>1298</v>
      </c>
    </row>
    <row r="23" spans="1:14">
      <c r="A23" s="4" t="s">
        <v>1113</v>
      </c>
      <c r="D23" s="6" t="n">
        <v>1000000</v>
      </c>
    </row>
    <row r="24" spans="1:14">
      <c r="A24" s="4" t="s">
        <v>1299</v>
      </c>
      <c r="D24" s="4" t="s">
        <v>1300</v>
      </c>
    </row>
    <row r="25" spans="1:14">
      <c r="A25" s="4" t="s">
        <v>1301</v>
      </c>
      <c r="K25" s="4" t="s">
        <v>1302</v>
      </c>
    </row>
    <row r="26" spans="1:14">
      <c r="A26" s="4" t="s">
        <v>1303</v>
      </c>
      <c r="D26" s="4" t="s">
        <v>1304</v>
      </c>
    </row>
    <row r="27" spans="1:14">
      <c r="A27" s="4" t="s">
        <v>1305</v>
      </c>
    </row>
    <row r="28" spans="1:14">
      <c r="A28" s="4" t="s">
        <v>1113</v>
      </c>
      <c r="L28" s="6" t="n">
        <v>1200000</v>
      </c>
    </row>
    <row r="29" spans="1:14">
      <c r="A29" s="4" t="s">
        <v>1126</v>
      </c>
      <c r="L29" s="4" t="s">
        <v>1306</v>
      </c>
    </row>
    <row r="30" spans="1:14">
      <c r="A30" s="4" t="s">
        <v>1307</v>
      </c>
    </row>
    <row r="31" spans="1:14">
      <c r="A31" s="4" t="s">
        <v>1126</v>
      </c>
      <c r="E31" s="4" t="s">
        <v>1300</v>
      </c>
      <c r="I31" s="4" t="s">
        <v>1300</v>
      </c>
      <c r="N31" s="4" t="s">
        <v>1308</v>
      </c>
    </row>
    <row r="32" spans="1:14">
      <c r="A32" s="4" t="s">
        <v>1281</v>
      </c>
      <c r="E32" s="6" t="n">
        <v>259560</v>
      </c>
      <c r="I32" s="7" t="n">
        <v>39893</v>
      </c>
    </row>
    <row r="33" spans="1:14">
      <c r="A33" s="4" t="s">
        <v>1282</v>
      </c>
      <c r="N33" s="6" t="n">
        <v>1400000</v>
      </c>
    </row>
    <row r="34" spans="1:14">
      <c r="A34" s="4" t="s">
        <v>1309</v>
      </c>
    </row>
    <row r="35" spans="1:14">
      <c r="A35" s="4" t="s">
        <v>1113</v>
      </c>
      <c r="L35" s="6" t="n">
        <v>300000</v>
      </c>
    </row>
    <row r="36" spans="1:14">
      <c r="A36" s="4" t="s">
        <v>1126</v>
      </c>
      <c r="L36" s="4" t="s">
        <v>13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1311</v>
      </c>
      <c r="C1" s="2" t="s">
        <v>849</v>
      </c>
      <c r="H1" s="2" t="s">
        <v>1</v>
      </c>
    </row>
    <row r="2" spans="1:14">
      <c r="C2" s="2" t="s">
        <v>1312</v>
      </c>
      <c r="D2" s="2" t="s">
        <v>1313</v>
      </c>
      <c r="E2" s="2" t="s">
        <v>826</v>
      </c>
      <c r="F2" s="2" t="s">
        <v>1314</v>
      </c>
      <c r="G2" s="2" t="s">
        <v>1315</v>
      </c>
      <c r="H2" s="2" t="s">
        <v>29</v>
      </c>
      <c r="I2" s="2" t="s">
        <v>30</v>
      </c>
      <c r="J2" s="2" t="s">
        <v>31</v>
      </c>
      <c r="K2" s="2" t="s">
        <v>144</v>
      </c>
      <c r="L2" s="2" t="s">
        <v>30</v>
      </c>
      <c r="M2" s="2" t="s">
        <v>575</v>
      </c>
      <c r="N2" s="2" t="s">
        <v>1316</v>
      </c>
    </row>
    <row r="3" spans="1:14">
      <c r="A3" s="3" t="s">
        <v>1317</v>
      </c>
    </row>
    <row r="4" spans="1:14">
      <c r="A4" s="4" t="s">
        <v>1318</v>
      </c>
      <c r="E4" s="4" t="s">
        <v>1319</v>
      </c>
    </row>
    <row r="5" spans="1:14">
      <c r="A5" s="4" t="s">
        <v>1320</v>
      </c>
      <c r="H5" s="6" t="n">
        <v>350604</v>
      </c>
      <c r="J5" s="6" t="n">
        <v>233135</v>
      </c>
      <c r="L5" s="7" t="n">
        <v>53887000</v>
      </c>
    </row>
    <row r="6" spans="1:14">
      <c r="A6" s="4" t="s">
        <v>1321</v>
      </c>
      <c r="H6" s="5" t="n">
        <v>707820</v>
      </c>
      <c r="J6" s="5" t="n">
        <v>763393</v>
      </c>
      <c r="L6" s="5" t="n">
        <v>108790000</v>
      </c>
    </row>
    <row r="7" spans="1:14">
      <c r="A7" s="4" t="s">
        <v>1322</v>
      </c>
      <c r="B7" s="4" t="s">
        <v>44</v>
      </c>
      <c r="H7" s="5" t="n">
        <v>2197985</v>
      </c>
      <c r="J7" s="5" t="n">
        <v>810889</v>
      </c>
      <c r="L7" s="5" t="n">
        <v>337824000</v>
      </c>
    </row>
    <row r="8" spans="1:14">
      <c r="A8" s="4" t="s">
        <v>1323</v>
      </c>
      <c r="H8" s="5" t="n">
        <v>0</v>
      </c>
      <c r="I8" s="7" t="n">
        <v>0</v>
      </c>
      <c r="J8" s="5" t="n">
        <v>23000</v>
      </c>
      <c r="K8" s="6" t="n">
        <v>0</v>
      </c>
    </row>
    <row r="9" spans="1:14">
      <c r="A9" s="4" t="s">
        <v>1324</v>
      </c>
    </row>
    <row r="10" spans="1:14">
      <c r="A10" s="3" t="s">
        <v>1317</v>
      </c>
    </row>
    <row r="11" spans="1:14">
      <c r="A11" s="4" t="s">
        <v>1325</v>
      </c>
      <c r="E11" s="4" t="s">
        <v>604</v>
      </c>
    </row>
    <row r="12" spans="1:14">
      <c r="A12" s="4" t="s">
        <v>1326</v>
      </c>
      <c r="E12" s="6" t="n">
        <v>728116</v>
      </c>
    </row>
    <row r="13" spans="1:14">
      <c r="A13" s="4" t="s">
        <v>1327</v>
      </c>
    </row>
    <row r="14" spans="1:14">
      <c r="A14" s="3" t="s">
        <v>1317</v>
      </c>
    </row>
    <row r="15" spans="1:14">
      <c r="A15" s="4" t="s">
        <v>1326</v>
      </c>
      <c r="E15" s="5" t="n">
        <v>23000</v>
      </c>
    </row>
    <row r="16" spans="1:14">
      <c r="A16" s="4" t="s">
        <v>1328</v>
      </c>
    </row>
    <row r="17" spans="1:14">
      <c r="A17" s="3" t="s">
        <v>1317</v>
      </c>
    </row>
    <row r="18" spans="1:14">
      <c r="A18" s="4" t="s">
        <v>1326</v>
      </c>
      <c r="E18" s="5" t="n">
        <v>82000</v>
      </c>
    </row>
    <row r="19" spans="1:14">
      <c r="A19" s="4" t="s">
        <v>1329</v>
      </c>
    </row>
    <row r="20" spans="1:14">
      <c r="A20" s="3" t="s">
        <v>1317</v>
      </c>
    </row>
    <row r="21" spans="1:14">
      <c r="A21" s="4" t="s">
        <v>1326</v>
      </c>
      <c r="E21" s="5" t="n">
        <v>623116</v>
      </c>
    </row>
    <row r="22" spans="1:14">
      <c r="A22" s="4" t="s">
        <v>1330</v>
      </c>
    </row>
    <row r="23" spans="1:14">
      <c r="A23" s="3" t="s">
        <v>1317</v>
      </c>
    </row>
    <row r="24" spans="1:14">
      <c r="A24" s="4" t="s">
        <v>1331</v>
      </c>
      <c r="H24" s="5" t="n">
        <v>100000</v>
      </c>
    </row>
    <row r="25" spans="1:14">
      <c r="A25" s="4" t="s">
        <v>1332</v>
      </c>
    </row>
    <row r="26" spans="1:14">
      <c r="A26" s="3" t="s">
        <v>1317</v>
      </c>
    </row>
    <row r="27" spans="1:14">
      <c r="A27" s="4" t="s">
        <v>1333</v>
      </c>
      <c r="E27" s="6" t="n">
        <v>728116</v>
      </c>
    </row>
    <row r="28" spans="1:14">
      <c r="A28" s="4" t="s">
        <v>1334</v>
      </c>
    </row>
    <row r="29" spans="1:14">
      <c r="A29" s="3" t="s">
        <v>1317</v>
      </c>
    </row>
    <row r="30" spans="1:14">
      <c r="A30" s="4" t="s">
        <v>1335</v>
      </c>
      <c r="H30" s="5" t="n">
        <v>350604</v>
      </c>
      <c r="J30" s="5" t="n">
        <v>233135</v>
      </c>
      <c r="L30" s="5" t="n">
        <v>5825</v>
      </c>
    </row>
    <row r="31" spans="1:14">
      <c r="A31" s="4" t="s">
        <v>1336</v>
      </c>
      <c r="H31" s="5" t="n">
        <v>707820</v>
      </c>
      <c r="L31" s="5" t="n">
        <v>5000</v>
      </c>
      <c r="M31" s="7" t="n">
        <v>763393000</v>
      </c>
    </row>
    <row r="32" spans="1:14">
      <c r="A32" s="4" t="s">
        <v>1337</v>
      </c>
    </row>
    <row r="33" spans="1:14">
      <c r="A33" s="3" t="s">
        <v>1317</v>
      </c>
    </row>
    <row r="34" spans="1:14">
      <c r="A34" s="4" t="s">
        <v>1335</v>
      </c>
      <c r="H34" s="5" t="n">
        <v>259452</v>
      </c>
      <c r="J34" s="6" t="n">
        <v>112524</v>
      </c>
    </row>
    <row r="35" spans="1:14">
      <c r="A35" s="4" t="s">
        <v>1338</v>
      </c>
    </row>
    <row r="36" spans="1:14">
      <c r="A36" s="3" t="s">
        <v>1317</v>
      </c>
    </row>
    <row r="37" spans="1:14">
      <c r="A37" s="4" t="s">
        <v>1325</v>
      </c>
      <c r="K37" s="4" t="s">
        <v>600</v>
      </c>
    </row>
    <row r="38" spans="1:14">
      <c r="A38" s="4" t="s">
        <v>1126</v>
      </c>
      <c r="J38" s="4" t="s">
        <v>557</v>
      </c>
      <c r="M38" s="4" t="s">
        <v>557</v>
      </c>
    </row>
    <row r="39" spans="1:14">
      <c r="A39" s="4" t="s">
        <v>1326</v>
      </c>
      <c r="K39" s="6" t="n">
        <v>100000</v>
      </c>
    </row>
    <row r="40" spans="1:14">
      <c r="A40" s="4" t="s">
        <v>1339</v>
      </c>
    </row>
    <row r="41" spans="1:14">
      <c r="A41" s="3" t="s">
        <v>1317</v>
      </c>
    </row>
    <row r="42" spans="1:14">
      <c r="A42" s="4" t="s">
        <v>1333</v>
      </c>
      <c r="F42" s="6" t="n">
        <v>100000</v>
      </c>
      <c r="G42" s="6" t="n">
        <v>100000</v>
      </c>
    </row>
    <row r="43" spans="1:14">
      <c r="A43" s="4" t="s">
        <v>1318</v>
      </c>
      <c r="G43" s="4" t="s">
        <v>1340</v>
      </c>
    </row>
    <row r="44" spans="1:14">
      <c r="A44" s="4" t="s">
        <v>1341</v>
      </c>
    </row>
    <row r="45" spans="1:14">
      <c r="A45" s="3" t="s">
        <v>1317</v>
      </c>
    </row>
    <row r="46" spans="1:14">
      <c r="A46" s="4" t="s">
        <v>1318</v>
      </c>
      <c r="F46" s="4" t="s">
        <v>1342</v>
      </c>
    </row>
    <row r="47" spans="1:14">
      <c r="A47" s="4" t="s">
        <v>1343</v>
      </c>
    </row>
    <row r="48" spans="1:14">
      <c r="A48" s="3" t="s">
        <v>1317</v>
      </c>
    </row>
    <row r="49" spans="1:14">
      <c r="A49" s="4" t="s">
        <v>1325</v>
      </c>
      <c r="F49" s="4" t="s">
        <v>1270</v>
      </c>
    </row>
    <row r="50" spans="1:14">
      <c r="A50" s="4" t="s">
        <v>1126</v>
      </c>
      <c r="F50" s="4" t="s">
        <v>1308</v>
      </c>
    </row>
    <row r="51" spans="1:14">
      <c r="A51" s="4" t="s">
        <v>1326</v>
      </c>
      <c r="F51" s="6" t="n">
        <v>100000</v>
      </c>
    </row>
    <row r="52" spans="1:14">
      <c r="A52" s="4" t="s">
        <v>1344</v>
      </c>
    </row>
    <row r="53" spans="1:14">
      <c r="A53" s="3" t="s">
        <v>1317</v>
      </c>
    </row>
    <row r="54" spans="1:14">
      <c r="A54" s="4" t="s">
        <v>1345</v>
      </c>
      <c r="H54" s="5" t="n">
        <v>25438</v>
      </c>
      <c r="L54" s="5" t="n">
        <v>3910000</v>
      </c>
    </row>
    <row r="55" spans="1:14">
      <c r="A55" s="4" t="s">
        <v>1346</v>
      </c>
    </row>
    <row r="56" spans="1:14">
      <c r="A56" s="3" t="s">
        <v>1317</v>
      </c>
    </row>
    <row r="57" spans="1:14">
      <c r="A57" s="4" t="s">
        <v>1325</v>
      </c>
      <c r="D57" s="4" t="s">
        <v>600</v>
      </c>
    </row>
    <row r="58" spans="1:14">
      <c r="A58" s="4" t="s">
        <v>1333</v>
      </c>
      <c r="D58" s="6" t="n">
        <v>23000</v>
      </c>
    </row>
    <row r="59" spans="1:14">
      <c r="A59" s="4" t="s">
        <v>1318</v>
      </c>
      <c r="D59" s="4" t="s">
        <v>768</v>
      </c>
    </row>
    <row r="60" spans="1:14">
      <c r="A60" s="4" t="s">
        <v>1126</v>
      </c>
      <c r="D60" s="4" t="s">
        <v>1347</v>
      </c>
    </row>
    <row r="61" spans="1:14">
      <c r="A61" s="4" t="s">
        <v>1348</v>
      </c>
    </row>
    <row r="62" spans="1:14">
      <c r="A62" s="3" t="s">
        <v>1317</v>
      </c>
    </row>
    <row r="63" spans="1:14">
      <c r="A63" s="4" t="s">
        <v>1321</v>
      </c>
      <c r="H63" s="5" t="n">
        <v>684820</v>
      </c>
      <c r="L63" s="5" t="n">
        <v>105255000</v>
      </c>
    </row>
    <row r="64" spans="1:14">
      <c r="A64" s="4" t="s">
        <v>1322</v>
      </c>
      <c r="H64" s="5" t="n">
        <v>225166</v>
      </c>
      <c r="L64" s="5" t="n">
        <v>34607000</v>
      </c>
    </row>
    <row r="65" spans="1:14">
      <c r="A65" s="4" t="s">
        <v>1349</v>
      </c>
    </row>
    <row r="66" spans="1:14">
      <c r="A66" s="3" t="s">
        <v>1317</v>
      </c>
    </row>
    <row r="67" spans="1:14">
      <c r="A67" s="4" t="s">
        <v>1320</v>
      </c>
      <c r="H67" s="5" t="n">
        <v>100000</v>
      </c>
    </row>
    <row r="68" spans="1:14">
      <c r="A68" s="4" t="s">
        <v>1345</v>
      </c>
      <c r="H68" s="5" t="n">
        <v>33572</v>
      </c>
      <c r="L68" s="5" t="n">
        <v>5160000</v>
      </c>
    </row>
    <row r="69" spans="1:14">
      <c r="A69" s="4" t="s">
        <v>1350</v>
      </c>
    </row>
    <row r="70" spans="1:14">
      <c r="A70" s="3" t="s">
        <v>1317</v>
      </c>
    </row>
    <row r="71" spans="1:14">
      <c r="A71" s="4" t="s">
        <v>1320</v>
      </c>
      <c r="N71" s="6" t="n">
        <v>23000</v>
      </c>
    </row>
    <row r="72" spans="1:14">
      <c r="A72" s="4" t="s">
        <v>1345</v>
      </c>
      <c r="H72" s="6" t="n">
        <v>1469</v>
      </c>
      <c r="L72" s="7" t="n">
        <v>226000</v>
      </c>
    </row>
    <row r="73" spans="1:14">
      <c r="A73" s="4" t="s">
        <v>1323</v>
      </c>
      <c r="C73" s="6" t="n">
        <v>23000</v>
      </c>
    </row>
    <row r="74" spans="1:14"/>
    <row r="75" spans="1:14">
      <c r="A75" s="4" t="s">
        <v>44</v>
      </c>
      <c r="B75" s="4" t="s">
        <v>1003</v>
      </c>
    </row>
  </sheetData>
  <mergeCells count="5">
    <mergeCell ref="A1:B2"/>
    <mergeCell ref="C1:G1"/>
    <mergeCell ref="H1:K1"/>
    <mergeCell ref="A74:M74"/>
    <mergeCell ref="B75:M7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7"/>
    <col customWidth="1" max="5" min="5" width="27"/>
  </cols>
  <sheetData>
    <row r="1" spans="1:5">
      <c r="A1" s="1" t="s">
        <v>1351</v>
      </c>
      <c r="B1" s="2" t="s">
        <v>849</v>
      </c>
      <c r="C1" s="2" t="s">
        <v>1</v>
      </c>
    </row>
    <row r="2" spans="1:5">
      <c r="B2" s="2" t="s">
        <v>1352</v>
      </c>
      <c r="C2" s="2" t="s">
        <v>2</v>
      </c>
      <c r="D2" s="2" t="s">
        <v>1353</v>
      </c>
      <c r="E2" s="2" t="s">
        <v>1354</v>
      </c>
    </row>
    <row r="3" spans="1:5">
      <c r="A3" s="3" t="s">
        <v>1355</v>
      </c>
    </row>
    <row r="4" spans="1:5">
      <c r="A4" s="4" t="s">
        <v>1356</v>
      </c>
      <c r="B4" s="7" t="n">
        <v>100</v>
      </c>
    </row>
    <row r="5" spans="1:5">
      <c r="A5" s="4" t="s">
        <v>1357</v>
      </c>
      <c r="B5" s="4" t="s">
        <v>1358</v>
      </c>
    </row>
    <row r="6" spans="1:5">
      <c r="A6" s="4" t="s">
        <v>1359</v>
      </c>
      <c r="C6" s="5" t="n">
        <v>5726708</v>
      </c>
      <c r="D6" s="5" t="n">
        <v>159687</v>
      </c>
      <c r="E6" s="5" t="n">
        <v>5567021</v>
      </c>
    </row>
    <row r="7" spans="1:5">
      <c r="A7" s="4" t="s">
        <v>1360</v>
      </c>
      <c r="D7" s="13" t="n">
        <v>3.5</v>
      </c>
      <c r="E7" s="13" t="n">
        <v>123.8</v>
      </c>
    </row>
    <row r="8" spans="1:5">
      <c r="A8" s="4" t="s">
        <v>142</v>
      </c>
    </row>
    <row r="9" spans="1:5">
      <c r="A9" s="3" t="s">
        <v>1355</v>
      </c>
    </row>
    <row r="10" spans="1:5">
      <c r="A10" s="4" t="s">
        <v>1359</v>
      </c>
      <c r="C10" s="5" t="n">
        <v>572671</v>
      </c>
      <c r="D10" s="5" t="n">
        <v>159687</v>
      </c>
      <c r="E10" s="5" t="n">
        <v>556702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61</v>
      </c>
      <c r="C1" s="2" t="s">
        <v>29</v>
      </c>
      <c r="D1" s="2" t="s">
        <v>30</v>
      </c>
      <c r="E1" s="2" t="s">
        <v>31</v>
      </c>
      <c r="F1" s="2" t="s">
        <v>1362</v>
      </c>
      <c r="G1" s="2" t="s">
        <v>144</v>
      </c>
      <c r="H1" s="2" t="s">
        <v>576</v>
      </c>
      <c r="I1" s="2" t="s">
        <v>624</v>
      </c>
    </row>
    <row r="2" spans="1:9">
      <c r="A2" s="3" t="s">
        <v>1363</v>
      </c>
    </row>
    <row r="3" spans="1:9">
      <c r="A3" s="4" t="s">
        <v>1364</v>
      </c>
      <c r="C3" s="6" t="n">
        <v>990247</v>
      </c>
      <c r="D3" s="7" t="n">
        <v>152198</v>
      </c>
      <c r="E3" s="6" t="n">
        <v>1156178</v>
      </c>
      <c r="F3" s="6" t="n">
        <v>23400</v>
      </c>
      <c r="G3" s="6" t="n">
        <v>1227533</v>
      </c>
      <c r="H3" s="6" t="n">
        <v>1519045</v>
      </c>
    </row>
    <row r="4" spans="1:9">
      <c r="A4" s="4" t="s">
        <v>756</v>
      </c>
    </row>
    <row r="5" spans="1:9">
      <c r="A5" s="3" t="s">
        <v>1363</v>
      </c>
    </row>
    <row r="6" spans="1:9">
      <c r="A6" s="4" t="s">
        <v>1364</v>
      </c>
      <c r="B6" s="4" t="s">
        <v>44</v>
      </c>
      <c r="C6" s="5" t="n">
        <v>1047686</v>
      </c>
      <c r="D6" s="5" t="n">
        <v>161026</v>
      </c>
      <c r="E6" s="5" t="n">
        <v>1134374</v>
      </c>
    </row>
    <row r="7" spans="1:9">
      <c r="A7" s="4" t="s">
        <v>842</v>
      </c>
    </row>
    <row r="8" spans="1:9">
      <c r="A8" s="3" t="s">
        <v>1363</v>
      </c>
    </row>
    <row r="9" spans="1:9">
      <c r="A9" s="4" t="s">
        <v>1364</v>
      </c>
      <c r="B9" s="4" t="s">
        <v>60</v>
      </c>
      <c r="C9" s="5" t="n">
        <v>0</v>
      </c>
      <c r="D9" s="5" t="n">
        <v>0</v>
      </c>
      <c r="E9" s="5" t="n">
        <v>0</v>
      </c>
    </row>
    <row r="10" spans="1:9">
      <c r="A10" s="4" t="s">
        <v>1365</v>
      </c>
    </row>
    <row r="11" spans="1:9">
      <c r="A11" s="3" t="s">
        <v>1363</v>
      </c>
    </row>
    <row r="12" spans="1:9">
      <c r="A12" s="4" t="s">
        <v>1364</v>
      </c>
      <c r="C12" s="5" t="n">
        <v>-15450</v>
      </c>
      <c r="D12" s="5" t="n">
        <v>-2375</v>
      </c>
      <c r="E12" s="5" t="n">
        <v>4040</v>
      </c>
      <c r="I12" s="7" t="n">
        <v>-2375</v>
      </c>
    </row>
    <row r="13" spans="1:9">
      <c r="A13" s="4" t="s">
        <v>1366</v>
      </c>
    </row>
    <row r="14" spans="1:9">
      <c r="A14" s="3" t="s">
        <v>1363</v>
      </c>
    </row>
    <row r="15" spans="1:9">
      <c r="A15" s="4" t="s">
        <v>1364</v>
      </c>
      <c r="B15" s="4" t="s">
        <v>901</v>
      </c>
      <c r="C15" s="5" t="n">
        <v>0</v>
      </c>
      <c r="D15" s="5" t="n">
        <v>0</v>
      </c>
      <c r="E15" s="5" t="n">
        <v>26681</v>
      </c>
    </row>
    <row r="16" spans="1:9">
      <c r="A16" s="4" t="s">
        <v>1367</v>
      </c>
    </row>
    <row r="17" spans="1:9">
      <c r="A17" s="3" t="s">
        <v>1363</v>
      </c>
    </row>
    <row r="18" spans="1:9">
      <c r="A18" s="4" t="s">
        <v>1364</v>
      </c>
      <c r="C18" s="5" t="n">
        <v>-26102</v>
      </c>
      <c r="D18" s="5" t="n">
        <v>-4012</v>
      </c>
      <c r="E18" s="5" t="n">
        <v>-11082</v>
      </c>
    </row>
    <row r="19" spans="1:9">
      <c r="A19" s="4" t="s">
        <v>1368</v>
      </c>
    </row>
    <row r="20" spans="1:9">
      <c r="A20" s="3" t="s">
        <v>1363</v>
      </c>
    </row>
    <row r="21" spans="1:9">
      <c r="A21" s="4" t="s">
        <v>1364</v>
      </c>
      <c r="C21" s="6" t="n">
        <v>-15887</v>
      </c>
      <c r="D21" s="7" t="n">
        <v>-2441</v>
      </c>
      <c r="E21" s="6" t="n">
        <v>2165</v>
      </c>
    </row>
    <row r="22" spans="1:9"/>
    <row r="23" spans="1:9">
      <c r="A23" s="4" t="s">
        <v>44</v>
      </c>
      <c r="B23" s="4" t="s">
        <v>1369</v>
      </c>
    </row>
    <row r="24" spans="1:9">
      <c r="A24" s="4" t="s">
        <v>60</v>
      </c>
      <c r="B24" s="4" t="s">
        <v>1370</v>
      </c>
    </row>
    <row r="25" spans="1:9">
      <c r="A25" s="4" t="s">
        <v>901</v>
      </c>
      <c r="B25" s="4" t="s">
        <v>1371</v>
      </c>
    </row>
  </sheetData>
  <mergeCells count="5">
    <mergeCell ref="A1:B1"/>
    <mergeCell ref="A22:H22"/>
    <mergeCell ref="B23:H23"/>
    <mergeCell ref="B24:H24"/>
    <mergeCell ref="B25:H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372</v>
      </c>
      <c r="B1" s="2" t="s">
        <v>1</v>
      </c>
    </row>
    <row r="2" spans="1:5">
      <c r="B2" s="2" t="s">
        <v>29</v>
      </c>
      <c r="C2" s="2" t="s">
        <v>30</v>
      </c>
      <c r="D2" s="2" t="s">
        <v>31</v>
      </c>
      <c r="E2" s="2" t="s">
        <v>144</v>
      </c>
    </row>
    <row r="3" spans="1:5">
      <c r="A3" s="3" t="s">
        <v>1363</v>
      </c>
    </row>
    <row r="4" spans="1:5">
      <c r="A4" s="4" t="s">
        <v>1373</v>
      </c>
      <c r="B4" s="6" t="n">
        <v>1156178</v>
      </c>
      <c r="D4" s="6" t="n">
        <v>1227533</v>
      </c>
      <c r="E4" s="6" t="n">
        <v>1519045</v>
      </c>
    </row>
    <row r="5" spans="1:5">
      <c r="A5" s="4" t="s">
        <v>1374</v>
      </c>
      <c r="B5" s="5" t="n">
        <v>0</v>
      </c>
      <c r="D5" s="5" t="n">
        <v>0</v>
      </c>
      <c r="E5" s="5" t="n">
        <v>18</v>
      </c>
    </row>
    <row r="6" spans="1:5">
      <c r="A6" s="4" t="s">
        <v>1375</v>
      </c>
      <c r="B6" s="5" t="n">
        <v>-132830</v>
      </c>
      <c r="C6" s="7" t="n">
        <v>-20416</v>
      </c>
      <c r="D6" s="5" t="n">
        <v>-21315</v>
      </c>
      <c r="E6" s="5" t="n">
        <v>-298310</v>
      </c>
    </row>
    <row r="7" spans="1:5">
      <c r="A7" s="4" t="s">
        <v>1376</v>
      </c>
      <c r="B7" s="5" t="n">
        <v>-9725</v>
      </c>
      <c r="D7" s="5" t="n">
        <v>11240</v>
      </c>
      <c r="E7" s="5" t="n">
        <v>10121</v>
      </c>
    </row>
    <row r="8" spans="1:5">
      <c r="A8" s="4" t="s">
        <v>168</v>
      </c>
      <c r="B8" s="5" t="n">
        <v>-23376</v>
      </c>
      <c r="D8" s="5" t="n">
        <v>-60537</v>
      </c>
      <c r="E8" s="5" t="n">
        <v>-3341</v>
      </c>
    </row>
    <row r="9" spans="1:5">
      <c r="A9" s="4" t="s">
        <v>169</v>
      </c>
      <c r="B9" s="5" t="n">
        <v>0</v>
      </c>
      <c r="D9" s="5" t="n">
        <v>-743</v>
      </c>
      <c r="E9" s="5" t="n">
        <v>0</v>
      </c>
    </row>
    <row r="10" spans="1:5">
      <c r="A10" s="4" t="s">
        <v>1377</v>
      </c>
      <c r="B10" s="6" t="n">
        <v>990247</v>
      </c>
      <c r="C10" s="7" t="n">
        <v>152198</v>
      </c>
      <c r="D10" s="6" t="n">
        <v>1156178</v>
      </c>
      <c r="E10" s="6" t="n">
        <v>122753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1378</v>
      </c>
      <c r="B1" s="2" t="s">
        <v>849</v>
      </c>
      <c r="C1" s="2" t="s">
        <v>1</v>
      </c>
    </row>
    <row r="2" spans="1:10">
      <c r="B2" s="2" t="s">
        <v>1362</v>
      </c>
      <c r="C2" s="2" t="s">
        <v>29</v>
      </c>
      <c r="D2" s="2" t="s">
        <v>30</v>
      </c>
      <c r="E2" s="2" t="s">
        <v>31</v>
      </c>
      <c r="F2" s="2" t="s">
        <v>144</v>
      </c>
      <c r="G2" s="2" t="s">
        <v>30</v>
      </c>
      <c r="H2" s="2" t="s">
        <v>575</v>
      </c>
      <c r="I2" s="2" t="s">
        <v>576</v>
      </c>
      <c r="J2" s="2" t="s">
        <v>1379</v>
      </c>
    </row>
    <row r="3" spans="1:10">
      <c r="A3" s="3" t="s">
        <v>1363</v>
      </c>
    </row>
    <row r="4" spans="1:10">
      <c r="A4" s="4" t="s">
        <v>1380</v>
      </c>
      <c r="B4" s="6" t="n">
        <v>23400</v>
      </c>
      <c r="C4" s="6" t="n">
        <v>990247</v>
      </c>
      <c r="E4" s="6" t="n">
        <v>1156178</v>
      </c>
      <c r="F4" s="6" t="n">
        <v>1227533</v>
      </c>
      <c r="G4" s="7" t="n">
        <v>152198</v>
      </c>
      <c r="I4" s="6" t="n">
        <v>1519045</v>
      </c>
    </row>
    <row r="5" spans="1:10">
      <c r="A5" s="4" t="s">
        <v>701</v>
      </c>
      <c r="C5" s="5" t="n">
        <v>-18746454</v>
      </c>
      <c r="E5" s="5" t="n">
        <v>-15428426</v>
      </c>
      <c r="G5" s="7" t="n">
        <v>-2881277</v>
      </c>
    </row>
    <row r="6" spans="1:10">
      <c r="A6" s="4" t="s">
        <v>1323</v>
      </c>
      <c r="C6" s="6" t="n">
        <v>0</v>
      </c>
      <c r="D6" s="7" t="n">
        <v>0</v>
      </c>
      <c r="E6" s="5" t="n">
        <v>23000</v>
      </c>
      <c r="F6" s="6" t="n">
        <v>0</v>
      </c>
    </row>
    <row r="7" spans="1:10">
      <c r="A7" s="4" t="s">
        <v>1381</v>
      </c>
    </row>
    <row r="8" spans="1:10">
      <c r="A8" s="3" t="s">
        <v>1363</v>
      </c>
    </row>
    <row r="9" spans="1:10">
      <c r="A9" s="4" t="s">
        <v>1382</v>
      </c>
      <c r="C9" s="4" t="s">
        <v>969</v>
      </c>
      <c r="G9" s="4" t="s">
        <v>969</v>
      </c>
    </row>
    <row r="10" spans="1:10">
      <c r="A10" s="4" t="s">
        <v>1380</v>
      </c>
      <c r="C10" s="6" t="n">
        <v>95800</v>
      </c>
      <c r="E10" s="5" t="n">
        <v>34295000</v>
      </c>
    </row>
    <row r="11" spans="1:10">
      <c r="A11" s="4" t="s">
        <v>1323</v>
      </c>
      <c r="C11" s="5" t="n">
        <v>2600</v>
      </c>
      <c r="E11" s="5" t="n">
        <v>2600</v>
      </c>
    </row>
    <row r="12" spans="1:10">
      <c r="A12" s="4" t="s">
        <v>1383</v>
      </c>
    </row>
    <row r="13" spans="1:10">
      <c r="A13" s="3" t="s">
        <v>1363</v>
      </c>
    </row>
    <row r="14" spans="1:10">
      <c r="A14" s="4" t="s">
        <v>1384</v>
      </c>
      <c r="E14" s="5" t="n">
        <v>34295</v>
      </c>
      <c r="H14" s="7" t="n">
        <v>4940</v>
      </c>
    </row>
    <row r="15" spans="1:10">
      <c r="A15" s="4" t="s">
        <v>1385</v>
      </c>
      <c r="E15" s="6" t="n">
        <v>40000</v>
      </c>
    </row>
    <row r="16" spans="1:10">
      <c r="A16" s="4" t="s">
        <v>1100</v>
      </c>
    </row>
    <row r="17" spans="1:10">
      <c r="A17" s="3" t="s">
        <v>1363</v>
      </c>
    </row>
    <row r="18" spans="1:10">
      <c r="A18" s="4" t="s">
        <v>1382</v>
      </c>
      <c r="E18" s="4" t="s">
        <v>1386</v>
      </c>
      <c r="H18" s="4" t="s">
        <v>1386</v>
      </c>
    </row>
    <row r="19" spans="1:10">
      <c r="A19" s="4" t="s">
        <v>1380</v>
      </c>
      <c r="E19" s="6" t="n">
        <v>138400</v>
      </c>
    </row>
    <row r="20" spans="1:10">
      <c r="A20" s="4" t="s">
        <v>701</v>
      </c>
      <c r="E20" s="6" t="n">
        <v>60500</v>
      </c>
    </row>
    <row r="21" spans="1:10">
      <c r="A21" s="4" t="s">
        <v>1387</v>
      </c>
    </row>
    <row r="22" spans="1:10">
      <c r="A22" s="3" t="s">
        <v>1363</v>
      </c>
    </row>
    <row r="23" spans="1:10">
      <c r="A23" s="4" t="s">
        <v>1382</v>
      </c>
      <c r="B23" s="4" t="s">
        <v>1388</v>
      </c>
    </row>
    <row r="24" spans="1:10">
      <c r="A24" s="4" t="s">
        <v>1323</v>
      </c>
      <c r="C24" s="5" t="n">
        <v>14000</v>
      </c>
    </row>
    <row r="25" spans="1:10">
      <c r="A25" s="4" t="s">
        <v>1389</v>
      </c>
      <c r="B25" s="6" t="n">
        <v>15000</v>
      </c>
    </row>
    <row r="26" spans="1:10">
      <c r="A26" s="4" t="s">
        <v>1390</v>
      </c>
      <c r="C26" s="5" t="n">
        <v>8376</v>
      </c>
    </row>
    <row r="27" spans="1:10">
      <c r="A27" s="4" t="s">
        <v>1391</v>
      </c>
      <c r="C27" s="6" t="n">
        <v>1000</v>
      </c>
    </row>
    <row r="28" spans="1:10">
      <c r="A28" s="4" t="s">
        <v>1392</v>
      </c>
    </row>
    <row r="29" spans="1:10">
      <c r="A29" s="3" t="s">
        <v>1363</v>
      </c>
    </row>
    <row r="30" spans="1:10">
      <c r="A30" s="4" t="s">
        <v>1393</v>
      </c>
      <c r="I30" s="4" t="s">
        <v>1394</v>
      </c>
    </row>
    <row r="31" spans="1:10">
      <c r="A31" s="4" t="s">
        <v>1395</v>
      </c>
    </row>
    <row r="32" spans="1:10">
      <c r="A32" s="3" t="s">
        <v>1363</v>
      </c>
    </row>
    <row r="33" spans="1:10">
      <c r="A33" s="4" t="s">
        <v>1393</v>
      </c>
      <c r="J33" s="4" t="s">
        <v>565</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396</v>
      </c>
      <c r="B1" s="2" t="s">
        <v>29</v>
      </c>
      <c r="C1" s="2" t="s">
        <v>30</v>
      </c>
      <c r="D1" s="2" t="s">
        <v>31</v>
      </c>
    </row>
    <row r="2" spans="1:4">
      <c r="A2" s="3" t="s">
        <v>1397</v>
      </c>
    </row>
    <row r="3" spans="1:4">
      <c r="A3" s="4" t="s">
        <v>1398</v>
      </c>
      <c r="B3" s="6" t="n">
        <v>433576</v>
      </c>
      <c r="C3" s="7" t="n">
        <v>66639</v>
      </c>
      <c r="D3" s="6" t="n">
        <v>426903</v>
      </c>
    </row>
    <row r="4" spans="1:4">
      <c r="A4" s="4" t="s">
        <v>1399</v>
      </c>
      <c r="B4" s="5" t="n">
        <v>-158694</v>
      </c>
      <c r="C4" s="5" t="n">
        <v>-24391</v>
      </c>
      <c r="D4" s="5" t="n">
        <v>-137839</v>
      </c>
    </row>
    <row r="5" spans="1:4">
      <c r="A5" s="4" t="s">
        <v>1400</v>
      </c>
      <c r="B5" s="5" t="n">
        <v>-145398</v>
      </c>
      <c r="C5" s="5" t="n">
        <v>-22347</v>
      </c>
      <c r="D5" s="5" t="n">
        <v>-92244</v>
      </c>
    </row>
    <row r="6" spans="1:4">
      <c r="A6" s="4" t="s">
        <v>1401</v>
      </c>
      <c r="B6" s="6" t="n">
        <v>129484</v>
      </c>
      <c r="C6" s="7" t="n">
        <v>19901</v>
      </c>
      <c r="D6" s="6" t="n">
        <v>1968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1"/>
    <col customWidth="1" max="3" min="3" width="10"/>
  </cols>
  <sheetData>
    <row r="1" spans="1:3">
      <c r="A1" s="1" t="s">
        <v>1402</v>
      </c>
      <c r="B1" s="2" t="s">
        <v>148</v>
      </c>
      <c r="C1" s="2" t="s">
        <v>149</v>
      </c>
    </row>
    <row r="2" spans="1:3">
      <c r="A2" s="3" t="s">
        <v>1403</v>
      </c>
    </row>
    <row r="3" spans="1:3">
      <c r="A3" s="5" t="n">
        <v>2018</v>
      </c>
      <c r="B3" s="6" t="n">
        <v>143236</v>
      </c>
      <c r="C3" s="7" t="n">
        <v>22015</v>
      </c>
    </row>
    <row r="4" spans="1:3">
      <c r="A4" s="5" t="n">
        <v>2019</v>
      </c>
      <c r="B4" s="5" t="n">
        <v>43667</v>
      </c>
      <c r="C4" s="5" t="n">
        <v>6711</v>
      </c>
    </row>
    <row r="5" spans="1:3">
      <c r="A5" s="5" t="n">
        <v>2020</v>
      </c>
      <c r="B5" s="5" t="n">
        <v>42402</v>
      </c>
      <c r="C5" s="5" t="n">
        <v>6517</v>
      </c>
    </row>
    <row r="6" spans="1:3">
      <c r="A6" s="5" t="n">
        <v>2021</v>
      </c>
      <c r="B6" s="5" t="n">
        <v>39336</v>
      </c>
      <c r="C6" s="5" t="n">
        <v>6046</v>
      </c>
    </row>
    <row r="7" spans="1:3">
      <c r="A7" s="5" t="n">
        <v>2022</v>
      </c>
      <c r="B7" s="5" t="n">
        <v>34101</v>
      </c>
      <c r="C7" s="5" t="n">
        <v>5241</v>
      </c>
    </row>
    <row r="8" spans="1:3">
      <c r="A8" s="4" t="s">
        <v>1022</v>
      </c>
      <c r="B8" s="5" t="n">
        <v>89770</v>
      </c>
      <c r="C8" s="5" t="n">
        <v>13798</v>
      </c>
    </row>
    <row r="9" spans="1:3">
      <c r="A9" s="4" t="s">
        <v>1404</v>
      </c>
      <c r="B9" s="5" t="n">
        <v>392512</v>
      </c>
      <c r="C9" s="5" t="n">
        <v>60328</v>
      </c>
    </row>
    <row r="10" spans="1:3">
      <c r="A10" s="4" t="s">
        <v>1405</v>
      </c>
      <c r="B10" s="5" t="n">
        <v>53819</v>
      </c>
      <c r="C10" s="5" t="n">
        <v>8272</v>
      </c>
    </row>
    <row r="11" spans="1:3">
      <c r="A11" s="4" t="s">
        <v>1406</v>
      </c>
      <c r="B11" s="5" t="n">
        <v>338693</v>
      </c>
      <c r="C11" s="5" t="n">
        <v>52056</v>
      </c>
    </row>
    <row r="12" spans="1:3">
      <c r="A12" s="4" t="s">
        <v>1407</v>
      </c>
      <c r="B12" s="5" t="n">
        <v>109478</v>
      </c>
      <c r="C12" s="5" t="n">
        <v>16826</v>
      </c>
    </row>
    <row r="13" spans="1:3">
      <c r="A13" s="4" t="s">
        <v>1408</v>
      </c>
      <c r="B13" s="6" t="n">
        <v>229215</v>
      </c>
      <c r="C13" s="7" t="n">
        <v>352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1409</v>
      </c>
      <c r="C1" s="2" t="s">
        <v>849</v>
      </c>
      <c r="G1" s="2" t="s">
        <v>1</v>
      </c>
    </row>
    <row r="2" spans="1:14">
      <c r="C2" s="2" t="s">
        <v>1410</v>
      </c>
      <c r="D2" s="2" t="s">
        <v>1411</v>
      </c>
      <c r="E2" s="2" t="s">
        <v>1314</v>
      </c>
      <c r="F2" s="2" t="s">
        <v>944</v>
      </c>
      <c r="G2" s="2" t="s">
        <v>29</v>
      </c>
      <c r="H2" s="2" t="s">
        <v>30</v>
      </c>
      <c r="I2" s="2" t="s">
        <v>144</v>
      </c>
      <c r="J2" s="2" t="s">
        <v>1412</v>
      </c>
      <c r="K2" s="2" t="s">
        <v>1413</v>
      </c>
      <c r="L2" s="2" t="s">
        <v>1414</v>
      </c>
      <c r="M2" s="2" t="s">
        <v>30</v>
      </c>
      <c r="N2" s="2" t="s">
        <v>31</v>
      </c>
    </row>
    <row r="3" spans="1:14">
      <c r="A3" s="4" t="s">
        <v>1415</v>
      </c>
      <c r="F3" s="6" t="n">
        <v>91959</v>
      </c>
    </row>
    <row r="4" spans="1:14">
      <c r="A4" s="4" t="s">
        <v>1416</v>
      </c>
      <c r="F4" s="5" t="n">
        <v>90000</v>
      </c>
    </row>
    <row r="5" spans="1:14">
      <c r="A5" s="4" t="s">
        <v>1417</v>
      </c>
      <c r="G5" s="6" t="n">
        <v>129484</v>
      </c>
      <c r="M5" s="7" t="n">
        <v>19901</v>
      </c>
      <c r="N5" s="6" t="n">
        <v>196820</v>
      </c>
    </row>
    <row r="6" spans="1:14">
      <c r="A6" s="4" t="s">
        <v>1418</v>
      </c>
      <c r="I6" s="6" t="n">
        <v>11657</v>
      </c>
    </row>
    <row r="7" spans="1:14">
      <c r="A7" s="4" t="s">
        <v>1419</v>
      </c>
      <c r="I7" s="5" t="n">
        <v>18786</v>
      </c>
    </row>
    <row r="8" spans="1:14">
      <c r="A8" s="4" t="s">
        <v>1420</v>
      </c>
      <c r="G8" s="6" t="n">
        <v>338693</v>
      </c>
      <c r="M8" s="5" t="n">
        <v>52056</v>
      </c>
    </row>
    <row r="9" spans="1:14">
      <c r="A9" s="4" t="s">
        <v>1421</v>
      </c>
    </row>
    <row r="10" spans="1:14">
      <c r="A10" s="4" t="s">
        <v>1422</v>
      </c>
      <c r="J10" s="6" t="n">
        <v>3971</v>
      </c>
    </row>
    <row r="11" spans="1:14">
      <c r="A11" s="4" t="s">
        <v>1417</v>
      </c>
      <c r="C11" s="6" t="n">
        <v>19804</v>
      </c>
    </row>
    <row r="12" spans="1:14">
      <c r="A12" s="4" t="s">
        <v>1423</v>
      </c>
      <c r="C12" s="6" t="n">
        <v>29096</v>
      </c>
    </row>
    <row r="13" spans="1:14">
      <c r="A13" s="4" t="s">
        <v>1424</v>
      </c>
    </row>
    <row r="14" spans="1:14">
      <c r="A14" s="4" t="s">
        <v>1415</v>
      </c>
      <c r="D14" s="6" t="n">
        <v>109193</v>
      </c>
      <c r="E14" s="6" t="n">
        <v>99321</v>
      </c>
      <c r="J14" s="5" t="n">
        <v>102971</v>
      </c>
    </row>
    <row r="15" spans="1:14">
      <c r="A15" s="4" t="s">
        <v>1416</v>
      </c>
      <c r="D15" s="6" t="n">
        <v>83000</v>
      </c>
      <c r="E15" s="6" t="n">
        <v>100000</v>
      </c>
      <c r="J15" s="6" t="n">
        <v>99000</v>
      </c>
    </row>
    <row r="16" spans="1:14">
      <c r="A16" s="4" t="s">
        <v>1425</v>
      </c>
      <c r="J16" s="4" t="s">
        <v>596</v>
      </c>
    </row>
    <row r="17" spans="1:14">
      <c r="A17" s="4" t="s">
        <v>1426</v>
      </c>
      <c r="D17" s="4" t="s">
        <v>1270</v>
      </c>
      <c r="E17" s="4" t="s">
        <v>606</v>
      </c>
    </row>
    <row r="18" spans="1:14">
      <c r="A18" s="4" t="s">
        <v>1427</v>
      </c>
      <c r="D18" s="4" t="s">
        <v>846</v>
      </c>
      <c r="E18" s="4" t="s">
        <v>604</v>
      </c>
    </row>
    <row r="19" spans="1:14">
      <c r="A19" s="4" t="s">
        <v>1422</v>
      </c>
      <c r="D19" s="6" t="n">
        <v>26193</v>
      </c>
      <c r="E19" s="6" t="n">
        <v>679</v>
      </c>
      <c r="F19" s="6" t="n">
        <v>1959</v>
      </c>
    </row>
    <row r="20" spans="1:14">
      <c r="A20" s="4" t="s">
        <v>1428</v>
      </c>
      <c r="G20" s="4" t="s">
        <v>1429</v>
      </c>
      <c r="H20" s="4" t="s">
        <v>1429</v>
      </c>
    </row>
    <row r="21" spans="1:14">
      <c r="A21" s="4" t="s">
        <v>1430</v>
      </c>
      <c r="G21" s="6" t="n">
        <v>42696</v>
      </c>
      <c r="M21" s="5" t="n">
        <v>6562</v>
      </c>
    </row>
    <row r="22" spans="1:14">
      <c r="A22" s="4" t="s">
        <v>1431</v>
      </c>
      <c r="G22" s="5" t="n">
        <v>72097</v>
      </c>
      <c r="H22" s="7" t="n">
        <v>11081</v>
      </c>
    </row>
    <row r="23" spans="1:14">
      <c r="A23" s="4" t="s">
        <v>1420</v>
      </c>
      <c r="G23" s="6" t="n">
        <v>73141</v>
      </c>
      <c r="M23" s="7" t="n">
        <v>11242</v>
      </c>
    </row>
    <row r="24" spans="1:14">
      <c r="A24" s="4" t="s">
        <v>1432</v>
      </c>
    </row>
    <row r="25" spans="1:14">
      <c r="A25" s="4" t="s">
        <v>1420</v>
      </c>
      <c r="K25" s="6" t="n">
        <v>71947</v>
      </c>
      <c r="L25" s="7" t="n">
        <v>11058</v>
      </c>
    </row>
    <row r="26" spans="1:14">
      <c r="A26" s="4" t="s">
        <v>1433</v>
      </c>
    </row>
    <row r="27" spans="1:14">
      <c r="A27" s="4" t="s">
        <v>1434</v>
      </c>
      <c r="I27" s="6" t="n">
        <v>220891</v>
      </c>
    </row>
    <row r="28" spans="1:14">
      <c r="A28" s="4" t="s">
        <v>1435</v>
      </c>
    </row>
    <row r="29" spans="1:14">
      <c r="A29" s="4" t="s">
        <v>1428</v>
      </c>
      <c r="G29" s="4" t="s">
        <v>1436</v>
      </c>
      <c r="H29" s="4" t="s">
        <v>1436</v>
      </c>
    </row>
    <row r="30" spans="1:14">
      <c r="A30" s="4" t="s">
        <v>1437</v>
      </c>
    </row>
    <row r="31" spans="1:14">
      <c r="A31" s="4" t="s">
        <v>1434</v>
      </c>
      <c r="B31" s="4" t="s">
        <v>44</v>
      </c>
      <c r="N31" s="5" t="n">
        <v>19330</v>
      </c>
    </row>
    <row r="32" spans="1:14">
      <c r="A32" s="4" t="s">
        <v>1438</v>
      </c>
      <c r="N32" s="6" t="n">
        <v>93843</v>
      </c>
    </row>
    <row r="33" spans="1:14">
      <c r="A33" s="4" t="s">
        <v>1428</v>
      </c>
      <c r="G33" s="4" t="s">
        <v>1439</v>
      </c>
      <c r="H33" s="4" t="s">
        <v>1439</v>
      </c>
    </row>
    <row r="34" spans="1:14">
      <c r="A34" s="4" t="s">
        <v>1440</v>
      </c>
    </row>
    <row r="35" spans="1:14">
      <c r="A35" s="4" t="s">
        <v>1441</v>
      </c>
      <c r="I35" s="4" t="s">
        <v>604</v>
      </c>
    </row>
    <row r="36" spans="1:14">
      <c r="A36" s="4" t="s">
        <v>1442</v>
      </c>
    </row>
    <row r="37" spans="1:14">
      <c r="A37" s="4" t="s">
        <v>1417</v>
      </c>
      <c r="I37" s="6" t="n">
        <v>220891</v>
      </c>
    </row>
    <row r="38" spans="1:14">
      <c r="A38" s="4" t="s">
        <v>1443</v>
      </c>
    </row>
    <row r="39" spans="1:14">
      <c r="A39" s="4" t="s">
        <v>1434</v>
      </c>
      <c r="I39" s="6" t="n">
        <v>117590</v>
      </c>
    </row>
    <row r="40" spans="1:14"/>
    <row r="41" spans="1:14">
      <c r="A41" s="4" t="s">
        <v>44</v>
      </c>
      <c r="B41" s="4" t="s">
        <v>1444</v>
      </c>
    </row>
  </sheetData>
  <mergeCells count="6">
    <mergeCell ref="A1:B2"/>
    <mergeCell ref="C1:F1"/>
    <mergeCell ref="G1:J1"/>
    <mergeCell ref="K1:L1"/>
    <mergeCell ref="A40:M40"/>
    <mergeCell ref="B41:M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445</v>
      </c>
      <c r="B1" s="2" t="s">
        <v>1</v>
      </c>
    </row>
    <row r="2" spans="1:5">
      <c r="B2" s="2" t="s">
        <v>29</v>
      </c>
      <c r="C2" s="2" t="s">
        <v>30</v>
      </c>
      <c r="D2" s="2" t="s">
        <v>31</v>
      </c>
      <c r="E2" s="2" t="s">
        <v>144</v>
      </c>
    </row>
    <row r="3" spans="1:5">
      <c r="A3" s="3" t="s">
        <v>1446</v>
      </c>
    </row>
    <row r="4" spans="1:5">
      <c r="A4" s="4" t="s">
        <v>109</v>
      </c>
      <c r="B4" s="6" t="n">
        <v>8363724</v>
      </c>
      <c r="C4" s="7" t="n">
        <v>1285481</v>
      </c>
      <c r="D4" s="6" t="n">
        <v>8376099</v>
      </c>
      <c r="E4" s="6" t="n">
        <v>9965786</v>
      </c>
    </row>
    <row r="5" spans="1:5">
      <c r="A5" s="4" t="s">
        <v>1447</v>
      </c>
    </row>
    <row r="6" spans="1:5">
      <c r="A6" s="3" t="s">
        <v>1446</v>
      </c>
    </row>
    <row r="7" spans="1:5">
      <c r="A7" s="4" t="s">
        <v>109</v>
      </c>
      <c r="B7" s="5" t="n">
        <v>7469668</v>
      </c>
      <c r="C7" s="5" t="n">
        <v>1148067</v>
      </c>
      <c r="D7" s="5" t="n">
        <v>7026074</v>
      </c>
      <c r="E7" s="5" t="n">
        <v>8464779</v>
      </c>
    </row>
    <row r="8" spans="1:5">
      <c r="A8" s="4" t="s">
        <v>1448</v>
      </c>
    </row>
    <row r="9" spans="1:5">
      <c r="A9" s="3" t="s">
        <v>1446</v>
      </c>
    </row>
    <row r="10" spans="1:5">
      <c r="A10" s="4" t="s">
        <v>109</v>
      </c>
      <c r="B10" s="5" t="n">
        <v>47958</v>
      </c>
      <c r="C10" s="5" t="n">
        <v>7371</v>
      </c>
      <c r="D10" s="5" t="n">
        <v>127353</v>
      </c>
      <c r="E10" s="5" t="n">
        <v>197365</v>
      </c>
    </row>
    <row r="11" spans="1:5">
      <c r="A11" s="4" t="s">
        <v>1449</v>
      </c>
    </row>
    <row r="12" spans="1:5">
      <c r="A12" s="3" t="s">
        <v>1446</v>
      </c>
    </row>
    <row r="13" spans="1:5">
      <c r="A13" s="4" t="s">
        <v>109</v>
      </c>
      <c r="B13" s="5" t="n">
        <v>625937</v>
      </c>
      <c r="C13" s="5" t="n">
        <v>96205</v>
      </c>
      <c r="D13" s="5" t="n">
        <v>746261</v>
      </c>
      <c r="E13" s="5" t="n">
        <v>686056</v>
      </c>
    </row>
    <row r="14" spans="1:5">
      <c r="A14" s="4" t="s">
        <v>1450</v>
      </c>
    </row>
    <row r="15" spans="1:5">
      <c r="A15" s="3" t="s">
        <v>1446</v>
      </c>
    </row>
    <row r="16" spans="1:5">
      <c r="A16" s="4" t="s">
        <v>109</v>
      </c>
      <c r="B16" s="5" t="n">
        <v>157586</v>
      </c>
      <c r="C16" s="5" t="n">
        <v>24221</v>
      </c>
      <c r="D16" s="5" t="n">
        <v>308386</v>
      </c>
      <c r="E16" s="5" t="n">
        <v>389450</v>
      </c>
    </row>
    <row r="17" spans="1:5">
      <c r="A17" s="4" t="s">
        <v>1451</v>
      </c>
    </row>
    <row r="18" spans="1:5">
      <c r="A18" s="3" t="s">
        <v>1446</v>
      </c>
    </row>
    <row r="19" spans="1:5">
      <c r="A19" s="4" t="s">
        <v>109</v>
      </c>
      <c r="B19" s="6" t="n">
        <v>62575</v>
      </c>
      <c r="C19" s="7" t="n">
        <v>9617</v>
      </c>
      <c r="D19" s="6" t="n">
        <v>168025</v>
      </c>
      <c r="E19" s="6" t="n">
        <v>22813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5:53:52Z</dcterms:created>
  <dcterms:modified xmlns:dcterms="http://purl.org/dc/terms/" xmlns:xsi="http://www.w3.org/2001/XMLSchema-instance" xsi:type="dcterms:W3CDTF">2018-04-30T15:53:52Z</dcterms:modified>
</cp:coreProperties>
</file>